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Equi" sheetId="7" r:id="rId7"/>
    <s:sheet name="Consolidated Statements of Cash" sheetId="8" r:id="rId8"/>
    <s:sheet name="Summary of Significant Accounti" sheetId="9" r:id="rId9"/>
    <s:sheet name="New Accounting Pronouncements" sheetId="10" r:id="rId10"/>
    <s:sheet name="Acquisitions and Dispositions" sheetId="11" r:id="rId11"/>
    <s:sheet name="Investment in National CineMedi" sheetId="12" r:id="rId12"/>
    <s:sheet name="Other Investments" sheetId="13" r:id="rId13"/>
    <s:sheet name="Goodwill and Other Intangible A" sheetId="14" r:id="rId14"/>
    <s:sheet name="Impairment of Long-Lived Assets" sheetId="15" r:id="rId15"/>
    <s:sheet name="Deferred Charges and Other Asse" sheetId="16" r:id="rId16"/>
    <s:sheet name="Long-Term Debt" sheetId="17" r:id="rId17"/>
    <s:sheet name="Interest Rate Swap Agreements" sheetId="18" r:id="rId18"/>
    <s:sheet name="Fair Value Measurements" sheetId="19" r:id="rId19"/>
    <s:sheet name="Foreign Currency Translation" sheetId="20" r:id="rId20"/>
    <s:sheet name="Noncontrolling Interests in Sub" sheetId="21" r:id="rId21"/>
    <s:sheet name="Capital Stock" sheetId="22" r:id="rId22"/>
    <s:sheet name="Supplemental Cash Flow Informat" sheetId="23" r:id="rId23"/>
    <s:sheet name="Income Taxes" sheetId="24" r:id="rId24"/>
    <s:sheet name="Commitments and Contingencies" sheetId="25" r:id="rId25"/>
    <s:sheet name="Segments" sheetId="26" r:id="rId26"/>
    <s:sheet name="Related Party Transactions" sheetId="27" r:id="rId27"/>
    <s:sheet name="Valuation and Qualifying Accoun" sheetId="28" r:id="rId28"/>
    <s:sheet name="Subsequent Event" sheetId="29" r:id="rId29"/>
    <s:sheet name="Condensed Consolidating Financi" sheetId="30" r:id="rId30"/>
    <s:sheet name="Unaudited Supplemental Schedule" sheetId="31" r:id="rId31"/>
    <s:sheet name="Summary of Significant Accoun32" sheetId="32" r:id="rId32"/>
    <s:sheet name="Summary of Significant Accoun33" sheetId="33" r:id="rId33"/>
    <s:sheet name="Acquisitions and Dispositions (" sheetId="34" r:id="rId34"/>
    <s:sheet name="Investment in National CineMe35" sheetId="35" r:id="rId35"/>
    <s:sheet name="Other Investments (Tables)" sheetId="36" r:id="rId36"/>
    <s:sheet name="Goodwill and Other Intangible37" sheetId="37" r:id="rId37"/>
    <s:sheet name="Impairment of Long-Lived Asse38" sheetId="38" r:id="rId38"/>
    <s:sheet name="Deferred Charges and Other As39" sheetId="39" r:id="rId39"/>
    <s:sheet name="Long-Term Debt (Tables)" sheetId="40" r:id="rId40"/>
    <s:sheet name="Interest Rate Swap Agreements (" sheetId="41" r:id="rId41"/>
    <s:sheet name="Fair Value Measurements (Tables" sheetId="42" r:id="rId42"/>
    <s:sheet name="Foreign Currency Translation (T" sheetId="43" r:id="rId43"/>
    <s:sheet name="Noncontrolling Interests in S44" sheetId="44" r:id="rId44"/>
    <s:sheet name="Capital Stock (Tables)" sheetId="45" r:id="rId45"/>
    <s:sheet name="Supplemental Cash Flow Inform46" sheetId="46" r:id="rId46"/>
    <s:sheet name="Income Taxes (Tables)" sheetId="47" r:id="rId47"/>
    <s:sheet name="Commitments and Contingencies (" sheetId="48" r:id="rId48"/>
    <s:sheet name="Segments (Tables)" sheetId="49" r:id="rId49"/>
    <s:sheet name="Valuation and Qualifying Acco50" sheetId="50" r:id="rId50"/>
    <s:sheet name="Condensed Consolidating Finan51" sheetId="51" r:id="rId51"/>
    <s:sheet name="Estimated Useful Lives of Asset" sheetId="52" r:id="rId52"/>
    <s:sheet name="Summary of Significant Accoun53" sheetId="53" r:id="rId53"/>
    <s:sheet name="Summary of Significant Accoun54" sheetId="54" r:id="rId54"/>
    <s:sheet name="Intangible Assets and Amortizat" sheetId="55" r:id="rId55"/>
    <s:sheet name="New Accounting Pronouncements -" sheetId="56" r:id="rId56"/>
    <s:sheet name="Acquisitions and Dispositions -" sheetId="57" r:id="rId57"/>
    <s:sheet name="Fair Value of Identifiable Asse" sheetId="58" r:id="rId58"/>
    <s:sheet name="Unaudited Pro Forma Information" sheetId="59" r:id="rId59"/>
    <s:sheet name="Investment in National CineMe60" sheetId="60" r:id="rId60"/>
    <s:sheet name="Summary of Common Units Receive" sheetId="61" r:id="rId61"/>
    <s:sheet name="Summary of Activity with NCM In" sheetId="62" r:id="rId62"/>
    <s:sheet name="Summary of Activity with NCM 63" sheetId="63" r:id="rId63"/>
    <s:sheet name="Summary Financial Information f" sheetId="64" r:id="rId64"/>
    <s:sheet name="Other Investments (Detail)" sheetId="65" r:id="rId65"/>
    <s:sheet name="Summary of Activity for Each of" sheetId="66" r:id="rId66"/>
    <s:sheet name="Summary of Activity for Each 67" sheetId="67" r:id="rId67"/>
    <s:sheet name="Other Investments - Additional " sheetId="68" r:id="rId68"/>
    <s:sheet name="Summary Financial Information69" sheetId="69" r:id="rId69"/>
    <s:sheet name="Transactions with DCIP (Detail)" sheetId="70" r:id="rId70"/>
    <s:sheet name="Summary of Goodwill (Detail)" sheetId="71" r:id="rId71"/>
    <s:sheet name="Summary of Goodwill (Parentheti" sheetId="72" r:id="rId72"/>
    <s:sheet name="Intangible Assets (Detail)" sheetId="73" r:id="rId73"/>
    <s:sheet name="Intangible Assets (Parenthetica" sheetId="74" r:id="rId74"/>
    <s:sheet name="Estimated Aggregate Future Amor" sheetId="75" r:id="rId75"/>
    <s:sheet name="Long-Lived Asset Impairment Cha" sheetId="76" r:id="rId76"/>
    <s:sheet name="Impairment of Long-Lived Asse77" sheetId="77" r:id="rId77"/>
    <s:sheet name="Deferred Charges and Other As78" sheetId="78" r:id="rId78"/>
    <s:sheet name="Long-Term Debt (Detail)" sheetId="79" r:id="rId79"/>
    <s:sheet name="Long-Term Debt (Parenthetical) " sheetId="80" r:id="rId80"/>
    <s:sheet name="Long-Term Debt - Additional Inf" sheetId="81" r:id="rId81"/>
    <s:sheet name="Long-Term Debt Maturities (Deta" sheetId="82" r:id="rId82"/>
    <s:sheet name="Interest Rate Swap Agreement - " sheetId="83" r:id="rId83"/>
    <s:sheet name="Summary of Interest Rate Swap A" sheetId="84" r:id="rId84"/>
    <s:sheet name="Changes in Accumulated Other Co" sheetId="85" r:id="rId85"/>
    <s:sheet name="Summary of Assets and Liabiliti" sheetId="86" r:id="rId86"/>
    <s:sheet name="Reconciliation of Beginning and" sheetId="87" r:id="rId87"/>
    <s:sheet name="Foreign Currency Translation - " sheetId="88" r:id="rId88"/>
    <s:sheet name="Summary of Impact of Translatin" sheetId="89" r:id="rId89"/>
    <s:sheet name="Non-controlling Interests in Su" sheetId="90" r:id="rId90"/>
    <s:sheet name="Non-controlling Interests in 91" sheetId="91" r:id="rId91"/>
    <s:sheet name="Noncontrolling Interests in S92" sheetId="92" r:id="rId92"/>
    <s:sheet name="Summary of Impact of Changes in" sheetId="93" r:id="rId93"/>
    <s:sheet name="Capital Stock - Additional Info" sheetId="94" r:id="rId94"/>
    <s:sheet name="Summary of Stock Option Activit" sheetId="95" r:id="rId95"/>
    <s:sheet name="Summary of Restricted Stock Act" sheetId="96" r:id="rId96"/>
    <s:sheet name="Summary of Restricted Stock Awa" sheetId="97" r:id="rId97"/>
    <s:sheet name="Summary of Restricted Stock A98" sheetId="98" r:id="rId98"/>
    <s:sheet name="Summary of Potential Number of " sheetId="99" r:id="rId99"/>
    <s:sheet name="Summary of Potential Number 100" sheetId="100" r:id="rId100"/>
    <s:sheet name="Summary of Restricted Stock Uni" sheetId="101" r:id="rId101"/>
    <s:sheet name="Supplemental Information to Con" sheetId="102" r:id="rId102"/>
    <s:sheet name="Supplemental Information to 103" sheetId="103" r:id="rId103"/>
    <s:sheet name="Income Before Income Taxes (Det" sheetId="104" r:id="rId104"/>
    <s:sheet name="Reconciliation between Income T" sheetId="105" r:id="rId105"/>
    <s:sheet name="Income Taxes - Additional Infor" sheetId="106" r:id="rId106"/>
    <s:sheet name="Net Long- Term Deferred Income " sheetId="107" r:id="rId107"/>
    <s:sheet name="Reconciliation of Unrecognized " sheetId="108" r:id="rId108"/>
    <s:sheet name="Commitments and Contingencies -" sheetId="109" r:id="rId109"/>
    <s:sheet name="Rent Expenses (Detail)" sheetId="110" r:id="rId110"/>
    <s:sheet name="Future Minimum Lease Payments (" sheetId="111" r:id="rId111"/>
    <s:sheet name="Selected Financial Information " sheetId="112" r:id="rId112"/>
    <s:sheet name="Reconciliation of Net Income to" sheetId="113" r:id="rId113"/>
    <s:sheet name="Selected Financial Informati114" sheetId="114" r:id="rId114"/>
    <s:sheet name="Related Party Transactions - Ad" sheetId="115" r:id="rId115"/>
    <s:sheet name="Valuation Allowance for Deferre" sheetId="116" r:id="rId116"/>
    <s:sheet name="Subsequent Event - Additional I" sheetId="117" r:id="rId117"/>
    <s:sheet name="Condensed Consolidating Fina118" sheetId="118" r:id="rId118"/>
    <s:sheet name="Condensed Consolidating Balance" sheetId="119" r:id="rId119"/>
    <s:sheet name="Condensed Consolidating Stateme" sheetId="120" r:id="rId120"/>
    <s:sheet name="Condensed Consolidating Stat121" sheetId="121" r:id="rId121"/>
    <s:sheet name="Condensed Consolidating Stat122" sheetId="122" r:id="rId122"/>
    <s:sheet name="Condensed Consolidating Stat123" sheetId="123" r:id="rId123"/>
    <s:sheet name="Supplemental Schedules - Conden" sheetId="124" r:id="rId124"/>
    <s:sheet name="Supplemental Schedules - Con125" sheetId="125" r:id="rId125"/>
    <s:sheet name="Supplemental Schedules - Con126" sheetId="126" r:id="rId126"/>
    <s:sheet name="Supplemental Schedules - Con127" sheetId="127" r:id="rId127"/>
    <s:sheet name="Supplemental Schedules - Con128" sheetId="128" r:id="rId128"/>
  </s:sheets>
  <s:definedNames/>
  <s:calcPr calcId="124519" calcMode="auto" fullCalcOnLoad="1"/>
</s:workbook>
</file>

<file path=xl/sharedStrings.xml><?xml version="1.0" encoding="utf-8"?>
<sst xmlns="http://schemas.openxmlformats.org/spreadsheetml/2006/main" uniqueCount="1196">
  <si>
    <t>Document and Entity Information - USD ($)</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k0000885975</t>
  </si>
  <si>
    <t>Entity Registrant Name</t>
  </si>
  <si>
    <t>CINEMARK USA INC /TX</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t>
  </si>
  <si>
    <t>Entity Common Stock, Shares Outstanding</t>
  </si>
  <si>
    <t>Class B Common Stock</t>
  </si>
  <si>
    <t>Consolidated Balance Sheets - USD ($) $ in Thousands</t>
  </si>
  <si>
    <t>Dec. 31, 2014</t>
  </si>
  <si>
    <t>Current assets</t>
  </si>
  <si>
    <t>Cash and cash equivalents</t>
  </si>
  <si>
    <t>Inventories</t>
  </si>
  <si>
    <t>Accounts receivable</t>
  </si>
  <si>
    <t>Current income tax receivable</t>
  </si>
  <si>
    <t>Current deferred tax asset</t>
  </si>
  <si>
    <t>Prepaid expenses and other</t>
  </si>
  <si>
    <t>Accounts receivable from parent</t>
  </si>
  <si>
    <t>Total current assets</t>
  </si>
  <si>
    <t>Theatre properties and equipment</t>
  </si>
  <si>
    <t>Land</t>
  </si>
  <si>
    <t>Buildings</t>
  </si>
  <si>
    <t>Property under capital lease</t>
  </si>
  <si>
    <t>Theatre furniture and equipment</t>
  </si>
  <si>
    <t>Leasehold interests and improvements</t>
  </si>
  <si>
    <t>Total</t>
  </si>
  <si>
    <t>Less accumulated depreciation and amortization</t>
  </si>
  <si>
    <t>Theatre properties and equipment, net</t>
  </si>
  <si>
    <t>Other assets</t>
  </si>
  <si>
    <t>Goodwill</t>
  </si>
  <si>
    <t>[1]</t>
  </si>
  <si>
    <t>Intangible assets - net</t>
  </si>
  <si>
    <t>Investments in and advances to affiliates</t>
  </si>
  <si>
    <t>Long-term deferred tax asset</t>
  </si>
  <si>
    <t>Deferred charges and other assets - net (see Note 2)</t>
  </si>
  <si>
    <t>Total other assets</t>
  </si>
  <si>
    <t>Total assets</t>
  </si>
  <si>
    <t>Current liabilities</t>
  </si>
  <si>
    <t>Current portion of long-term debt</t>
  </si>
  <si>
    <t>Current portion of capital lease obligations</t>
  </si>
  <si>
    <t>Current income tax payable</t>
  </si>
  <si>
    <t>Current deferred tax liability</t>
  </si>
  <si>
    <t>Current liability for uncertain tax positions</t>
  </si>
  <si>
    <t>Accounts payable</t>
  </si>
  <si>
    <t>Accrued film rentals</t>
  </si>
  <si>
    <t>Accrued payroll</t>
  </si>
  <si>
    <t>Accrued property taxes</t>
  </si>
  <si>
    <t>Accrued other current liabilities</t>
  </si>
  <si>
    <t>Total current liabilities</t>
  </si>
  <si>
    <t>Long-term liabilities</t>
  </si>
  <si>
    <t>Long-term debt, less current portion (see Note 2)</t>
  </si>
  <si>
    <t>Capital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7)</t>
  </si>
  <si>
    <t xml:space="preserve"> </t>
  </si>
  <si>
    <t>Cinemark USA, Inc.'s stockholder's equity:</t>
  </si>
  <si>
    <t>Common stock</t>
  </si>
  <si>
    <t>Treasury stock, 57,245 Class B shares at cost</t>
  </si>
  <si>
    <t>Additional paid-in-capital</t>
  </si>
  <si>
    <t>Retained earnings</t>
  </si>
  <si>
    <t>Accumulated other comprehensive loss</t>
  </si>
  <si>
    <t>Total Cinemark USA, Inc. stockholder's equity</t>
  </si>
  <si>
    <t>Noncontrolling interests</t>
  </si>
  <si>
    <t>Total equity</t>
  </si>
  <si>
    <t>Total liabilities and equity</t>
  </si>
  <si>
    <t>NCM</t>
  </si>
  <si>
    <t>Investment in NCM</t>
  </si>
  <si>
    <t>Deferred revenue - NCM</t>
  </si>
  <si>
    <t>Balances are presented net of accumulated impairment losses of $214,031 for the U.S. operating segment and $27,622 for the international operating segment.</t>
  </si>
  <si>
    <t>Consolidated Balance Sheets (Parenthetical) - $ / shares</t>
  </si>
  <si>
    <t>Treasury stock, shares at cost</t>
  </si>
  <si>
    <t>Common stock, par value</t>
  </si>
  <si>
    <t>Common stock, shares authorized</t>
  </si>
  <si>
    <t>Common stock, shares issued</t>
  </si>
  <si>
    <t>Common stock, shares outstanding</t>
  </si>
  <si>
    <t>Consolidated Statements of Income - USD ($) $ in Thousands</t>
  </si>
  <si>
    <t>Dec. 31, 2013</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Gain) loss on sale of assets and other</t>
  </si>
  <si>
    <t>Total cost of operations</t>
  </si>
  <si>
    <t>Operating income</t>
  </si>
  <si>
    <t>Other income (expense)</t>
  </si>
  <si>
    <t>Interest expense</t>
  </si>
  <si>
    <t>Interest income</t>
  </si>
  <si>
    <t>Foreign currency exchange loss</t>
  </si>
  <si>
    <t>Loss on amendment to debt agreement</t>
  </si>
  <si>
    <t>Loss on early retirement of debt</t>
  </si>
  <si>
    <t>Distributions from NCM</t>
  </si>
  <si>
    <t>Equity in income of affiliates</t>
  </si>
  <si>
    <t>Total other income (expense)</t>
  </si>
  <si>
    <t>Income before income taxes</t>
  </si>
  <si>
    <t>Income taxes</t>
  </si>
  <si>
    <t>Net income</t>
  </si>
  <si>
    <t>Less: Net income attributable to noncontrolling interests</t>
  </si>
  <si>
    <t>Net income attributable to Cinemark USA, Inc.</t>
  </si>
  <si>
    <t>Includes amortization of debt issue costs.</t>
  </si>
  <si>
    <t>Consolidated Statements of Comprehensive Income - USD ($) $ in Thousands</t>
  </si>
  <si>
    <t>Other comprehensive income (loss), net of tax</t>
  </si>
  <si>
    <t>Unrealized gain due to fair value adjustments on interest rate swap agreements, net of taxes of $1,865, $1,759 and $1,562, net of settlements</t>
  </si>
  <si>
    <t>Unrealized gain (loss) due to fair value adjustments on available-for-sale securities, net of taxes of $1,223, $1,479 and $572</t>
  </si>
  <si>
    <t>Other comprehensive income (loss) in equity method investments</t>
  </si>
  <si>
    <t>Foreign currency translation adjustments, net of taxes of $0, $0 and $888</t>
  </si>
  <si>
    <t>Total other comprehensive loss, net of tax</t>
  </si>
  <si>
    <t>Total comprehensive income, net of tax</t>
  </si>
  <si>
    <t>Comprehensive income attributable to noncontrolling interests</t>
  </si>
  <si>
    <t>Comprehensive income attributable to Cinemark USA, Inc.</t>
  </si>
  <si>
    <t>Consolidated Statements of Comprehensive Income (Parenthetical) - USD ($) $ in Thousands</t>
  </si>
  <si>
    <t>Unrealized gain due to fair value adjustments on interest rate swap agreements, taxes</t>
  </si>
  <si>
    <t>Unrealized gain (loss) due to fair value adjustments on available-for-sale securities, taxes</t>
  </si>
  <si>
    <t>Foreign currency translation adjustments, taxes</t>
  </si>
  <si>
    <t>Consolidated Statements of Equity - USD ($) shares in Thousands, $ in Thousands</t>
  </si>
  <si>
    <t>Treasury Stock</t>
  </si>
  <si>
    <t>Additional Paid-in- Capital</t>
  </si>
  <si>
    <t>Retained Earnings (Accumulated Deficit)</t>
  </si>
  <si>
    <t>Accumulated Other Comprehensive Loss</t>
  </si>
  <si>
    <t>Total Cinemark USA, Inc.'s Stockholder's Equity</t>
  </si>
  <si>
    <t>Noncontrolling Interests</t>
  </si>
  <si>
    <t>Stockholders' equity, Beginning Balance (in shares) at Dec. 31, 2012</t>
  </si>
  <si>
    <t>Stockholders' equity, Beginning Balance at Dec. 31, 2012</t>
  </si>
  <si>
    <t>Share based awards compensation expense</t>
  </si>
  <si>
    <t>Tax benefit related to stock option exercises and share based award vestings</t>
  </si>
  <si>
    <t>Purchase of noncontrolling interests' share of Brazilian subsidiary</t>
  </si>
  <si>
    <t>Dividends paid to parent</t>
  </si>
  <si>
    <t>Noncash dividends to parent</t>
  </si>
  <si>
    <t>Dividends paid to noncontrolling interests</t>
  </si>
  <si>
    <t>Other comprehensive loss</t>
  </si>
  <si>
    <t>Stockholders' equity, Ending Balance (in shares) at Dec. 31, 2013</t>
  </si>
  <si>
    <t>Stockholders' equity, Ending Balance at Dec. 31, 2013</t>
  </si>
  <si>
    <t>Noncontrolling interests' share of acquired subsidiary</t>
  </si>
  <si>
    <t>Stockholders' equity, Ending Balance (in shares) at Dec. 31, 2014</t>
  </si>
  <si>
    <t>Stockholders' equity, Ending Balance at Dec. 31, 2014</t>
  </si>
  <si>
    <t>Stockholders' equity, Ending Balance (in shares) at Dec. 31, 2015</t>
  </si>
  <si>
    <t>Stockholders' equity, Ending Balance at Dec. 31, 2015</t>
  </si>
  <si>
    <t>Consolidated Statements of Cash Flows - USD ($) $ in Thousands</t>
  </si>
  <si>
    <t>Operating activities</t>
  </si>
  <si>
    <t>Adjustments to reconcile net income to net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Amortization of bond discount</t>
  </si>
  <si>
    <t>Write-off of unamortized debt issue costs, debt discount and accumulated other comprehensive loss related to early retirement of debt</t>
  </si>
  <si>
    <t>Deferred income tax expenses</t>
  </si>
  <si>
    <t>Interest paid on redemption of senior notes</t>
  </si>
  <si>
    <t>Distributions from equity investees</t>
  </si>
  <si>
    <t>Changes in other assets and liabilities:</t>
  </si>
  <si>
    <t>Income tax receivable</t>
  </si>
  <si>
    <t>Deferred charges and other assets - net</t>
  </si>
  <si>
    <t>Accounts payable and accrued expenses</t>
  </si>
  <si>
    <t>Income tax payable</t>
  </si>
  <si>
    <t>Liabilities for uncertain tax positions</t>
  </si>
  <si>
    <t>Net cash provided by operating activities</t>
  </si>
  <si>
    <t>Investing activities</t>
  </si>
  <si>
    <t>Additions to theatre properties and equipment</t>
  </si>
  <si>
    <t>Proceeds from sale of theatre properties and equipment and other</t>
  </si>
  <si>
    <t>Acquisition of theatres in the U.S., net of cash acquired</t>
  </si>
  <si>
    <t>Acquisition of theatre in Brazil</t>
  </si>
  <si>
    <t>Proceeds from disposition of Mexico theatres</t>
  </si>
  <si>
    <t>Investment in joint ventures and other</t>
  </si>
  <si>
    <t>Net cash provided by (used for) investing activities</t>
  </si>
  <si>
    <t>Financing activities</t>
  </si>
  <si>
    <t>Payroll taxes paid as a result of restricted stock withholdings</t>
  </si>
  <si>
    <t>Proceeds from issuance of notes</t>
  </si>
  <si>
    <t>Other short term borrowings</t>
  </si>
  <si>
    <t>Redemption of senior notes</t>
  </si>
  <si>
    <t>Repayments of other long-term debt</t>
  </si>
  <si>
    <t>Payment of debt issue costs</t>
  </si>
  <si>
    <t>Payments on capital leases</t>
  </si>
  <si>
    <t>Purchases of non-controlling interests</t>
  </si>
  <si>
    <t>Net cash provided by (used for) financing activities</t>
  </si>
  <si>
    <t>Effect of exchange rates on cash and cash equivalents</t>
  </si>
  <si>
    <t>Increase (decrease) in cash and cash equivalents</t>
  </si>
  <si>
    <t>Cash and cash equivalents:</t>
  </si>
  <si>
    <t>Beginning of year</t>
  </si>
  <si>
    <t>End of year</t>
  </si>
  <si>
    <t>Summary of Significant Accounting Policies</t>
  </si>
  <si>
    <t>1. SUMMARY OF SIGNIFICANT ACCOUNTING
POLICIES
Business
Principles of Consolidation
Cash and Cash Equivalents
Accounts Receivable –
Inventories
Theatre Properties and Equipment
Category
Useful Life
Buildings on owned land 40 years
Buildings on leased land Lesser of lease term or useful life
Land and buildings under capital lease (1) Lesser of lease term or useful life
Theatre furniture and equipment 3 to 15 years
Leasehold improvements Lesser of lease term or useful life
(1) Amortization of capital lease assets
is included in depreciation and amortization expense on the
consolidated statements of income. Accumulated amortization of
capital lease assets as of December 31, 2014 and 2015 was
$133,022 and $150,968, respectively.
The Company reviews long-lived assets for impairment indicators on
a quarterly basis or whenever events or changes in circumstances
indicate the carrying amount of the assets may not be fully
recoverable.
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available remaining
lease period, which includes the probability of renewal periods,
for leased properties and the lesser of twenty years or the
building’s remaining useful life for fee-owned properties. If
the estimated undiscounted cash flows are not sufficient to recover
a long-lived asset’s carrying value, the Company then
compares the carrying value of the asset group (theatre) with its
estimated fair value. When estimated fair value is determined to be
lower than the carrying value of the asset group (theatre), the
asset group (theatre) is written down to its estimated fair value.
Significant judgment is involved in estimating cash flows and fair
value. Management’s estimates, which fall under Level 3 of
the U.S. GAAP fair value hierarchy as defined by Financial
Accounting Standards Board (“FASB”) Accounting
Standards Codification (“ASC”) Topic 820-10-35, are
based on historical and projected operating performance, recent
market transactions and current industry trading multiples. Fair
value is determined based on a multiple of cash flows, which was
six and a half times for the evaluations performed during 2013,
2014 and 2015.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See Note 7.
Goodwill and Other Intangible Assets
For the year ended December 31, 2015, the Company performed a
qualitative goodwill impairment assessment on all reporting units
except one, in accordance with ASU 2011-08 Testing Goodwill for
Impairment
Tradename intangible assets are tested for impairment at least
annually during the fourth quarter or whenever events or changes in
circumstances indicate the carrying value may not be fully
recoverable. During 2013 and 2014, the Company estimated the fair
value of its tradenames by applying an estimated market royalty
rate that could be charged for the use of our tradename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 As of December 31, 2014, the estimated fair
value of the Company’s tradename intangible assets exceeded
their carrying values by at least 10%. For the year ended
December 31, 2015, the Company performed a qualitative
tradename intangible asset impairment assessment in accordance with
ASU 2011-08. The qualitative assessment included consideration of
the Company’s historical and forecasted revenues and
estimated royalty rates for each tradename intangible asset. Based
on the qualitative assessment performed, the Company determined
that it was not more likely than not that the fair values of
tradename intangible assets were less than their carrying
values.
The table below summarizes the Company’s intangible assets
and the amortization method used for each type of intangible
asset:
Intangible Asset
Amortization Method
Goodwill Indefinite-lived
Tradename Indefinite-lived
Vendor contracts Straight-line method over the terms of the
underlying contracts. The remaining terms of the underlying
contracts range from two to five years.
Favorable/unfavorable leases Based on the pattern in which the economic
benefits are realized over the terms of the lease agreements. The
remaining terms of the lease agreements range from approximately
three to twenty-one years.
Other intangible assets Straight-line method over the terms of the
underlying agreement or the expected useful life of the intangible
asset. The remaining useful lives of these intangible assets range
from two to eleven years.
Deferred Charges and Other Assets
Lease Accounting
Deferred Revenues
Self-Insurance Reserves —
Revenue and Expense Recognition
Film rental costs are accrued based on the applicable box office
receipts and either firm terms or a sliding scale formula, which
are generally established prior to the opening of the film, or
estimates of the final rate, which occurs at the conclusion of the
film run, subject to the film licensing arrangement. Under a firm
terms formula, the Company pays the distributor a percentage of box
office receipts, which reflects either an aggregate rate for the
life of the film or rates that decline over the term of the run.
Under a sliding scale formula, film rental is paid as a percentage
of box office revenues using a pre-determined matrix based upon box
office performance of the film. The settlement process allows for
negotiation of film rental fees upon the conclusion of the film run
based upon how the film performs. Estimates are based on the
expected success of a film. The success of a film can typically be
determined a few weeks after a film is released when initial box
office performance of the film is known. Accordingly, final
settlements typically approximate estimates since box office
receipts are known at the time the estimate is made and the
expected success of a film can typically be estimated early in the
film’s run. If actual settlements are different than those
estimates, film rental costs are adjusted at that time.
Accounting for Share Based Awards
Income Taxes —
Segments
Use of Estimates
Foreign Currency Translations
Fair Value Measurements — Goodwill and
Other Intangible Assets Theatre Properties and
Equipment
Acquisitions</t>
  </si>
  <si>
    <t>New Accounting Pronouncements</t>
  </si>
  <si>
    <t>2. NEW ACCOUNTING
PRONOUNCEMENTS
In January 2015, the Financial Accounting Standards Board
(“FASB”) issued Accounting Standards Update 2015-01,
Income Statement – Extraordinary and Unusual Items
(Subtopic 225-20): Simplifying Income Statement Presentation by
Eliminating the Concept of Extraordinary Items
In February 2015, the FASB issued Accounting Standards Update
2015-02, Consolidation (Topic 810): Amendments to the
Consolidation Analysis,
In April 2015, the FASB issued Accounting Standards Update 2015-03
Interest – Imputation of Interest (Subtopic 835-30):
Simplifying the Presentation of Debt Issuance Costs
In April 2015, the FASB issued Accounting Standards Update 2015-05,
Intangibles – Goodwill and Other – Internal Use
Software (Subtopic 350-40): Customer’s Accounting for Fees
Paid in Cloud Computing Arrangement
In July 2015, the FASB issued Accounting Standards Update 2015-11,
Inventory (Topic 330): Simplifying the Measurement of
Inventory
In August 2015, the FASB issued Accounting Standards Update
2015-14, Revenue from Contracts with Customers (Topic 606):
Deferral of the Effective Date, Revenue from Contracts with Customers (Topic
606)
In August 2015, the FASB issued Accounting Standards Update
2015-15, Interest – Imputation of Interest (Subtopic
835-30): Presentation and Subsequent Measurement of Debt Issuance
Costs Associated with Line-of-Credit Arrangements
In September 2015, the FASB issued Accounting Standards Update
2015-16, Business Combinations (Topic 805): Simplifying the
Accounting for Measurement-Period Adjustments
In November 2015, the FASB issued Accounting Standards Update
2015-17, Income Taxes (Topic 740): Balance Sheet Classification
of Deferred Taxes
In January 2016, the FASB issued Accounting Standards Update
2016-01, Financial Instruments - Overall (Subtopic 825-10):
Recognition and Measurement of Financial Assets and Financial
Liabilities</t>
  </si>
  <si>
    <t>Acquisitions and Dispositions</t>
  </si>
  <si>
    <t>3. ACQUISITIONS AND
DISPOSITIONS
Acquisition of Rave Theatres
On May 29, 2013, the Company acquired 32 theatres with 483
screens from Rave Real Property Holdco, LLC and certain of its
subsidiaries, Rave Cinemas, LLC and RC Processing, LLC
(collectively “Rave”) in an asset purchase for
approximately $236,875 in cash plus the assumption of certain
liabilities (the “Rave Acquisition”). The acquisition
resulted in an expansion of the Company’s domestic theatre
base into one new state and seven new markets. The transaction was
subject to antitrust approval by the Department of Justice or
Federal Trade Commission. The Department of Justice required the
Company to agree to divest of three of the newly-acquired theatres,
which occurred during August 2013 (see discussion below). The
Company incurred approximately $500 in transaction costs, which are
reflected in general and administrative expenses on the
consolidated statement of income for the year ended
December 31, 2013.
The transaction was accounted for by applying the acquisition
method. The following table represents the fair value of the
identifiable assets acquired and liabilities assumed as of the
acquisition date:
Theatre properties and equipment $ 102,977
Tradename 25,000
Favorable leases 17,587
Goodwill 186,418
Unfavorable leases (30,718 )
Deferred revenue (6,634 )
Capital lease liabilities (61,651 )
Other assets, net of other liabilities 3,896
Total $ 236,875
The weighted average amortization period for the intangible assets
acquired was approximately 14 years as of the acquisition date. The
goodwill is fully deductible for tax purposes. The acquired
theatres are reported in the Company’s U.S. segment.
The following unaudited pro forma information summarizes our
results of operations as if the Rave Acquisition had occurred as of
January 1, 2013:
Year Ended
Total revenues $ 2,777,458
Income before income taxes $ 275,657
Acquisition of Other U.S. Theatres
The Company acquired two additional theatres with 30 screens during
April 2013 in two separate transactions for an aggregate purchase
price of approximately $22,372 in cash plus the assumption of
certain liabilities. The transactions were accounted for by
applying the acquisition method. The following table represents the
aggregate fair values of identifiable assets acquired and the
liabilities assumed as of the acquisition date:
Theatre properties and equipment $ 17,524
Goodwill 17,409
Capital lease liability (12,173 )
Deferred revenue (388 )
Total $ 22,372
Disposition of Three Rave Theatres
In conjunction with the Rave Acquisition, the Company was required
to divest of three theatres pursuant to a Hold Separate Agreement
with the Department of Justice. On July 17, 2013, the Company
entered into a definitive agreement to sell these three theatres to
Carmike Cinemas, Inc. The transaction was approved by the
Department of Justice and closed on August 16, 2013.
Disposition of Mexico Subsidiaries
During February 2013, the Company entered into a stock purchase
agreement with Grupo Cinemex, S.A. De C.V. pursuant to which the
Company would sell its Mexican subsidiaries, which consisted of 31
theatres and 290 screens. The transaction was subject to approval
by the Mexican Federal Competition Commission (the
“Competition Commission”). During August 2013, the
Competition Commission voted three to two to block the transaction
and the Company filed an appeal for the Competition Commission to
reconsider the sale. During November 2013, the Competition
Committee approved the sale and the transaction closed on
November 15, 2013. The sales price, which was paid in Mexican
pesos, was approximately $126,167, based on the exchange rate at
November 15, 2013. The Company recorded a pre-tax gain of
approximately $3,521 on the sale during the year ended
December 31, 2013.</t>
  </si>
  <si>
    <t>Investment in National CineMedia Llc</t>
  </si>
  <si>
    <t xml:space="preserve">4. INVESTMENT IN NATIONAL CINEMEDIA
LLC
The Company has an investment in National CineMedia, LLC
(“NCM”). NCM operates a digital in-theatre network
in the U.S. for providing cinema advertising and non-film events.
Upon joining NCM, the Company entered into an Exhibitor Services
Agreement, or the ESA, with NCM, pursuant to which NCM provides
advertising, promotion and event services to our theatres. On
February 13, 2007, National CineMedia, Inc.
(“NCMI”), an entity that serves as the sole manager of
NCM, completed an IPO of its common stock. In connection with the
NCMI initial public offering, the Company amended its operating
agreement and the ESA with NCMI. The ESA modification reflected a
shift from circuit share expense under the prior ESA, which
obligated NCM to pay the Company a percentage of revenue, to a
monthly theatre access fee, which significantly reduced the
contractual amounts paid to us by NCM. The Company recorded the
proceeds related to the ESA modification as deferred revenue, which
is being amortized into other revenues over the life of the
agreement using the units of revenue method. In consideration for
NCM’s exclusive access to the Company’s theatre
attendees for on-screen advertising and use of off-screen areas
within the Company’s theatres for lobby entertainment and
lobby promotions, the Company receives a monthly theatre access fee
under the modified ESA. The theatre access fee is composed of a
fixed payment per patron, initially seven cents, and a fixed
payment per digital screen, which may be adjusted for certain
reasons outlined in the modified ESA. The payment per theatre
patron increases by 8% every five years, with the first such
increase taking effect after the end of fiscal 2011, and the
payment per digital screen, initially eight hundred dollars per
digital screen per year, increases annually by 5%. For 2013, 2014
and 2015, the annual payment per digital screen was one thousand
seventy-two dollars, one thousand one hundred twenty-five dollars
and one thousand one hundred eight-two dollars, respectively. The
theatre access fee paid in the aggregate to Regal Entertainment
Group (“Regal”), AMC Entertainment, Inc.
(“AMC”) and the Company will not be less than 12% of
NCM’s Aggregate Advertising Revenue (as defined in the
modified ESA), or it will be adjusted upward to reach this minimum
payment. Additionally, with respect to any on-screen advertising
time provided to the Company’s beverage concessionaire, the
Company is required to purchase such time from NCM at a negotiated
rate. The modified ESA has, except with respect to certain limited
services, a remaining term of approximately 21 years.
As a result of the application of a portion of the proceeds it
received from the NCMI initial public offering, the Company had a
negative basis in its original membership units in NCM, which is
referred to herein as the Company’s Tranche 1
Investment. Following the NCMI IPO, the Company does not recognize
undistributed equity in the earnings on its Tranche 1
Investment until NCM’s net earnings, less distributions
received, surpass the amount of the excess distribution. The
Company recognizes equity in earnings on its Tranche 1 Investment
only to the extent it receives cash distributions from NCM. The
Company recognizes cash distributions it receives from NCM on its
Tranche 1 Investment as a component of earnings as
Distributions from NCM. The Company believes that the accounting
model provided by ASC 323-10-35-22 for recognition of equity
investee losses in excess of an investor’s basis is analogous
to the accounting for equity income subsequent to recognizing an
excess distribution.
Common Unit Adjustments
Pursuant to a Common Unit Adjustment Agreement dated as of
February 13, 2007 between NCMI and the Company, AMC and Regal,
which we refer to collectively as the Founding Members, annual
adjustments to the common membership units are made primarily based
on increases or decreases in the number of theatre screens operated
and theatre attendance generated by each Founding Member. To
account for the receipt of additional common units under the Common
Unit Adjustment Agreement, we follow the guidance in FASB
ASC 323-10-35-29 (formerly EITF 02-18, “Accounting
for Subsequent Investments in an Investee after Suspension of
Equity Loss Recognition”)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We
concluded that the construction or acquisition of new theatres that
has led to the common unit adjustments equates to making additional
investments in NCM. We evaluated the receipt of the additional
common units in NCM and the assets exchanged for these additional
units and have determined that the right to use our incremental new
screens would not be considered funding of prior losses. We account
for these additional common units, which we refer to herein as our
Tranche 2 Investment, as a separate investment than our
Tranche 1 Investment. The common units received are recorded
at fair value as an increase in our investment in NCM with an
offset to deferred revenue. The deferred revenue is amortized over
the remaining term of the ESA. Our Tranche 2 Investment is
accounted for following the equity method, with undistributed
equity earnings related to our Tranche 2 Investment included
as a component of earnings in equity in income of affiliates and
distributions received related to our Tranche 2 Investment are
recorded as a reduction of our investment basis. In the event that
a common unit adjustment is determined to be a negative number, the
Founding Member can elect to either transfer and surrender to NCM
the number of common units equal to all or part of such Founding
Member’s common unit adjustment or to pay to NCM an amount
equal to such Founding Member’s common unit adjustment
calculated in accordance with the Common Unit Adjustment Agreement.
If the Company then elects to surrender common units as part of a
negative common unit adjustment, the Company would record a
reduction to deferred revenue at the then fair value of the common
units surrendered and a reduction of the Company’s
Tranche 2 Investment at an amount equal to the weighted
average cost for Tranche 2 common units, with the difference
between the two values recorded as a gain or loss on sale of assets
and other.
Below is a summary of common units received by the Company under
the Common Unit Adjustment Agreement during the years ended
December 31, 2013, 2014 and 2015:
Event Date Number of Common Units Fair Value
2013 Annual common unit adjustment 03/28/13 588,024 $ 8,869
2013 Extraordinary common unit adjustment (as result of Rave
Acquisition – see Note 3) 05/29/13 5,315,837 $ 89,928
2014 Annual common unit adjustment 03/27/14 557,631 $ 8,216
2015 Annual common unit adjustment 03/31/15 1,074,910 $ 15,421
Each common unit received by the Company is convertible into one
share of NCMI common stock. The fair value of the common units
received was estimated based on the market price of NCMI stock at
the time that the common units were received, adjusted for
volatility associated with the estimated period of time it would
take to convert the common units and register the respective
shares. The fair value measurement used for the common units falls
under Level 2 of the U.S. GAAP fair value hierarchy as defined by
ASC Topic 820-10-35. The Company records additional common units it
receives as part of its Tranche 2 Investment at estimated fair
value with a corresponding adjustment to deferred revenue.
As of December 31, 2015, the Company owned a total of
25,631,046 common units of NCM, which represented an approximate
19% interest. Each common unit is convertible into one share of
NCMI common stock. The estimated fair value of the Company’s
investment in NCM was approximately $402,664 as of
December 31, 2015, using NCMI’s stock price as of
December 31, 2015 of $15.71 per share.
Summary of Activity with NCM
Below is a summary of activity with NCM included in the
Company’s consolidated financial statements for the periods
indicated:
Investment Deferred Distributions Equity in Other Other Cash
Balance as of January 1, 2013 $ 78,123 $ (241,305 )
Receipt of common units due to annual common unit adjustment 8,869 (8,869 ) $
— $
— $
— $
— $
—
Receipt of common units due to extraordinary common unit
adjustment 89,928 (89,928 )
—
—
—
—
—
Revenues earned under ESA (1)
—
— (7,960 )
— 7,960
Receipt of excess cash distributions (13,166 )
— (19,374 )
—
—
— 32,540
Receipt under tax receivable agreement (492 )
— (1,327 )
—
—
— 1,819
Equity in earnings (2) 13,753
—
— (11,578 )
—
—
—
Equity in other comprehensive income 1,838
—
—
—
— (1,838 )
—
Amortization of deferred revenue
— 5,673
—
— (5,673 )
—
—
Balance as of and for the period ended December 31, 2013 $ 178,853 $ (334,429 ) $ (20,701 ) $ (11,578 ) $ (13,633 ) $ (1,838 ) $ 42,319
Receipt of common units due to annual common unit adjustment 8,216 (8,216 ) $
— $
— $
— $
— $
—
Revenues earned under ESA (1)
—
—
—
— (9,249 )
— 9,249
Receipt of excess cash distributions (12,574 )
— (14,778 )
—
—
— 27,352
Receipt under tax receivable agreement (2,594 )
— (3,763 )
—
—
— 6,357
Equity in earnings 6,142
—
— (6,142 )
—
—
—
Equity in other comprehensive income 896
—
—
—
— (896 )
—
Amortization of deferred revenue
— 7,426
—
— (7,426 )
—
—
Balance as of and for the period ended December 31, 2014 $ 178,939 $ (335,219 ) $ (18,541 ) $ (6,142 ) $ (16,675 ) $ (896 ) $ 42,958
Receipt of common units due to annual common unit adjustment 15,421 (15,421 ) $
— $
— $
— $
— $
—
Revenues earned under ESA (1)
—
—
—
— (11,330 )
— 11,330
Receipt of excess cash distributions (14,072 )
— (15,396 )
—
—
— 29,468
Receipt under tax receivable agreement (2,308 )
— (2,744 )
—
—
— 5,052
Equity in earnings 8,510
—
— (8,510 )
—
—
—
Equity in other comprehensive loss (2,735 )
—
—
—
— 2,735
—
Amortization of deferred revenue
— 8,506
—
— (8,506 )
—
—
Balance as of and for the period ended December 31, 2015 $ 183,755 $ (342,134 ) $ (18,140 ) $ (8,510 ) $ (19,836 ) $ 2,735 $ 45,850
(1) 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958, $11,489 and $9,819 for
the years ended December 31, 2013, 2014 and 2015,
respectively.
(2) A portion of the equity in earnings
recorded for the year ended December 31, 2013 was recorded as
a reduction in our investment basis in a joint venture (AC JV, LLC)
that the Company, along with Regal and AMC, recently formed with
NCM. See Note 5.
On May 5, 2014, NCMI announced that it had entered into a
merger agreement to acquire Screenvision, LLC. On November 3,
2014, the U.S. Department of Justice (“DOJ”) filed an
antitrust lawsuit seeking to enjoin the proposed merger between
NCMI and Screenvision, LLC. On March 16, 2015, NCMI announced
that it had agreed with Screenvision, LLC to terminate the merger
agreement. The termination of the merger agreement resulted in a
$26.8 million termination payment to Screenvision by NCMI. NCM
indemnified NCMI for the termination fee. The impact of the
termination payment and related merger costs resulted in NCM not
making an excess cash distribution to its shareholders during the
second quarter of 2015.
The Company made payments to NCM of approximately $124 and $50
during the years ended December 31, 2014 and 2015,
respectively, related to installation of certain equipment used for
digital advertising, which is included in theatre furniture and
equipment on the consolidated balance sheets. The Company paid
event fees of $8,249 to NCM for the year ended December 31,
2013, prior to the formation of AC JV, LLC, as discussed in Note 5,
which are included in film rentals and advertising costs on the
consolidated statements of income.
The tables below present summary financial information for NCM for
the periods indicated (financial information for the year ended
December 31, 2015 is not yet available):
Year Ended Nine Months October 1, 2015
December 26, 2013 January 1, 2015
Gross revenues $ 462,815 $ 393,994 $ 310,061
Operating income $ 202,019 $ 159,624 $ 40,442
Net income $ 162,870 $ 96,309 $ 38,519
As of January 1, 2015 As of October 1, 2015
Total assets $ 681,107 $ 700,326
Total liabilities $ 998,529 $ 1,030,243 </t>
  </si>
  <si>
    <t>Other Investments</t>
  </si>
  <si>
    <t>5. OTHER INVESTMENTS
The Company had the following other investments at
December 31:
2014 2015
Digital Cinema Implementation Partners (“DCIP”), equity
method investment $ 51,277 $ 71,579
RealD, Inc. (“RealD”), investment in marketable
security 14,429 12,900
AC JV, LLC, equity method investment 7,899 7,269
Digital Cinema Distribution Coalition (“DCDC”), equity
method investment 2,438 2,562
Other 1,615 663
Total $ 77,658 $ 94,973
Below is a summary of activity for each of the investments for the
years ended December 31, 2013, 2014 and 2015:
DCIP RealD AC JV, DCDC Other Total
Balance at January 1, 2013 $ 23,012 $ 13,707 $
— $ 5 $ 1,477 $ 38,201
Cash contributions 3,232
— 268 2,721
— 6,221
Issuance of promissory note to NCM
—
— 8,333
—
— 8,333
Equity in income (loss) 11,241
—
— (137 )
— 11,104
Equity in other comprehensive income 548
—
—
—
— 548
Adjustment for gain recognized by NCM
—
— (2,175 )
—
— (2,175 )
Unrealized holding loss
— (3,264 )
—
—
— (3,264 )
Other
—
—
—
— 689 689
Balance at December 31, 2013 $ 38,033 $ 10,443 $ 6,426 $ 2,589 $ 2,166 $ 59,657
Cash contributions 2,188
—
—
—
— 2,188
Equity in income (loss) 15,279
— 1,473 (151 )
— 16,601
Equity in other comprehensive loss (219 )
—
—
—
— (219 )
Unrealized holding gain
— 3,986
—
—
— 3,986
Cash distributions received (4,004 )
—
—
—
— (4,004 )
Other
—
—
—
— (551 ) (551 )
Balance at December 31, 2014 $ 51,277 $ 14,429 $ 7,899 $ 2,438 $ 1,615 $ 77,658
Cash contributions 3,211
—
—
— 500 3,711
Equity in income 18,522
— 970 124
— 19,616
Equity in other comprehensive loss (384 )
—
—
—
— (384 )
Unrealized holding loss
— (1,529 )
—
—
— (1,529 )
Sale of investment in Taiwan (1)
—
—
—
— (1,383 ) (1,383 )
Cash distributions received (1,047 )
— (1,600 )
—
— (2,647 )
Other
—
—
—
— (69 ) (69 )
Balance at December 31, 2015 $ 71,579 $ 12,900 $ 7,269 $ 2,562 $ 663 $ 94,973
(1) The Company sold its investment in a
Taiwan joint venture for approximately $2,634, resulting in a gain
of $1,251, which is included in (gain) loss on sale of assets and
other for the year ended December 31, 2015.
Digital Cinema Implementation Partners LLC
On February 12, 2007, the Company, AMC and Regal entered into
a joint venture known as Digital Cinema Implementation Partners LLC
to facilitate the implementation of digital cinema in the
Company’s theatres and to establish agreements with major
motion picture studios for the financing of digital cinema. On
March 10, 2010, the Company signed a master equipment lease
agreement and other related agreements (collectively the
“Agreements”) with Kasima LLC (“Kasima”),
which is an indirect subsidiary of DCIP and a related party to the
Company. Upon signing the Agreements, the Company contributed the
majority of its U.S. digital projection systems to DCIP, which DCIP
then contributed to Kasima. The Company has a variable interest in
Kasima through the terms of its master equipment lease agreement;
however, the Company has determined that it is not the primary
beneficiary of Kasima, as the Company does not have the ability to
direct the activities of Kasima that most significantly impact
Kasima’s economic performance.
As of December 31, 2015, the Company had a 33% voting interest
in DCIP and a 24.3% economic interest in DCIP. The Company accounts
for its investment in DCIP and its subsidiaries under the equity
method of accounting.
Below is summary financial information for DCIP as of and for the
years ended December 31, 2013, 2014 and 2015.
Year ended
December 31,
2013 2014 2015
Net operating revenue $ 182,659 $ 170,724 $ 171,203
Operating income $ 116,235 $ 101,956 $ 103,449
Net income $ 48,959 $ 61,293 $ 79,255
As of
December 31, 2014 December 31, 2015
Total assets $ 1,097,467 $ 1,004,292
Total liabilities $ 845,319 $ 674,727
As a result of the Agreements, the Company installed digital
projection systems to a majority of its first run U.S. theatres.
The digital projection systems are being leased from Kasima under
an operating lease with an initial term of twelve years that
contains ten one-year fair value renewal options. The equipment
lease agreement also contains a fair value purchase option. Under
the equipment lease agreement, the Company pays annual rent of one
thousand dollars per digital projection system. The Company may
also be subject to various types of other rent if such digital
projection systems do not meet minimum performance requirements as
outlined in the agreements. Certain of the other rent payments are
subject to either a monthly or an annual maximum. As of
December 31, 2015, the Company had 3,781 digital projection
systems being leased under the master equipment lease agreement
with Kasima. The Company had the following transactions with DCIP
during the years ended December 31, 2013, 2014 and 2015:
Year Ended
December 31,
2013 2014 2015
Equipment lease payments $ 3,853 $ 4,012 $ 4,474
Warranty reimbursements from DCIP $ (1,893 ) $ (3,169 ) $ (4,329 )
RealD, Inc.
The Company licenses 3-D systems from RealD. Under its license
agreement with RealD, the Company earned options to purchase shares
of RealD common stock as it installed a certain number of 3-D
systems as outlined in the license agreement. During 2010 and 2011,
the Company vested in a total of 1,222,780 RealD options. Upon
vesting in these options, the Company recorded an investment in
RealD and a deferred lease incentive liability using the estimated
fair value of the RealD options at the time of vesting. During
March 2011, the Company exercised all of its options to purchase
shares of common stock in RealD for $0.00667 per share.
The Company owns 1,222,780 shares of RealD and accounts for its
investment in RealD as a marketable security. The Company has
determined that its RealD shares are available-for-sale securities
in accordance with ASC Topic 320-10-35-1, therefore unrealized
holding gains and losses are reported as a component of accumulated
other comprehensive loss until realized.
As of December 31, 2015, the estimated fair value of the
Company’s investment in RealD was $12,900, which is based on
the closing price of RealD’s common stock of $10.55 per share
on December 31, 2015, and falls under Level 1 of the U.S. GAAP
fair value hierarchy as defined by ASC Topic 820-10-35.
AC JV, LLC
During December 2013, the Company, Regal, AMC (the “AC
Founding Members”) and NCM entered into a series of
agreements that resulted in the formation of AC JV, LLC
(“AC”), a new joint venture that now owns “Fathom
Events”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Fathom Consumer Events business includes live and pre-recorded
concerts featuring contemporary music, opera and symphony, DVD
product releases and marketing events, theatrical premieres,
Broadway plays, live sporting events and other special events. The
Company paid event fees of $9,273 and $11,440 for the years ended
December 31, 2014 and 2015, respectively, which are included
in film rentals and advertising costs on the consolidated
statements of income.
AC was formed by the AC Founding Members and NCM. NCM, under a
contribution agreement, contributed the assets associated with its
Fathom Events division to AC in exchange for 97% ownership of the
Class A Units of AC. Under a separate contribution agreement,
the Founding Members each contributed cash of approximately $268 to
AC in exchange for 1% of the Class A Units of AC.
Subsequently, NCM and the Founding Members entered into a
Membership Interest Purchase Agreement, under which NCM sold each
of the Founding Members 31% of its Class A Units in AC, the
aggregate value of which was determined to be $25,000, in exchange
for a six-year Promissory Note. Each of the Founding Members’
Promissory Notes were originally for $8,333, bear interest at
5% per annum and require annual principal and interest
payments, with the first of such payments made during December
2014. The remaining outstanding balance of the note payable from
the Company to AC as of December 31, 2015 was $5,555.
Digital Cinema Distribution Coalition
The Company is a party to a joint venture with certain exhibitors
and distributors called Digital Cinema Distribution Coalition
(“DCDC”). DCDC operates a satellite distribution
network that distributes all digital content to U.S. theatres via
satellite. The Company has an approximate 14.6% ownership in DCDC.
The Company paid approximately $741 and $807 to DCDC during the
years ended December 31, 2014 and 2015 related to content
delivery services provided by DCDC, which is included in film
rentals and advertising costs on the consolidated statements of
income.</t>
  </si>
  <si>
    <t>Goodwill and Other Intangible Assets - Net</t>
  </si>
  <si>
    <t>6. GOODWILL AND OTHER INTANGIBLE
ASSETS — NET
The Company’s goodwill was as follows:
U.S. Operating Segment International Operating Segment Total
Balance at December 31, 2013 (1) $ 1,150,471 $ 137,619 $ 1,288,090
Acquisition of U.S. theatres 6,085
— 6,085
Other acquisitions
— 1,108 1,108
Foreign currency translation adjustments
— (17,900 ) (17,900 )
Balance at December 31, 2014 (1) $ 1,156,556 $ 120,827 $ 1,277,383
Acquisition of Brazil theatre
— 356 356
Foreign currency translation adjustments
— (30,191 ) (30,191 )
Balance at December 31, 2015 (1) $ 1,156,556 $ 90,992 $ 1,247,548
(1) Balances are presented net of
accumulated impairment losses of $214,031 for the U.S. operating
segment and $27,622 for the international operating segment.
As of December 31, intangible assets-net, consisted of the
following:
December 31,
December 31,
2013 Acquisitions Amortization Other (1) 2014
Intangible assets with finite lives:
Gross carrying amount $ 101,617 $ 300 $
— $ (1,995 ) $ 99,922
Accumulated amortization (46,297 )
— (5,947 ) 12 (52,232 )
Total net intangible assets with finite lives $ 55,320 $ 300 $ (5,947 ) $ (1,983 ) $ 47,690
Intangible assets with indefinite lives:
Tradename 300,824
—
— (490 ) 300,334
Total intangible assets — net $ 356,144 $ 300 $ (5,947 ) $ (2,473 ) $ 348,024
December 31,
December 31,
2014 Amortization Other (2) 2015
Intangible assets with finite lives:
Gross carrying amount $ 99,922 $
— $ 46 $ 99,968
Accumulated amortization (52,232 ) (5,716 ) (1,758 ) (59,706 )
Total net intangible assets with finite lives $ 47,690 $ (5,716 ) $ (1,712 ) $ 40,262
Intangible assets with indefinite lives:
Tradename 300,334
— (952 ) 299,382
Total intangible assets — net $ 348,024 $ (5,716 ) $ (2,664 ) $ 339,644
(1) Activity for 2014 primarily consists
of $479 for impairment of a tradename intangible asset related to
one U.S. theatre and foreign currency translation adjustments.
(2) Activity for 2015 primarily consists
of the write-off of intangible assets for closed theatres, the
write-off of a vendor contract intangible asset, $992 for
impairment of a favorable lease and foreign currency translation
adjustments.
Estimated aggregate future amortization expense for intangible
assets is as follows:
For the year ended December 31, 2016 $ 5,389
For the year ended December 31, 2017 4,857
For the year ended December 31, 2018 4,857
For the year ended December 31, 2019 3,977
For the year ended December 31, 2020 4,252
Thereafter 16,930
Total $ 40,262</t>
  </si>
  <si>
    <t>Impairment of Long-Lived Assets</t>
  </si>
  <si>
    <t>7. IMPAIRMENT OF LONG-LIVED
ASSETS
The Company reviews long-lived assets for impairment indicators on
a quarterly basis or whenever events or changes in circumstances
indicate the carrying amount of the assets may not be fully
recoverable. See Note 1 for discussion of the Company’s
impairment policy.
The Company’s long-lived asset impairment losses are
summarized in the following table:
Year Ended
December 31,
2013 2014 2015
United States theatre properties $ 1,911 $ 6,168 $ 7,052
International theatre properties 1,175
— 757
Subtotal 3,086 6,168 7,809
Intangible assets (see Note 6) 708 479 992
Impairment of long-lived assets $ 3,794 $ 6,647 $ 8,801
The long-lived asset impairment charges recorded during each of the
years presented are specific to theatres that were directly and
individually impacted by increased competition, adverse changes in
market demographics, or adverse changes in the development or the
conditions of the areas surrounding the theatre. As of
December 31, 2015, the estimated aggregate remaining fair
value of the long-lived assets impaired during the year ended
December 31, 2015 was approximately $8,395.</t>
  </si>
  <si>
    <t>Deferred Charges and Other Assets - Net</t>
  </si>
  <si>
    <t>8. DEFERRED CHARGES AND OTHER ASSETS
— NET
As of December 31, deferred charges and other assets —
net consisted of the following:
December 31,
2014 2015
Long-term prepaid rents 7,296 4,278
Construction and other deposits 14,171 8,459
Equipment to be placed in service 14,124 15,388
Other 10,980 10,118
Total $ 46,571 $ 38,243
(1) See Note 2 for discussion of debt
issuance costs reclassification upon adoption of ASU 2015-03.</t>
  </si>
  <si>
    <t>Long-Term Debt</t>
  </si>
  <si>
    <t>9. LONG-TERM DEBT
As of December 31, long-term debt consisted of the
following:
December 31,
2014 2015
Cinemark USA, Inc. term loan $ 686,000 $ 679,000
Cinemark USA, Inc. 4.875% senior notes due 2023 530,000 530,000
Cinemark USA, Inc. 5.125% senior notes due 2022 400,000 400,000
Cinemark USA, Inc. 7.375% senior subordinated notes due 2021 200,000 200,000
Other (1) 6,997 5,572
Total long-term debt 1,822,997 1,814,572
Less current portion 8,423 8,405
Less debt issuance costs, net of accumulated amortization of
$10,918 and $16,058, respectively (2) 31,419 33,237
Long-term debt, less current portion $ 1,783,155 $ 1,772,930
(1) Primarily represents debt owed to NCM
in relation to the recently-formed joint venture AC JV, LLC. See
Note 5.
(2) See Note 2 for discussion of debt
issuance costs reclassification upon adoption of ASU 2015-03.
Senior Secured Credit Facility
Cinemark USA, Inc. has a senior secured credit facility that
includes a seven year $700,000 term loan and a five year $100,000
revolving credit line (the “Senior Secured Credit
Facility”). On May 8, 2015, Cinemark USA, Inc., our
wholly-owned subsidiary, amended its senior secured credit facility
to extend the maturity of the $700,000 term loan from December 2019
to May 2022. Quarterly principal payments in the amount of $1,750
are due on the term loan through March 31, 2022, with the
remaining principal of $635,250 due on May 8, 2022. The
Company incurred debt issue costs of approximately $6,875 in
connection with the amendment. In addition, the Company incurred
approximately $925 in legal and other fees that are reflected as
loss on amendment to debt agreement on the consolidated statement
of income for the year ended December 31, 2015.
Interest on the term loan accrues at Cinemark USA, Inc.’s
option at: (A) the base rate equal to the higher of
(1) the prime lending rate as set forth on the British Banking
Association Telerate page 5, or (2) the federal funds
effective rate from time to time plus 0.50%, plus a margin of
2.0% per annum, or (B) a “eurodollar rate”
plus a margin of 3.0% per annum. Interest on the revolving
credit line accrues, at Cinemark USA, Inc.’s option, at:
(A) a base rate equal to the higher of (1) the prime
lending rate as set forth on the British Banking Association
Telerate page 5 and (2) the federal funds effective rate from
time to time plus 0.50%, plus a margin that ranges from 1.00% to
1.75% per annum, or (B) a “eurodollar rate”
plus a margin that ranges from 2.00% to 2.75% per annum. The
margin of the revolving credit line is determined by the
consolidated net senior secured leverage ratio as defined in the
credit agreement.
Cinemark USA, Inc.’s obligations under the Senior Secured
Credit Facility are guaranteed by Cinemark Holdings, Inc. and
certain of Cinemark USA, Inc.’s domestic subsidiaries and are
secured by mortgages on certain fee and leasehold properties and
security interests in substantially all of Cinemark USA,
Inc.’s and the guarantors’ personal property,
including, without limitation, pledges of all of Cinemark USA,
Inc.’s capital stock, all of the capital stock of certain of
Cinemark USA, Inc.’s domestic subsidiaries and 65% of the
voting stock of certain of its foreign subsidiaries.
The Senior Secured Credit Facility contains usual and customary
negative covenants for agreements of this type, including, but not
limited to, restrictions on Cinemark USA, Inc.’s ability, and
in certain instances, its subsidiaries’ and Cinemark
Holdings, Inc.’s ability, to consolidate or merge or
liquidate, wind up or dissolve; substantially change the nature of
its business; sell, transfer or dispose of assets; create or incur
indebtedness; create liens; pay dividends, and repurchase stock;
and make capital expenditures and investments. If Cinemark USA,
Inc. has borrowings outstanding on the revolving credit line, it is
required to satisfy a consolidated net senior secured leverage
ratio covenant as determined in accordance with the Senior Secured
Credit Facility.
The dividend restriction contained in the Senior Secured Credit
Facility prevents the Company and any of its subsidiaries from
paying a dividend or otherwise distributing cash to its
stockholders unless (1) the Company is not in default, and the
distribution would not cause Cinemark USA, Inc. to be in default,
under the Senior Secured Credit Facility; and (2) the
aggregate amount of certain dividends, distributions, investments,
redemptions and capital expenditures made since December 18,
2012, including dividends declared by the board of directors, is
less than the sum of (a) the aggregate amount of cash and cash
equivalents received by Cinemark Holdings, Inc. or Cinemark USA,
Inc. as common equity since December 18, 2012,
(b) Cinemark USA, Inc.’s consolidated EBITDA minus 1.75
times its consolidated interest expense, each as defined in the
Senior Secured Credit Facility, and (c) certain other defined
amounts. As of December 31, 2015, Cinemark USA, Inc. could
have distributed up to approximately $1,905,096 to its parent
company and sole stockholder, Cinemark Holdings, Inc., under the
terms of the Senior Secured Credit Facility, subject to its
available cash and other borrowing restrictions outlined in the
agreement.
At December 31, 2015, there was $679,000 outstanding under the
term loan and no borrowings outstanding under the revolving credit
line. Cinemark USA, Inc. had $100,000 in available borrowing
capacity on the revolving credit line. Cinemark USA, Inc. had no
borrowings under the revolving credit line during the years ended
December 31, 2014 or 2015. The average interest rate on
outstanding term loan borrowings under the Senior Secured Credit
Facility at December 31, 2015 was approximately 3.6% per
annum.
4.875% Senior Notes
On May 24, 2013, Cinemark USA, Inc. issued $530,000 aggregate
principal amount of 4.875% senior notes due 2023, at par value,
(the “4.875% Senior Notes”). Proceeds, after payment of
fees, were used to finance a redemption of the 8.625% Senior Notes
due 2019, discussed below. Interest on the 4.875% Senior Notes is
payable on June 1 and December 1 of each year, beginning
December 1, 2013. The 4.875% Senior Notes mature on
June 1, 2023.
The 4.875% Senior Notes are fully and unconditionally guaranteed on
a joint and several senior unsecured basis by certain of Cinemark
USA, Inc.’s subsidiaries that guarantee, assume or become
liable with respect to any of Cinemark USA, Inc.’s or a
guarantor’s debt. The 4.87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enior subordinated debt.
The 4.875% Senior Notes and the guarantees are effectively
subordinated to all of Cinemark USA, Inc.’s and its
guarantor’s existing and future secured debt to the extent of
the value of the assets securing such debt, including all
borrowings under Cinemark USA, Inc.’s senior secured credit
facility. The 4.875% Senior Notes and the guarantees are
structurally subordinated to all existing and future debt and other
liabilities of Cinemark USA, Inc.’s subsidiaries that do not
guarantee the 4.875% Senior Notes.
The indenture to the 4.87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5, Cinemark USA,
Inc. could have distributed up to approximately $2,079,680 to its
parent company and sole stockholder, Cinemark Holdings, Inc., under
the terms of the indenture to the 4.875% Senior Notes, subject to
its available cash and other borrowing restrictions outlined in the
indenture. Upon a change of control, as defined in the indenture
governing the 4.875% Senior Notes, Cinemark USA, Inc. would be
required to make an offer to repurchase the 4.875% Senior Notes at
a price equal to 101% of the aggregate principal amount outstanding
plus accrued and unpaid interest, if any, through the date of
repurchase. The indenture governing the 4.875% Senior Notes allows
Cinemark USA, Inc. to incur additional indebtedness if it satisfies
the coverage ratio specified in the indenture, after giving effect
to the incurrence of the additional indebtedness, and in certain
other circumstances. The required minimum coverage ratio is 2 to 1
and our actual ratio as of December 31, 2015 was approximately
7.7 to 1.
Prior to June 1, 2018, Cinemark USA, Inc. may redeem all or
any part of the 4.875% Senior Notes at its option at 100% of the
principal amount plus a make-whole premium plus accrued and unpaid
interest on the 4.875% Senior Notes to the date of redemption.
After June 1, 2018, Cinemark USA, Inc. may redeem the 4.875%
Senior Notes in whole or in part at redemption prices specified in
the indenture. In addition, prior to June 1, 2016, Cinemark
USA, Inc. may redeem up to 35% of the aggregate principal amount of
the 4.875% Senior Notes from the net proceeds of certain equity
offerings at the redemption price set forth in the indenture.
5.125% Senior Notes
On December 18, 2012, Cinemark USA, Inc. issued $400,000
aggregate principal amount of 5.125% senior notes due 2022, at par
value (the “5.125% Senior Notes”). A portion of the
proceeds were used to refinance a portion of the former senior
secured credit facility and to fund the purchase price for the Rave
Acquisition (see Note 5 to the consolidated financial statements).
Interest on the 5.125% Senior Notes is payable on June 15 and
December 15 of each year, beginning June 15, 2013. The
5.125% Senior Notes mature on December 15, 2022.
The 5.125% Senior Notes are fully and unconditionally guaranteed on
a joint and several senior unsecured basis by certain of Cinemark
USA, Inc.’s subsidiaries that guarantee, assume or become
liable with respect to any of Cinemark USA, Inc.’s or a
guarantor’s debt. The 5.12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ubordinated debt. The
5.125% Senior Notes and the guarantees are effectively subordinated
to all of Cinemark USA, Inc.’s and its guarantor’s
existing and future secured debt to the extent of the value of the
assets securing such debt, including all borrowings under Cinemark
USA, Inc.’s senior secured credit facility. The 5.125% Senior
Notes and the guarantees are structurally subordinated to all
existing and future debt and other liabilities of Cinemark USA,
Inc.’s subsidiaries that do not guarantee the 5.125% Senior
Notes.
The indenture to the 5.12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5, Cinemark USA,
Inc. could have distributed up to approximately $2,083,985 to its
parent company and sole stockholder, Cinemark Holdings, Inc., under
the terms of the indenture to the 5.125% Senior Notes, subject to
its available cash and other borrowing restrictions outlined in the
indenture. Upon a change of control, as defined in the indenture
governing the 5.125% Senior Notes, Cinemark USA, Inc. would be
required to make an offer to repurchase the 5.125% Senior Notes at
a price equal to 101% of the aggregate principal amount outstanding
plus accrued and unpaid interest, if any, through the date of
repurchase. The indenture governing the 5.125% Senior Notes allows
Cinemark USA, Inc. to incur additional indebtedness if it satisfies
the coverage ratio specified in the indenture, after giving effect
to the incurrence of the additional indebtedness, and in certain
other circumstances. The required minimum coverage ratio is 2 to 1
and our actual ratio as of December 31, 2015 was approximately
7.7 to 1.
Prior to December 15, 2017, Cinemark USA, Inc. may redeem all
or any part of the 5.125% Senior Notes at its option at 100% of the
principal amount plus a make-whole premium. After December 15,
2017, Cinemark USA, Inc. may redeem the 5.125% Senior Notes in
whole or in part at redemption prices described in the 5.125%
Senior Notes. In addition, Cinemark USA, Inc. may redeem up to 35%
of the aggregate principal amount of the 5.125% Senior Notes from
the net proceeds of certain equity offerings at the redemption
price set forth in the 5.125% Senior Notes.
7.375% Senior Subordinated Notes
On June 3, 2011, Cinemark USA, Inc. issued $200,000 aggregate
principal amount of 7.375% senior subordinated notes due 2021, at
par value (the “Senior Subordinated Notes”). Interest
on the Senior Subordinated Notes is payable on June 15 and
December 15 of each year. The Senior Subordinated Notes mature
on June 15, 2021.
The Senior Subordinated Notes are fully and unconditionally
guaranteed on a joint and several senior subordinated unsecured
basis by certain of Cinemark USA, Inc.’s subsidiaries that
guarantee, assume or become liable with respect to any of Cinemark
USA, Inc.’s or a guarantor’s other debt. The Senior
Subordinated Notes and the guarantees are senior subordinated
unsecured obligations and rank equally in right of payment with all
of Cinemark USA, Inc.’s and a guarantor’s future senior
subordinated indebtedness; are subordinate in right of payment to
all of Cinemark USA, Inc.’s and a guarantor’s existing
and future senior indebtedness, whether secured or unsecured,
including Cinemark USA, Inc.’s obligations under its Senior
Secured Credit Facility, its 5.125% Senior Notes and 4.875% Senior
Notes; and structurally subordinate to all existing and future
indebtedness and other liabilities of Cinemark USA, Inc.’s
non-guarantor subsidiaries.
The indenture to the Senior Subordinated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5, Cinemark USA,
Inc. could have distributed up to approximately $2,072,800 to its
parent company and sole stockholder, Cinemark Holdings, Inc., under
the terms of the indenture to the Senior Subordinated Notes,
subject to its available cash and other borrowing restrictions
outlined in the indenture governing the Senior Subordinated Notes.
Upon a change of control, as defined in the indenture, Cinemark
USA, Inc. would be required to make an offer to repurchase the
Senior Subordinated Notes at a price equal to 101% of the aggregate
principal amount outstanding plus accrued and unpaid interest, if
any, through the date of repurchase. The indenture allows Cinemark
USA, Inc. to incur additional indebtedness if it satisfies the
coverage ratio specified in the indenture, after giving effect to
the incurrence of the additional indebtedness, and in certain other
circumstances. The required minimum coverage ratio is 2 to 1, and
our actual ratio as of December 31, 2015 was approximately 7.7
to 1.
Prior to June 15, 2016, Cinemark USA, Inc. may redeem all or
any part of the Senior Subordinated Notes at its option at 100% of
the principal amount plus a make-whole premium plus accrued and
unpaid interest on the senior subordinated notes to the date of
redemption. After June 15, 2016, Cinemark USA, Inc. may redeem
the Senior Subordinated Notes in whole or in part at redemption
prices specified in the indenture. In addition, prior to
June 15, 2014, Cinemark USA, Inc. may redeem up to 35% of the
aggregate principal amount of the Senior Subordinated Notes from
the net proceeds of certain equity offerings at the redemption
price set forth in the indenture.
8.625% Senior Notes
On June 29, 2009, Cinemark USA, Inc. issued $470,000 aggregate
principal amount of 8.625% senior notes due 2019 (the “8.625%
Senior Notes”), with an original issue discount of $11,468,
resulting in proceeds of approximately $458,532. On June 24,
2013, Cinemark USA, Inc. redeemed its 8.625% Senior Notes at
112.035% of the principal amount, inclusive of a make-whole
premium, plus accrued and unpaid interest, utilizing the proceeds
from the issuance of the 4.875% Senior Notes discussed above. As a
result of the redemption, we wrote-off approximately $8,054 in
unamortized bond discount and $7,634 in unamortized debt issue
costs, paid a make-whole premium of approximately $56,564 and paid
other fees of $50, all of which are reflected in loss on early
retirement of debt during the year ended December 31,
2013.
Fair Value of Long Term Debt
The Company estimates the fair value of its long-term debt
primarily using quoted market prices, which fall under Level 2 of
the U.S. GAAP fair value hierarchy as defined by FASB ASC Topic
820-10-35. The carrying value of the Company’s long term debt
was $1,822,997 and $1,814,572 as of December 31, 2014 and
2015, respectively, excluding debt issuance costs of $31,419 and
$33,237, respectively. The fair value of the Company’s long
term debt was $1,790,987 and $1,806,276 as of December 31,
2014 and 2015, respectively.
Covenant Compliance and Debt Maturity
As of December 31, 2015, the Company believes it was in full
compliance with all agreements, including related covenants,
governing its outstanding debt.
The Company’s long-term debt, excluding debt issuance costs,
at December 31, 2015 matures as follows:
2016 $ 8,405
2017 8,389
2018 8,389
2019 8,389
2020 7,000
Thereafter 1,774,000
Total $ 1,814,572</t>
  </si>
  <si>
    <t>Interest Rate Swap Agreements</t>
  </si>
  <si>
    <t>10. INTEREST RATE SWAP
AGREEMENT
The Company is currently a party to one interest rate swap
agreement that is used to hedge a portion of the interest rate risk
associated with the variable interest rates on the Company’s
term loan debt and qualifies for cash flow hedge accounting. The
fair value of the interest rate swap is recorded on the
Company’s consolidated balance sheet as an asset or liability
with the effective portion of the interest rate swap’s gains
or losses reported as a component of accumulated other
comprehensive loss and the ineffective portion reported in
earnings. The changes in fair value are reclassified from
accumulated other comprehensive loss into earnings in the same
period that the hedged item affects earnings.
The valuation technique used to determine fair value is the income
approach and under this approach, the Company uses projected future
interest rates as provided by counterparty to the interest rate
swap agreement and the fixed rates that the Company is obligated to
pay under the agreement. Therefore, the Company’s
measurements use significant unobservable inputs, which fall in
Level 3 of the U.S. GAAP hierarchy as defined by FASB ASC Topic
820-10-35. There were no changes in valuation techniques during the
period and no transfers in or out of Level 3. See Note 11 for a
summary of unrealized gains or losses recorded in accumulated other
comprehensive loss and earnings.
Below is a summary of the Company’s interest rate swap
agreement designated as cash flow hedge as of December 31,
2015:
Estimated
Notional
Amount Effective Date Pay Rate Receive Rate Expiration Date
Total Fair Value at (1)
$100,000
November 2011 1.7150 %
1-Month LIBOR
April 2016 $ 373
(1) Included in accrued other current
liabilities on the consolidated balance sheet as of
December 31, 2015.
The changes in accumulated other comprehensive loss, net of taxes,
related to the Company’s interest rate swap agreements for
the years ended December 31, 2013, 2014 and 2015 were as
follows:
2013 2014 2015
Beginning balances – January 1 $ (8,867 ) $ (5,716 ) $ (2,870 )
Other comprehensive loss before reclassifications, net of taxes (2,668 ) (3,169 ) (2,154 )
Amounts reclassified from accumulated other comprehensive loss to
interest expense, net of taxes 5,819 6,015 4,790
Net other comprehensive income 3,151 2,846 2,636
Ending balances – December 31 $ (5,716 ) $ (2,870 ) $ (234 )</t>
  </si>
  <si>
    <t>Fair Value Measurements</t>
  </si>
  <si>
    <t>11. FAIR VALUE MEASUREMENTS
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assets and liabilities measured at fair value
on a recurring basis by the Company under FASB ASC Topic 820 as of
December 31, 2014:
Carrying Value Fair Value
Description Level 1 Level 2 Level 3
Interest rate swap liabilities – current (see Note 10) $ (4,255 ) $
— $
— $ (4,255 )
Interest rate swap liabilities – long term (see Note 10) $ (317 ) $
— $
— $ (317 )
Investment in RealD (see Note 5) $ 14,429 $ 14,429 $
— $
—
Below is a summary of assets and liabilities measured at fair value
on a recurring basis by the Company under FASB ASC Topic 820 as of
December 31, 2015:
Carrying Value Fair Value
Description Level 1 Level 2 Level 3
Interest rate swap liabilities – current (see Note 10) $ (373 ) $
— $
— $ (373 )
Investment in RealD (see Note 5) $ 12,900 $ 12,900 $
— $
—
Below is a reconciliation of the beginning and ending balance for
liabilities measured at fair value on a recurring basis using
significant unobservable inputs (Level 3):
Liabilities
2014 2015
Beginning balances - January 1 $ 9,176 $ 4,572
Total (gain) loss included in accumulated other comprehensive
loss 1,411 (155 )
Settlements (6,015 ) (4,790 )
Ending balances – December 31 $ 4,572 $ 373
The Company also uses the market approach for fair value
measurements on a nonrecurring basis in the impairment evaluations
of its long-lived assets (see Note 6 and Note 7). Additionally, the
Company uses the market approach to estimate the fair value of its
long-term debt (see Note 9). There were no changes in valuation
techniques during the period. There were no transfers in or out of
Level 1, Level 2 or Level 3 during the years ended
December 31, 2013, 2014 and 2015.</t>
  </si>
  <si>
    <t>Foreign Currency Translation</t>
  </si>
  <si>
    <t>12. FOREIGN CURRENCY
TRANSLATION
The accumulated other comprehensive loss account in
stockholders’ equity of $144,772 and $271,686 at
December 31, 2014 and 2015, respectively, includes the
cumulative foreign currency losses of $147,930 and $273,404,
respectively, from translating the financial statements of the
Company’s international subsidiaries, the change in fair
values of the Company’s interest rate swap agreements that
are designated as hedges and the change in fair value of the
Company’s available-for-sale securities.
All foreign countries where the Company has operations are
non-highly inflationary and the local currency is the same as the
functional currency in all of the locations. Thus, any fluctuation
in the currency results in a cumulative foreign currency
translation adjustment recorded to accumulated other comprehensive
loss.
Below is a summary of the impact of translating the financial
statements of the Company’s international subsidiaries as of
and for the years ended December 31, 2013, 2014 and 2015.
Other
Comprehensive
Country Exchange Rates as of December 31, Income (Loss) For Year Ended December 31,
2013 2014 2015 2013 2014 2015
Brazil 2.36 2.69 3.96 $ (34,451 ) $ (30,723 ) $ (74,559 )
Argentina 6.52 8.55 12.95 (24,845 ) (20,197 ) (30,520 )
Colombia 1,926.83 2,392.46 3,149.47 (2,969 ) (7,632 ) (8,043 )
Chile 525.5 606.2 709.16 (3,570 ) (5,580 ) (6,572 )
Peru 2.84 3.05 3.46 (3,685 ) (2,785 ) (4,882 )
All other (185 ) (2,066 ) (898 )
Sale of Mexico subsidiary 22,088
—
—
$ (47,617 ) $ (68,983 ) $ (125,474 )
During November 2013, the Company completed the sale of certain of
its Mexico subsidiaries. As a result of this sale, the accumulated
other comprehensive loss previously unrealized for these Mexico
subsidiaries of $22,088 was recognized by the Company as part of
the gain on sale. See Note 3 for additional information.</t>
  </si>
  <si>
    <t>Noncontrolling Interests in Subsidiaries</t>
  </si>
  <si>
    <t>13. NONCONTROLLING INTERESTS IN
SUBSIDIARIES
Noncontrolling interests in subsidiaries of the Company were as
follows at December 31:
December 31,
2014 2015
Cinemark Partners II — 24.6% interest (in one theatre) $ 7,769 $ 7,753
Laredo Theatres – 25% interest (in two theatres) 1,112 1,761
Greeley Ltd. — 49.0% interest (in one theatre) 589 740
Other 859 851
Total $ 10,329 $ 11,105
During August 2013, the Company purchased the 49.9% noncontrolling
interest share of one of its Brazilian subsidiaries, Adamark
Cinemas S.A. (“Adamark”), for approximately $5,621 in
cash. Adamark had investments in two of the Company’s
Brazilian theatres. The increase in the Company’s ownership
interest in the Brazilian subsidiary was accounted for as an equity
transaction in accordance with ASC Topic 810-10-45-23. The Company
recorded a decrease in additional paid-in-capital of approximately
$4,618, which represented the difference between the cash paid and
the book value of the Brazilian subsidiary’s noncontrolling
interest account. As a result of this transaction, the Company owns
100% of the shares in Adamark.
Below is a summary of the impact of changes in the Company’s
ownership interest in its subsidiaries on its equity:
Year ended
December 31,
2013 2014 2015
Net income attributable to Cinemark USA, Inc. $ 149,843 $ 194,380 $ 218,532
Transfers from noncontrolling interests
Decrease in Cinemark USA, Inc. additional paid-in-capital for the
buyout of Adamark non-controlling interest (4,618 )
—
—
Net transfers from non-controlling interests (4,618 )
—
—
Change from net income attributable to Cinemark USA, Inc. and
transfers from noncontrolling interests $ 145,225 $ 194,380 $ 218,532</t>
  </si>
  <si>
    <t>Capital Stock</t>
  </si>
  <si>
    <t>14. CAPITAL STOCK
Common and Preferred Stock —
The Company has 1,000,000 shares of preferred stock, $1.00 par
value, authorized with none issued or outstanding. The rights and
preferences of preferred stock will be determined by the Board of
Directors at the time of issuance.
The Company’s ability to pay dividends is effectively limited
by the terms of its senior notes indentures, its senior
subordinated notes indenture and its senior secured credit
facility, which also significantly restricts the ability of certain
of the Company’s subsidiaries to pay dividends directly or
indirectly to it. See Note 9. Furthermore, certain of the
Company’s foreign subsidiaries currently have a deficit in
retained earnings which prevents the Company from declaring and
paying dividends from those subsidiaries.
Stock Options
Year
Ended Year
Ended
December 31, 2013 December 31, 2014
Weighted Weighted
Average Average
Number of Exercise
Number of Exercise
Options Price Options Price
Outstanding at January 1 22,022 $ 7.63 14,584 $ 7.63
Exercised (7,438 ) $ 7.63 (14,584 ) $ 7.63
Outstanding at December 31 14,584 $ 7.63
—
Vested options at December 31 14,584 $ 7.63
—
The total intrinsic value of options exercised during the years
ended December 2013 and 2014 was $168 and $296, respectively. The
Company recognized tax benefits of approximately $71 and $124
related to the options exercised during the year ended
December 31, 2013 and 2014, respectively.
Restricted Stock
Year
Ended Year
Ended Year
Ended
December 31, 2013 December 31, 2014 December 31, 2015
Shares of Weighted Shares of Weighted Shares of Weighted
Outstanding at January 1 1,534,163 $ 18.85 1,260,913 $ 21.86 878,897 $ 24.92
Granted 271,532 $ 30.09 269,774 $ 28.93 226,212 $ 42.79
Vested (522,129 ) $ 17.27 (625,843 ) $ 20.53 (329,437 ) $ 23.72
Forfeited (22,653 ) $ 22.92 (25,947 ) $ 22.94 (17,897 ) $ 27.58
Outstanding at December 31 1,260,913 $ 21.86 878,897 $ 24.92 757,775 $ 30.73
During the year ended December 31, 2015, Cinemark Holdings,
Inc. granted 226,212 shares of restricted stock to its directors
and to employees of the Company. The fair value of the restricted
stock granted was determined based on the market value of Cinemark
Holdings, Inc.’s common stock on the date of grant, which
ranged from $40.75 to $43.28 per share. The Company assumed
forfeiture rates ranging from 0% to 10% for the restricted stock
awards. Restricted stock granted to directors vests over a one-year
period. Restricted stock granted to employees vests over periods
ranging from one year to four years based on continued service. The
recipients of restricted stock are entitled to receive dividends
and to vote their respective shares, however, the sale and transfer
of the restricted shares is prohibited during the restriction
period.
Below is a summary of restricted stock award activity recorded for
the periods indicated:
Year Ended
December 31,
2013 2014 2015
Compensation expense recognized during the period (1) $ 11,898 $ 8,591 $ 8,715
Fair value of restricted shares that vested during the
period (2) $ 9,161 $ 17,692 $ 13,276
Income tax deduction upon vesting of restricted stock
awards (3) $ 3,848 $ 5,171 $ 3,341
(1) Cinemark Holdings, Inc. recorded an
additional $840, $943 and $885 of compensation expense related to
these restricted stock awards during the years ended
December 31, 2013, 2014 and 2015, respectively.
(2) The fair value of shares in which
Cinemark Holdings, Inc.’s directors vested was $1,000, $1,081
and $1,148 during the years ended December 31, 2013, 2014 and
2015, respectively.
(3) Cinemark Holdings, Inc. recognized an
additional tax benefit of $420, $454 and $482 on these vested
awards during the years ended December 31, 2013, 2014 and
2015, respectively.
As of December 31, 2015, the remaining unrecognized
compensation expense related to these restricted stock awards was
approximately $11,944 of which $11,490 will be recognized by the
Company and $454 will be recognized by Cinemark Holdings, Inc. The
weighted average period over which this remaining compensation
expense will be recognized is approximately two years.
Restricted Stock Units
At the time of each of the restricted stock unit grants, the
Company assumes the IRR level to be reached for the defined
measurement period will be the mid-point IRR level in determining
the amount of compensation expense to record for such grants. If
and when additional information becomes available to indicate that
something other than the mid-point IRR level will be achieved, the
Company adjusts compensation expense on a prospective basis over
the remaining service period. The Company assumed forfeiture rates
ranging from 0% to 5% for the restricted stock unit awards granted
during 2015. Restricted stock unit award participants are eligible
to receive dividend equivalent payments if and at the time the
restricted stock unit awards vest.
Below is a table summarizing the potential number of shares that
could vest under restricted stock unit awards granted during the
years ended December 31, 2013, 2014 and 2015 at each of the
three levels of financial performance (excluding forfeitures):
Granted During
the Year Ended December 31,
2013 2014 2015
Number of Value at (1) Number of Value at (1) Number of Value at (1)
at IRR of at least 8.5% (7.5% for 2015 grant) 38,366 $ 1,129 65,832 $ 1,879 47,640 $ 2,057
at IRR of at least 10.5% (9.5% for 2015 grant) 76,741 $ 2,259 131,683 $ 3,758 95,282 $ 4,115
at IRR of at least 12.5% (11.5% for 2015 grant) 115,107 $ 3,389 197,515 $ 5,637 142,917 $ 6,173
(1) The weighted average grant date fair
values for units issued during the years ended December 31,
2013, 2014, and 2015 were $29.44, $28.54 and $43.19,
respectively.
Below is a summary of activity for restricted stock unit awards for
the periods indicated:
Year Ended
December 31,
2013 2014 2015
Number of restricted stock unit awards that vested during the
period 295,751 395,751 123,769
Fair value of restricted stock unit awards that vested during the
period $ 8,723 $ 11,420 $ 5,483
Accumulated dividends paid upon vesting of restricted stock unit
awards $ 939 $ 1,352 $ 442
Income tax benefit recognized upon vesting of restricted stock unit
awards $ 3,663 $ 4,796 $ 2,303
Compensation expense recognized during the period $ 4,148 $ 3,284 $ 6,158
During the year ended December 31, 2015, the Compensation
Committee of the Board of Directors of Cinemark Holdings, Inc.
approved a modification to each of the 2013 and 2014 restricted
stock unit grants. The modifications resulted in a cap on the
foreign currency exchange rate devaluation impact to be used in
calculating the IRR for the respective measurement periods. The
Company revalued each of the grants based on Cinemark Holdings,
Inc.’s stock price at the date of modification, which was
$33.02. The modifications resulted in incremental compensation
expense of approximately $2,460 for the year ended
December 31, 2015.
As of December 31, 2015, the Company had restricted stock
units outstanding that represented a total 544,076 hypothetical
shares of Cinemark Holdings, Inc.’s common stock, net of
actual cumulative forfeitures of 22,985 units, assuming the maximum
IRR is achieved for all of the outstanding restricted stock unit
awards.
As of December 31, 2015, the remaining unrecognized
compensation expense related to the outstanding restricted stock
unit awards was $6,600, which reflects an IRR level of 11.1% that
was achieved for the 2012 grants, an IRR level of 12.5% that was
achieved for the 2013 and 2014 grants and an IRR level of 9.5% that
is estimated to be achieved for the 2015 grant. The weighted
average period over which this remaining compensation expense will
be recognized is approximately two years.</t>
  </si>
  <si>
    <t>Supplemental Cash Flow Information</t>
  </si>
  <si>
    <t>15. SUPPLEMENTAL CASH FLOW
INFORMATION
The following is provided as supplemental information to the
consolidated statements of cash flows:
Year Ended
December 31,
2013 2014 2015
Cash paid for interest $ 116,890 $ 107,926 $ 105,155
Cash paid for income taxes, net of refunds received $ 136,124 $ 122,972 $ 108,435
Noncash investing and financing activities:
Change in accounts payable and accrued expenses for the acquisition
of theatre properties and equipment (1) $ (7,325 ) $ (1,225 ) $ 2,491
Theatre properties and equipment acquired under capital lease $ 69,541 $ 19,908 $ 36,544
Investment in NCM - receipt of common units (see Note 4) $ 98,797 $ 8,216 $ 15,421
Investment in AC JV, LLC (see Note 5) $ 8,333 $
— $
—
Issuance of promissory note related to investment in AC JV, LLC
(see Note 5) $ (8,333 ) $
— $
—
Noncash distributions to Cinemark Holdings, Inc. $ (4,971 ) $
— $ (17,935 )
Receipt of promissory note related to sale of investment in Taiwan
joint venture $
— $
— $ 2,304
(1) Additions to theatre properties and
equipment included in accounts payable as of December 31, 2014
and 2015 were $13,235 and $10,744, respectively.</t>
  </si>
  <si>
    <t>Income Taxes</t>
  </si>
  <si>
    <t>16. INCOME TAXES
Income before income taxes consisted of the following:
Year Ended
December 31,
2013 2014 2015
Income before income taxes:
U.S. $ 164,904 $ 208,377 $ 262,336
Foreign 101,177 84,542 88,015
Total $ 266,081 $ 292,919 $ 350,351
Current and deferred income taxes were as follows:
Year Ended
December 31,
2013 2014 2015
Current:
Federal $ 98,206 $ 62,686 $ 72,185
Foreign 42,690 27,681 35,874
State 11,056 6,256 10,806
Total current expense $ 151,952 $ 96,623 $ 118,865
Deferred:
Federal $ (30,833 ) $ 6,322 $ 10,420
Foreign 2,653 (6,437 ) (3,339 )
State (9,612 ) 642 4,014
Total deferred taxes (37,792 ) 527 11,095
Income taxes $ 114,160 $ 97,150 $ 129,960
A reconciliation between income tax expense and taxes computed by
applying the applicable statutory federal income tax rate to income
before income taxes follows:
Year Ended
December 31,
2013 2014 2015
Computed statutory tax expense $ 93,128 $ 102,522 $ 122,623
Foreign inflation adjustments 67 641 (1,295 )
State and local income taxes, net of federal income tax impact 858 4,634 9,640
Foreign losses not benefited and other changes in valuation
allowance (2,052 ) (275 ) (2,408 )
Foreign tax rate differential (336 ) (2,125 ) (2,660 )
Foreign dividends 3,294 1,083
—
Sale of Mexican subsidiaries and related changes in intangible
assets 21,406 (10,065 )
—
Changes in uncertain tax positions (2,024 ) (1,540 ) 3,717
Other — net (181 ) 2,275 343
Income taxes $ 114,160 $ 97,150 $ 129,960
The Company reinvests the undistributed earnings of its non-U.S.
subsidiaries with the exception of its subsidiary in Ecuador.
Accordingly, deferred U.S. federal and state income taxes are
provided only on the undistributed earnings of the Company’s
subsidiary in Ecuador. As of December 31, 2015, the Company
has not provided deferred taxes on approximately $316,000 of
undistributed earnings of non-U.S. subsidiaries, as it is the
Company’s policy to indefinitely reinvest these earnings in
non-U.S. operations. However, the Company may periodically
repatriate a portion of these earnings to the extent that it does
not incur an additional U.S. tax liability. Quantification of the
deferred tax liability, if any, associated with indefinitely
reinvested earnings is not practicable.
Deferred Income Taxes
The tax effects of significant temporary differences and tax loss
and tax credit carryforwards comprising the net long-term deferred
income tax liabilities as of December 31, 2014 and 2015
consisted of the following:
December 31,
2014 2015
Deferred liabilities:
Theatre properties and equipment $ 127,010 $ 141,155
Tax impact of items in accumulated other comprehensive income
(loss) 55 158
Intangible asset — other 29,342 28,889
Intangible asset — tradenames 111,726 112,413
Investment in partnerships 111,328 108,733
Total deferred liabilities 379,461 391,348
Deferred assets:
Deferred lease expenses 27,341 26,966
Exchange loss
— 3,736
Deferred revenue - NCM 124,366 128,642
Capital lease obligations 73,306 75,966
Tax loss carryforwards 7,764 7,379
Alternative minimum tax and other credit carryforwards 43,384 41,300
Other expenses, not currently deductible for tax purposes 25,807 20,204
Total deferred assets 301,968 304,193
Net deferred income tax liability before valuation allowance 77,493 87,155
Valuation allowance against deferred assets - current 2,384
—
Valuation allowance against deferred assets – non-current 50,489 50,636
Net deferred income tax liability $ 130,366 $ 137,791
Net deferred tax liability — Foreign $ 12,213 $ 4,212
Net deferred tax liability — U.S. 118,153 133,579
Total $ 130,366 $ 137,791
The Company’s foreign tax credit carryforwards began to
expire 2015. Some foreign net operating losses will expire in the
next reporting period; however, some losses may be carried forward
indefinitely. State net operating losses may be carried forward for
periods of between five and twenty years with the last expiring
year being 2035.
During November 2015, the FASB issued ASU 2015-17, which simplifies
the presentation of deferred income taxes. ASU 2015-17 requires
that deferred tax assets and liabilities be classified as long-term
on the balance sheet. The Company elected to early adopt ASU
2015-17 effective December 31, 2015, on a prospective basis.
Adoption of ASU 2015-17 resulted in a reclassification of the
Company’s net current deferred tax asset to the net long-term
deferred tax asset on the Company’s consolidated balance
sheet as of December 31, 2015. Balances as of
December 31, 2014 have not been recast.
Uncertain Tax Positions
The following is a reconciliation of the total amounts of
unrecognized tax benefits excluding interest and penalties, for the
years ended December 31, 2013, 2014 and 2015:
Year Ended
December 31,
2013 2014 2015
Balance at January 1, $ 33,222 $ 18,780 $ 16,515
Gross increases-tax positions in prior periods 413 10 40
Gross decreases-tax positions in prior periods
— (2,379 )
—
Gross increases - current period tax positions 1,476 1,324 2,112
Gross decreases - current period tax positions
—
—
—
Settlements (15,444 ) (963 ) (871 )
Foreign currency translation adjustments (887 ) (257 ) (663 )
Balance at December 31, $ 18,780 $ 16,515 $ 17,133
The Company had $15,693 and $17,008 of unrecognized tax benefits,
including interest and penalties, as of December 31, 2014 and
2015, respectively. Of these amounts, $15,693 and $17,008 represent
the amount of unrecognized tax benefits that if recognized would
impact the effective income tax rate for the years ended
December 31, 2014 and 2015, respectively. The Company had
$2,500 and $3,198 accrued for interest and penalties as of
December 31, 2014 and 2015, respectively.
The Company participates in the consolidated income tax return of
Cinemark Holdings, Inc. in the U.S. federal jurisdiction and in
certain state and foreign jurisdictions and is routinely under
audit by many different tax authorities. The Company believes that
its accrual for tax liabilities is adequate for all open audit
years based on its assessment of many factors including past
experience and interpretations of tax law. This assessment relies
on estimates and assumptions and may involve a series of complex
judgments about future events. The Company is no longer subject to
income tax audits from the Internal Revenue Service for years
before 2012. The Company is no longer subject to state income tax
examinations by tax authorities in its major state jurisdictions
for years before 2011. Certain state returns were amended as a
result of the Internal Revenue Service examination closures for
2007 through 2009, and the statutes remain open for those
amendments. The Company is no longer subject to non-U.S. income tax
examinations by tax authorities in its major non-U.S. tax
jurisdictions for years before 2004.
The Company is currently under audit in the non-U.S. tax
jurisdictions of Brazil and Chile. The Company believes that it is
reasonably possible that the Chile audit will be completed within
the next twelve months.</t>
  </si>
  <si>
    <t>Commitments and Contingencies</t>
  </si>
  <si>
    <t>17. COMMITMENTS AND
CONTINGENCIES
Leases
Year Ended
December 31,
2013 2014 2015
Fixed rent expense $ 224,056 $ 237,891 $ 240,057
Contingent rent and other facility lease expenses 83,795 79,205 79,704
Total facility lease expense $ 307,851 $ 317,096 $ 319,761
Future minimum lease payments under noncancelable operating and
capital leases that have initial or remaining terms in excess of
one year at December 31, 2015 are due as follows:
Operating Leases Capital Leases
2016 $ 248,498 $ 35,156
2017 236,630 33,640
2018 210,089 34,050
2019 181,967 33,394
2020 161,279 32,441
Thereafter 661,398 155,164
Total $ 1,699,861 323,845
Amounts representing interest payments (96,113 )
Present value of future minimum payments 227,732
Current portion of capital lease obligations (18,780 )
Capital lease obligations, less current portion $ 208,952
Employment Agreements
Retirement Savings Plan
Litigation Joseph Amey, et al. v. Cinemark USA,
Inc. Case No. 3:13cv05669, In the United States
District Court for the Northern District of California, San
Francisco Division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
From time to time, the Company is involved in other various legal
proceedings arising from the ordinary course of its business
operations, such as personal injury claims, employment matters,
landlord-tenant disputes, patent claims and contractual disputes,
some of which are covered by insurance or by indemnification from
vendors. The Company believes its potential liability with respect
to these types of proceedings currently pending is not material,
individually or in the aggregate, to the Company’s financial
position, results of operations and cash flows.</t>
  </si>
  <si>
    <t>Segments</t>
  </si>
  <si>
    <t>18. SEGMENTS
The Company manages its international market and its U.S. market as
separate reportable operating segments. The international segment
consists of operations in Brazil, Argentina, Chile, Colombia, Peru,
Ecuador, Honduras, El Salvador, Nicaragua, Costa Rica, Panama,
Guatemala, Bolivia and Curacao. The Company sold its theatres in
Mexico on November 15, 2013. Each segment’s revenue is
derived from admissions and concession sales and other ancillary
revenues, primarily screen advertising. The measure of segment
profit and loss the Company uses to evaluate performance and
allocate its resources is Adjusted EBITDA, as defined in the
reconciliation table below. The Company does not report asset
information by segment because that information is not used to
evaluate the performance or allocate resources between
segments.
Below is a breakdown of select financial information by reportable
operating segment:
Year Ended
December 31,
2013 2014 2015
Revenues:
U.S. $ 1,912,674 $ 1,934,990 $ 2,137,733
International 783,053 704,623 728,735
Eliminations (12,833 ) (12,623 ) (13,859 )
Total revenues $ 2,682,894 $ 2,626,990 $ 2,852,609
Year Ended
December 31,
2013 2014 2015
Adjusted EBITDA (1)
U.S. $ 456,866 $ 438,776 $ 499,138
International 169,834 159,662 166,416
Total Adjusted EBITDA $ 626,700 $ 598,438 $ 665,554
Year Ended
December 31,
2013 2014 2015
Capital expenditures:
U.S. $ 117,488 $ 148,532 $ 223,213
International 142,182 96,173 108,513
Total capital expenditures $ 259,670 $ 244,705 $ 331,726
(1) Distributions from NCM are reported
entirely within the U.S. operating segment
The following table sets forth a reconciliation of net income to
Adjusted EBITDA:
Year Ended
December 31,
2013 2014 2015
Net income $ 151,921 $ 195,769 $ 220,391
Add (deduct):
Income taxes 114,160 97,150 129,960
Interest expense (1) 124,714 113,698 112,741
Loss on early retirement of debt 72,302
—
—
Loss on amendment to debt agreement
—
— 925
Other income (2) (24,688 ) (22,150 ) (20,041 )
Depreciation and amortization 163,970 175,656 189,206
Impairment of long-lived assets 3,794 6,647 8,801
(Gain) loss on sale of assets and other (3,845 ) 15,715 8,143
Deferred lease expenses 5,701 2,536 (1,806 )
Amortization of long-term prepaid rents 2,625 1,542 2,361
Share based awards compensation expense 16,046 11,875 14,873
Adjusted EBITDA $ 626,700 $ 598,438 $ 665,554
(1) Includes amortization of debt issue
costs.
(2) Includes interest income, foreign
currency exchange loss, and equity in income of affiliates and
excludes distributions from NCM.
Financial Information About Geographic Area
Below is a breakdown of select financial information by geographic
area:
Year Ended
December 31,
2013 2014 2015
Revenues
U.S. $ 1,912,674 $ 1,934,990 $ 2,137,733
Brazil 325,762 333,919 291,959
Other foreign countries 457,291 370,704 436,776
Eliminations (12,833 ) (12,623 ) (13,859 )
Total $ 2,682,894 $ 2,626,990 $ 2,852,609
December
31,
2014 2015
Theatres properties and equipment, net
U.S. $ 1,094,076 $ 1,175,535
Brazil 204,107 163,505
Other foreign countries 152,629 166,029
Total $ 1,450,812 $ 1,505,069</t>
  </si>
  <si>
    <t>Related Party Transactions</t>
  </si>
  <si>
    <t>19. RELATED PARTY
TRANSACTIONS
The Company manages theatres for Laredo Theatres,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Cinemark
Holdings, Inc.’s Chairman of the Board and directly and
indirectly owns approximately 9% of Cinemark Holdings, Inc.’s
common stock. Under the agreement, management fees are paid by
Laredo to the Company at a rate of 5% of annual theatre revenues up
to $50,000 and 3% of annual theatre revenues in excess of $50,000.
The Company recorded $558, $564 and $567 of management fee revenues
during the years ended December 31, 2013, 2014 and 2015,
respectively. All such amounts are included in the Company’s
consolidated financial statements with the intercompany amounts
eliminated in consolidation. The Company also paid distributions to
Lone Star Theatres, Inc. of $1,000 during the year ended
December 31, 2013.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the actual costs
of fuel usage and the expenses of the pilots, landing fees, storage
fees and similar expenses incurred during the trip. For the years
ended December 31, 2013, 2014 and 2015, the aggregate amounts
paid to Copper Beech Capital, LLC for the use of the aircraft was
approximately $91, $74 and $410, respectively.
The Company currently leases 15 theatres and one parking facility
from Syufy Enterprises, LP (“Syufy”) or affiliates of
Syufy. Raymond Syufy is one of Cinemark Holdings, Inc.’s
directors and is an officer of the general partner of Syufy. Of
these 16 leases, 15 have fixed minimum annual rent. The one lease
without minimum annual rent has rent based upon a specified
percentage of gross sales as defined in the lease. For the years
ended December 31, 2013, 2014 and 2015, the Company paid total
rent of approximately $22,876, $21,040 and $20,581, respectively,
to Syufy.
The Company has paid certain fees and expenses on behalf of its
parent, Cinemark Holdings, Inc. and Cinemark Holdings, Inc. has
paid income taxes on behalf of the Company. The Company paid cash
dividends to Cinemark Holdings, Inc. of $105,150, $115,000 and
$115,225 during the years ended December 31, 2013, 2014 and
2015, respectively. Additionally, the Company made noncash
distributions to Cinemark Holdings, Inc. of $4,971, $0 and $17,935
during the years ended December 31, 2013, 2014 and 2015,
respectively, related to expenses paid on behalf of Cinemark
Holdings, Inc.</t>
  </si>
  <si>
    <t>Valuation and Qualifying Accounts</t>
  </si>
  <si>
    <t>20. VALUATION AND QUALIFYING
ACCOUNTS
The Company’s valuation allowance for deferred tax assets for
the years ended December 31, 2013, 2014 and 2015 were as
follows:
Valuation for Deferred Tax Assets
Balance at January 1, 2013 $ 13,326
Additions 14,162
Deductions (1,777 )
Balance at December 31, 2013 $ 25,711
Additions 28,612
Deductions (1,450 )
Balance at December 31, 2014 $ 52,873
Additions 437
Deductions (2,674 )
Balance at December 31, 2015 $ 50,636</t>
  </si>
  <si>
    <t>Subsequent Event</t>
  </si>
  <si>
    <t>21. SUBSEQUENT EVENT
On February 16, 2016, the Compensation Committee of the
Cinemark Holdings, Inc.’s board of directors approved the
Amended and Restated Employment Agreement of Mark Zoradi, to be
effective February 19, 2016 (the “Amended
Agreement”). The Amended Agreement amends Section 3.2(c)
by providing that the Equity Awards (as defined in the Amended
Agreement) shall be at least 200% of Mr. Zoradi’s base
salary and providing for an additional amount for personal
expenses. The amendments conform the Amended Agreement to the terms
of Mr. Zoradi’s employment offer in August 2015.</t>
  </si>
  <si>
    <t>Condensed Consolidating Financial Statement Information of Subsidiary Guarantors</t>
  </si>
  <si>
    <t>22. CONDENSED CONSOLIDATING FINANCIAL
STATEMENT INFORMATION OF SUBSIDIARY GUARANTORS
As of December 31, 2015, the Company had outstanding $400,000
aggregate principal amount of 5.125% senior notes due 2022, or the
5.125% Senior Notes, $530,000 aggregate principal amount of 4.875%
senior notes due 2023, or the 4.875% Senior Notes, and $200,000
aggregate principal amount of 7.375% senior subordinated notes due
2021, or the Senior Subordinated Notes (collectively the
“Notes”). These Notes are fully and unconditionally
guaranteed on a joint and several senior unsecured basis by the
following subsidiaries of Cinemark USA, Inc.:
Sunnymead Cinema Corp., Cinemark Properties, Inc., Greeley
Holdings, Inc., Cinemark Partners I, Inc., CNMK Investments, Inc.,
CNMK Texas Properties, LLC., Cinemark Concessions LLC, Century
Theatres, Inc., Marin Theatre Management, LLC, Century Theatres NG,
LLC, Cinearts LLC, Cinearts Sacramento, LLC, Corte Madera Theatres,
LLC, Novato Theatres, LLC, San Rafael Theatres, LLC, Northbay
Theatres, LLC, Century Theatres Summit Sierra, LLC and Century
Theatres Seattle, LLC.
The following supplemental condensed consolidating financial
statement information presents:
1. Condensed consolidating balance sheet information as of
December 31, 2014 and 2015, condensed consolidating statements
of income information, condensed consolidating statements of
comprehensive income (loss) information and condensed consolidating
statements of cash flows information for the years ended
December 31, 2013, 2014 and 2015.
2. Cinemark USA, Inc. (the “Parent” and
“Issuer”), combined Guarantor Subsidiaries and combined
Non-Guarantor Subsidiaries with their investments in subsidiaries
accounted for using the equity method of accounting and therefore,
the Parent column reflects the equity income (loss) of its
Guarantor Subsidiaries and Non-Guarantor Subsidiaries, which are
also separately reflected in the stand-alone Guarantor Subsidiaries
and Non-Guarantor Subsidiaries column. Additionally, the Guarantor
Subsidiaries column reflects the equity income (loss) of its
Non-Guarantor Subsidiaries, which are also separately reflected in
the stand-alone Non-Guarantor Subsidiaries column.
3. Elimination entries necessary to consolidate the Parent and all
of its Subsidiaries.
CONDENSED CONSOLIDATING BALANCE SHEET
INFORMATION DECEMBER 31, 2014
Parent Subsidiary Subsidiary Non-Guarantors Eliminations Consolidated
(In thousands)
Assets
Current assets
Cash and cash equivalents $ 129,505 $ 74,643 $ 434,693 $
— $ 638,841
Other current assets 126,091 18,471 67,826 (110,302 ) 102,086
Accounts receivable from parent or subsidiaries 277,823
—
— (265,185 ) 12,638
Total current assets 533,419 93,114 502,519 (375,487 ) 753,565
Theatre properties and equipment - net 498,446 575,652 376,714
— 1,450,812
Investment in subsidiaries 1,260,333 380,365
— (1,640,698 )
—
Other assets 1,389,912 140,320 401,783 (3,276 ) 1,928,739
Total assets $ 3,682,110 $ 1,189,451 $ 1,281,016 $ (2,019,461 ) $ 4,133,116
Liabilities and equity
Current liabilities
Current portion of long-term debt $ 7,000 $
— $ 1,423 $
— $ 8,423
Current portion of capital lease obligations 5,411 9,125 1,958
— 16,494
Accounts payable and accrued expenses 259,973 105,761 125,638 (102,406 ) 388,966
Accounts payable to parent or subsidiaries
— 84,555 180,630 (265,185 )
—
Total current liabilities 272,384 199,441 309,649 (367,591 ) 413,883
Long-term liabilities
Long-term debt, less current portion 1,777,581
— 7,442 (1,868 ) 1,783,155
Capital lease obligations, less current portion 103,786 75,416 22,776
— 201,978
Other long-term liabilities and deferrals 401,965 79,116 125,600 (9,304 ) 597,377
Total long-term liabilities 2,283,332 154,532 155,818 (11,172 ) 2,582,510
Commitments and contingencies
Equity
Cinemark USA, Inc.’s stockholder’s equity:
Common stock 49,543 457,369 10,219 (467,588 ) 49,543
Other stockholder’s equity 1,076,851 378,109 795,001 (1,173,110 ) 1,076,851
Total Cinemark USA, Inc. stockholder’s equity 1,126,394 835,478 805,220 (1,640,698 ) 1,126,394
Noncontrolling interests
—
— 10,329
— 10,329
Total equity 1,126,394 835,478 815,549 (1,640,698 ) 1,136,723
Total liabilities and equity $ 3,682,110 $ 1,189,451 $ 1,281,016 $ (2,019,461 ) $ 4,133,116
CONDENSED CONSOLIDATING BALANCE SHEET
INFORMATION DECEMBER 31, 2015
Parent Subsidiary Subsidiary Non-Guarantors Eliminations Consolidated
(In thousands)
Assets
Current assets
Cash and cash equivalents $ 141,364 $ 95,865 $ 351,274 $
— $ 588,503
Other current assets 78,797 18,407 61,432 (32,024 ) 126,612
Accounts receivable from parent or subsidiaries 212,299
—
— (211,128 ) 1,171
Total current assets 432,460 114,272 412,706 (243,152 ) 716,286
Theatre properties and equipment - net 539,082 614,821 351,166
— 1,505,069
Investment in subsidiaries 1,326,790 293,900
— (1,620,690 )
—
Other assets 1,402,062 135,022 475,187 (105,994 ) 1,906,277
Total assets $ 3,700,394 $ 1,158,015 $ 1,239,059 $ (1,969,836 ) $ 4,127,632
Liabilities and equity
Current liabilities
Current portion of long-term debt $ 7,000 $
— $ 1,405 $
— $ 8,405
Current portion of capital lease obligations 6,426 9,962 2,392
— 18,780
Accounts payable and accrued expenses 197,268 123,759 116,353 (25,396 ) 411,984
Accounts payable to parent or subsidiaries
— 23,965 187,163 (211,128 )
—
Total current liabilities 210,694 157,686 307,313 (236,524 ) 439,169
Long-term liabilities
Long-term debt, less current portion 1,868,763
— 9,534 (105,367 ) 1,772,930
Capital lease obligations, less current portion 114,513 67,440 26,999
— 208,952
Other long-term liabilities and deferrals 404,278 77,774 118,533 (7,255 ) 593,330
Total long-term liabilities 2,387,554 145,214 155,066 (112,622 ) 2,575,212
Commitments and contingencies
—
—
—
—
—
Equity
Cinemark USA, Inc.’s stockholder’s equity:
Common stock 49,543 457,369 10,240 (467,609 ) 49,543
Other stockholder’s equity 1,052,603 397,746 755,335 (1,153,081 ) 1,052,603
Total Cinemark USA, Inc. stockholder’s equity 1,102,146 855,115 765,575 (1,620,690 ) 1,102,146
Noncontrolling interests
—
— 11,105
— 11,105
Total equity 1,102,146 855,115 776,680 (1,620,690 ) 1,113,251
Total liabilities and equity $ 3,700,394 $ 1,158,015 $ 1,239,059 $ (1,969,836 ) $ 4,127,632
CONDENSED CONSOLIDATING STATEMENT OF INCOME
INFORMATION YEAR ENDED DECEMBER 31, 2013
Parent Subsidiary Subsidiary Non-Guarantors Eliminations Consolidated
(In thousands)
Revenues $ 816,489 $ 1,099,257 $ 808,972 $ (41,824 ) $ 2,682,894
Cost of operations
Theatre operating expenses 650,731 743,531 585,695 (41,824 ) 1,938,133
General and administrative expenses 22,275 78,749 62,110
— 163,134
Depreciation and amortization 43,501 63,234 57,235
— 163,970
Impairment of long-lived assets 2,301 319 1,174
— 3,794
(Gain) loss on sale of assets and other 99 1,870 (5,814 )
— (3,845 )
Total cost of operations 718,907 887,703 700,400 (41,824 ) 2,265,186
Operating income 97,582 211,554 108,572
— 417,708
Other income (expense)
Interest expense (110,484 ) (9,915 ) (4,315 )
— (124,714 )
Distributions from NCM 124
— 20,577
— 20,701
Equity in income of affiliates 196,580 54,524 22,682 (251,104 ) 22,682
Loss on early retirement of debt (72,302 )
—
—
— (72,302 )
Other income (expense) 101 (8 ) 1,913
— 2,006
Total other income (expense) 14,019 44,601 40,857 (251,104 ) (151,627 )
Income before income taxes 111,601 256,155 149,429 (251,104 ) 266,081
Income taxes (38,242 ) 76,938 75,464
— 114,160
Net income 149,843 179,217 73,965 (251,104 ) 151,921
Less: Net income attributable to noncontrolling interests
—
— 2,078
— 2,078
Net income attributable to Cinemark USA, Inc. $ 149,843 $ 179,217 $ 71,887 $ (251,104 ) $ 149,843
CONDENSED CONSOLIDATING STATEMENT OF INCOME
INFORMATION YEAR ENDED DECEMBER 31, 2014
Parent Subsidiary Subsidiary Non-Guarantors Eliminations Consolidated
(In thousands)
Revenues $ 851,299 $ 1,084,852 $ 733,435 $ (42,596 ) $ 2,626,990
Cost of operations
Theatre operating expenses 693,323 739,686 524,045 (42,596 ) 1,914,458
General and administrative expenses 17,978 74,971 55,639
— 148,588
Depreciation and amortization 50,858 67,460 57,338
— 175,656
Impairment of long-lived assets 6,334 313
—
— 6,647
Loss on sale of assets and other 8,954 3,278 3,483
— 15,715
Total cost of operations 777,447 885,708 640,505 (42,596 ) 2,261,064
Operating income 73,852 199,144 92,930
— 365,926
Other income (expense)
Interest expense (101,224 ) (9,111 ) (3,392 ) 29 (113,698 )
Distributions from NCM 2,375
— 16,166
— 18,541
Equity in income of affiliates 208,900 53,950 22,464 (262,571 ) 22,743
Other income (expense) 79
— (643 ) (29 ) (593 )
Total other income (expense) 110,130 44,839 34,595 (262,571 ) (73,007 )
Income before income taxes 183,982 243,983 127,525 (262,571 ) 292,919
Income taxes (10,398 ) 71,687 35,861
— 97,150
Net income 194,380 172,296 91,664 (262,571 ) 195,769
Less: Net income attributable to noncontrolling interests
—
— 1,389
— 1,389
Net income attributable to Cinemark USA, Inc. $ 194,380 $ 172,296 $ 90,275 $ (262,571 ) $ 194,380
CONDENSED CONSOLIDATING STATEMENT OF INCOME
INFORMATION YEAR ENDED DECEMBER 31, 2015
Parent Subsidiary Subsidiary Non-Guarantors Eliminations Consolidated
(In thousands)
Revenues $ 959,347 $ 1,178,873 $ 764,631 $ (50,242 ) $ 2,852,609
Cost of operations
Theatre operating expenses 767,446 804,236 545,131 (50,242 ) 2,066,571
General and administrative expenses 16,152 81,240 56,660
— 154,052
Depreciation and amortization 59,759 73,708 55,739
— 189,206
Impairment of long-lived assets 6,445 1,600 756
— 8,801
(Gain) loss on sale of assets and other 6,191 3,728 (1,776 )
— 8,143
Total cost of operations 855,993 964,512 656,510 (50,242 ) 2,426,773
Operating income 103,354 214,361 108,121
— 425,836
Other income (expense)
Interest expense (100,608 ) (8,500 ) (4,009 ) 376 (112,741 )
Loss on amendment to debt agreement (925 )
—
—
— (925 )
Distributions from NCM 2,116
— 16,024
— 18,140
Equity in income of affiliates 217,567 55,082 27,262 (271,785 ) 28,126
Other income (expense) 200 20 (7,929 ) (376 ) (8,085 )
Total other income (expense) 118,350 46,602 31,348 (271,785 ) (75,485 )
Income before income taxes 221,704 260,963 139,469 (271,785 ) 350,351
Income taxes 3,172 79,131 47,657
— 129,960
Net income 218,532 181,832 91,812 (271,785 ) 220,391
Less: Net income attributable to noncontrolling interests
—
— 1,859
— 1,859
Net income attributable to Cinemark USA, Inc. $ 218,532 $ 181,832 $ 89,953 $ (271,785 ) $ 218,532
CONDENSED CONSOLIDATING STATEMENT OF
COMPREHENSIVE INCOME INFORMATION YEAR ENDED DECEMBER 31, 2013
Parent Subsidiary Subsidiary Non-Guarantors Eliminations Consolidated
(In thousands)
Net income $ 149,843 $ 179,217 $ 73,965 $ (251,104 ) $ 151,921
Other comprehensive income (loss), net of tax
Unrealized gain due to fair value adjustments on interest rate swap
agreements, net of taxes of $1,865, net of settlements 3,151
—
—
— 3,151
Unrealized loss due to fair value adjustments on available-for-sale
securities, net of taxes of $1,223 (2,041 )
—
—
— (2,041 )
Other comprehensive income in equity method investments 2,386
— 2,386 (2,386 ) 2,386
Foreign currency translation adjustments (47,617 )
— (47,699 ) 47,617 (47,699 )
Total other comprehensive loss, net of tax (44,121 )
— (45,313 ) 45,231 (44,203 )
Total comprehensive income, net of tax $ 105,722 $ 179,217 $ 28,652 $ (205,873 ) $ 107,718
Comprehensive income attributable to noncontrolling interests
—
— (1,996 )
— (1,996 )
Comprehensive income attributable to Cinemark USA, Inc. $ 105,722 $ 179,217 $ 26,656 $ (205,873 ) $ 105,722
CONDENSED CONSOLIDATING STATEMENT OF
COMPREHENSIVE INCOME INFORMATION YEAR ENDED DECEMBER 31, 2014
Parent Subsidiary Subsidiary Non-Guarantors Eliminations Consolidated
(In thousands)
Net income $ 194,380 $ 172,296 $ 91,664 $ (262,571 ) $ 195,769
Other comprehensive income (loss), net of tax
Unrealized gain due to fair value adjustments on interest rate swap
agreements, net of taxes of $1,759, net of settlements 2,846
—
—
— 2,846
Unrealized gain due to fair value adjustments on available-for-sale
securities, net of taxes of $1,479 2,507
—
—
— 2,507
Other comprehensive income in equity method investments 676
— 643 (643 ) 676
Foreign currency translation adjustments (68,982 )
— (68,997 ) 68,982 (68,997 )
Total other comprehensive loss, net of tax (62,953 )
— (68,354 ) 68,339 (62,968 )
Total comprehensive income, net of tax $ 131,427 $ 172,296 $ 23,310 $ (194,232 ) $ 132,801
Comprehensive income attributable to noncontrolling interests
—
— (1,374 )
— (1,374 )
Comprehensive income attributable to Cinemark USA, Inc. $ 131,427 $ 172,296 $ 21,936 $ (194,232 ) $ 131,427
CONDENSED CONSOLIDATING STATEMENT OF
COMPREHENSIVE INCOME (LOSS) INFORMATION YEAR ENDED DECEMBER 31, 2015
Parent Subsidiary Subsidiary Non-Guarantors Eliminations Consolidated
(In thousands)
Net income $ 218,532 $ 181,832 $ 91,812 $ (271,785 ) $ 220,391
Other comprehensive income (loss), net of tax
Unrealized gain due to fair value adjustments on interest rate swap
agreements, net of taxes of $1,562, net of settlements 2,636
—
—
— 2,636
Unrealized loss due to fair value adjustments on available-for-sale
securities, net of taxes of $572 (957 )
—
—
— (957 )
Other comprehensive loss in equity method investments (3,119 )
— (3,086 ) 3,086 (3,119 )
Foreign currency translation adjustments, net of taxes of $888 (125,474 )
— (125,512 ) 125,474 (125,512 )
Total other comprehensive loss, net of tax (126,914 )
— (128,598 ) 128,560 (126,952 )
Total comprehensive income (loss), net of tax $ 91,618 $ 181,832 $ (36,786 ) $ (143,225 ) $ 93,439
Comprehensive income attributable to noncontrolling interests
—
— (1,821 )
— (1,821 )
Comprehensive income (loss) attributable to Cinemark USA,
Inc. $ 91,618 $ 181,832 $ (38,607 ) $ (143,225 ) $ 91,618
CONDENSED CONSOLIDATING STATEMENT OF CASH FLOWS
INFORMATION YEAR ENDED DECEMBER 31, 2013
Parent Subsidiary Subsidiary Non-Guarantors Eliminations Consolidated
(In thousands)
Operating activities
Net income $ 149,843 $ 179,217 $ 73,965 $ (251,104 ) $ 151,921
Adjustments to reconcile net income to cash provided by operating
activities (174,847 ) 22,276 44,824 251,104 143,357
Changes in assets and liabilities 115,254 (148,810 ) 47,640
— 14,084
Net cash provided by operating activities 90,250 52,683 166,429
— 309,362
Investing activities
Additions to theatre properties and equipment (41,948 ) (74,568 ) (143,154 )
— (259,670 )
Proceeds from sale of theatre properties and equipment and
other 21,084 8,881 4,306
— 34,271
Acquisition of theatres in the U.S., net of cash acquired (259,247 )
—
—
— (259,247 )
Proceeds from disposition of Mexico theatres
—
— 126,167
— 126,167
Dividends received from subsidiaries 2,633 3,000 707 (6,340 )
—
Investment in joint ventures and other
—
— (6,222 )
— (6,222 )
Net cash used for investing activities (277,478 ) (62,687 ) (18,196 ) (6,340 ) (364,701 )
Financing activities
Dividends paid to parent (105,150 ) (707 ) (5,633 ) 6,340 (105,150 )
Payroll taxes paid as a result of restricted stock withholdings
— (3,464 )
—
— (3,464 )
Proceeds from issuance of notes 530,000
—
—
— 530,000
Redemption of senior notes (461,946 )
—
—
— (461,946 )
Net repayments of other long-term debt (7,000 )
— (866 )
— (7,866 )
Payments on capital leases (2,910 ) (6,892 ) (2,213 )
— (12,015 )
Payment of debt issue costs (9,328 )
—
—
— (9,328 )
Purchases of noncontrolling interests
—
— (5,621 )
— (5,621 )
Other
— 2,962 (2,918 )
— 44
Net cash used for financing activities (56,334 ) (8,101 ) (17,251 ) 6,340 (75,346 )
Effect of exchange rate changes on cash and cash
equivalents
—
— (11,516 )
— (11,516 )
Increase (decrease) in cash and cash equivalents (243,562 ) (18,105 ) 119,466
— (142,201 )
Cash and cash equivalents:
Beginning of year 305,627 193,863 242,605
— 742,095
End of year $ 62,065 $ 175,758 $ 362,071 $
— $ 599,894
CONDENSED CONSOLIDATING STATEMENT OF CASH FLOWS
INFORMATION YEAR ENDED DECEMBER 31, 2014
Parent Subsidiary Subsidiary Non-Guarantors Eliminations Consolidated
(In thousands)
Operating activities
Net income $ 194,380 $ 172,296 $ 91,664 $ (262,571 ) $ 195,769
Adjustments to reconcile net income to cash provided by (used for)
operating activities (134,559 ) 42,620 31,874 262,571 202,506
Changes in assets and liabilities 232,167 (246,598 ) 70,284
— 55,853
Net cash provided by (used for) operating activities 291,988 (31,682 ) 193,822
— 454,128
Investing activities
Additions to theatre properties and equipment (93,608 ) (52,896 ) (98,201 )
— (244,705 )
Proceeds from sale of theatre properties and equipment and
other 1,109 98 1,338
— 2,545
Acquisition of theatres in the U.S., net of cash acquired (7,951 )
—
—
— (7,951 )
Dividends received from subsidiaries 1,094 8
— (1,102 )
—
Investments in, and loans to, subsidiaries (1,918 )
—
— 1,918
—
Investment in joint ventures and other
—
— (3,228 )
— (3,228 )
Net cash used for investing activities (101,274 ) (52,790 ) (100,091 ) 816 (253,339 )
Financing activities
Dividends paid to parent (115,000 ) (700 ) (402 ) 1,102 (115,000 )
Repayments of other long-term debt (7,000 )
— (2,846 )
— (9,846 )
Payments on capital leases (4,082 ) (8,000 ) (1,953 )
— (14,035 )
Capital contributions and loans from parent
— 1,918
— (1,918 )
—
Other 2,808 (9,861 ) (386 )
— (7,439 )
Net cash used for financing activities (123,274 ) (16,643 ) (5,587 ) (816 ) (146,320 )
Effect of exchange rate changes on cash and cash
equivalents
—
— (15,522 )
— (15,522 )
Increase (decrease) in cash and cash equivalents 67,440 (101,115 ) 72,622
— 38,947
Cash and cash equivalents:
Beginning of year 62,065 175,758 362,071
— 599,894
End of year $ 129,505 $ 74,643 $ 434,693 $
— $ 638,841
CONDENSED CONSOLIDATING STATEMENT OF CASH FLOWS
INFORMATION YEAR ENDED DECEMBER 31, 2015
Parent Subsidiary Subsidiary Non-Guarantors Eliminations Consolidated
(In thousands)
Operating activities
Net income $ 218,532 $ 181,832 $ 91,812 $ (271,785 ) $ 220,391
Adjustments to reconcile net income to cash provided by operating
activities (142,602 ) 39,156 43,223 271,785 211,562
Changes in assets and liabilities 67,253 (67,850 ) 23,869
— 23,272
Net cash provided by operating activities 143,183 153,138 158,904
— 455,225
Investing activities
Additions to theatre properties and equipment (98,193 ) (121,605 ) (111,928 )
— (331,726 )
Proceeds from sale of theatre properties and equipment and
other 2,737 5,264 1,965
— 9,966
Acquisition of theatre in Brazil
—
— (2,651 )
— (2,651 )
Dividends received from subsidiaries 1,685 15
— (1,700 )
—
Intercompany note issuances (3,500 )
— (100,000 ) 103,500
—
Investment in joint ventures and other (518 )
— (3,211 ) 18 (3,711 )
Net cash used for investing activities (97,789 ) (116,326 ) (215,825 ) 101,818 (328,122 )
Financing activities
Dividends paid to parent (115,225 ) (1,700 )
— 1,700 (115,225 )
Repayments of long-term debt (8,385 )
— (35 )
— (8,420 )
Payments of debt issue costs (6,957 )
—
—
— (6,957 )
Payments on capital leases (5,389 ) (9,120 ) (2,004 )
— (16,513 )
Intercompany loan proceeds 100,000
— 3,518 (103,518 )
—
Other 2,421 (4,770 ) (1,045 )
— (3,394 )
Net cash provided by (used for) financing activities (33,535 ) (15,590 ) 434 (101,818 ) (150,509 )
Effect of exchange rate changes on cash and cash
equivalents
—
— (26,932 )
— (26,932 )
Increase (decrease) in cash and cash equivalents 11,859 21,222 (83,419 )
— (50,338 )
Cash and cash equivalents:
Beginning of year 129,505 74,643 434,693
— 638,841
End of year $ 141,364 $ 95,865 $ 351,274 $
— $ 588,503</t>
  </si>
  <si>
    <t>Unaudited Supplemental Schedules</t>
  </si>
  <si>
    <t>UNAUDITED SUPPLEMENTAL SCHEDULES
As required by the indentures governing the Company’s 5.125%
Senior Notes, 4.875% Senior Notes and Senior Subordinated Notes
(collectively the “Notes”), the Company has included in
this filing, financial information for its subsidiaries that have
been designated as unrestricted subsidiaries as defined by the
indentures. As required by the indentures governing the Notes, the
Company has included a condensed consolidating balance sheet and
condensed consolidating statements of income, comprehensive income
and cash flows for the Company and its subsidiaries. These
supplementary schedules separately identify the Company’s
restricted subsidiaries and unrestricted subsidiaries as required
by the indentures.
CINEMARK USA, INC. AND SUBSIDIARIES UNAUDITED CONDENSED CONSOLIDATING BALANCE SHEET
INFORMATION DECEMBER 31, 2015 (In thousands)
Restricted Unrestricted Eliminations Consolidated
Assets
Current assets
Cash and cash equivalents $ 394,852 $ 193,651 $
— $ 588,503
Other current assets 213,164 (85,381 )
— 127,783
Total current assets 608,016 108,270
— 716,286
Theatre properties and equipment, net 1,505,069
—
— 1,505,069
Other assets 1,771,028 242,268 (107,019 ) 1,906,277
Total assets $ 3,884,113 $ 350,538 $ (107,019 ) $ 4,127,632
Liabilities and equity
Current liabilities
Current portion of long-term debt $ 7,016 $ 1,389 $
— $ 8,405
Current portion of capital lease obligations 18,780
—
— 18,780
Accounts payable and accrued expenses 411,980 4
— 411,984
Total current liabilities 437,776 1,393
— 439,169
Long-term liabilities
Long-term debt, less current portion 1,768,763 4,167
— 1,772,930
Capital lease obligations, less current portion 208,952
—
— 208,952
Other long-term liabilities and deferrals 492,519 100,811
— 593,330
Total long-term liabilities 2,470,234 104,978
— 2,575,212
Commitments and contingencies
Equity 976,103 244,167 (107,019 ) 1,113,251
Total liabilities and equity $ 3,884,113 $ 350,538 $ (107,019 ) $ 4,127,632
Note: “Restricted Group” and
“Unrestricted Group” are defined in the indentures for
the senior notes and senior subordinated notes.
CINEMARK USA, INC. AND SUBSIDIARIES UNAUDITED CONDENSED CONSOLIDATING STATEMENT OF
INCOME INFORMATION YEAR ENDED DECEMBER 31, 2015 (In thousands)
Restricted Unrestricted Eliminations Consolidated
Revenues $ 2,852,609 $
— $
— $ 2,852,609
Cost of operations
Theatre operating costs 2,066,571
—
— 2,066,571
General and administrative expenses 154,050 2
— 154,052
Depreciation and amortization 189,206
—
— 189,206
Impairment of long-lived assets 8,801
—
— 8,801
Loss on sale of assets and other 8,143
—
— 8,143
Total cost of operations 2,426,771 2
— 2,426,773
Operating income (loss) 425,838 (2 )
— 425,836
Other income (expense) (118,425 ) 42,940
— (75,485 )
Income before income taxes 307,413 42,938
— 350,351
Income taxes 113,472 16,488
— 129,960
Net income 193,941 26,450
— 220,391
Less: Net income attributable to noncontrolling interests 1,859
—
— 1,859
Net income attributable to Cinemark USA, Inc. $ 192,082 $ 26,450 $
— $ 218,532
Note: “Restricted Group” and
“Unrestricted Group” are defined in the indentures for
the senior notes and senior subordinated notes.
CINEMARK USA, INC. AND SUBSIDIARIES UNAUDITED CONDENSED CONSOLIDATING STATEMENT OF
COMPREHENSIVE INCOME INFORMATION YEAR ENDED DECEMBER 31, 2015 (In thousands)
Restricted Unrestricted Eliminations Consolidated
Net income $ 193,941 $ 26,450 $
— $ 220,391
Other comprehensive income (loss), net of tax
Unrealized gain due to fair value adjustments on interest rate swap
agreements, net of settlements, net of taxes of $1,562 2,636
—
— 2,636
Unrealized loss due to fair value adjustments on available-for-sale
securities, net of taxes of $572 (957 )
—
— (957 )
Other comprehensive loss in equity method investments (33 ) (3,086 )
— (3,119 )
Foreign currency translation adjustments, net of taxes of $888 (125,512 )
—
— (125,512 )
Total other comprehensive loss, net of tax (123,866 ) (3,086 )
— (126,952 )
Total comprehensive income, net of tax 70,075 23,364
— 93,439
Comprehensive income attributable to noncontrolling interests (1,821 )
—
— (1,821 )
Comprehensive income attributable to Cinemark USA, Inc. $ 68,254 $ 23,364 $
— $ 91,618
Note: “Restricted Group” and
“Unrestricted Group” are defined in the indentures for
the senior notes and senior subordinated notes.
CINEMARK USA, INC. AND SUBSIDIARIES UNAUDITED CONDENSED CONSOLIDATING STATEMENT OF
CASH FLOWS INFORMATION YEAR ENDED DECEMBER 31, 2015 (In thousands)
Restricted Unrestricted Eliminations Consolidated
Operating activities
Net income $ 193,941 $ 26,450 $
— $ 220,391
Adjustments to reconcile net income to cash provided by operating
activities 220,661 (9,099 )
— 211,562
Changes in assets and liabilities 15,124 8,148
— 23,272
Net cash provided by operating activities 429,726 25,499
— 455,225
Investing activities
Additions to theatre properties and equipment and other (331,726 )
—
— (331,726 )
Acquisition of theatre in Brazil (2,651 )
—
— (2,651 )
Proceeds from sale of theatre properties and equipment and
other 9,966
—
— 9,966
Investment in joint ventures and other (500 ) (3,211 )
— (3,711 )
Net cash used for investing activities (324,911 ) (3,211 )
— (328,122 )
Financing activities
Dividends paid to parent (115,225 )
—
— (115,225 )
Repayments of long-term debt (8,420 )
—
— (8,420 )
Payment of debt issue costs (6,957 )
—
— (6,957 )
Payments on capital leases (16,513 )
—
— (16,513 )
Other (3,394 )
—
— (3,394 )
Net cash used for financing activities (150,509 )
—
— (150,509 )
Effect of exchange rate changes on cash and cash
equivalents (26,932 )
—
— (26,932 )
Increase (decrease) in cash and cash equivalents (72,626 ) 22,288
— (50,338 )
Cash and cash equivalents:
Beginning of year 467,478 171,363
— 638,841
End of year $ 394,852 $ 193,651 $
— $ 588,503
Note: “Restricted Group” and
“Unrestricted Group” are defined in the indentures for
the senior notes and senior subordinated notes.</t>
  </si>
  <si>
    <t>Summary of Significant Accounting Policies (Policies)</t>
  </si>
  <si>
    <t>Business</t>
  </si>
  <si>
    <t>Principles of Consolidation</t>
  </si>
  <si>
    <t>Cash and Cash Equivalents</t>
  </si>
  <si>
    <t>Accounts Receivable</t>
  </si>
  <si>
    <t>Accounts Receivable –</t>
  </si>
  <si>
    <t>Theatre Properties and Equipment</t>
  </si>
  <si>
    <t>Theatre Properties and Equipment
Category
Useful Life
Buildings on owned land 40 years
Buildings on leased land Lesser of lease term or useful life
Land and buildings under capital lease (1) Lesser of lease term or useful life
Theatre furniture and equipment 3 to 15 years
Leasehold improvements Lesser of lease term or useful life
(1) Amortization of capital lease assets
is included in depreciation and amortization expense on the
consolidated statements of income. Accumulated amortization of
capital lease assets as of December 31, 2014 and 2015 was
$133,022 and $150,968, respectively.
The Company reviews long-lived assets for impairment indicators on
a quarterly basis or whenever events or changes in circumstances
indicate the carrying amount of the assets may not be fully
recoverable.
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available remaining
lease period, which includes the probability of renewal periods,
for leased properties and the lesser of twenty years or the
building’s remaining useful life for fee-owned properties. If
the estimated undiscounted cash flows are not sufficient to recover
a long-lived asset’s carrying value, the Company then
compares the carrying value of the asset group (theatre) with its
estimated fair value. When estimated fair value is determined to be
lower than the carrying value of the asset group (theatre), the
asset group (theatre) is written down to its estimated fair value.
Significant judgment is involved in estimating cash flows and fair
value. Management’s estimates, which fall under Level 3 of
the U.S. GAAP fair value hierarchy as defined by Financial
Accounting Standards Board (“FASB”) Accounting
Standards Codification (“ASC”) Topic 820-10-35, are
based on historical and projected operating performance, recent
market transactions and current industry trading multiples. Fair
value is determined based on a multiple of cash flows, which was
six and a half times for the evaluations performed during 2013,
2014 and 2015.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See Note 7.</t>
  </si>
  <si>
    <t>Goodwill and Other Intangible Assets</t>
  </si>
  <si>
    <t>Goodwill and Other Intangible Assets
For the year ended December 31, 2015, the Company performed a
qualitative goodwill impairment assessment on all reporting units
except one, in accordance with ASU 2011-08 Testing Goodwill for
Impairment
Tradename intangible assets are tested for impairment at least
annually during the fourth quarter or whenever events or changes in
circumstances indicate the carrying value may not be fully
recoverable. During 2013 and 2014, the Company estimated the fair
value of its tradenames by applying an estimated market royalty
rate that could be charged for the use of our tradename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 As of December 31, 2014, the estimated fair
value of the Company’s tradename intangible assets exceeded
their carrying values by at least 10%. For the year ended
December 31, 2015, the Company performed a qualitative
tradename intangible asset impairment assessment in accordance with
ASU 2011-08. The qualitative assessment included consideration of
the Company’s historical and forecasted revenues and
estimated royalty rates for each tradename intangible asset. Based
on the qualitative assessment performed, the Company determined
that it was not more likely than not that the fair values of
tradename intangible assets were less than their carrying
values.
The table below summarizes the Company’s intangible assets
and the amortization method used for each type of intangible
asset:
Intangible Asset
Amortization Method
Goodwill Indefinite-lived
Tradename Indefinite-lived
Vendor contracts Straight-line method over the terms of the
underlying contracts. The remaining terms of the underlying
contracts range from two to five years.
Favorable/unfavorable leases Based on the pattern in which the economic
benefits are realized over the terms of the lease agreements. The
remaining terms of the lease agreements range from approximately
three to twenty-one years.
Other intangible assets Straight-line method over the terms of the
underlying agreement or the expected useful life of the intangible
asset. The remaining useful lives of these intangible assets range
from two to eleven years.</t>
  </si>
  <si>
    <t>Deferred Charges and Other Assets</t>
  </si>
  <si>
    <t>Lease Accounting</t>
  </si>
  <si>
    <t>Deferred Revenues</t>
  </si>
  <si>
    <t>Self-Insurance Reserves</t>
  </si>
  <si>
    <t>Self-Insurance Reserves —</t>
  </si>
  <si>
    <t>Revenue and Expense Recognition</t>
  </si>
  <si>
    <t>Revenue and Expense Recognition
Film rental costs are accrued based on the applicable box office
receipts and either firm terms or a sliding scale formula, which
are generally established prior to the opening of the film, or
estimates of the final rate, which occurs at the conclusion of the
film run, subject to the film licensing arrangement. Under a firm
terms formula, the Company pays the distributor a percentage of box
office receipts, which reflects either an aggregate rate for the
life of the film or rates that decline over the term of the run.
Under a sliding scale formula, film rental is paid as a percentage
of box office revenues using a pre-determined matrix based upon box
office performance of the film. The settlement process allows for
negotiation of film rental fees upon the conclusion of the film run
based upon how the film performs. Estimates are based on the
expected success of a film. The success of a film can typically be
determined a few weeks after a film is released when initial box
office performance of the film is known. Accordingly, final
settlements typically approximate estimates since box office
receipts are known at the time the estimate is made and the
expected success of a film can typically be estimated early in the
film’s run. If actual settlements are different than those
estimates, film rental costs are adjusted at that time.</t>
  </si>
  <si>
    <t>Accounting for Share Based Awards</t>
  </si>
  <si>
    <t>Income Taxes —</t>
  </si>
  <si>
    <t>Use of Estimates</t>
  </si>
  <si>
    <t>Foreign Currency Translations</t>
  </si>
  <si>
    <t>Fair Value Measurements — Goodwill and Other Intangible Assets Theatre
Properties and Equipment</t>
  </si>
  <si>
    <t>Acquisitions</t>
  </si>
  <si>
    <t>Summary of Significant Accounting Policies (Tables)</t>
  </si>
  <si>
    <t>Estimated Useful Life of Assets</t>
  </si>
  <si>
    <t>Depreciation is provided using the straight-line method over the
estimated useful lives of the assets as follows:
Category
Useful Life
Buildings on owned land 40 years
Buildings on leased land Lesser of lease term or useful life
Land and buildings under capital lease (1) Lesser of lease term or useful life
Theatre furniture and equipment 3 to 15 years
Leasehold improvements Lesser of lease term or useful life
(1) Amortization of capital lease assets
is included in depreciation and amortization expense on the
consolidated statements of income. Accumulated amortization of
capital lease assets as of December 31, 2014 and 2015 was
$133,022 and $150,968, respectively.</t>
  </si>
  <si>
    <t>Intangible Assets and Amortization Method Used</t>
  </si>
  <si>
    <t>The table below summarizes the Company’s intangible assets
and the amortization method used for each type of intangible
asset:
Intangible Asset
Amortization Method
Goodwill Indefinite-lived
Tradename Indefinite-lived
Vendor contracts Straight-line method over the terms of the
underlying contracts. The remaining terms of the underlying
contracts range from two to five years.
Favorable/unfavorable leases Based on the pattern in which the economic
benefits are realized over the terms of the lease agreements. The
remaining terms of the lease agreements range from approximately
three to twenty-one years.
Other intangible assets Straight-line method over the terms of the
underlying agreement or the expected useful life of the intangible
asset. The remaining useful lives of these intangible assets range
from two to eleven years.</t>
  </si>
  <si>
    <t>Acquisitions and Dispositions (Tables)</t>
  </si>
  <si>
    <t>Rave Theatres</t>
  </si>
  <si>
    <t>Fair Value of Identifiable Assets Acquired and Liabilities Assumed as of Acquisition Date</t>
  </si>
  <si>
    <t>The following table represents the fair value of the identifiable
assets acquired and liabilities assumed as of the acquisition
date:
Theatre properties and equipment $ 102,977
Tradename 25,000
Favorable leases 17,587
Goodwill 186,418
Unfavorable leases (30,718 )
Deferred revenue (6,634 )
Capital lease liabilities (61,651 )
Other assets, net of other liabilities 3,896
Total $ 236,875</t>
  </si>
  <si>
    <t>Unaudited Pro Forma Information of Results of Operations as Rave Acquisition Had Occurred</t>
  </si>
  <si>
    <t xml:space="preserve">The following unaudited pro forma information summarizes our
results of operations as if the Rave Acquisition had occurred as of
January 1, 2013:
Year Ended
Total revenues $ 2,777,458
Income before income taxes $ 275,657 </t>
  </si>
  <si>
    <t>Additional Theatres</t>
  </si>
  <si>
    <t>The following table represents the aggregate fair values of
identifiable assets acquired and the liabilities assumed as of the
acquisition date:
Theatre properties and equipment $ 17,524
Goodwill 17,409
Capital lease liability (12,173 )
Deferred revenue (388 )
Total $ 22,372</t>
  </si>
  <si>
    <t>Investment in National CineMedia Llc (Tables) - NCM</t>
  </si>
  <si>
    <t>Summary of Common Units Received Under Common Unit Adjustment Agreement</t>
  </si>
  <si>
    <t xml:space="preserve">Below is a summary of common units received by the Company under
the Common Unit Adjustment Agreement during the years ended
December 31, 2013, 2014 and 2015:
Event Date Number of Common Units Fair Value
2013 Annual common unit adjustment 03/28/13 588,024 $ 8,869
2013 Extraordinary common unit adjustment (as result of Rave
Acquisition – see Note 3) 05/29/13 5,315,837 $ 89,928
2014 Annual common unit adjustment 03/27/14 557,631 $ 8,216
2015 Annual common unit adjustment 03/31/15 1,074,910 $ 15,421 </t>
  </si>
  <si>
    <t>Summary of Activity with NCM Included in Company's Condensed Consolidated Financial Statements</t>
  </si>
  <si>
    <t>Below is a summary of activity with NCM included in the
Company’s consolidated financial statements for the periods
indicated:
Investment Deferred Distributions Equity in Other Other Cash
Balance as of January 1, 2013 $ 78,123 $ (241,305 )
Receipt of common units due to annual common unit adjustment 8,869 (8,869 ) $
— $
— $
— $
— $
—
Receipt of common units due to extraordinary common unit
adjustment 89,928 (89,928 )
—
—
—
—
—
Revenues earned under ESA (1)
—
— (7,960 )
— 7,960
Receipt of excess cash distributions (13,166 )
— (19,374 )
—
—
— 32,540
Receipt under tax receivable agreement (492 )
— (1,327 )
—
—
— 1,819
Equity in earnings (2) 13,753
—
— (11,578 )
—
—
—
Equity in other comprehensive income 1,838
—
—
—
— (1,838 )
—
Amortization of deferred revenue
— 5,673
—
— (5,673 )
—
—
Balance as of and for the period ended December 31, 2013 $ 178,853 $ (334,429 ) $ (20,701 ) $ (11,578 ) $ (13,633 ) $ (1,838 ) $ 42,319
Receipt of common units due to annual common unit adjustment 8,216 (8,216 ) $
— $
— $
— $
— $
—
Revenues earned under ESA (1)
—
—
—
— (9,249 )
— 9,249
Receipt of excess cash distributions (12,574 )
— (14,778 )
—
—
— 27,352
Receipt under tax receivable agreement (2,594 )
— (3,763 )
—
—
— 6,357
Equity in earnings 6,142
—
— (6,142 )
—
—
—
Equity in other comprehensive income 896
—
—
—
— (896 )
—
Amortization of deferred revenue
— 7,426
—
— (7,426 )
—
—
Balance as of and for the period ended December 31, 2014 $ 178,939 $ (335,219 ) $ (18,541 ) $ (6,142 ) $ (16,675 ) $ (896 ) $ 42,958
Receipt of common units due to annual common unit adjustment 15,421 (15,421 ) $
— $
— $
— $
— $
—
Revenues earned under ESA (1)
—
—
—
— (11,330 )
— 11,330
Receipt of excess cash distributions (14,072 )
— (15,396 )
—
—
— 29,468
Receipt under tax receivable agreement (2,308 )
— (2,744 )
—
—
— 5,052
Equity in earnings 8,510
—
— (8,510 )
—
—
—
Equity in other comprehensive loss (2,735 )
—
—
—
— 2,735
—
Amortization of deferred revenue
— 8,506
—
— (8,506 )
—
—
Balance as of and for the period ended December 31, 2015 $ 183,755 $ (342,134 ) $ (18,140 ) $ (8,510 ) $ (19,836 ) $ 2,735 $ 45,850
(1) 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958, $11,489 and $9,819 for
the years ended December 31, 2013, 2014 and 2015,
respectively.
(2) A portion of the equity in earnings
recorded for the year ended December 31, 2013 was recorded as
a reduction in our investment basis in a joint venture (AC JV, LLC)
that the Company, along with Regal and AMC, recently formed with
NCM. See Note 5.</t>
  </si>
  <si>
    <t>Other Investments (Tables)</t>
  </si>
  <si>
    <t>The Company had the following other investments at
December 31:
2014 2015
Digital Cinema Implementation Partners (“DCIP”), equity
method investment $ 51,277 $ 71,579
RealD, Inc. (“RealD”), investment in marketable
security 14,429 12,900
AC JV, LLC, equity method investment 7,899 7,269
Digital Cinema Distribution Coalition (“DCDC”), equity
method investment 2,438 2,562
Other 1,615 663
Total $ 77,658 $ 94,973</t>
  </si>
  <si>
    <t>Summary of Activity for Each of Investments</t>
  </si>
  <si>
    <t>Below is a summary of activity for each of the investments for the
years ended December 31, 2013, 2014 and 2015:
DCIP RealD AC JV, DCDC Other Total
Balance at January 1, 2013 $ 23,012 $ 13,707 $
— $ 5 $ 1,477 $ 38,201
Cash contributions 3,232
— 268 2,721
— 6,221
Issuance of promissory note to NCM
—
— 8,333
—
— 8,333
Equity in income (loss) 11,241
—
— (137 )
— 11,104
Equity in other comprehensive income 548
—
—
—
— 548
Adjustment for gain recognized by NCM
—
— (2,175 )
—
— (2,175 )
Unrealized holding loss
— (3,264 )
—
—
— (3,264 )
Other
—
—
—
— 689 689
Balance at December 31, 2013 $ 38,033 $ 10,443 $ 6,426 $ 2,589 $ 2,166 $ 59,657
Cash contributions 2,188
—
—
—
— 2,188
Equity in income (loss) 15,279
— 1,473 (151 )
— 16,601
Equity in other comprehensive loss (219 )
—
—
—
— (219 )
Unrealized holding gain
— 3,986
—
—
— 3,986
Cash distributions received (4,004 )
—
—
—
— (4,004 )
Other
—
—
—
— (551 ) (551 )
Balance at December 31, 2014 $ 51,277 $ 14,429 $ 7,899 $ 2,438 $ 1,615 $ 77,658
Cash contributions 3,211
—
—
— 500 3,711
Equity in income 18,522
— 970 124
— 19,616
Equity in other comprehensive loss (384 )
—
—
—
— (384 )
Unrealized holding loss
— (1,529 )
—
—
— (1,529 )
Sale of investment in Taiwan (1)
—
—
—
— (1,383 ) (1,383 )
Cash distributions received (1,047 )
— (1,600 )
—
— (2,647 )
Other
—
—
—
— (69 ) (69 )
Balance at December 31, 2015 $ 71,579 $ 12,900 $ 7,269 $ 2,562 $ 663 $ 94,973
(1) The Company sold its investment in a
Taiwan joint venture for approximately $2,634, resulting in a gain
of $1,251, which is included in (gain) loss on sale of assets and
other for the year ended December 31, 2015.</t>
  </si>
  <si>
    <t>Transactions with DCIP</t>
  </si>
  <si>
    <t xml:space="preserve">The Company had the following transactions with DCIP during the
years ended December 31, 2013, 2014 and 2015:
Year Ended
December 31,
2013 2014 2015
Equipment lease payments $ 3,853 $ 4,012 $ 4,474
Warranty reimbursements from DCIP $ (1,893 ) $ (3,169 ) $ (4,329 ) </t>
  </si>
  <si>
    <t>Summary of Financial Information</t>
  </si>
  <si>
    <t xml:space="preserve">The tables below present summary financial information for NCM for
the periods indicated (financial information for the year ended
December 31, 2015 is not yet available):
Year Ended Nine Months October 1, 2015
December 26, 2013 January 1, 2015
Gross revenues $ 462,815 $ 393,994 $ 310,061
Operating income $ 202,019 $ 159,624 $ 40,442
Net income $ 162,870 $ 96,309 $ 38,519
As of January 1, 2015 As of October 1, 2015
Total assets $ 681,107 $ 700,326
Total liabilities $ 998,529 $ 1,030,243 </t>
  </si>
  <si>
    <t>Digital Cinema Implementation Partners LLC</t>
  </si>
  <si>
    <t xml:space="preserve">Below is summary financial information for DCIP as of and for the
years ended December 31, 2013, 2014 and 2015.
Year ended
December 31,
2013 2014 2015
Net operating revenue $ 182,659 $ 170,724 $ 171,203
Operating income $ 116,235 $ 101,956 $ 103,449
Net income $ 48,959 $ 61,293 $ 79,255
As of
December 31, 2014 December 31, 2015
Total assets $ 1,097,467 $ 1,004,292
Total liabilities $ 845,319 $ 674,727 </t>
  </si>
  <si>
    <t>Goodwill and Other Intangible Assets - Net (Tables)</t>
  </si>
  <si>
    <t>Summary of Goodwill</t>
  </si>
  <si>
    <t>The Company’s goodwill was as follows:
U.S. Operating Segment International Operating Segment Total
Balance at December 31, 2013 (1) $ 1,150,471 $ 137,619 $ 1,288,090
Acquisition of U.S. theatres 6,085
— 6,085
Other acquisitions
— 1,108 1,108
Foreign currency translation adjustments
— (17,900 ) (17,900 )
Balance at December 31, 2014 (1) $ 1,156,556 $ 120,827 $ 1,277,383
Acquisition of Brazil theatre
— 356 356
Foreign currency translation adjustments
— (30,191 ) (30,191 )
Balance at December 31, 2015 (1) $ 1,156,556 $ 90,992 $ 1,247,548
(1) Balances are presented net of
accumulated impairment losses of $214,031 for the U.S. operating
segment and $27,622 for the international operating segment.</t>
  </si>
  <si>
    <t>Intangible Assets</t>
  </si>
  <si>
    <t>As of December 31, intangible assets-net, consisted of the
following:
December 31,
December 31,
2013 Acquisitions Amortization Other (1) 2014
Intangible assets with finite lives:
Gross carrying amount $ 101,617 $ 300 $
— $ (1,995 ) $ 99,922
Accumulated amortization (46,297 )
— (5,947 ) 12 (52,232 )
Total net intangible assets with finite lives $ 55,320 $ 300 $ (5,947 ) $ (1,983 ) $ 47,690
Intangible assets with indefinite lives:
Tradename 300,824
—
— (490 ) 300,334
Total intangible assets — net $ 356,144 $ 300 $ (5,947 ) $ (2,473 ) $ 348,024
December 31,
December 31,
2014 Amortization Other (2) 2015
Intangible assets with finite lives:
Gross carrying amount $ 99,922 $
— $ 46 $ 99,968
Accumulated amortization (52,232 ) (5,716 ) (1,758 ) (59,706 )
Total net intangible assets with finite lives $ 47,690 $ (5,716 ) $ (1,712 ) $ 40,262
Intangible assets with indefinite lives:
Tradename 300,334
— (952 ) 299,382
Total intangible assets — net $ 348,024 $ (5,716 ) $ (2,664 ) $ 339,644
(1) Activity for 2014 primarily consists
of $479 for impairment of a tradename intangible asset related to
one U.S. theatre and foreign currency translation adjustments.
(2) Activity for 2015 primarily consists
of the write-off of intangible assets for closed theatres, the
write-off of a vendor contract intangible asset, $992 for
impairment of a favorable lease and foreign currency translation
adjustments.</t>
  </si>
  <si>
    <t>Estimated Aggregate Future Amortization Expense for Intangible Assets</t>
  </si>
  <si>
    <t>Estimated aggregate future amortization expense for intangible
assets is as follows:
For the year ended December 31, 2016 $ 5,389
For the year ended December 31, 2017 4,857
For the year ended December 31, 2018 4,857
For the year ended December 31, 2019 3,977
For the year ended December 31, 2020 4,252
Thereafter 16,930
Total $ 40,262</t>
  </si>
  <si>
    <t>Impairment of Long-Lived Assets (Tables)</t>
  </si>
  <si>
    <t>Long-Lived Asset Impairment Losses</t>
  </si>
  <si>
    <t>The Company’s long-lived asset impairment losses are
summarized in the following table:
Year Ended
December 31,
2013 2014 2015
United States theatre properties $ 1,911 $ 6,168 $ 7,052
International theatre properties 1,175
— 757
Subtotal 3,086 6,168 7,809
Intangible assets (see Note 6) 708 479 992
Impairment of long-lived assets $ 3,794 $ 6,647 $ 8,801</t>
  </si>
  <si>
    <t>Deferred Charges and Other Assets - Net (Tables)</t>
  </si>
  <si>
    <t>Deferred Charges and Other Assets Net</t>
  </si>
  <si>
    <t>As of December 31, deferred charges and other assets —
net consisted of the following:
December 31,
2014 2015
Long-term prepaid rents 7,296 4,278
Construction and other deposits 14,171 8,459
Equipment to be placed in service 14,124 15,388
Other 10,980 10,118
Total $ 46,571 $ 38,243</t>
  </si>
  <si>
    <t>Long-Term Debt (Tables)</t>
  </si>
  <si>
    <t>Components of Long-Term Debt</t>
  </si>
  <si>
    <t>As of December 31, long-term debt consisted of the
following:
December 31,
2014 2015
Cinemark USA, Inc. term loan $ 686,000 $ 679,000
Cinemark USA, Inc. 4.875% senior notes due 2023 530,000 530,000
Cinemark USA, Inc. 5.125% senior notes due 2022 400,000 400,000
Cinemark USA, Inc. 7.375% senior subordinated notes due 2021 200,000 200,000
Other (1) 6,997 5,572
Total long-term debt 1,822,997 1,814,572
Less current portion 8,423 8,405
Less debt issuance costs, net of accumulated amortization of
$10,918 and $16,058, respectively (2) 31,419 33,237
Long-term debt, less current portion $ 1,783,155 $ 1,772,930
(1) Primarily represents debt owed to NCM
in relation to the recently-formed joint venture AC JV, LLC. See
Note 5.
(2) See Note 2 for discussion of debt
issuance costs reclassification upon adoption of ASU 2015-03.</t>
  </si>
  <si>
    <t>Maturities of Long-Term Debt</t>
  </si>
  <si>
    <t>The Company’s long-term debt, excluding debt issuance costs,
at December 31, 2015 matures as follows:
2016 $ 8,405
2017 8,389
2018 8,389
2019 8,389
2020 7,000
Thereafter 1,774,000
Total $ 1,814,572</t>
  </si>
  <si>
    <t>Interest Rate Swap Agreements (Tables)</t>
  </si>
  <si>
    <t>Interest Rate Swap Agreement Designated as Hedge Agreement</t>
  </si>
  <si>
    <t>Below is a summary of the Company’s interest rate swap
agreement designated as cash flow hedge as of December 31,
2015:
Estimated
Notional
Amount Effective Date Pay Rate Receive Rate Expiration Date
Total Fair Value at (1)
$100,000
November 2011 1.7150 %
1-Month LIBOR
April 2016 $ 373
(1) Included in accrued other current
liabilities on the consolidated balance sheet as of
December 31, 2015.</t>
  </si>
  <si>
    <t>Interest Rate Swap</t>
  </si>
  <si>
    <t>Changes in Accumulated Other Comprehensive Loss, Net of Taxes, Related to Interest Rate Swap Agreements</t>
  </si>
  <si>
    <t>The changes in accumulated other comprehensive loss, net of taxes,
related to the Company’s interest rate swap agreements for
the years ended December 31, 2013, 2014 and 2015 were as
follows:
2013 2014 2015
Beginning balances – January 1 $ (8,867 ) $ (5,716 ) $ (2,870 )
Other comprehensive loss before reclassifications, net of taxes (2,668 ) (3,169 ) (2,154 )
Amounts reclassified from accumulated other comprehensive loss to
interest expense, net of taxes 5,819 6,015 4,790
Net other comprehensive income 3,151 2,846 2,636
Ending balances – December 31 $ (5,716 ) $ (2,870 ) $ (234 )</t>
  </si>
  <si>
    <t>Fair Value Measurements (Tables)</t>
  </si>
  <si>
    <t>Fair Value Measurement of Assets and Liabilities on Recurring Basis</t>
  </si>
  <si>
    <t xml:space="preserve">Below is a summary of assets and liabilities measured at fair value
on a recurring basis by the Company under FASB ASC Topic 820 as of
December 31, 2014:
Carrying Value Fair Value
Description Level 1 Level 2 Level 3
Interest rate swap liabilities – current (see Note 10) $ (4,255 ) $
— $
— $ (4,255 )
Interest rate swap liabilities – long term (see Note 10) $ (317 ) $
— $
— $ (317 )
Investment in RealD (see Note 5) $ 14,429 $ 14,429 $
— $
—
Below is a summary of assets and liabilities measured at fair value
on a recurring basis by the Company under FASB ASC Topic 820 as of
December 31, 2015:
Carrying Value Fair Value
Description Level 1 Level 2 Level 3
Interest rate swap liabilities – current (see Note 10) $ (373 ) $
— $
— $ (373 )
Investment in RealD (see Note 5) $ 12,900 $ 12,900 $
— $
— </t>
  </si>
  <si>
    <t>Reconciliation of Beginning and Ending Balance for Liabilities Measured at Fair Value</t>
  </si>
  <si>
    <t>Below is a reconciliation of the beginning and ending balance for
liabilities measured at fair value on a recurring basis using
significant unobservable inputs (Level 3):
Liabilities
2014 2015
Beginning balances - January 1 $ 9,176 $ 4,572
Total (gain) loss included in accumulated other comprehensive
loss 1,411 (155 )
Settlements (6,015 ) (4,790 )
Ending balances – December 31 $ 4,572 $ 373</t>
  </si>
  <si>
    <t>Foreign Currency Translation (Tables)</t>
  </si>
  <si>
    <t>Summary of Impact of Translating Financial Statements of Certain of Company's International Subsidiaries</t>
  </si>
  <si>
    <t>Below is a summary of the impact of translating the financial
statements of the Company’s international subsidiaries as of
and for the years ended December 31, 2013, 2014 and 2015.
Other
Comprehensive
Country Exchange Rates as
of December 31, Income (Loss) For Year Ended December 31,
2013 2014 2015 2013 2014 2015
Brazil 2.36 2.69 3.96 $ (34,451 ) $ (30,723 ) $ (74,559 )
Argentina 6.52 8.55 12.95 (24,845 ) (20,197 ) (30,520 )
Colombia 1,926.83 2,392.46 3,149.47 (2,969 ) (7,632 ) (8,043 )
Chile 525.5 606.2 709.16 (3,570 ) (5,580 ) (6,572 )
Peru 2.84 3.05 3.46 (3,685 ) (2,785 ) (4,882 )
All other (185 ) (2,066 ) (898 )
Sale of Mexico subsidiary 22,088
—
—
$ (47,617 ) $ (68,983 ) $ (125,474 )</t>
  </si>
  <si>
    <t>Noncontrolling Interests in Subsidiaries (Tables)</t>
  </si>
  <si>
    <t>Noncontrolling interests in subsidiaries of the Company were as
follows at December 31:
December 31,
2014 2015
Cinemark Partners II — 24.6% interest (in one theatre) $ 7,769 $ 7,753
Laredo Theatres – 25% interest (in two theatres) 1,112 1,761
Greeley Ltd. — 49.0% interest (in one theatre) 589 740
Other 859 851
Total $ 10,329 $ 11,105</t>
  </si>
  <si>
    <t>Summary of Impact of Changes in Company's Ownership Interest in its Subsidiaries on Its Equity</t>
  </si>
  <si>
    <t>Below is a summary of the impact of changes in the Company’s
ownership interest in its subsidiaries on its equity:
Year ended
December 31,
2013 2014 2015
Net income attributable to Cinemark USA, Inc. $ 149,843 $ 194,380 $ 218,532
Transfers from noncontrolling interests
Decrease in Cinemark USA, Inc. additional paid-in-capital for the
buyout of Adamark non-controlling interest (4,618 )
—
—
Net transfers from non-controlling interests (4,618 )
—
—
Change from net income attributable to Cinemark USA, Inc. and
transfers from noncontrolling interests $ 145,225 $ 194,380 $ 218,532</t>
  </si>
  <si>
    <t>Capital Stock (Tables)</t>
  </si>
  <si>
    <t>Summary of Stock Option Activity</t>
  </si>
  <si>
    <t>Stock Options
Year
Ended Year
Ended
December 31, 2013 December 31, 2014
Weighted Weighted
Average Average
Number of Exercise
Number of Exercise
Options Price Options Price
Outstanding at January 1 22,022 $ 7.63 14,584 $ 7.63
Exercised (7,438 ) $ 7.63 (14,584 ) $ 7.63
Outstanding at December 31 14,584 $ 7.63
—
Vested options at December 31 14,584 $ 7.63
—</t>
  </si>
  <si>
    <t>Summary of Restricted Stock Activity</t>
  </si>
  <si>
    <t>Restricted Stock
Year
Ended Year
Ended Year
Ended
December 31, 2013 December 31, 2014 December 31, 2015
Shares of Weighted Shares of Weighted Shares of Weighted
Outstanding at January 1 1,534,163 $ 18.85 1,260,913 $ 21.86 878,897 $ 24.92
Granted 271,532 $ 30.09 269,774 $ 28.93 226,212 $ 42.79
Vested (522,129 ) $ 17.27 (625,843 ) $ 20.53 (329,437 ) $ 23.72
Forfeited (22,653 ) $ 22.92 (25,947 ) $ 22.94 (17,897 ) $ 27.58
Outstanding at December 31 1,260,913 $ 21.86 878,897 $ 24.92 757,775 $ 30.73</t>
  </si>
  <si>
    <t>Number of Shares Vested Under Restricted Stock Unit Awards</t>
  </si>
  <si>
    <t>Below is a table summarizing the potential number of shares that
could vest under restricted stock unit awards granted during the
years ended December 31, 2013, 2014 and 2015 at each of the
three levels of financial performance (excluding forfeitures):
Granted During
the Year Ended December 31,
2013 2014 2015
Number of Value at (1) Number of Value at (1) Number of Value at (1)
at IRR of at least 8.5% (7.5% for 2015 grant) 38,366 $ 1,129 65,832 $ 1,879 47,640 $ 2,057
at IRR of at least 10.5% (9.5% for 2015 grant) 76,741 $ 2,259 131,683 $ 3,758 95,282 $ 4,115
at IRR of at least 12.5% (11.5% for 2015 grant) 115,107 $ 3,389 197,515 $ 5,637 142,917 $ 6,173
(1) The weighted average grant date fair
values for units issued during the years ended December 31,
2013, 2014, and 2015 were $29.44, $28.54 and $43.19,
respectively.</t>
  </si>
  <si>
    <t>Restricted Stock</t>
  </si>
  <si>
    <t>Summary of Restricted Stock Award Activity</t>
  </si>
  <si>
    <t>Below is a summary of restricted stock award activity recorded for
the periods indicated:
Year Ended
December 31,
2013 2014 2015
Compensation expense recognized during the period (1) $ 11,898 $ 8,591 $ 8,715
Fair value of restricted shares that vested during the
period (2) $ 9,161 $ 17,692 $ 13,276
Income tax deduction upon vesting of restricted stock
awards (3) $ 3,848 $ 5,171 $ 3,341
(1) Cinemark Holdings, Inc. recorded an
additional $840, $943 and $885 of compensation expense related to
these restricted stock awards during the years ended
December 31, 2013, 2014 and 2015, respectively.
(2) The fair value of shares in which
Cinemark Holdings, Inc.’s directors vested was $1,000, $1,081
and $1,148 during the years ended December 31, 2013, 2014 and
2015, respectively.
(3) Cinemark Holdings, Inc. recognized an
additional tax benefit of $420, $454 and $482 on these vested
awards during the years ended December 31, 2013, 2014 and
2015, respectively.</t>
  </si>
  <si>
    <t>Restricted Stock Units</t>
  </si>
  <si>
    <t>Summary of Restricted Stock Unit Award Activity</t>
  </si>
  <si>
    <t xml:space="preserve">Below is a summary of activity for restricted stock unit awards for
the periods indicated:
Year Ended
December 31,
2013 2014 2015
Number of restricted stock unit awards that vested during the
period 295,751 395,751 123,769
Fair value of restricted stock unit awards that vested during the
period $ 8,723 $ 11,420 $ 5,483
Accumulated dividends paid upon vesting of restricted stock unit
awards $ 939 $ 1,352 $ 442
Income tax benefit recognized upon vesting of restricted stock unit
awards $ 3,663 $ 4,796 $ 2,303
Compensation expense recognized during the period $ 4,148 $ 3,284 $ 6,158 </t>
  </si>
  <si>
    <t>Supplemental Cash Flow Information (Tables)</t>
  </si>
  <si>
    <t>Supplemental Information to Condensed Consolidated Statements of Cash Flows</t>
  </si>
  <si>
    <t>The following is provided as supplemental information to the
consolidated statements of cash flows:
Year Ended
December 31,
2013 2014 2015
Cash paid for interest $ 116,890 $ 107,926 $ 105,155
Cash paid for income taxes, net of refunds received $ 136,124 $ 122,972 $ 108,435
Noncash investing and financing activities:
Change in accounts payable and accrued expenses for the acquisition
of theatre properties and equipment (1) $ (7,325 ) $ (1,225 ) $ 2,491
Theatre properties and equipment acquired under capital lease $ 69,541 $ 19,908 $ 36,544
Investment in NCM - receipt of common units (see Note 4) $ 98,797 $ 8,216 $ 15,421
Investment in AC JV, LLC (see Note 5) $ 8,333 $
— $
—
Issuance of promissory note related to investment in AC JV, LLC
(see Note 5) $ (8,333 ) $
— $
—
Noncash distributions to Cinemark Holdings, Inc. $ (4,971 ) $
— $ (17,935 )
Receipt of promissory note related to sale of investment in Taiwan
joint venture $
— $
— $ 2,304
(1) Additions to theatre properties and
equipment included in accounts payable as of December 31, 2014
and 2015 were $13,235 and $10,744, respectively.</t>
  </si>
  <si>
    <t>Income Taxes (Tables)</t>
  </si>
  <si>
    <t>Income Before Income Taxes</t>
  </si>
  <si>
    <t>Income before income taxes consisted of the following:
Year Ended
December 31,
2013 2014 2015
Income before income taxes:
U.S. $ 164,904 $ 208,377 $ 262,336
Foreign 101,177 84,542 88,015
Total $ 266,081 $ 292,919 $ 350,351</t>
  </si>
  <si>
    <t>Current and Deferred Income Taxes</t>
  </si>
  <si>
    <t>Current and deferred income taxes were as follows:
Year Ended
December 31,
2013 2014 2015
Current:
Federal $ 98,206 $ 62,686 $ 72,185
Foreign 42,690 27,681 35,874
State 11,056 6,256 10,806
Total current expense $ 151,952 $ 96,623 $ 118,865
Deferred:
Federal $ (30,833 ) $ 6,322 $ 10,420
Foreign 2,653 (6,437 ) (3,339 )
State (9,612 ) 642 4,014
Total deferred taxes (37,792 ) 527 11,095
Income taxes $ 114,160 $ 97,150 $ 129,960</t>
  </si>
  <si>
    <t>Reconciliation Between Income Tax Expense and Taxes Computed</t>
  </si>
  <si>
    <t>A reconciliation between income tax expense and taxes computed by
applying the applicable statutory federal income tax rate to income
before income taxes follows:
Year Ended
December 31,
2013 2014 2015
Computed statutory tax expense $ 93,128 $ 102,522 $ 122,623
Foreign inflation adjustments 67 641 (1,295 )
State and local income taxes, net of federal income tax impact 858 4,634 9,640
Foreign losses not benefited and other changes in valuation
allowance (2,052 ) (275 ) (2,408 )
Foreign tax rate differential (336 ) (2,125 ) (2,660 )
Foreign dividends 3,294 1,083
—
Sale of Mexican subsidiaries and related changes in intangible
assets 21,406 (10,065 )
—
Changes in uncertain tax positions (2,024 ) (1,540 ) 3,717
Other — net (181 ) 2,275 343
Income taxes $ 114,160 $ 97,150 $ 129,960</t>
  </si>
  <si>
    <t>Tax Effects of Significant Temporary Differences and Tax Loss and Tax Credit Carryforwards</t>
  </si>
  <si>
    <t>The tax effects of significant temporary differences and tax loss
and tax credit carryforwards comprising the net long-term deferred
income tax liabilities as of December 31, 2014 and 2015
consisted of the following:
December 31,
2014 2015
Deferred liabilities:
Theatre properties and equipment $ 127,010 $ 141,155
Tax impact of items in accumulated other comprehensive income
(loss) 55 158
Intangible asset — other 29,342 28,889
Intangible asset — tradenames 111,726 112,413
Investment in partnerships 111,328 108,733
Total deferred liabilities 379,461 391,348
Deferred assets:
Deferred lease expenses 27,341 26,966
Exchange loss
— 3,736
Deferred revenue - NCM 124,366 128,642
Capital lease obligations 73,306 75,966
Tax loss carryforwards 7,764 7,379
Alternative minimum tax and other credit carryforwards 43,384 41,300
Other expenses, not currently deductible for tax purposes 25,807 20,204
Total deferred assets 301,968 304,193
Net deferred income tax liability before valuation allowance 77,493 87,155
Valuation allowance against deferred assets - current 2,384
—
Valuation allowance against deferred assets – non-current 50,489 50,636
Net deferred income tax liability $ 130,366 $ 137,791
Net deferred tax liability — Foreign $ 12,213 $ 4,212
Net deferred tax liability — U.S. 118,153 133,579
Total $ 130,366 $ 137,791</t>
  </si>
  <si>
    <t>Reconciliation of Unrecognized Tax Benefits Excluding Interest and Penalties</t>
  </si>
  <si>
    <t>The following is a reconciliation of the total amounts of
unrecognized tax benefits excluding interest and penalties, for the
years ended December 31, 2013, 2014 and 2015:
Year Ended
December 31,
2013 2014 2015
Balance at January 1, $ 33,222 $ 18,780 $ 16,515
Gross increases-tax positions in prior periods 413 10 40
Gross decreases-tax positions in prior periods
— (2,379 )
—
Gross increases - current period tax positions 1,476 1,324 2,112
Gross decreases - current period tax positions
—
—
—
Settlements (15,444 ) (963 ) (871 )
Foreign currency translation adjustments (887 ) (257 ) (663 )
Balance at December 31, $ 18,780 $ 16,515 $ 17,133</t>
  </si>
  <si>
    <t>Commitments and Contingencies (Tables)</t>
  </si>
  <si>
    <t>Rent Expenses</t>
  </si>
  <si>
    <t>Theatre rent expense was as follows:
Year Ended
December 31,
2013 2014 2015
Fixed rent expense $ 224,056 $ 237,891 $ 240,057
Contingent rent and other facility lease expenses 83,795 79,205 79,704
Total facility lease expense $ 307,851 $ 317,096 $ 319,761</t>
  </si>
  <si>
    <t>Estimated Future Minimum Lease Payments</t>
  </si>
  <si>
    <t>Future minimum lease payments under noncancelable operating and
capital leases that have initial or remaining terms in excess of
one year at December 31, 2015 are due as follows:
Operating Leases Capital Leases
2016 $ 248,498 $ 35,156
2017 236,630 33,640
2018 210,089 34,050
2019 181,967 33,394
2020 161,279 32,441
Thereafter 661,398 155,164
Total $ 1,699,861 323,845
Amounts representing interest payments (96,113 )
Present value of future minimum payments 227,732
Current portion of capital lease obligations (18,780 )
Capital lease obligations, less current portion $ 208,952</t>
  </si>
  <si>
    <t>Segments (Tables)</t>
  </si>
  <si>
    <t>Selected Financial Information by Reportable Operating Segment</t>
  </si>
  <si>
    <t>Below is a breakdown of select financial information by reportable
operating segment:
Year Ended
December 31,
2013 2014 2015
Revenues:
U.S. $ 1,912,674 $ 1,934,990 $ 2,137,733
International 783,053 704,623 728,735
Eliminations (12,833 ) (12,623 ) (13,859 )
Total revenues $ 2,682,894 $ 2,626,990 $ 2,852,609
Year Ended
December 31,
2013 2014 2015
Adjusted EBITDA (1)
U.S. $ 456,866 $ 438,776 $ 499,138
International 169,834 159,662 166,416
Total Adjusted EBITDA $ 626,700 $ 598,438 $ 665,554
Year Ended
December 31,
2013 2014 2015
Capital expenditures:
U.S. $ 117,488 $ 148,532 $ 223,213
International 142,182 96,173 108,513
Total capital expenditures $ 259,670 $ 244,705 $ 331,726
(1) Distributions from NCM are reported
entirely within the U.S. operating segment</t>
  </si>
  <si>
    <t>Reconciliation of Net Income to Adjusted EBITDA</t>
  </si>
  <si>
    <t>The following table sets forth a reconciliation of net income to
Adjusted EBITDA:
Year Ended
December 31,
2013 2014 2015
Net income $ 151,921 $ 195,769 $ 220,391
Add (deduct):
Income taxes 114,160 97,150 129,960
Interest expense (1) 124,714 113,698 112,741
Loss on early retirement of debt 72,302
—
—
Loss on amendment to debt agreement
—
— 925
Other income (2) (24,688 ) (22,150 ) (20,041 )
Depreciation and amortization 163,970 175,656 189,206
Impairment of long-lived assets 3,794 6,647 8,801
(Gain) loss on sale of assets and other (3,845 ) 15,715 8,143
Deferred lease expenses 5,701 2,536 (1,806 )
Amortization of long-term prepaid rents 2,625 1,542 2,361
Share based awards compensation expense 16,046 11,875 14,873
Adjusted EBITDA $ 626,700 $ 598,438 $ 665,554
(1) Includes amortization of debt issue
costs.
(2) Includes interest income, foreign
currency exchange loss, and equity in income of affiliates and
excludes distributions from NCM.</t>
  </si>
  <si>
    <t>Selected Financial Information by Geographic Area</t>
  </si>
  <si>
    <t>Below is a breakdown of select financial information by geographic
area:
Year Ended
December 31,
2013 2014 2015
Revenues
U.S. $ 1,912,674 $ 1,934,990 $ 2,137,733
Brazil 325,762 333,919 291,959
Other foreign countries 457,291 370,704 436,776
Eliminations (12,833 ) (12,623 ) (13,859 )
Total $ 2,682,894 $ 2,626,990 $ 2,852,609
December
31,
2014 2015
Theatres properties and equipment, net
U.S. $ 1,094,076 $ 1,175,535
Brazil 204,107 163,505
Other foreign countries 152,629 166,029
Total $ 1,450,812 $ 1,505,069</t>
  </si>
  <si>
    <t>Valuation and Qualifying Accounts (Tables)</t>
  </si>
  <si>
    <t>Valuation Allowance for Deferred Tax Assets</t>
  </si>
  <si>
    <t>The Company’s valuation allowance for deferred
tax assets for the years ended December 31, 2013, 2014 and
2015 were as follows:
Valuation for Deferred Tax Assets
Balance at January 1, 2013 $ 13,326
Additions 14,162
Deductions (1,777 )
Balance at December 31, 2013 $ 25,711
Additions 28,612
Deductions (1,450 )
Balance at December 31, 2014 $ 52,873
Additions 437
Deductions (2,674 )
Balance at December 31, 2015 $ 50,636</t>
  </si>
  <si>
    <t>Condensed Consolidating Financial Statement Information of Subsidiary Guarantors (Tables)</t>
  </si>
  <si>
    <t>Condensed Consolidating Balance Sheet Information</t>
  </si>
  <si>
    <t>CONDENSED CONSOLIDATING BALANCE SHEET
INFORMATION DECEMBER 31, 2014
Parent Subsidiary Subsidiary Non-Guarantors Eliminations Consolidated
(In thousands)
Assets
Current assets
Cash and cash equivalents $ 129,505 $ 74,643 $ 434,693 $
— $ 638,841
Other current assets 126,091 18,471 67,826 (110,302 ) 102,086
Accounts receivable from parent or subsidiaries 277,823
—
— (265,185 ) 12,638
Total current assets 533,419 93,114 502,519 (375,487 ) 753,565
Theatre properties and equipment - net 498,446 575,652 376,714
— 1,450,812
Investment in subsidiaries 1,260,333 380,365
— (1,640,698 )
—
Other assets 1,389,912 140,320 401,783 (3,276 ) 1,928,739
Total assets $ 3,682,110 $ 1,189,451 $ 1,281,016 $ (2,019,461 ) $ 4,133,116
Liabilities and equity
Current liabilities
Current portion of long-term debt $ 7,000 $
— $ 1,423 $
— $ 8,423
Current portion of capital lease obligations 5,411 9,125 1,958
— 16,494
Accounts payable and accrued expenses 259,973 105,761 125,638 (102,406 ) 388,966
Accounts payable to parent or subsidiaries
— 84,555 180,630 (265,185 )
—
Total current liabilities 272,384 199,441 309,649 (367,591 ) 413,883
Long-term liabilities
Long-term debt, less current portion 1,777,581
— 7,442 (1,868 ) 1,783,155
Capital lease obligations, less current portion 103,786 75,416 22,776
— 201,978
Other long-term liabilities and deferrals 401,965 79,116 125,600 (9,304 ) 597,377
Total long-term liabilities 2,283,332 154,532 155,818 (11,172 ) 2,582,510
Commitments and contingencies
Equity
Cinemark USA, Inc.’s stockholder’s equity:
Common stock 49,543 457,369 10,219 (467,588 ) 49,543
Other stockholder’s equity 1,076,851 378,109 795,001 (1,173,110 ) 1,076,851
Total Cinemark USA, Inc. stockholder’s equity 1,126,394 835,478 805,220 (1,640,698 ) 1,126,394
Noncontrolling interests
—
— 10,329
— 10,329
Total equity 1,126,394 835,478 815,549 (1,640,698 ) 1,136,723
Total liabilities and equity $ 3,682,110 $ 1,189,451 $ 1,281,016 $ (2,019,461 ) $ 4,133,116
CONDENSED CONSOLIDATING BALANCE SHEET
INFORMATION DECEMBER 31, 2015
Parent Subsidiary Subsidiary Non-Guarantors Eliminations Consolidated
(In thousands)
Assets
Current assets
Cash and cash equivalents $ 141,364 $ 95,865 $ 351,274 $
— $ 588,503
Other current assets 78,797 18,407 61,432 (32,024 ) 126,612
Accounts receivable from parent or subsidiaries 212,299
—
— (211,128 ) 1,171
Total current assets 432,460 114,272 412,706 (243,152 ) 716,286
Theatre properties and equipment - net 539,082 614,821 351,166
— 1,505,069
Investment in subsidiaries 1,326,790 293,900
— (1,620,690 )
—
Other assets 1,402,062 135,022 475,187 (105,994 ) 1,906,277
Total assets $ 3,700,394 $ 1,158,015 $ 1,239,059 $ (1,969,836 ) $ 4,127,632
Liabilities and equity
Current liabilities
Current portion of long-term debt $ 7,000 $
— $ 1,405 $
— $ 8,405
Current portion of capital lease obligations 6,426 9,962 2,392
— 18,780
Accounts payable and accrued expenses 197,268 123,759 116,353 (25,396 ) 411,984
Accounts payable to parent or subsidiaries
— 23,965 187,163 (211,128 )
—
Total current liabilities 210,694 157,686 307,313 (236,524 ) 439,169
Long-term liabilities
Long-term debt, less current portion 1,868,763
— 9,534 (105,367 ) 1,772,930
Capital lease obligations, less current portion 114,513 67,440 26,999
— 208,952
Other long-term liabilities and deferrals 404,278 77,774 118,533 (7,255 ) 593,330
Total long-term liabilities 2,387,554 145,214 155,066 (112,622 ) 2,575,212
Commitments and contingencies
—
—
—
—
—
Equity
Cinemark USA, Inc.’s stockholder’s equity:
Common stock 49,543 457,369 10,240 (467,609 ) 49,543
Other stockholder’s equity 1,052,603 397,746 755,335 (1,153,081 ) 1,052,603
Total Cinemark USA, Inc. stockholder’s equity 1,102,146 855,115 765,575 (1,620,690 ) 1,102,146
Noncontrolling interests
—
— 11,105
— 11,105
Total equity 1,102,146 855,115 776,680 (1,620,690 ) 1,113,251
Total liabilities and equity $ 3,700,394 $ 1,158,015 $ 1,239,059 $ (1,969,836 ) $ 4,127,632</t>
  </si>
  <si>
    <t>Condensed Consolidating Statement of Income Information</t>
  </si>
  <si>
    <t>CONDENSED CONSOLIDATING STATEMENT OF INCOME
INFORMATION YEAR ENDED DECEMBER 31, 2013
Parent Subsidiary Subsidiary Non-Guarantors Eliminations Consolidated
(In thousands)
Revenues $ 816,489 $ 1,099,257 $ 808,972 $ (41,824 ) $ 2,682,894
Cost of operations
Theatre operating expenses 650,731 743,531 585,695 (41,824 ) 1,938,133
General and administrative expenses 22,275 78,749 62,110
— 163,134
Depreciation and amortization 43,501 63,234 57,235
— 163,970
Impairment of long-lived assets 2,301 319 1,174
— 3,794
(Gain) loss on sale of assets and other 99 1,870 (5,814 )
— (3,845 )
Total cost of operations 718,907 887,703 700,400 (41,824 ) 2,265,186
Operating income 97,582 211,554 108,572
— 417,708
Other income (expense)
Interest expense (110,484 ) (9,915 ) (4,315 )
— (124,714 )
Distributions from NCM 124
— 20,577
— 20,701
Equity in income of affiliates 196,580 54,524 22,682 (251,104 ) 22,682
Loss on early retirement of debt (72,302 )
—
—
— (72,302 )
Other income (expense) 101 (8 ) 1,913
— 2,006
Total other income (expense) 14,019 44,601 40,857 (251,104 ) (151,627 )
Income before income taxes 111,601 256,155 149,429 (251,104 ) 266,081
Income taxes (38,242 ) 76,938 75,464
— 114,160
Net income 149,843 179,217 73,965 (251,104 ) 151,921
Less: Net income attributable to noncontrolling interests
—
— 2,078
— 2,078
Net income attributable to Cinemark USA, Inc. $ 149,843 $ 179,217 $ 71,887 $ (251,104 ) $ 149,843
CONDENSED CONSOLIDATING STATEMENT OF INCOME
INFORMATION YEAR ENDED DECEMBER 31, 2014
Parent Subsidiary Subsidiary Non-Guarantors Eliminations Consolidated
(In thousands)
Revenues $ 851,299 $ 1,084,852 $ 733,435 $ (42,596 ) $ 2,626,990
Cost of operations
Theatre operating expenses 693,323 739,686 524,045 (42,596 ) 1,914,458
General and administrative expenses 17,978 74,971 55,639
— 148,588
Depreciation and amortization 50,858 67,460 57,338
— 175,656
Impairment of long-lived assets 6,334 313
—
— 6,647
Loss on sale of assets and other 8,954 3,278 3,483
— 15,715
Total cost of operations 777,447 885,708 640,505 (42,596 ) 2,261,064
Operating income 73,852 199,144 92,930
— 365,926
Other income (expense)
Interest expense (101,224 ) (9,111 ) (3,392 ) 29 (113,698 )
Distributions from NCM 2,375
— 16,166
— 18,541
Equity in income of affiliates 208,900 53,950 22,464 (262,571 ) 22,743
Other income (expense) 79
— (643 ) (29 ) (593 )
Total other income (expense) 110,130 44,839 34,595 (262,571 ) (73,007 )
Income before income taxes 183,982 243,983 127,525 (262,571 ) 292,919
Income taxes (10,398 ) 71,687 35,861
— 97,150
Net income 194,380 172,296 91,664 (262,571 ) 195,769
Less: Net income attributable to noncontrolling interests
—
— 1,389
— 1,389
Net income attributable to Cinemark USA, Inc. $ 194,380 $ 172,296 $ 90,275 $ (262,571 ) $ 194,380
CONDENSED CONSOLIDATING STATEMENT OF INCOME
INFORMATION YEAR ENDED DECEMBER 31, 2015
Parent Subsidiary Subsidiary Non-Guarantors Eliminations Consolidated
(In thousands)
Revenues $ 959,347 $ 1,178,873 $ 764,631 $ (50,242 ) $ 2,852,609
Cost of operations
Theatre operating expenses 767,446 804,236 545,131 (50,242 ) 2,066,571
General and administrative expenses 16,152 81,240 56,660
— 154,052
Depreciation and amortization 59,759 73,708 55,739
— 189,206
Impairment of long-lived assets 6,445 1,600 756
— 8,801
(Gain) loss on sale of assets and other 6,191 3,728 (1,776 )
— 8,143
Total cost of operations 855,993 964,512 656,510 (50,242 ) 2,426,773
Operating income 103,354 214,361 108,121
— 425,836
Other income (expense)
Interest expense (100,608 ) (8,500 ) (4,009 ) 376 (112,741 )
Loss on amendment to debt agreement (925 )
—
—
— (925 )
Distributions from NCM 2,116
— 16,024
— 18,140
Equity in income of affiliates 217,567 55,082 27,262 (271,785 ) 28,126
Other income (expense) 200 20 (7,929 ) (376 ) (8,085 )
Total other income (expense) 118,350 46,602 31,348 (271,785 ) (75,485 )
Income before income taxes 221,704 260,963 139,469 (271,785 ) 350,351
Income taxes 3,172 79,131 47,657
— 129,960
Net income 218,532 181,832 91,812 (271,785 ) 220,391
Less: Net income attributable to noncontrolling interests
—
— 1,859
— 1,859
Net income attributable to Cinemark USA, Inc. $ 218,532 $ 181,832 $ 89,953 $ (271,785 ) $ 218,532</t>
  </si>
  <si>
    <t>Condensed Consolidating Statement of Comprehensive Income Information</t>
  </si>
  <si>
    <t>CONDENSED CONSOLIDATING STATEMENT OF
COMPREHENSIVE INCOME INFORMATION YEAR ENDED DECEMBER 31, 2013
Parent Subsidiary Subsidiary Non-Guarantors Eliminations Consolidated
(In thousands)
Net income $ 149,843 $ 179,217 $ 73,965 $ (251,104 ) $ 151,921
Other comprehensive income (loss), net of tax
Unrealized gain due to fair value adjustments on interest rate swap
agreements, net of taxes of $1,865, net of settlements 3,151
—
—
— 3,151
Unrealized loss due to fair value adjustments on available-for-sale
securities, net of taxes of $1,223 (2,041 )
—
—
— (2,041 )
Other comprehensive income in equity method investments 2,386
— 2,386 (2,386 ) 2,386
Foreign currency translation adjustments (47,617 )
— (47,699 ) 47,617 (47,699 )
Total other comprehensive loss, net of tax (44,121 )
— (45,313 ) 45,231 (44,203 )
Total comprehensive income, net of tax $ 105,722 $ 179,217 $ 28,652 $ (205,873 ) $ 107,718
Comprehensive income attributable to noncontrolling interests
—
— (1,996 )
— (1,996 )
Comprehensive income attributable to Cinemark USA, Inc. $ 105,722 $ 179,217 $ 26,656 $ (205,873 ) $ 105,722
CONDENSED CONSOLIDATING STATEMENT OF
COMPREHENSIVE INCOME INFORMATION YEAR ENDED DECEMBER 31, 2014
Parent Subsidiary Subsidiary Non-Guarantors Eliminations Consolidated
(In thousands)
Net income $ 194,380 $ 172,296 $ 91,664 $ (262,571 ) $ 195,769
Other comprehensive income (loss), net of tax
Unrealized gain due to fair value adjustments on interest rate swap
agreements, net of taxes of $1,759, net of settlements 2,846
—
—
— 2,846
Unrealized gain due to fair value adjustments on available-for-sale
securities, net of taxes of $1,479 2,507
—
—
— 2,507
Other comprehensive income in equity method investments 676
— 643 (643 ) 676
Foreign currency translation adjustments (68,982 )
— (68,997 ) 68,982 (68,997 )
Total other comprehensive loss, net of tax (62,953 )
— (68,354 ) 68,339 (62,968 )
Total comprehensive income, net of tax $ 131,427 $ 172,296 $ 23,310 $ (194,232 ) $ 132,801
Comprehensive income attributable to noncontrolling interests
—
— (1,374 )
— (1,374 )
Comprehensive income attributable to Cinemark USA, Inc. $ 131,427 $ 172,296 $ 21,936 $ (194,232 ) $ 131,427
CONDENSED CONSOLIDATING STATEMENT OF
COMPREHENSIVE INCOME (LOSS) INFORMATION YEAR ENDED DECEMBER 31, 2015
Parent Subsidiary Subsidiary Non-Guarantors Eliminations Consolidated
(In thousands)
Net income $ 218,532 $ 181,832 $ 91,812 $ (271,785 ) $ 220,391
Other comprehensive income (loss), net of tax
Unrealized gain due to fair value adjustments on interest rate swap
agreements, net of taxes of $1,562, net of settlements 2,636
—
—
— 2,636
Unrealized loss due to fair value adjustments on available-for-sale
securities, net of taxes of $572 (957 )
—
—
— (957 )
Other comprehensive loss in equity method investments (3,119 )
— (3,086 ) 3,086 (3,119 )
Foreign currency translation adjustments, net of taxes of $888 (125,474 )
— (125,512 ) 125,474 (125,512 )
Total other comprehensive loss, net of tax (126,914 )
— (128,598 ) 128,560 (126,952 )
Total comprehensive income (loss), net of tax $ 91,618 $ 181,832 $ (36,786 ) $ (143,225 ) $ 93,439
Comprehensive income attributable to noncontrolling interests
—
— (1,821 )
— (1,821 )
Comprehensive income (loss) attributable to Cinemark USA,
Inc. $ 91,618 $ 181,832 $ (38,607 ) $ (143,225 ) $ 91,618</t>
  </si>
  <si>
    <t>Condensed Consolidating Statement of Cash Flows Information</t>
  </si>
  <si>
    <t>CONDENSED CONSOLIDATING STATEMENT OF CASH FLOWS
INFORMATION YEAR ENDED DECEMBER 31, 2013
Parent Subsidiary Subsidiary Non-Guarantors Eliminations Consolidated
(In thousands)
Operating activities
Net income $ 149,843 $ 179,217 $ 73,965 $ (251,104 ) $ 151,921
Adjustments to reconcile net income to cash provided by operating
activities (174,847 ) 22,276 44,824 251,104 143,357
Changes in assets and liabilities 115,254 (148,810 ) 47,640
— 14,084
Net cash provided by operating activities 90,250 52,683 166,429
— 309,362
Investing activities
Additions to theatre properties and equipment (41,948 ) (74,568 ) (143,154 )
— (259,670 )
Proceeds from sale of theatre properties and equipment and
other 21,084 8,881 4,306
— 34,271
Acquisition of theatres in the U.S., net of cash acquired (259,247 )
—
—
— (259,247 )
Proceeds from disposition of Mexico theatres
—
— 126,167
— 126,167
Dividends received from subsidiaries 2,633 3,000 707 (6,340 )
—
Investment in joint ventures and other
—
— (6,222 )
— (6,222 )
Net cash used for investing activities (277,478 ) (62,687 ) (18,196 ) (6,340 ) (364,701 )
Financing activities
Dividends paid to parent (105,150 ) (707 ) (5,633 ) 6,340 (105,150 )
Payroll taxes paid as a result of restricted stock withholdings
— (3,464 )
—
— (3,464 )
Proceeds from issuance of notes 530,000
—
—
— 530,000
Redemption of senior notes (461,946 )
—
—
— (461,946 )
Net repayments of other long-term debt (7,000 )
— (866 )
— (7,866 )
Payments on capital leases (2,910 ) (6,892 ) (2,213 )
— (12,015 )
Payment of debt issue costs (9,328 )
—
—
— (9,328 )
Purchases of noncontrolling interests
—
— (5,621 )
— (5,621 )
Other
— 2,962 (2,918 )
— 44
Net cash used for financing activities (56,334 ) (8,101 ) (17,251 ) 6,340 (75,346 )
Effect of exchange rate changes on cash and cash
equivalents
—
— (11,516 )
— (11,516 )
Increase (decrease) in cash and cash equivalents (243,562 ) (18,105 ) 119,466
— (142,201 )
Cash and cash equivalents:
Beginning of year 305,627 193,863 242,605
— 742,095
End of year $ 62,065 $ 175,758 $ 362,071 $
— $ 599,894
CONDENSED CONSOLIDATING STATEMENT OF CASH FLOWS
INFORMATION YEAR ENDED DECEMBER 31, 2014
Parent Subsidiary Subsidiary Non-Guarantors Eliminations Consolidated
(In thousands)
Operating activities
Net income $ 194,380 $ 172,296 $ 91,664 $ (262,571 ) $ 195,769
Adjustments to reconcile net income to cash provided by (used for)
operating activities (134,559 ) 42,620 31,874 262,571 202,506
Changes in assets and liabilities 232,167 (246,598 ) 70,284
— 55,853
Net cash provided by (used for) operating activities 291,988 (31,682 ) 193,822
— 454,128
Investing activities
Additions to theatre properties and equipment (93,608 ) (52,896 ) (98,201 )
— (244,705 )
Proceeds from sale of theatre properties and equipment and
other 1,109 98 1,338
— 2,545
Acquisition of theatres in the U.S., net of cash acquired (7,951 )
—
—
— (7,951 )
Dividends received from subsidiaries 1,094 8
— (1,102 )
—
Investments in, and loans to, subsidiaries (1,918 )
—
— 1,918
—
Investment in joint ventures and other
—
— (3,228 )
— (3,228 )
Net cash used for investing activities (101,274 ) (52,790 ) (100,091 ) 816 (253,339 )
Financing activities
Dividends paid to parent (115,000 ) (700 ) (402 ) 1,102 (115,000 )
Repayments of other long-term debt (7,000 )
— (2,846 )
— (9,846 )
Payments on capital leases (4,082 ) (8,000 ) (1,953 )
— (14,035 )
Capital contributions and loans from parent
— 1,918
— (1,918 )
—
Other 2,808 (9,861 ) (386 )
— (7,439 )
Net cash used for financing activities (123,274 ) (16,643 ) (5,587 ) (816 ) (146,320 )
Effect of exchange rate changes on cash and cash
equivalents
—
— (15,522 )
— (15,522 )
Increase (decrease) in cash and cash equivalents 67,440 (101,115 ) 72,622
— 38,947
Cash and cash equivalents:
Beginning of year 62,065 175,758 362,071
— 599,894
End of year $ 129,505 $ 74,643 $ 434,693 $
— $ 638,841
CONDENSED CONSOLIDATING STATEMENT OF CASH FLOWS
INFORMATION YEAR ENDED DECEMBER 31, 2015
Parent Subsidiary Subsidiary Non-Guarantors Eliminations Consolidated
(In thousands)
Operating activities
Net income $ 218,532 $ 181,832 $ 91,812 $ (271,785 ) $ 220,391
Adjustments to reconcile net income to cash provided by operating
activities (142,602 ) 39,156 43,223 271,785 211,562
Changes in assets and liabilities 67,253 (67,850 ) 23,869
— 23,272
Net cash provided by operating activities 143,183 153,138 158,904
— 455,225
Investing activities
Additions to theatre properties and equipment (98,193 ) (121,605 ) (111,928 )
— (331,726 )
Proceeds from sale of theatre properties and equipment and
other 2,737 5,264 1,965
— 9,966
Acquisition of theatre in Brazil
—
— (2,651 )
— (2,651 )
Dividends received from subsidiaries 1,685 15
— (1,700 )
—
Intercompany note issuances (3,500 )
— (100,000 ) 103,500
—
Investment in joint ventures and other (518 )
— (3,211 ) 18 (3,711 )
Net cash used for investing activities (97,789 ) (116,326 ) (215,825 ) 101,818 (328,122 )
Financing activities
Dividends paid to parent (115,225 ) (1,700 )
— 1,700 (115,225 )
Repayments of long-term debt (8,385 )
— (35 )
— (8,420 )
Payments of debt issue costs (6,957 )
—
—
— (6,957 )
Payments on capital leases (5,389 ) (9,120 ) (2,004 )
— (16,513 )
Intercompany loan proceeds 100,000
— 3,518 (103,518 )
—
Other 2,421 (4,770 ) (1,045 )
— (3,394 )
Net cash provided by (used for) financing activities (33,535 ) (15,590 ) 434 (101,818 ) (150,509 )
Effect of exchange rate changes on cash and cash
equivalents
—
— (26,932 )
— (26,932 )
Increase (decrease) in cash and cash equivalents 11,859 21,222 (83,419 )
— (50,338 )
Cash and cash equivalents:
Beginning of year 129,505 74,643 434,693
— 638,841
End of year $ 141,364 $ 95,865 $ 351,274 $
— $ 588,503</t>
  </si>
  <si>
    <t>Estimated Useful Lives of Assets (Detail)</t>
  </si>
  <si>
    <t>Buildings On Owned Land</t>
  </si>
  <si>
    <t>Property, Plant and Equipment [Line Items]</t>
  </si>
  <si>
    <t>Estimated useful life of assets</t>
  </si>
  <si>
    <t>P40Y</t>
  </si>
  <si>
    <t>Buildings On Leased Land</t>
  </si>
  <si>
    <t>Lesser of lease term or useful life</t>
  </si>
  <si>
    <t>Land and Buildings under Capital Lease</t>
  </si>
  <si>
    <t>Theatre Furniture and Equipment | Minimum</t>
  </si>
  <si>
    <t>3 years</t>
  </si>
  <si>
    <t>Theatre Furniture and Equipment | Maximum</t>
  </si>
  <si>
    <t>15 years</t>
  </si>
  <si>
    <t>Leasehold Improvements</t>
  </si>
  <si>
    <t>Amortization of capital lease assets is included in depreciation and amortization expense on the consolidated statements of income. Accumulated amortization of capital lease assets as of December 31, 2014 and 2015 was $133,022 and $150,968, respectively.</t>
  </si>
  <si>
    <t>Summary of Significant Accounting Policies - Additional Information (Detail) $ in Thousands</t>
  </si>
  <si>
    <t>Dec. 31, 2015USD ($)SegmentCountryCommunity</t>
  </si>
  <si>
    <t>Dec. 31, 2014USD ($)Unit</t>
  </si>
  <si>
    <t>Dec. 31, 2013USD ($)Unit</t>
  </si>
  <si>
    <t>Summary Of Significant Accounting Policies [Line Items]</t>
  </si>
  <si>
    <t>Lease period of fee owned properties</t>
  </si>
  <si>
    <t>20 years</t>
  </si>
  <si>
    <t>Multiple of cash flows used to estimate fair value of long-lived assets</t>
  </si>
  <si>
    <t>Multiplication Value to Cash flows for the determination of fair value of Reporting units | Unit</t>
  </si>
  <si>
    <t>Reporting unit percentage of fair value in excesses of carrying value amount</t>
  </si>
  <si>
    <t>10.00%</t>
  </si>
  <si>
    <t>Requirements to be classified as capital lease, minimum amount of present value of future minimum lease payments against estimated fair value, percentage</t>
  </si>
  <si>
    <t>90.00%</t>
  </si>
  <si>
    <t>Requirements to be classified as capital lease, minimum length of lease term against estimated useful life, percentage</t>
  </si>
  <si>
    <t>75.00%</t>
  </si>
  <si>
    <t>General liability claim per occurrence</t>
  </si>
  <si>
    <t>Annual cap per policy year</t>
  </si>
  <si>
    <t>Medical claim per occurrence</t>
  </si>
  <si>
    <t>Insurance Reserves</t>
  </si>
  <si>
    <t>Unredeemed gift cards and other advances</t>
  </si>
  <si>
    <t>Liabilities for advanced sale-type certificates</t>
  </si>
  <si>
    <t>Number of reportable operating segments | Segment</t>
  </si>
  <si>
    <t>Minimum</t>
  </si>
  <si>
    <t>Amortization period of deferred charges and other assets</t>
  </si>
  <si>
    <t>1 year</t>
  </si>
  <si>
    <t>Maximum</t>
  </si>
  <si>
    <t>10 years</t>
  </si>
  <si>
    <t>Trade Names</t>
  </si>
  <si>
    <t>Fair value in excess of carrying value percentage</t>
  </si>
  <si>
    <t>U.S. Operating Segment</t>
  </si>
  <si>
    <t>Number of reporting unit | Community</t>
  </si>
  <si>
    <t>International Operating Segment</t>
  </si>
  <si>
    <t>Number of reporting unit | Country</t>
  </si>
  <si>
    <t>Summary of Significant Accounting Policies - Additional Information (Parenthetical) (Detail) - USD ($) $ in Thousands</t>
  </si>
  <si>
    <t>Accumulated depreciation and amortization</t>
  </si>
  <si>
    <t>Property Under Capital Lease</t>
  </si>
  <si>
    <t>Intangible Assets and Amortization Method (Detail)</t>
  </si>
  <si>
    <t>Finite-Lived Intangible Assets [Line Items]</t>
  </si>
  <si>
    <t>Indefinite-lived</t>
  </si>
  <si>
    <t>Tradename</t>
  </si>
  <si>
    <t>Vendor Contracts</t>
  </si>
  <si>
    <t>Finite-Lived Intangible Assets, Amortization Method</t>
  </si>
  <si>
    <t>Straight-line method over the terms of the underlying contracts. The remaining terms of the underlying contracts range from two to five years.</t>
  </si>
  <si>
    <t>Vendor Contracts | Minimum</t>
  </si>
  <si>
    <t>Finite-Lived Intangible Asset, Useful Life</t>
  </si>
  <si>
    <t>2 years</t>
  </si>
  <si>
    <t>Vendor Contracts | Maximum</t>
  </si>
  <si>
    <t>5 years</t>
  </si>
  <si>
    <t>Favorable Unfavorable Leases</t>
  </si>
  <si>
    <t>Based on the pattern in which the economic benefits are realized over the terms of the lease agreements. The remaining terms of the lease agreements range from approximately three to twenty-one years.</t>
  </si>
  <si>
    <t>Favorable Unfavorable Leases | Minimum</t>
  </si>
  <si>
    <t>Favorable Unfavorable Leases | Maximum</t>
  </si>
  <si>
    <t>21 years</t>
  </si>
  <si>
    <t>Other Intangible Assets</t>
  </si>
  <si>
    <t>Straight-line method over the terms of the underlying agreement or the expected useful life of the intangible asset. The remaining useful lives of these intangible assets range from two to eleven years.</t>
  </si>
  <si>
    <t>Other Intangible Assets | Minimum</t>
  </si>
  <si>
    <t>Other Intangible Assets | Maximum</t>
  </si>
  <si>
    <t>11 years</t>
  </si>
  <si>
    <t>New Accounting Pronouncements - Additional Information (Detail) - USD ($) $ in Thousands</t>
  </si>
  <si>
    <t>New Accounting Pronouncements or Change in Accounting Principle [Line Items]</t>
  </si>
  <si>
    <t>Debt issue costs, net of accumulated amortization</t>
  </si>
  <si>
    <t>See Note 2 for discussion of debt issuance costs reclassification upon adoption of ASU 2015-03.</t>
  </si>
  <si>
    <t>Acquisitions and Dispositions - Additional Information (Detail) $ in Thousands</t>
  </si>
  <si>
    <t>Nov. 15, 2013USD ($)TheatreScreens</t>
  </si>
  <si>
    <t>Aug. 16, 2013Theatre</t>
  </si>
  <si>
    <t>May. 29, 2013USD ($)TheatreStateMarketScreens</t>
  </si>
  <si>
    <t>Apr. 30, 2013USD ($)TheatreScreens</t>
  </si>
  <si>
    <t>Dec. 31, 2013USD ($)</t>
  </si>
  <si>
    <t>Business Acquisition [Line Items]</t>
  </si>
  <si>
    <t>Number of theatres acquired | Theatre</t>
  </si>
  <si>
    <t>Number of screens acquired | Screens</t>
  </si>
  <si>
    <t>Number of states | State</t>
  </si>
  <si>
    <t>Purchase price of acquisition</t>
  </si>
  <si>
    <t>Number of markets | Market</t>
  </si>
  <si>
    <t>Transaction costs</t>
  </si>
  <si>
    <t>Weighted average amortization period for the intangible assets acquired</t>
  </si>
  <si>
    <t>14 years</t>
  </si>
  <si>
    <t>Rave Divestitures</t>
  </si>
  <si>
    <t>Number of theatres sold | Theatre</t>
  </si>
  <si>
    <t>Other US Theatres</t>
  </si>
  <si>
    <t>Mexico Screens Theatre</t>
  </si>
  <si>
    <t>Number of theatres operated by subsidiary | Theatre</t>
  </si>
  <si>
    <t>Number of screens operated by subsidiary | Screens</t>
  </si>
  <si>
    <t>Stock purchase agreement, sale of subsidiaries</t>
  </si>
  <si>
    <t>Pre-tax gain on sale of subsidiaries</t>
  </si>
  <si>
    <t>Fair Value of Identifiable Assets Acquired and Liabilities Assumed as of Acquisition Date (Detail) - USD ($) $ in Thousands</t>
  </si>
  <si>
    <t>May. 29, 2013</t>
  </si>
  <si>
    <t>Apr. 30, 2013</t>
  </si>
  <si>
    <t>Finite intangible assets</t>
  </si>
  <si>
    <t>Capital lease liabilities</t>
  </si>
  <si>
    <t>Deferred revenue</t>
  </si>
  <si>
    <t>Other assets, net of other liabilities</t>
  </si>
  <si>
    <t>Rave Theatres | Favorable leases</t>
  </si>
  <si>
    <t>Rave Theatres | Unfavorable leases</t>
  </si>
  <si>
    <t>Rave Theatres | Trade Names</t>
  </si>
  <si>
    <t>Indefinite intangible assets</t>
  </si>
  <si>
    <t>Unaudited Pro Forma Information of Results of Operations as Rave Acquisition had Occurred (Detail) - Rave Theatres $ in Thousands</t>
  </si>
  <si>
    <t>Business Acquisition, Pro Forma Information, Nonrecurring Adjustment [Line Items]</t>
  </si>
  <si>
    <t>Investment in National CineMedia LLC - Additional Information (Detail) $ / shares in Units, $ in Thousands</t>
  </si>
  <si>
    <t>Feb. 13, 2007USD ($)</t>
  </si>
  <si>
    <t>Dec. 31, 2015USD ($)$ / shares$ / Customershares</t>
  </si>
  <si>
    <t>Dec. 31, 2014USD ($)</t>
  </si>
  <si>
    <t>Schedule of Equity Method Investments [Line Items]</t>
  </si>
  <si>
    <t>Theatre access fees per patron | $ / Customer</t>
  </si>
  <si>
    <t>Increase in percentage of payment per theatre patron</t>
  </si>
  <si>
    <t>8.00%</t>
  </si>
  <si>
    <t>Duration of percentage increase in theatre access fees per patron</t>
  </si>
  <si>
    <t>Payment per digital screen</t>
  </si>
  <si>
    <t>Percentage of annual increase in payment per digital screen</t>
  </si>
  <si>
    <t>5.00%</t>
  </si>
  <si>
    <t>Minimum percentage of aggregate advertising revenue for payment of fees</t>
  </si>
  <si>
    <t>12.00%</t>
  </si>
  <si>
    <t>Remaining term of exhibitor services agreement</t>
  </si>
  <si>
    <t>Number of common units of NCM owned by Company | shares</t>
  </si>
  <si>
    <t>Interest in common units of NCM owned by Company</t>
  </si>
  <si>
    <t>19.00%</t>
  </si>
  <si>
    <t>Contract termination costs incurred by NCM</t>
  </si>
  <si>
    <t>NCM | Film rentals and advertising</t>
  </si>
  <si>
    <t>Event fees</t>
  </si>
  <si>
    <t>NCM | Theatre Furniture and Equipment</t>
  </si>
  <si>
    <t>Payment for installation of certain equipment used for digital advertising</t>
  </si>
  <si>
    <t>Investment In NCM</t>
  </si>
  <si>
    <t>Common unit convertible into share of NCMI common stock, conversion ratio</t>
  </si>
  <si>
    <t>Estimated fair value of investment using NCMI's stock price</t>
  </si>
  <si>
    <t>NCMI stock price | $ / shares</t>
  </si>
  <si>
    <t>Summary of Common Units Received Under Adjustment Agreement (Detail) - USD ($) $ in Thousands</t>
  </si>
  <si>
    <t>Fair Value of Common Units Received</t>
  </si>
  <si>
    <t>Annual Common Unit Adjustment</t>
  </si>
  <si>
    <t>Number of Common Units Received</t>
  </si>
  <si>
    <t>Date Common Units Received</t>
  </si>
  <si>
    <t>Mar. 31,
		2015</t>
  </si>
  <si>
    <t>Mar. 27,
		2014</t>
  </si>
  <si>
    <t>Mar. 28,
		2013</t>
  </si>
  <si>
    <t>Extraordinary Common Unit Adjustment</t>
  </si>
  <si>
    <t>May 29,
		2013</t>
  </si>
  <si>
    <t>Summary of Activity with NCM Included in Company's Condensed Consolidated Financial Statements (Detail) - USD ($) $ in Thousands</t>
  </si>
  <si>
    <t>Receipt of common units due to extraordinary common unit adjustment</t>
  </si>
  <si>
    <t>Equity in earnings</t>
  </si>
  <si>
    <t>Equity in other comprehensive income</t>
  </si>
  <si>
    <t>Other Comprehensive Income (Loss)</t>
  </si>
  <si>
    <t>Ending Balance</t>
  </si>
  <si>
    <t>Beginning Balance</t>
  </si>
  <si>
    <t>NCM | Other Comprehensive Income (Loss)</t>
  </si>
  <si>
    <t>Value of common units received due to annual common unit adjustment</t>
  </si>
  <si>
    <t>Receipt of excess cash distributions</t>
  </si>
  <si>
    <t>Receipt under tax receivable agreement</t>
  </si>
  <si>
    <t>Investment In NCM | Extraordinary Common Unit Adjustment</t>
  </si>
  <si>
    <t>Deferred Revenue</t>
  </si>
  <si>
    <t>Deferred Revenue | Extraordinary Common Unit Adjustment</t>
  </si>
  <si>
    <t>Deferred Revenue | NCM</t>
  </si>
  <si>
    <t>Amortization of deferred revenue</t>
  </si>
  <si>
    <t>Equity in Earnings</t>
  </si>
  <si>
    <t>Equity in Earnings | NCM</t>
  </si>
  <si>
    <t>Other Revenue</t>
  </si>
  <si>
    <t>Revenues earned under ESA</t>
  </si>
  <si>
    <t>[2]</t>
  </si>
  <si>
    <t>Other Revenue | NCM</t>
  </si>
  <si>
    <t>Cash Received</t>
  </si>
  <si>
    <t>A portion of the equity in earnings recorded for the year ended December 31, 2013 was recorded as a reduction in our investment basis in a joint venture (AC JV, LLC) that the Company, along with Regal and AMC, recently formed with NCM. See Note 5.</t>
  </si>
  <si>
    <t>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958, $11,489 and $9,819 for the years ended December 31, 2013, 2014 and 2015, respectively.</t>
  </si>
  <si>
    <t>Summary of Activity with NCM Included in Company's Condensed Consolidated Financial Statements (Parenthetical) (Detail) - USD ($) $ in Thousands</t>
  </si>
  <si>
    <t>Company's beverage concessionaire advertising costs</t>
  </si>
  <si>
    <t>Summary Financial Information for National Cinemedia (Detail) - NCM - USD ($) $ in Thousands</t>
  </si>
  <si>
    <t>9 Months Ended</t>
  </si>
  <si>
    <t>Oct. 01, 2015</t>
  </si>
  <si>
    <t>Dec. 26, 2013</t>
  </si>
  <si>
    <t>Total liabilities</t>
  </si>
  <si>
    <t>Other Investments (Detail) - USD ($) $ in Thousands</t>
  </si>
  <si>
    <t>Dec. 31, 2012</t>
  </si>
  <si>
    <t>Investments in and Advances to Affiliates [Line Items]</t>
  </si>
  <si>
    <t>Other Affiliates</t>
  </si>
  <si>
    <t>Digital Cinema Implementation Partners LLC | Other Affiliates</t>
  </si>
  <si>
    <t>RealD</t>
  </si>
  <si>
    <t>RealD | Other Affiliates</t>
  </si>
  <si>
    <t>AC JV, LLC | Other Affiliates</t>
  </si>
  <si>
    <t>Digital Cinema Distribution Coalition | Other Affiliates</t>
  </si>
  <si>
    <t>Other Investment | Other Affiliates</t>
  </si>
  <si>
    <t>Summary of Activity for Each of Investment (Detail) - USD ($) $ in Thousands</t>
  </si>
  <si>
    <t>1 Months Ended</t>
  </si>
  <si>
    <t>Investments, beginning balance</t>
  </si>
  <si>
    <t>Equity in income (loss)</t>
  </si>
  <si>
    <t>Equity in other comprehensive income(loss)</t>
  </si>
  <si>
    <t>Investments, ending balance</t>
  </si>
  <si>
    <t>Cash distributions received</t>
  </si>
  <si>
    <t>Cash contributions</t>
  </si>
  <si>
    <t>Issuance of promissory note to NCM</t>
  </si>
  <si>
    <t>Adjustment for gain recognized by NCM</t>
  </si>
  <si>
    <t>Unrealized holding gain</t>
  </si>
  <si>
    <t>Other changes in investments and joint ventures</t>
  </si>
  <si>
    <t>Sale of investment in Taiwan</t>
  </si>
  <si>
    <t>Other Affiliates | Digital Cinema Implementation Partners LLC</t>
  </si>
  <si>
    <t>Other Affiliates | RealD</t>
  </si>
  <si>
    <t>Other Affiliates | AC JV, LLC</t>
  </si>
  <si>
    <t>Other Affiliates | Digital Cinema Distribution Coalition</t>
  </si>
  <si>
    <t>Other Affiliates | Other Investment</t>
  </si>
  <si>
    <t>The Company sold its investment in a Taiwan joint venture for approximately $2,634, resulting in a gain of $1,251, which is included in (gain) loss on sale of assets and other for the year ended December 31, 2015.</t>
  </si>
  <si>
    <t>Summary of Activity for Each of Investment (Parenthetical) (Detail) $ in Thousands</t>
  </si>
  <si>
    <t>Dec. 31, 2015USD ($)</t>
  </si>
  <si>
    <t>Proceeds from sale of investment in joint venture</t>
  </si>
  <si>
    <t>Gain (loss) on sale of assets and other</t>
  </si>
  <si>
    <t>Other Investments - Additional Information (Detail)</t>
  </si>
  <si>
    <t>Mar. 31, 2011$ / shares</t>
  </si>
  <si>
    <t>Dec. 31, 2015USD ($)ProjectionSystemRenewalOptions$ / sharesshares</t>
  </si>
  <si>
    <t>Dec. 31, 2012USD ($)</t>
  </si>
  <si>
    <t>Number of shares owned in RealD | shares</t>
  </si>
  <si>
    <t>Exercise price of options, shares | $ / shares</t>
  </si>
  <si>
    <t>Book value of investment</t>
  </si>
  <si>
    <t>Percentage of voting interest</t>
  </si>
  <si>
    <t>33.00%</t>
  </si>
  <si>
    <t>Economic interest in Digital Cinema Implementation Partners</t>
  </si>
  <si>
    <t>24.30%</t>
  </si>
  <si>
    <t>Digital projection systems leased under operating lease, initial term</t>
  </si>
  <si>
    <t>12 years</t>
  </si>
  <si>
    <t>Number of equipment being leased under master equipment lease agreement | ProjectionSystem</t>
  </si>
  <si>
    <t>Number of one-year fair value renewal options | RenewalOptions</t>
  </si>
  <si>
    <t>Minimum annual rent per digital projection system</t>
  </si>
  <si>
    <t>Ownership of class A units sold to Founding Members</t>
  </si>
  <si>
    <t>97.00%</t>
  </si>
  <si>
    <t>Ownership of class A units</t>
  </si>
  <si>
    <t>1.00%</t>
  </si>
  <si>
    <t>31.00%</t>
  </si>
  <si>
    <t>Aggregate value of Class A units</t>
  </si>
  <si>
    <t>Promissory note term</t>
  </si>
  <si>
    <t>6 years</t>
  </si>
  <si>
    <t>Original principal value of promissory note with NCM</t>
  </si>
  <si>
    <t>Annual Interest rate on promissory note</t>
  </si>
  <si>
    <t>Remaining outstanding balance of note payable</t>
  </si>
  <si>
    <t>AC JV, LLC | Film rentals and advertising</t>
  </si>
  <si>
    <t>Digital Cinema Distribution Coalition</t>
  </si>
  <si>
    <t>14.60%</t>
  </si>
  <si>
    <t>Payments for content delivery services</t>
  </si>
  <si>
    <t>Common stock price | $ / shares</t>
  </si>
  <si>
    <t>Summary Financial Information for DCIP (Detail) - Digital Cinema Implementation Partners LLC - USD ($) $ in Thousands</t>
  </si>
  <si>
    <t>Net operating revenue</t>
  </si>
  <si>
    <t>Transactions with DCIP (Detail) - Digital Cinema Implementation Partners LLC - USD ($) $ in Thousands</t>
  </si>
  <si>
    <t>Equipment lease payments</t>
  </si>
  <si>
    <t>Warranty reimbursements from DCIP</t>
  </si>
  <si>
    <t>Summary of Goodwill (Detail) - USD ($) $ in Thousands</t>
  </si>
  <si>
    <t>Goodwill [Line Items]</t>
  </si>
  <si>
    <t>Acquisitions of theatres</t>
  </si>
  <si>
    <t>Other acquisitions</t>
  </si>
  <si>
    <t>Foreign currency translation adjustments</t>
  </si>
  <si>
    <t>Summary of Goodwill (Parenthetical) (Detail) $ in Thousands</t>
  </si>
  <si>
    <t>Accumulated impairment losses</t>
  </si>
  <si>
    <t>Intangible Assets (Detail) - USD ($) $ in Thousands</t>
  </si>
  <si>
    <t>Intangible Assets [Line Items]</t>
  </si>
  <si>
    <t>Intangible assets with finite lives, Beginning balance</t>
  </si>
  <si>
    <t>Net intangible assets with finite lives, Beginning balance</t>
  </si>
  <si>
    <t>Intangible assets with finite lives, Accumulated amortization, Ending balance</t>
  </si>
  <si>
    <t>Other Accumulated Amortization of Intangible Assets</t>
  </si>
  <si>
    <t>Accumulated amortization</t>
  </si>
  <si>
    <t>Intangible assets with finite lives, Accumulated amortization, Beginning balance</t>
  </si>
  <si>
    <t>Accumulated amortization acquisitions</t>
  </si>
  <si>
    <t>Other, Gross carrying amount</t>
  </si>
  <si>
    <t>Intangible assets with finite lives, Ending balance</t>
  </si>
  <si>
    <t>Intangible assets with finite lives, acquisitions</t>
  </si>
  <si>
    <t>Amortization, intangible assets</t>
  </si>
  <si>
    <t>Other, Finite lived intangible assets</t>
  </si>
  <si>
    <t>Net intangible assets with finite lives, Ending balance</t>
  </si>
  <si>
    <t>Indefinite-lived Intangible Assets, Trade name, Beginning Balance</t>
  </si>
  <si>
    <t>Intangible Assets, Trade name, acquisitions</t>
  </si>
  <si>
    <t>Other, Trade name</t>
  </si>
  <si>
    <t>Indefinite-lived Intangible Assets, Trade name, Ending Balance</t>
  </si>
  <si>
    <t>Total intangible assets - net, Beginning balance</t>
  </si>
  <si>
    <t>Total intangible assets - net, acquisitions</t>
  </si>
  <si>
    <t>Other, Total intangible assets - net</t>
  </si>
  <si>
    <t>Total intangible assets - net, Ending balance</t>
  </si>
  <si>
    <t>Activity for 2015 primarily consists of the write-off of intangible assets for closed theatres, the write-off of a vendor contract intangible asset, $992 for impairment of a favorable lease and foreign currency translation adjustments.</t>
  </si>
  <si>
    <t>Activity for 2014 primarily consists of $479 for impairment of a tradename intangible asset related to one U.S. theatre and foreign currency translation adjustments.</t>
  </si>
  <si>
    <t>Intangible Assets (Parenthetical) (Detail) - USD ($) $ in Thousands</t>
  </si>
  <si>
    <t>Impairment of finite lived assets</t>
  </si>
  <si>
    <t>Estimated Aggregate Future Amortization Expense for Intangible Assets (Detail) - USD ($) $ in Thousands</t>
  </si>
  <si>
    <t>For the year ended December 31, 2016</t>
  </si>
  <si>
    <t>For the year ended December 31, 2017</t>
  </si>
  <si>
    <t>For the year ended December 31, 2018</t>
  </si>
  <si>
    <t>For the year ended December 31, 2019</t>
  </si>
  <si>
    <t>For the year ended December 31, 2020</t>
  </si>
  <si>
    <t>Thereafter</t>
  </si>
  <si>
    <t>Long-Lived Asset Impairment Charges (Detail) - USD ($) $ in Thousands</t>
  </si>
  <si>
    <t>Impaired Long-Lived Assets Held and Used [Line Items]</t>
  </si>
  <si>
    <t>Theatre properties</t>
  </si>
  <si>
    <t>Intangible assets</t>
  </si>
  <si>
    <t>Impairment of Long-Lived Assets - Additional Information (Detail) $ in Thousands</t>
  </si>
  <si>
    <t>Indefinite-lived Intangible Assets [Line Items]</t>
  </si>
  <si>
    <t>Estimated aggregate fair value of long-lived assets impaired during current period</t>
  </si>
  <si>
    <t>Deferred Charges and Other Assets (Detail) - USD ($) $ in Thousands</t>
  </si>
  <si>
    <t>Other Noncurrent Assets Disclosure [Line Items]</t>
  </si>
  <si>
    <t>Long-term prepaid rents</t>
  </si>
  <si>
    <t>Construction and other deposits</t>
  </si>
  <si>
    <t>Equipment to be placed in service</t>
  </si>
  <si>
    <t>Long-Term Debt (Detail) - USD ($) $ in Thousands</t>
  </si>
  <si>
    <t>Debt Instrument [Line Items]</t>
  </si>
  <si>
    <t>Cinemark USA, Inc. term loan</t>
  </si>
  <si>
    <t>Total long-term debt</t>
  </si>
  <si>
    <t>Less current portion</t>
  </si>
  <si>
    <t>Less debt issuance costs, net of accumulated amortization of $10,918 and $16,058, respectively</t>
  </si>
  <si>
    <t>Long-term debt, less current portion</t>
  </si>
  <si>
    <t>4.875 % Senior Notes Due May 2023</t>
  </si>
  <si>
    <t>Senior notes</t>
  </si>
  <si>
    <t>5.125% Senior Notes Due 2022</t>
  </si>
  <si>
    <t>7.375% Senior Subordinated Notes Due 2021</t>
  </si>
  <si>
    <t>Senior subordinated notes</t>
  </si>
  <si>
    <t>Primarily represents debt owed to NCM in relation to the recently-formed joint venture AC JV, LLC. See Note 5.</t>
  </si>
  <si>
    <t>Long-Term Debt (Parenthetical) (Detail) - USD ($) $ in Thousands</t>
  </si>
  <si>
    <t>Debt issuance costs, accumulated amortization</t>
  </si>
  <si>
    <t>Long-Term Debt - Additional Information (Detail)</t>
  </si>
  <si>
    <t>May. 08, 2015USD ($)</t>
  </si>
  <si>
    <t>Jun. 24, 2013USD ($)</t>
  </si>
  <si>
    <t>May. 24, 2013USD ($)</t>
  </si>
  <si>
    <t>Jun. 29, 2009USD ($)</t>
  </si>
  <si>
    <t>Jun. 03, 2011USD ($)</t>
  </si>
  <si>
    <t>Dec. 18, 2012USD ($)</t>
  </si>
  <si>
    <t>Incurred debt issue costs</t>
  </si>
  <si>
    <t>Percentage voting stock of foreign subsidiaries</t>
  </si>
  <si>
    <t>65.00%</t>
  </si>
  <si>
    <t>Multiple consolidated interest expense under subcondition two of condition two under dividend restriction</t>
  </si>
  <si>
    <t>Amount outstanding under the term loan</t>
  </si>
  <si>
    <t>Carrying value of long-term debt</t>
  </si>
  <si>
    <t>Fair value of long-term debt</t>
  </si>
  <si>
    <t>Debt issuance cost</t>
  </si>
  <si>
    <t>Senior Secured Credit Facility | Term Loan Credit Facility</t>
  </si>
  <si>
    <t>Aggregate principal amount issued</t>
  </si>
  <si>
    <t>Maturity period</t>
  </si>
  <si>
    <t>7 years</t>
  </si>
  <si>
    <t>Percentage of Variable rate added to federal funds effective rate</t>
  </si>
  <si>
    <t>0.50%</t>
  </si>
  <si>
    <t>Senior Secured Credit Facility | Term Loan Credit Facility | Minimum</t>
  </si>
  <si>
    <t>Percentage of Variable margin rate added to federal funds effective rate</t>
  </si>
  <si>
    <t>Percentage of variable margin rate added to eurodollar rate</t>
  </si>
  <si>
    <t>2.00%</t>
  </si>
  <si>
    <t>Senior Secured Credit Facility | Term Loan Credit Facility | Maximum</t>
  </si>
  <si>
    <t>1.75%</t>
  </si>
  <si>
    <t>2.75%</t>
  </si>
  <si>
    <t>Senior Secured Credit Facility | Revolving Credit Line</t>
  </si>
  <si>
    <t>Senior Secured Credit Facility | Revolving Credit Line | Minimum</t>
  </si>
  <si>
    <t>Senior Secured Credit Facility | Revolving Credit Line | Maximum</t>
  </si>
  <si>
    <t>Amended Senior Secured Credit Facility</t>
  </si>
  <si>
    <t>Quarterly principal payments due</t>
  </si>
  <si>
    <t>Last Quarterly Payment date</t>
  </si>
  <si>
    <t>Mar. 31,
		2022</t>
  </si>
  <si>
    <t>Remaining principal</t>
  </si>
  <si>
    <t>Amended senior secured credit facility, dividend that could have distributed</t>
  </si>
  <si>
    <t>Amended Senior Secured Credit Facility | Term Loan Credit Facility</t>
  </si>
  <si>
    <t>Maturity latest date</t>
  </si>
  <si>
    <t>May 8,
		2022</t>
  </si>
  <si>
    <t>Average interest rate on outstanding borrowings</t>
  </si>
  <si>
    <t>3.60%</t>
  </si>
  <si>
    <t>Amended Senior Secured Credit Facility | Revolving Credit Line</t>
  </si>
  <si>
    <t>Available borrowing capacity</t>
  </si>
  <si>
    <t>Amount outstanding under the revolving credit line</t>
  </si>
  <si>
    <t>Interest rate</t>
  </si>
  <si>
    <t>4.875%</t>
  </si>
  <si>
    <t>Debt instrument, maturity date</t>
  </si>
  <si>
    <t>Jun. 1,
		2023</t>
  </si>
  <si>
    <t>Debt instrument, interest payment date</t>
  </si>
  <si>
    <t>Dec. 1,
		2013</t>
  </si>
  <si>
    <t>Price to repurchase the senior subordinated notes as a percentage of the aggregate principal amount outstanding plus accrued and unpaid interest in case of change of control</t>
  </si>
  <si>
    <t>101.00%</t>
  </si>
  <si>
    <t>Debt covenants, required minimum coverage ratio</t>
  </si>
  <si>
    <t>200.00%</t>
  </si>
  <si>
    <t>Actual coverage ratio</t>
  </si>
  <si>
    <t>7.70%</t>
  </si>
  <si>
    <t>Senior notes indenture, amount that could have distributed</t>
  </si>
  <si>
    <t>Maximum percentage of principal amount of the senior subordinated notes that can be redeemed prior to specific date</t>
  </si>
  <si>
    <t>35.00%</t>
  </si>
  <si>
    <t>Price to repurchase the senior notes as a percentage of principal amount plus a make-whole premium in case of redemption at option of company prior to specific date</t>
  </si>
  <si>
    <t>100.00%</t>
  </si>
  <si>
    <t>5.125%</t>
  </si>
  <si>
    <t>Maturity date</t>
  </si>
  <si>
    <t>Dec. 15,
		2022</t>
  </si>
  <si>
    <t>7.375%</t>
  </si>
  <si>
    <t>Jun. 15,
		2021</t>
  </si>
  <si>
    <t>Price to repurchase the senior subordinated notes as a percentage of principal amount plus a make-whole premium in case of redemption at option of company prior to specific date</t>
  </si>
  <si>
    <t>8.625% senior note</t>
  </si>
  <si>
    <t>8.625%</t>
  </si>
  <si>
    <t>Proceed from Issuance of Debt Instrument</t>
  </si>
  <si>
    <t>Discount on issue</t>
  </si>
  <si>
    <t>Percentage of debt repayment premium</t>
  </si>
  <si>
    <t>112.035%</t>
  </si>
  <si>
    <t>Write off of unamortization of debt issuance cost</t>
  </si>
  <si>
    <t>Early retirement of debt</t>
  </si>
  <si>
    <t>Long-Term Debt Maturities (Detail) - USD ($) $ in Thousands</t>
  </si>
  <si>
    <t>Long Term Debt Maturities Repayments Of Principal [Line Items]</t>
  </si>
  <si>
    <t>Interest Rate Swap Agreement - Additional Information (Detail)</t>
  </si>
  <si>
    <t>Dec. 31, 2015Agreement</t>
  </si>
  <si>
    <t>Derivative [Line Items]</t>
  </si>
  <si>
    <t>Number of interest rate swap agreements</t>
  </si>
  <si>
    <t>Summary of Interest Rate Swap Agreement Designated as Hedge Agreement (Detail) - Interest Rate Swap Agreement One $ in Thousands</t>
  </si>
  <si>
    <t>Interest Rate Swaps [Line Items]</t>
  </si>
  <si>
    <t>Nominal Amount</t>
  </si>
  <si>
    <t>Effective Date</t>
  </si>
  <si>
    <t>Nov. 1,
		2011</t>
  </si>
  <si>
    <t>Pay Rate</t>
  </si>
  <si>
    <t>1.715%</t>
  </si>
  <si>
    <t>Receive Rate</t>
  </si>
  <si>
    <t>1-Month LIBOR</t>
  </si>
  <si>
    <t>Expiration Date</t>
  </si>
  <si>
    <t>Apr. 1,
		2016</t>
  </si>
  <si>
    <t>Estimated Total Fair Value at December 31, 2015</t>
  </si>
  <si>
    <t>Included in accrued other current liabilities on the consolidated balance sheet as of December 31, 2015.</t>
  </si>
  <si>
    <t>Changes in Accumulated Other Comprehensive Loss, Net of Taxes, Related to Interest Rate Swap Agreements (Detail) - USD ($) $ in Thousands</t>
  </si>
  <si>
    <t>Accumulated Other Comprehensive Income (Loss) [Line Items]</t>
  </si>
  <si>
    <t>Other comprehensive income (loss) before reclassifications, net of taxes</t>
  </si>
  <si>
    <t>Beginning balances</t>
  </si>
  <si>
    <t>Amounts reclassified from accumulated other comprehensive loss to interest expense, net of taxes</t>
  </si>
  <si>
    <t>Net other comprehensive income</t>
  </si>
  <si>
    <t>Ending balances</t>
  </si>
  <si>
    <t>Summary of Assets and Liabilities Measured at Fair Value on Recurring Basis (Detail) - USD ($) $ in Thousands</t>
  </si>
  <si>
    <t>Fair Value, Assets and Liabilities Measured on Recurring and Nonrecurring Basis [Line Items]</t>
  </si>
  <si>
    <t>Interest rate swap liabilities - current</t>
  </si>
  <si>
    <t>Interest rate swap liabilities - long term</t>
  </si>
  <si>
    <t>Other investments</t>
  </si>
  <si>
    <t>Level 1 | RealD</t>
  </si>
  <si>
    <t>Reconciliation of Beginning and Ending Balance for Liabilities Measured at Fair Value on Recurring Basis Unobservable Inputs (Detail) - USD ($) $ in Thousands</t>
  </si>
  <si>
    <t>Fair Value, Liabilities Measured on Recurring Basis, Unobservable Input Reconciliation [Line Items]</t>
  </si>
  <si>
    <t>Beginning balances - Liabilities</t>
  </si>
  <si>
    <t>Total (gain) loss included in accumulated other comprehensive loss</t>
  </si>
  <si>
    <t>Settlements</t>
  </si>
  <si>
    <t>Ending balance - Liabilities</t>
  </si>
  <si>
    <t>Foreign Currency Translation - Additional Information (Detail) - USD ($) $ in Thousands</t>
  </si>
  <si>
    <t>Nov. 30, 2013</t>
  </si>
  <si>
    <t>Foreign Currency Translation [Line Items]</t>
  </si>
  <si>
    <t>Accumulated other comprehensive income (loss)</t>
  </si>
  <si>
    <t>Cumulative foreign currency adjustments</t>
  </si>
  <si>
    <t>Mexico</t>
  </si>
  <si>
    <t>Summary of Impact of Translating Financial Statements of Certain of Company's International Subsidiaries (Detail) $ in Thousands</t>
  </si>
  <si>
    <t>Brazil</t>
  </si>
  <si>
    <t>Exchange Rate</t>
  </si>
  <si>
    <t>Other comprehensive Income (Loss)</t>
  </si>
  <si>
    <t>Colombia</t>
  </si>
  <si>
    <t>Argentina</t>
  </si>
  <si>
    <t>Chile</t>
  </si>
  <si>
    <t>All Other</t>
  </si>
  <si>
    <t>Peru</t>
  </si>
  <si>
    <t>Impact of sale of Mexican subsidiaries on other comprehensive income loss</t>
  </si>
  <si>
    <t>Total International Subsidiaries | Cinemark USA, Inc. Stockholder's Equity</t>
  </si>
  <si>
    <t>Non-controlling Interests in Subsidiaries (Detail) - USD ($) $ in Thousands</t>
  </si>
  <si>
    <t>Noncontrolling Interest [Line Items]</t>
  </si>
  <si>
    <t>Cinemark Partners II</t>
  </si>
  <si>
    <t>Laredo Theatres</t>
  </si>
  <si>
    <t>Greeley Ltd</t>
  </si>
  <si>
    <t>Non-controlling Interests in Subsidiaries (Parenthetical) (Detail)</t>
  </si>
  <si>
    <t>Ownership share</t>
  </si>
  <si>
    <t>24.60%</t>
  </si>
  <si>
    <t>25.00%</t>
  </si>
  <si>
    <t>49.00%</t>
  </si>
  <si>
    <t>Noncontrolling Interests in Subsidiaries - Additional Information (Detail) - USD ($) $ in Thousands</t>
  </si>
  <si>
    <t>Aug. 31, 2013</t>
  </si>
  <si>
    <t>Percentage of share purchased</t>
  </si>
  <si>
    <t>49.90%</t>
  </si>
  <si>
    <t>Purchase of noncontrolling interest</t>
  </si>
  <si>
    <t>Decrease in additional paid-in-capital</t>
  </si>
  <si>
    <t>Ownership percentage</t>
  </si>
  <si>
    <t>Cinemark USA, Inc. Stockholder's Equity</t>
  </si>
  <si>
    <t>Summary of Impact of Changes in Company's Ownership Interests in Subsidiary (Detail) - USD ($) $ in Thousands</t>
  </si>
  <si>
    <t>Net transfers from non-controlling interests</t>
  </si>
  <si>
    <t>Change from net income attributable to Cinemark USA, Inc. and transfers from noncontrolling interests</t>
  </si>
  <si>
    <t>Decrease in Cinemark USA, Inc. additional paid-in-capital for the buyout of noncontrolling interests</t>
  </si>
  <si>
    <t>Capital Stock - Additional Information (Detail) - USD ($) $ / shares in Units, $ in Thousands</t>
  </si>
  <si>
    <t>Stockholders Equity Note [Line Items]</t>
  </si>
  <si>
    <t>Preferred stock, shares</t>
  </si>
  <si>
    <t>Preferred stock, par value</t>
  </si>
  <si>
    <t>Preferred stock, issued</t>
  </si>
  <si>
    <t>Preferred stock, outstanding</t>
  </si>
  <si>
    <t>Intrinsic value of options exercised</t>
  </si>
  <si>
    <t>Tax benefit recognized on stock option exercised</t>
  </si>
  <si>
    <t>Shares of Restricted Stock, Granted</t>
  </si>
  <si>
    <t>Weighted average grant date fair value per share</t>
  </si>
  <si>
    <t>Minimum forfeiture rate for restricted stock awards</t>
  </si>
  <si>
    <t>0.00%</t>
  </si>
  <si>
    <t>Maximum forfeiture rate for restricted stock awards</t>
  </si>
  <si>
    <t>Unrecognized compensation expense</t>
  </si>
  <si>
    <t>Compensation expense recognition period (in years)</t>
  </si>
  <si>
    <t>Restricted Stock | Cinemark USA Inc</t>
  </si>
  <si>
    <t>Restricted Stock | Cinemark Holdings, Inc.</t>
  </si>
  <si>
    <t>Restricted Stock | Director</t>
  </si>
  <si>
    <t>Award vesting period for restricted stock granted</t>
  </si>
  <si>
    <t>Restricted Stock | Minimum</t>
  </si>
  <si>
    <t>Restricted Stock | Minimum | Employees</t>
  </si>
  <si>
    <t>Restricted Stock | Maximum</t>
  </si>
  <si>
    <t>Restricted Stock | Maximum | Employees</t>
  </si>
  <si>
    <t>4 years</t>
  </si>
  <si>
    <t>Number of hypothetical shares of common stock issued to employees</t>
  </si>
  <si>
    <t>Percentage of IRR, which is the threshold</t>
  </si>
  <si>
    <t>8.50%</t>
  </si>
  <si>
    <t>Estimated IRR level for grant</t>
  </si>
  <si>
    <t>10.50%</t>
  </si>
  <si>
    <t>Percentage of IRR, which is the maximum</t>
  </si>
  <si>
    <t>12.50%</t>
  </si>
  <si>
    <t>Percentage of restricted stock units vest</t>
  </si>
  <si>
    <t>Percentage of IRR expected</t>
  </si>
  <si>
    <t>11.50%</t>
  </si>
  <si>
    <t>Number of hypothetical shares of common stock</t>
  </si>
  <si>
    <t>Actual cumulative forfeitures (in units)</t>
  </si>
  <si>
    <t>Restricted Stock Units | Cinemark Holdings, Inc.</t>
  </si>
  <si>
    <t>Stock price at the date of modification</t>
  </si>
  <si>
    <t>Incremental compensation cost</t>
  </si>
  <si>
    <t>Restricted Stock Units | 2015 Grants</t>
  </si>
  <si>
    <t>9.50%</t>
  </si>
  <si>
    <t>Restricted Stock Units | 2012 Grants</t>
  </si>
  <si>
    <t>Actual IRR calculated for grant</t>
  </si>
  <si>
    <t>11.10%</t>
  </si>
  <si>
    <t>Restricted Stock Units | Minimum</t>
  </si>
  <si>
    <t>Expected forfeiture rate</t>
  </si>
  <si>
    <t>Restricted Stock Units | Maximum</t>
  </si>
  <si>
    <t>Summary of Stock Option Activity (Detail) - $ / shares</t>
  </si>
  <si>
    <t>Number of Options</t>
  </si>
  <si>
    <t>Number of Options, Beginning balance</t>
  </si>
  <si>
    <t>Number of Options, Exercised</t>
  </si>
  <si>
    <t>Number of Options, Ending balance</t>
  </si>
  <si>
    <t>Number of Options Vested at December 31,</t>
  </si>
  <si>
    <t>Weighted Average Exercise Price</t>
  </si>
  <si>
    <t>Weighted Average Exercise Price, Beginning balance</t>
  </si>
  <si>
    <t>Weighted Average Exercise Price, Exercised</t>
  </si>
  <si>
    <t>Weighted Average Exercise Price, Ending balance</t>
  </si>
  <si>
    <t>Weighted Average Exercise Price, Options vested</t>
  </si>
  <si>
    <t>Summary of Restricted Stock Activity (Detail) - Restricted Stock - $ / shares</t>
  </si>
  <si>
    <t>Shares of Restricted Stock</t>
  </si>
  <si>
    <t>Shares of Restricted Stock, Beginning balance</t>
  </si>
  <si>
    <t>Shares of Restricted Stock, Vested</t>
  </si>
  <si>
    <t>Shares of Restricted Stock, Forfeited</t>
  </si>
  <si>
    <t>Shares of Restricted Stock, Ending balance</t>
  </si>
  <si>
    <t>Weighted Average Grant Date Fair Value</t>
  </si>
  <si>
    <t>Weighted Average Grant Date Fair Value Outstanding, Beginning</t>
  </si>
  <si>
    <t>Weighted Average Grant Date Fair Value, Granted</t>
  </si>
  <si>
    <t>Weighted Average Grant Date Fair Value, Vested</t>
  </si>
  <si>
    <t>Weighted Average Grant Date Fair Value, Forfeited</t>
  </si>
  <si>
    <t>Weighted Average Grant Date Fair Value Outstanding, Ending</t>
  </si>
  <si>
    <t>Summary of Restricted Stock Award Activity (Detail) - Restricted Stock - USD ($) $ in Thousands</t>
  </si>
  <si>
    <t>Share-based Compensation Arrangement by Share-based Payment Award [Line Items]</t>
  </si>
  <si>
    <t>Compensation expense recognized during the period</t>
  </si>
  <si>
    <t>Fair value of restricted shares that vested during the period</t>
  </si>
  <si>
    <t>Income tax deduction upon vesting of restricted stock awards</t>
  </si>
  <si>
    <t>[3]</t>
  </si>
  <si>
    <t>Cinemark Holdings, Inc. recorded an additional $840, $943 and $885 of compensation expense related to these restricted stock awards during the years ended December 31, 2013, 2014 and 2015, respectively.</t>
  </si>
  <si>
    <t>The fair value of shares in which Cinemark Holdings, Inc.'s directors vested was $1,000, $1,081 and $1,148 during the years ended December 31, 2013, 2014 and 2015, respectively.</t>
  </si>
  <si>
    <t>Cinemark Holdings, Inc. recognized an additional tax benefit of $420, $454 and $482 on these vested awards during the years ended December 31, 2013, 2014 and 2015, respectively.</t>
  </si>
  <si>
    <t>Summary of Restricted Stock Award Activity (Parenthetical) (Detail) - Restricted Stock - USD ($) $ in Thousands</t>
  </si>
  <si>
    <t>Compensation expense recognized by the Company during the period</t>
  </si>
  <si>
    <t>Cinemark Holdings, Inc.</t>
  </si>
  <si>
    <t>Summary of Potential Number of Shares Vesting under Restricted Stock Unit Awards (Detail) - USD ($) $ in Thousands</t>
  </si>
  <si>
    <t>Schedule of Restricted Stock Unit [Line Items]</t>
  </si>
  <si>
    <t>Number of units at IRR level of at least 8.5%</t>
  </si>
  <si>
    <t>Number of units at IRR level of at least 10.5%</t>
  </si>
  <si>
    <t>Number of units at IRR level of at least 12.5%</t>
  </si>
  <si>
    <t>Fair value of units at IRR level of at least 8.5%</t>
  </si>
  <si>
    <t>Fair value of units at IRR level of at least 10.5%</t>
  </si>
  <si>
    <t>Fair value of units at IRR level of at least 12.5%</t>
  </si>
  <si>
    <t>At IRR of at least 7.5%</t>
  </si>
  <si>
    <t>At IRR of at least 9.5%</t>
  </si>
  <si>
    <t>At IRR of at least 11.5%</t>
  </si>
  <si>
    <t>IRR of at least 7.5%</t>
  </si>
  <si>
    <t>IRR of at least 9.5%</t>
  </si>
  <si>
    <t>IRR of at least 11.5%</t>
  </si>
  <si>
    <t>The weighted average grant date fair values for units issued during the years ended December 31, 2013, 2014, and 2015 were $29.44, $28.54 and $43.19, respectively.</t>
  </si>
  <si>
    <t>Summary of Potential Number of Shares Vesting under Restricted Stock Unit Awards (Parenthetical) (Detail) - $ / shares</t>
  </si>
  <si>
    <t>Summary of Restricted Stock Unit Award Activity (Detail) - Restricted Stock Units - USD ($) $ in Thousands</t>
  </si>
  <si>
    <t>Number of restricted stock unit awards that vested during the period</t>
  </si>
  <si>
    <t>Fair value of share based awards that vested during the period</t>
  </si>
  <si>
    <t>Accumulated dividends paid upon vesting of restricted stock unit awards</t>
  </si>
  <si>
    <t>Income tax benefit recognized upon vesting of share based awards</t>
  </si>
  <si>
    <t>Supplemental Information to Condensed Consolidated Statements of Cash Flows (Detail) - USD ($) $ in Thousands</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Theatre properties and equipment acquired under capital lease</t>
  </si>
  <si>
    <t>Investment in NCM - receipt of common units (see Note 4)</t>
  </si>
  <si>
    <t>Noncash distributions to Cinemark Holdings, Inc.</t>
  </si>
  <si>
    <t>Receipt of promissory note related to sale of investment in Taiwan joint venture</t>
  </si>
  <si>
    <t>Issuance of promissory note related to investment in AC JV, LLC (see Note 5)</t>
  </si>
  <si>
    <t>Investment in AC JV, LLC (see Note 5)</t>
  </si>
  <si>
    <t>Other Affiliates | Taiwan Joint Venture</t>
  </si>
  <si>
    <t>Additions to theatre properties and equipment included in accounts payable as of December 31, 2014 and 2015 were $13,235 and $10,744, respectively.</t>
  </si>
  <si>
    <t>Supplemental Information to Condensed Consolidated Statements of Cash Flows (Parenthetical) (Detail) - USD ($) $ in Thousands</t>
  </si>
  <si>
    <t>Additions to theatre properties and equipment included in accounts payable</t>
  </si>
  <si>
    <t>Income Before Income Taxes (Detail) - USD ($) $ in Thousands</t>
  </si>
  <si>
    <t>Income Taxes [Line Items]</t>
  </si>
  <si>
    <t>Current:</t>
  </si>
  <si>
    <t>Federal</t>
  </si>
  <si>
    <t>Foreign</t>
  </si>
  <si>
    <t>State</t>
  </si>
  <si>
    <t>Total current expense</t>
  </si>
  <si>
    <t>Deferred:</t>
  </si>
  <si>
    <t>Total deferred taxes</t>
  </si>
  <si>
    <t>Reconciliation between Income Tax Expenses (Detail) - USD ($) $ in Thousands</t>
  </si>
  <si>
    <t>Computed statutory tax expense</t>
  </si>
  <si>
    <t>Foreign inflation adjustments</t>
  </si>
  <si>
    <t>State and local income taxes, net of federal income tax impact</t>
  </si>
  <si>
    <t>Foreign losses not benefited and other changes in valuation allowance</t>
  </si>
  <si>
    <t>Foreign tax rate differential</t>
  </si>
  <si>
    <t>Foreign dividends</t>
  </si>
  <si>
    <t>Sale of Mexican subsidiaries and related changes in intangible assets</t>
  </si>
  <si>
    <t>Changes in uncertain tax positions</t>
  </si>
  <si>
    <t>Other - net</t>
  </si>
  <si>
    <t>Income Taxes - Additional Information (Detail) - USD ($) $ in Thousands</t>
  </si>
  <si>
    <t>Income Tax [Line Items]</t>
  </si>
  <si>
    <t>Undistributed earnings</t>
  </si>
  <si>
    <t>Gross unrecognized tax benefits, including interest and penalties</t>
  </si>
  <si>
    <t>Unrecognized tax benefit that if recognized would impact effective tax rate</t>
  </si>
  <si>
    <t>Accrued for interest and penalties</t>
  </si>
  <si>
    <t>Foreign | Minimum</t>
  </si>
  <si>
    <t>Tax credit carryforwards expiring year</t>
  </si>
  <si>
    <t>State and Local Jurisdiction [Member] | Minimum</t>
  </si>
  <si>
    <t>Net operating losses carried forward expiring period</t>
  </si>
  <si>
    <t>State and Local Jurisdiction [Member] | Maximum</t>
  </si>
  <si>
    <t>Net operating losses carried forward expiring year</t>
  </si>
  <si>
    <t>Net Long- Term Deferred Income Tax Liabilities (Detail) - USD ($) $ in Thousands</t>
  </si>
  <si>
    <t>Deferred liabilities:</t>
  </si>
  <si>
    <t>Tax impact of items in accumulated other comprehensive income (loss)</t>
  </si>
  <si>
    <t>Intangible asset - other</t>
  </si>
  <si>
    <t>Intangible asset - tradenames</t>
  </si>
  <si>
    <t>Investment in partnerships</t>
  </si>
  <si>
    <t>Total deferred liabilities</t>
  </si>
  <si>
    <t>Deferred assets:</t>
  </si>
  <si>
    <t>Exchange loss</t>
  </si>
  <si>
    <t>Capital lease obligations</t>
  </si>
  <si>
    <t>Tax loss carryforwards</t>
  </si>
  <si>
    <t>Alternative minimum tax and other credit carryforwards</t>
  </si>
  <si>
    <t>Other expenses, not currently deductible for tax purposes</t>
  </si>
  <si>
    <t>Total deferred assets</t>
  </si>
  <si>
    <t>Net deferred income tax liability before valuation allowance</t>
  </si>
  <si>
    <t>Valuation allowance against deferred assets - current</t>
  </si>
  <si>
    <t>Valuation allowance against deferred assets - non-current</t>
  </si>
  <si>
    <t>Net deferred income tax liability</t>
  </si>
  <si>
    <t>U.S.</t>
  </si>
  <si>
    <t>Reconciliation of Unrecognized Tax Benefits (Detail) - USD ($) $ in Thousands</t>
  </si>
  <si>
    <t>Reconciliation of Unrecognized Tax Benefits [Line Items]</t>
  </si>
  <si>
    <t>Gross increases-tax positions in prior periods</t>
  </si>
  <si>
    <t>Gross decreases-tax positions in prior periods</t>
  </si>
  <si>
    <t>Gross increases - current period tax positions</t>
  </si>
  <si>
    <t>Gross decreases - current period tax positions</t>
  </si>
  <si>
    <t>Commitments and Contingencies - Additional Information (Detail) - USD ($) $ in Thousands</t>
  </si>
  <si>
    <t>Commitments and Contingencies Disclosure [Line Items]</t>
  </si>
  <si>
    <t>Liability for deferred lease expenses</t>
  </si>
  <si>
    <t>Employment agreements term extension</t>
  </si>
  <si>
    <t>Contribution payments</t>
  </si>
  <si>
    <t>Liability recorded for contribution payments</t>
  </si>
  <si>
    <t>Tim Warner</t>
  </si>
  <si>
    <t>Employment agreement termination date</t>
  </si>
  <si>
    <t>Operating and capital leases with terms generally ranging</t>
  </si>
  <si>
    <t>25 years</t>
  </si>
  <si>
    <t>Rent Expenses (Detail) - USD ($) $ in Thousands</t>
  </si>
  <si>
    <t>Lease and Rental Expense [Line Items]</t>
  </si>
  <si>
    <t>Fixed rent expense</t>
  </si>
  <si>
    <t>Contingent rent and other facility lease expenses</t>
  </si>
  <si>
    <t>Total facility lease expense</t>
  </si>
  <si>
    <t>Future Minimum Lease Payments (Detail) - USD ($) $ in Thousands</t>
  </si>
  <si>
    <t>Leases Future Minimum Payments [Line Items]</t>
  </si>
  <si>
    <t>Future minimum operating lease payments, current</t>
  </si>
  <si>
    <t>Future minimum operating lease payments, in two years</t>
  </si>
  <si>
    <t>Future minimum operating lease payments, in three years</t>
  </si>
  <si>
    <t>Future minimum operating lease payments, in four years</t>
  </si>
  <si>
    <t>Future minimum operating lease payments, in five years</t>
  </si>
  <si>
    <t>Future minimum operating lease payments, thereafter</t>
  </si>
  <si>
    <t>Future minimum operating lease payments, total</t>
  </si>
  <si>
    <t>Future minimum capital leases payments, current</t>
  </si>
  <si>
    <t>Future minimum capital leases payments, in two years</t>
  </si>
  <si>
    <t>Future minimum capital leases payments, in three years</t>
  </si>
  <si>
    <t>Future minimum capital leases payments, in four years</t>
  </si>
  <si>
    <t>Future minimum capital leases payments, in five years</t>
  </si>
  <si>
    <t>Future minimum capital leases payments, thereafter</t>
  </si>
  <si>
    <t>Future minimum capital leases payments, total</t>
  </si>
  <si>
    <t>Amounts representing interest payments</t>
  </si>
  <si>
    <t>Present value of future minimum payments</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Distributions from NCM are reported entirely within the U.S. operating segment.</t>
  </si>
  <si>
    <t>Reconciliation of Net Income to Adjusted EBITDA (Detail) - USD ($) $ in Thousands</t>
  </si>
  <si>
    <t>Add (deduct):</t>
  </si>
  <si>
    <t>Other income</t>
  </si>
  <si>
    <t>Includes interest income, foreign currency exchange loss, and equity in income of affiliates and excludes distributions from NCM.</t>
  </si>
  <si>
    <t>Selected Financial Information by Geographic Area (Detail) - USD ($) $ in Thousands</t>
  </si>
  <si>
    <t>Revenues from External Customers and Long-Lived Assets [Line Items]</t>
  </si>
  <si>
    <t>Theatre properties and equipment - net</t>
  </si>
  <si>
    <t>Reportable Geographical Components | U.S.</t>
  </si>
  <si>
    <t>Reportable Geographical Components | Brazil</t>
  </si>
  <si>
    <t>Reportable Geographical Components | Other foreign countries</t>
  </si>
  <si>
    <t>Related Party Transactions - Additional Information (Detail)</t>
  </si>
  <si>
    <t>Dec. 31, 2015USD ($)TheatreLeasesFacility</t>
  </si>
  <si>
    <t>Related Party Transaction [Line Items]</t>
  </si>
  <si>
    <t>Distribution paid to Lone Star Theatre</t>
  </si>
  <si>
    <t>Cash dividends paid to Cinemark Holdings, Inc.</t>
  </si>
  <si>
    <t>Syufy Enterprises, LP</t>
  </si>
  <si>
    <t>Number of theatres leased | Theatre</t>
  </si>
  <si>
    <t>Number of parking facilities leased | Facility</t>
  </si>
  <si>
    <t>Total number of leases | Leases</t>
  </si>
  <si>
    <t>Number of leases with minimum annual rent | Leases</t>
  </si>
  <si>
    <t>Number of leases without minimum annual rent | Leases</t>
  </si>
  <si>
    <t>Total rent paid to Syufy</t>
  </si>
  <si>
    <t>Laredo Theatre, Ltd</t>
  </si>
  <si>
    <t>Company's interest in Laredo</t>
  </si>
  <si>
    <t>Lone Star Theatre's interest in Laredo</t>
  </si>
  <si>
    <t>Ownership interest in Lone Star Theatres held by David Roberts</t>
  </si>
  <si>
    <t>Percentage of common stock held by Chairman of the Board of directors</t>
  </si>
  <si>
    <t>9.00%</t>
  </si>
  <si>
    <t>Percentage of management fees based on theatre revenues</t>
  </si>
  <si>
    <t>Maximum amount of theater revenue used to calculate management fees</t>
  </si>
  <si>
    <t>Percentage of management fees based on theatre revenues in excess</t>
  </si>
  <si>
    <t>3.00%</t>
  </si>
  <si>
    <t>Minimum amount of theater revenue used to calculate management fees</t>
  </si>
  <si>
    <t>Management fee revenues</t>
  </si>
  <si>
    <t>Copper Beech Capital L L C</t>
  </si>
  <si>
    <t>Amount paid for the use of aircraft</t>
  </si>
  <si>
    <t>Valuation Allowance for Deferred Tax Assets (Detail) - Valuation Allowance of Deferred Tax Assets - USD ($) $ in Thousands</t>
  </si>
  <si>
    <t>Valuation and Qualifying Accounts Disclosure [Line Items]</t>
  </si>
  <si>
    <t>Additions</t>
  </si>
  <si>
    <t>Deductions</t>
  </si>
  <si>
    <t>Subsequent Event - Additional Information (Detail)</t>
  </si>
  <si>
    <t>Feb. 19, 2016</t>
  </si>
  <si>
    <t>Subsequent Event | Chief Executive Officer</t>
  </si>
  <si>
    <t>Subsequent Event [Line Items]</t>
  </si>
  <si>
    <t>Minimum annual equity award as percentage of salary</t>
  </si>
  <si>
    <t>Condensed Consolidating Financial Statement Information of Subsidiary Guarantors - Additional Information (Detail) $ in Thousands</t>
  </si>
  <si>
    <t>Condensed Consolidating Financial Information [Line Items]</t>
  </si>
  <si>
    <t>Outstanding aggregate principal amount of Senior Notes</t>
  </si>
  <si>
    <t>4.875% Senior Notes Due 2023</t>
  </si>
  <si>
    <t>Aggregate principal amount of Senior Subordinated Notes</t>
  </si>
  <si>
    <t>Condensed Consolidating Balance Sheet Information (Detail) - USD ($) $ in Thousands</t>
  </si>
  <si>
    <t>Other current assets</t>
  </si>
  <si>
    <t>Accounts receivable from parent or subsidiaries</t>
  </si>
  <si>
    <t>Other long-term liabilities and deferrals</t>
  </si>
  <si>
    <t>Commitments and contingencies</t>
  </si>
  <si>
    <t>Other stockholder's equity</t>
  </si>
  <si>
    <t>Parent Company</t>
  </si>
  <si>
    <t>Investment in subsidiaries</t>
  </si>
  <si>
    <t>Subsidiary Guarantors</t>
  </si>
  <si>
    <t>Accounts payable to parent and/or subsidiaries</t>
  </si>
  <si>
    <t>Subsidiary Non-Guarantors</t>
  </si>
  <si>
    <t>Condensed Consolidating Statement of Income Information (Detail) - USD ($) $ in Thousands</t>
  </si>
  <si>
    <t>Theatre operating expenses</t>
  </si>
  <si>
    <t>Condensed Consolidating Statement of Comprehensive Income (Loss) Information (Detail) - USD ($) $ in Thousands</t>
  </si>
  <si>
    <t>Unrealized gain due to fair value adjustments on interest rate swap agreements, net of taxes</t>
  </si>
  <si>
    <t>Unrealized gain (loss) due to fair value adjustments on available-for-sale securities, net of taxes</t>
  </si>
  <si>
    <t>Other comprehensive income in equity method investments</t>
  </si>
  <si>
    <t>Total other comprehensive income (loss), net of tax</t>
  </si>
  <si>
    <t>Total comprehensive income (loss), net of tax</t>
  </si>
  <si>
    <t>Comprehensive income (loss) attributable to noncontrolling interests</t>
  </si>
  <si>
    <t>Comprehensive income (loss) attributable to Cinemark USA, Inc.</t>
  </si>
  <si>
    <t>Condensed Consolidating Statement of Comprehensive Income (Loss) Information (Parenthetical) (Detail) - USD ($) $ in Thousands</t>
  </si>
  <si>
    <t>Condensed Consolidating Statement of Cash Flows Information (Detail) - USD ($) $ in Thousands</t>
  </si>
  <si>
    <t>Adjustments to reconcile net income to cash provided by (used for) operating activities</t>
  </si>
  <si>
    <t>Changes in assets and liabilities</t>
  </si>
  <si>
    <t>Net cash provided by (used for) operating activities</t>
  </si>
  <si>
    <t>Net repayments of other long-term debt</t>
  </si>
  <si>
    <t>Purchases of noncontrolling interests</t>
  </si>
  <si>
    <t>Effect of exchange rate changes on cash and cash equivalents</t>
  </si>
  <si>
    <t>Dividends received from subsidiaries</t>
  </si>
  <si>
    <t>Intercompany note issuances</t>
  </si>
  <si>
    <t>Investments in, and loans to, subsidiaries</t>
  </si>
  <si>
    <t>Intercompany loan proceeds</t>
  </si>
  <si>
    <t>Capital contributions and loans from parent</t>
  </si>
  <si>
    <t>Supplemental Schedules - Condensed Consolidating Balance Sheet (Detail) - USD ($) $ in Thousands</t>
  </si>
  <si>
    <t>Equity</t>
  </si>
  <si>
    <t>Restricted Subsidiaries</t>
  </si>
  <si>
    <t>Unrestricted Subsidiaries</t>
  </si>
  <si>
    <t>Supplemental Schedules - Condensed Consolidating Statement of Income (Detail) - USD ($) $ in Thousands</t>
  </si>
  <si>
    <t>Condensed Financial Statements, Captions [Line Items]</t>
  </si>
  <si>
    <t>Theatre operating costs</t>
  </si>
  <si>
    <t>Loss on sale of assets and other</t>
  </si>
  <si>
    <t>Operating income (loss)</t>
  </si>
  <si>
    <t>Unrestricted</t>
  </si>
  <si>
    <t>Supplemental Schedules - Condensed Consolidating of Comprehensive Income (Detail) - USD ($) $ in Thousands</t>
  </si>
  <si>
    <t>Unrealized gain due to fair value adjustments on interest rate swap agreements, net of settlements, net of taxes</t>
  </si>
  <si>
    <t>Unrealized loss due to fair value adjustments on available-for-sale securities, net of taxes</t>
  </si>
  <si>
    <t>Other comprehensive loss in equity method investments</t>
  </si>
  <si>
    <t>Foreign currency translation adjustments, net of taxes</t>
  </si>
  <si>
    <t>Supplemental Schedules - Condensed Consolidating of Comprehensive Income (Parenthetical) (Detail) - USD ($) $ in Thousands</t>
  </si>
  <si>
    <t>Unrealized loss due to fair value adjustments on available-for-sale securities, tax</t>
  </si>
  <si>
    <t>Foreign currency translation adjustments, tax</t>
  </si>
  <si>
    <t>Supplemental Schedules - Condensed Consolidating Statement of Cash Flows (Detail) - USD ($) $ in Thousands</t>
  </si>
  <si>
    <t>Adjustments to reconcile net income to cash provided by operating activities</t>
  </si>
  <si>
    <t>Additions to theatre properties and equipment and other</t>
  </si>
  <si>
    <t>Repayments of long-term deb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0_);_(&quot;$ &quot;(#,##0.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5" r="B9" t="s">
        <v>16</v>
      </c>
    </row>
    <row r="10" spans="1:4">
      <c s="4" r="A10" t="s">
        <v>17</v>
      </c>
      <c s="4" r="B10" t="s">
        <v>18</v>
      </c>
    </row>
    <row r="11" spans="1:4">
      <c s="4" r="A11" t="s">
        <v>19</v>
      </c>
      <c s="6" r="B11" t="n">
        <v>885975</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7" r="D17" t="n">
        <v>0</v>
      </c>
    </row>
    <row r="18" spans="1:4">
      <c s="4" r="A18" t="s">
        <v>30</v>
      </c>
    </row>
    <row r="19" spans="1:4">
      <c s="3" r="A19" t="s">
        <v>5</v>
      </c>
    </row>
    <row r="20" spans="1:4">
      <c s="4" r="A20" t="s">
        <v>31</v>
      </c>
      <c s="6" r="C20" t="n">
        <v>1500</v>
      </c>
    </row>
    <row r="21" spans="1:4">
      <c s="4" r="A21" t="s">
        <v>32</v>
      </c>
    </row>
    <row r="22" spans="1:4">
      <c s="3" r="A22" t="s">
        <v>5</v>
      </c>
    </row>
    <row r="23" spans="1:4">
      <c s="4" r="A23" t="s">
        <v>31</v>
      </c>
      <c s="6" r="C23" t="n">
        <v>182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20</v>
      </c>
      <c s="2" r="B1" t="s">
        <v>1</v>
      </c>
    </row>
    <row r="2" spans="1:2">
      <c s="2" r="B2" t="s">
        <v>2</v>
      </c>
    </row>
    <row r="3" spans="1:2">
      <c s="4" r="A3" t="s">
        <v>220</v>
      </c>
      <c s="4" r="B3"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1</v>
      </c>
      <c s="2" r="B1" t="s">
        <v>1</v>
      </c>
    </row>
    <row r="2" spans="1:4">
      <c s="2" r="B2" t="s">
        <v>2</v>
      </c>
      <c s="2" r="C2" t="s">
        <v>34</v>
      </c>
      <c s="2" r="D2" t="s">
        <v>105</v>
      </c>
    </row>
    <row r="3" spans="1:4">
      <c s="4" r="A3" t="s">
        <v>361</v>
      </c>
    </row>
    <row r="4" spans="1:4">
      <c s="3" r="A4" t="s">
        <v>957</v>
      </c>
    </row>
    <row r="5" spans="1:4">
      <c s="4" r="A5" t="s">
        <v>883</v>
      </c>
      <c s="8" r="B5" t="n">
        <v>43.19</v>
      </c>
      <c s="8" r="C5" t="n">
        <v>28.54</v>
      </c>
      <c s="8" r="D5" t="n">
        <v>29.4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2</v>
      </c>
      <c s="2" r="B1" t="s">
        <v>1</v>
      </c>
    </row>
    <row r="2" spans="1:4">
      <c s="2" r="B2" t="s">
        <v>2</v>
      </c>
      <c s="2" r="C2" t="s">
        <v>34</v>
      </c>
      <c s="2" r="D2" t="s">
        <v>105</v>
      </c>
    </row>
    <row r="3" spans="1:4">
      <c s="3" r="A3" t="s">
        <v>945</v>
      </c>
    </row>
    <row r="4" spans="1:4">
      <c s="4" r="A4" t="s">
        <v>973</v>
      </c>
      <c s="6" r="B4" t="n">
        <v>123769</v>
      </c>
      <c s="6" r="C4" t="n">
        <v>395751</v>
      </c>
      <c s="6" r="D4" t="n">
        <v>295751</v>
      </c>
    </row>
    <row r="5" spans="1:4">
      <c s="4" r="A5" t="s">
        <v>974</v>
      </c>
      <c s="7" r="B5" t="n">
        <v>5483</v>
      </c>
      <c s="7" r="C5" t="n">
        <v>11420</v>
      </c>
      <c s="7" r="D5" t="n">
        <v>8723</v>
      </c>
    </row>
    <row r="6" spans="1:4">
      <c s="4" r="A6" t="s">
        <v>975</v>
      </c>
      <c s="6" r="B6" t="n">
        <v>442</v>
      </c>
      <c s="6" r="C6" t="n">
        <v>1352</v>
      </c>
      <c s="6" r="D6" t="n">
        <v>939</v>
      </c>
    </row>
    <row r="7" spans="1:4">
      <c s="4" r="A7" t="s">
        <v>976</v>
      </c>
      <c s="6" r="B7" t="n">
        <v>2303</v>
      </c>
      <c s="6" r="C7" t="n">
        <v>4796</v>
      </c>
      <c s="6" r="D7" t="n">
        <v>3663</v>
      </c>
    </row>
    <row r="8" spans="1:4">
      <c s="4" r="A8" t="s">
        <v>946</v>
      </c>
      <c s="7" r="B8" t="n">
        <v>6158</v>
      </c>
      <c s="7" r="C8" t="n">
        <v>3284</v>
      </c>
      <c s="7" r="D8" t="n">
        <v>414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77</v>
      </c>
      <c s="2" r="C1" t="s">
        <v>1</v>
      </c>
    </row>
    <row r="2" spans="1:5">
      <c s="2" r="C2" t="s">
        <v>2</v>
      </c>
      <c s="2" r="D2" t="s">
        <v>34</v>
      </c>
      <c s="2" r="E2" t="s">
        <v>105</v>
      </c>
    </row>
    <row r="3" spans="1:5">
      <c s="3" r="A3" t="s">
        <v>978</v>
      </c>
    </row>
    <row r="4" spans="1:5">
      <c s="4" r="A4" t="s">
        <v>979</v>
      </c>
      <c s="7" r="C4" t="n">
        <v>105155</v>
      </c>
      <c s="7" r="D4" t="n">
        <v>107926</v>
      </c>
      <c s="7" r="E4" t="n">
        <v>116890</v>
      </c>
    </row>
    <row r="5" spans="1:5">
      <c s="4" r="A5" t="s">
        <v>980</v>
      </c>
      <c s="6" r="C5" t="n">
        <v>108435</v>
      </c>
      <c s="6" r="D5" t="n">
        <v>122972</v>
      </c>
      <c s="6" r="E5" t="n">
        <v>136124</v>
      </c>
    </row>
    <row r="6" spans="1:5">
      <c s="3" r="A6" t="s">
        <v>981</v>
      </c>
    </row>
    <row r="7" spans="1:5">
      <c s="4" r="A7" t="s">
        <v>982</v>
      </c>
      <c s="4" r="B7" t="s">
        <v>55</v>
      </c>
      <c s="6" r="C7" t="n">
        <v>2491</v>
      </c>
      <c s="6" r="D7" t="n">
        <v>-1225</v>
      </c>
      <c s="6" r="E7" t="n">
        <v>-7325</v>
      </c>
    </row>
    <row r="8" spans="1:5">
      <c s="4" r="A8" t="s">
        <v>983</v>
      </c>
      <c s="6" r="C8" t="n">
        <v>36544</v>
      </c>
      <c s="6" r="D8" t="n">
        <v>19908</v>
      </c>
      <c s="6" r="E8" t="n">
        <v>69541</v>
      </c>
    </row>
    <row r="9" spans="1:5">
      <c s="4" r="A9" t="s">
        <v>984</v>
      </c>
      <c s="6" r="C9" t="n">
        <v>15421</v>
      </c>
      <c s="6" r="D9" t="n">
        <v>8216</v>
      </c>
      <c s="6" r="E9" t="n">
        <v>98797</v>
      </c>
    </row>
    <row r="10" spans="1:5">
      <c s="4" r="A10" t="s">
        <v>985</v>
      </c>
      <c s="6" r="C10" t="n">
        <v>-17935</v>
      </c>
      <c s="7" r="D10" t="n">
        <v>0</v>
      </c>
      <c s="6" r="E10" t="n">
        <v>-4971</v>
      </c>
    </row>
    <row r="11" spans="1:5">
      <c s="4" r="A11" t="s">
        <v>986</v>
      </c>
      <c s="6" r="C11" t="n">
        <v>2634</v>
      </c>
    </row>
    <row r="12" spans="1:5">
      <c s="4" r="A12" t="s">
        <v>586</v>
      </c>
    </row>
    <row r="13" spans="1:5">
      <c s="3" r="A13" t="s">
        <v>981</v>
      </c>
    </row>
    <row r="14" spans="1:5">
      <c s="4" r="A14" t="s">
        <v>987</v>
      </c>
      <c s="6" r="E14" t="n">
        <v>-8333</v>
      </c>
    </row>
    <row r="15" spans="1:5">
      <c s="4" r="A15" t="s">
        <v>608</v>
      </c>
    </row>
    <row r="16" spans="1:5">
      <c s="3" r="A16" t="s">
        <v>981</v>
      </c>
    </row>
    <row r="17" spans="1:5">
      <c s="4" r="A17" t="s">
        <v>988</v>
      </c>
      <c s="6" r="E17" t="n">
        <v>8333</v>
      </c>
    </row>
    <row r="18" spans="1:5">
      <c s="4" r="A18" t="s">
        <v>987</v>
      </c>
      <c s="7" r="E18" t="n">
        <v>-8333</v>
      </c>
    </row>
    <row r="19" spans="1:5">
      <c s="4" r="A19" t="s">
        <v>989</v>
      </c>
    </row>
    <row r="20" spans="1:5">
      <c s="3" r="A20" t="s">
        <v>981</v>
      </c>
    </row>
    <row r="21" spans="1:5">
      <c s="4" r="A21" t="s">
        <v>986</v>
      </c>
      <c s="7" r="C21" t="n">
        <v>2304</v>
      </c>
    </row>
    <row r="22" spans="1:5">
      <c r="A22" t="n"/>
    </row>
    <row r="23" spans="1:5">
      <c s="4" r="A23" t="s">
        <v>55</v>
      </c>
      <c s="4" r="B23" t="s">
        <v>990</v>
      </c>
    </row>
  </sheetData>
  <mergeCells count="4">
    <mergeCell ref="A1:B2"/>
    <mergeCell ref="C1:E1"/>
    <mergeCell ref="A22:D22"/>
    <mergeCell ref="B23:D2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91</v>
      </c>
      <c s="2" r="B1" t="s">
        <v>1</v>
      </c>
    </row>
    <row r="2" spans="1:3">
      <c s="2" r="B2" t="s">
        <v>2</v>
      </c>
      <c s="2" r="C2" t="s">
        <v>34</v>
      </c>
    </row>
    <row r="3" spans="1:3">
      <c s="3" r="A3" t="s">
        <v>978</v>
      </c>
    </row>
    <row r="4" spans="1:3">
      <c s="4" r="A4" t="s">
        <v>992</v>
      </c>
      <c s="7" r="B4" t="n">
        <v>10744</v>
      </c>
      <c s="7" r="C4" t="n">
        <v>1323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993</v>
      </c>
      <c s="2" r="B1" t="s">
        <v>1</v>
      </c>
    </row>
    <row r="2" spans="1:4">
      <c s="2" r="B2" t="s">
        <v>2</v>
      </c>
      <c s="2" r="C2" t="s">
        <v>34</v>
      </c>
      <c s="2" r="D2" t="s">
        <v>105</v>
      </c>
    </row>
    <row r="3" spans="1:4">
      <c s="3" r="A3" t="s">
        <v>994</v>
      </c>
    </row>
    <row r="4" spans="1:4">
      <c s="4" r="A4" t="s">
        <v>132</v>
      </c>
      <c s="7" r="B4" t="n">
        <v>262336</v>
      </c>
      <c s="7" r="C4" t="n">
        <v>208377</v>
      </c>
      <c s="7" r="D4" t="n">
        <v>164904</v>
      </c>
    </row>
    <row r="5" spans="1:4">
      <c s="4" r="A5" t="s">
        <v>132</v>
      </c>
      <c s="6" r="B5" t="n">
        <v>88015</v>
      </c>
      <c s="6" r="C5" t="n">
        <v>84542</v>
      </c>
      <c s="6" r="D5" t="n">
        <v>101177</v>
      </c>
    </row>
    <row r="6" spans="1:4">
      <c s="4" r="A6" t="s">
        <v>132</v>
      </c>
      <c s="6" r="B6" t="n">
        <v>350351</v>
      </c>
      <c s="6" r="C6" t="n">
        <v>292919</v>
      </c>
      <c s="6" r="D6" t="n">
        <v>266081</v>
      </c>
    </row>
    <row r="7" spans="1:4">
      <c s="3" r="A7" t="s">
        <v>995</v>
      </c>
    </row>
    <row r="8" spans="1:4">
      <c s="4" r="A8" t="s">
        <v>996</v>
      </c>
      <c s="6" r="B8" t="n">
        <v>72185</v>
      </c>
      <c s="6" r="C8" t="n">
        <v>62686</v>
      </c>
      <c s="6" r="D8" t="n">
        <v>98206</v>
      </c>
    </row>
    <row r="9" spans="1:4">
      <c s="4" r="A9" t="s">
        <v>997</v>
      </c>
      <c s="6" r="B9" t="n">
        <v>35874</v>
      </c>
      <c s="6" r="C9" t="n">
        <v>27681</v>
      </c>
      <c s="6" r="D9" t="n">
        <v>42690</v>
      </c>
    </row>
    <row r="10" spans="1:4">
      <c s="4" r="A10" t="s">
        <v>998</v>
      </c>
      <c s="6" r="B10" t="n">
        <v>10806</v>
      </c>
      <c s="6" r="C10" t="n">
        <v>6256</v>
      </c>
      <c s="6" r="D10" t="n">
        <v>11056</v>
      </c>
    </row>
    <row r="11" spans="1:4">
      <c s="4" r="A11" t="s">
        <v>999</v>
      </c>
      <c s="6" r="B11" t="n">
        <v>118865</v>
      </c>
      <c s="6" r="C11" t="n">
        <v>96623</v>
      </c>
      <c s="6" r="D11" t="n">
        <v>151952</v>
      </c>
    </row>
    <row r="12" spans="1:4">
      <c s="3" r="A12" t="s">
        <v>1000</v>
      </c>
    </row>
    <row r="13" spans="1:4">
      <c s="4" r="A13" t="s">
        <v>996</v>
      </c>
      <c s="6" r="B13" t="n">
        <v>10420</v>
      </c>
      <c s="6" r="C13" t="n">
        <v>6322</v>
      </c>
      <c s="6" r="D13" t="n">
        <v>-30833</v>
      </c>
    </row>
    <row r="14" spans="1:4">
      <c s="4" r="A14" t="s">
        <v>997</v>
      </c>
      <c s="6" r="B14" t="n">
        <v>-3339</v>
      </c>
      <c s="6" r="C14" t="n">
        <v>-6437</v>
      </c>
      <c s="6" r="D14" t="n">
        <v>2653</v>
      </c>
    </row>
    <row r="15" spans="1:4">
      <c s="4" r="A15" t="s">
        <v>998</v>
      </c>
      <c s="6" r="B15" t="n">
        <v>4014</v>
      </c>
      <c s="6" r="C15" t="n">
        <v>642</v>
      </c>
      <c s="6" r="D15" t="n">
        <v>-9612</v>
      </c>
    </row>
    <row r="16" spans="1:4">
      <c s="4" r="A16" t="s">
        <v>1001</v>
      </c>
      <c s="6" r="B16" t="n">
        <v>11095</v>
      </c>
      <c s="6" r="C16" t="n">
        <v>527</v>
      </c>
      <c s="6" r="D16" t="n">
        <v>-37792</v>
      </c>
    </row>
    <row r="17" spans="1:4">
      <c s="4" r="A17" t="s">
        <v>133</v>
      </c>
      <c s="7" r="B17" t="n">
        <v>129960</v>
      </c>
      <c s="7" r="C17" t="n">
        <v>97150</v>
      </c>
      <c s="7" r="D17" t="n">
        <v>1141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002</v>
      </c>
      <c s="2" r="B1" t="s">
        <v>1</v>
      </c>
    </row>
    <row r="2" spans="1:4">
      <c s="2" r="B2" t="s">
        <v>2</v>
      </c>
      <c s="2" r="C2" t="s">
        <v>34</v>
      </c>
      <c s="2" r="D2" t="s">
        <v>105</v>
      </c>
    </row>
    <row r="3" spans="1:4">
      <c s="3" r="A3" t="s">
        <v>994</v>
      </c>
    </row>
    <row r="4" spans="1:4">
      <c s="4" r="A4" t="s">
        <v>1003</v>
      </c>
      <c s="7" r="B4" t="n">
        <v>122623</v>
      </c>
      <c s="7" r="C4" t="n">
        <v>102522</v>
      </c>
      <c s="7" r="D4" t="n">
        <v>93128</v>
      </c>
    </row>
    <row r="5" spans="1:4">
      <c s="4" r="A5" t="s">
        <v>1004</v>
      </c>
      <c s="6" r="B5" t="n">
        <v>-1295</v>
      </c>
      <c s="6" r="C5" t="n">
        <v>641</v>
      </c>
      <c s="6" r="D5" t="n">
        <v>67</v>
      </c>
    </row>
    <row r="6" spans="1:4">
      <c s="4" r="A6" t="s">
        <v>1005</v>
      </c>
      <c s="6" r="B6" t="n">
        <v>9640</v>
      </c>
      <c s="6" r="C6" t="n">
        <v>4634</v>
      </c>
      <c s="6" r="D6" t="n">
        <v>858</v>
      </c>
    </row>
    <row r="7" spans="1:4">
      <c s="4" r="A7" t="s">
        <v>1006</v>
      </c>
      <c s="6" r="B7" t="n">
        <v>-2408</v>
      </c>
      <c s="6" r="C7" t="n">
        <v>-275</v>
      </c>
      <c s="6" r="D7" t="n">
        <v>-2052</v>
      </c>
    </row>
    <row r="8" spans="1:4">
      <c s="4" r="A8" t="s">
        <v>1007</v>
      </c>
      <c s="6" r="B8" t="n">
        <v>-2660</v>
      </c>
      <c s="6" r="C8" t="n">
        <v>-2125</v>
      </c>
      <c s="6" r="D8" t="n">
        <v>-336</v>
      </c>
    </row>
    <row r="9" spans="1:4">
      <c s="4" r="A9" t="s">
        <v>1008</v>
      </c>
      <c s="6" r="C9" t="n">
        <v>1083</v>
      </c>
      <c s="6" r="D9" t="n">
        <v>3294</v>
      </c>
    </row>
    <row r="10" spans="1:4">
      <c s="4" r="A10" t="s">
        <v>1009</v>
      </c>
      <c s="6" r="C10" t="n">
        <v>-10065</v>
      </c>
      <c s="6" r="D10" t="n">
        <v>21406</v>
      </c>
    </row>
    <row r="11" spans="1:4">
      <c s="4" r="A11" t="s">
        <v>1010</v>
      </c>
      <c s="6" r="B11" t="n">
        <v>3717</v>
      </c>
      <c s="6" r="C11" t="n">
        <v>-1540</v>
      </c>
      <c s="6" r="D11" t="n">
        <v>-2024</v>
      </c>
    </row>
    <row r="12" spans="1:4">
      <c s="4" r="A12" t="s">
        <v>1011</v>
      </c>
      <c s="6" r="B12" t="n">
        <v>343</v>
      </c>
      <c s="6" r="C12" t="n">
        <v>2275</v>
      </c>
      <c s="6" r="D12" t="n">
        <v>-181</v>
      </c>
    </row>
    <row r="13" spans="1:4">
      <c s="4" r="A13" t="s">
        <v>133</v>
      </c>
      <c s="7" r="B13" t="n">
        <v>129960</v>
      </c>
      <c s="7" r="C13" t="n">
        <v>97150</v>
      </c>
      <c s="7" r="D13" t="n">
        <v>1141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012</v>
      </c>
      <c s="2" r="B1" t="s">
        <v>1</v>
      </c>
    </row>
    <row r="2" spans="1:3">
      <c s="2" r="B2" t="s">
        <v>2</v>
      </c>
      <c s="2" r="C2" t="s">
        <v>34</v>
      </c>
    </row>
    <row r="3" spans="1:3">
      <c s="3" r="A3" t="s">
        <v>1013</v>
      </c>
    </row>
    <row r="4" spans="1:3">
      <c s="4" r="A4" t="s">
        <v>1014</v>
      </c>
      <c s="7" r="B4" t="n">
        <v>316000</v>
      </c>
    </row>
    <row r="5" spans="1:3">
      <c s="4" r="A5" t="s">
        <v>1015</v>
      </c>
      <c s="6" r="B5" t="n">
        <v>17008</v>
      </c>
      <c s="7" r="C5" t="n">
        <v>15693</v>
      </c>
    </row>
    <row r="6" spans="1:3">
      <c s="4" r="A6" t="s">
        <v>1016</v>
      </c>
      <c s="6" r="B6" t="n">
        <v>17008</v>
      </c>
      <c s="6" r="C6" t="n">
        <v>15693</v>
      </c>
    </row>
    <row r="7" spans="1:3">
      <c s="4" r="A7" t="s">
        <v>1017</v>
      </c>
      <c s="7" r="B7" t="n">
        <v>3198</v>
      </c>
      <c s="7" r="C7" t="n">
        <v>2500</v>
      </c>
    </row>
    <row r="8" spans="1:3">
      <c s="4" r="A8" t="s">
        <v>1018</v>
      </c>
    </row>
    <row r="9" spans="1:3">
      <c s="3" r="A9" t="s">
        <v>1013</v>
      </c>
    </row>
    <row r="10" spans="1:3">
      <c s="4" r="A10" t="s">
        <v>1019</v>
      </c>
      <c s="6" r="B10" t="n">
        <v>2015</v>
      </c>
    </row>
    <row r="11" spans="1:3">
      <c s="4" r="A11" t="s">
        <v>1020</v>
      </c>
    </row>
    <row r="12" spans="1:3">
      <c s="3" r="A12" t="s">
        <v>1013</v>
      </c>
    </row>
    <row r="13" spans="1:3">
      <c s="4" r="A13" t="s">
        <v>1021</v>
      </c>
      <c s="4" r="B13" t="s">
        <v>463</v>
      </c>
    </row>
    <row r="14" spans="1:3">
      <c s="4" r="A14" t="s">
        <v>1022</v>
      </c>
    </row>
    <row r="15" spans="1:3">
      <c s="3" r="A15" t="s">
        <v>1013</v>
      </c>
    </row>
    <row r="16" spans="1:3">
      <c s="4" r="A16" t="s">
        <v>1021</v>
      </c>
      <c s="4" r="B16" t="s">
        <v>422</v>
      </c>
    </row>
    <row r="17" spans="1:3">
      <c s="4" r="A17" t="s">
        <v>1023</v>
      </c>
      <c s="6" r="B17" t="n">
        <v>203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4</v>
      </c>
      <c s="2" r="B1" t="s">
        <v>2</v>
      </c>
      <c s="2" r="C1" t="s">
        <v>34</v>
      </c>
    </row>
    <row r="2" spans="1:3">
      <c s="3" r="A2" t="s">
        <v>1025</v>
      </c>
    </row>
    <row r="3" spans="1:3">
      <c s="4" r="A3" t="s">
        <v>44</v>
      </c>
      <c s="7" r="B3" t="n">
        <v>141155</v>
      </c>
      <c s="7" r="C3" t="n">
        <v>127010</v>
      </c>
    </row>
    <row r="4" spans="1:3">
      <c s="4" r="A4" t="s">
        <v>1026</v>
      </c>
      <c s="6" r="B4" t="n">
        <v>158</v>
      </c>
      <c s="6" r="C4" t="n">
        <v>55</v>
      </c>
    </row>
    <row r="5" spans="1:3">
      <c s="4" r="A5" t="s">
        <v>1027</v>
      </c>
      <c s="6" r="B5" t="n">
        <v>28889</v>
      </c>
      <c s="6" r="C5" t="n">
        <v>29342</v>
      </c>
    </row>
    <row r="6" spans="1:3">
      <c s="4" r="A6" t="s">
        <v>1028</v>
      </c>
      <c s="6" r="B6" t="n">
        <v>112413</v>
      </c>
      <c s="6" r="C6" t="n">
        <v>111726</v>
      </c>
    </row>
    <row r="7" spans="1:3">
      <c s="4" r="A7" t="s">
        <v>1029</v>
      </c>
      <c s="6" r="B7" t="n">
        <v>108733</v>
      </c>
      <c s="6" r="C7" t="n">
        <v>111328</v>
      </c>
    </row>
    <row r="8" spans="1:3">
      <c s="4" r="A8" t="s">
        <v>1030</v>
      </c>
      <c s="6" r="B8" t="n">
        <v>391348</v>
      </c>
      <c s="6" r="C8" t="n">
        <v>379461</v>
      </c>
    </row>
    <row r="9" spans="1:3">
      <c s="3" r="A9" t="s">
        <v>1031</v>
      </c>
    </row>
    <row r="10" spans="1:3">
      <c s="4" r="A10" t="s">
        <v>79</v>
      </c>
      <c s="6" r="B10" t="n">
        <v>26966</v>
      </c>
      <c s="6" r="C10" t="n">
        <v>27341</v>
      </c>
    </row>
    <row r="11" spans="1:3">
      <c s="4" r="A11" t="s">
        <v>1032</v>
      </c>
      <c s="6" r="B11" t="n">
        <v>3736</v>
      </c>
    </row>
    <row r="12" spans="1:3">
      <c s="4" r="A12" t="s">
        <v>96</v>
      </c>
      <c s="6" r="B12" t="n">
        <v>128642</v>
      </c>
      <c s="6" r="C12" t="n">
        <v>124366</v>
      </c>
    </row>
    <row r="13" spans="1:3">
      <c s="4" r="A13" t="s">
        <v>1033</v>
      </c>
      <c s="6" r="B13" t="n">
        <v>75966</v>
      </c>
      <c s="6" r="C13" t="n">
        <v>73306</v>
      </c>
    </row>
    <row r="14" spans="1:3">
      <c s="4" r="A14" t="s">
        <v>1034</v>
      </c>
      <c s="6" r="B14" t="n">
        <v>7379</v>
      </c>
      <c s="6" r="C14" t="n">
        <v>7764</v>
      </c>
    </row>
    <row r="15" spans="1:3">
      <c s="4" r="A15" t="s">
        <v>1035</v>
      </c>
      <c s="6" r="B15" t="n">
        <v>41300</v>
      </c>
      <c s="6" r="C15" t="n">
        <v>43384</v>
      </c>
    </row>
    <row r="16" spans="1:3">
      <c s="4" r="A16" t="s">
        <v>1036</v>
      </c>
      <c s="6" r="B16" t="n">
        <v>20204</v>
      </c>
      <c s="6" r="C16" t="n">
        <v>25807</v>
      </c>
    </row>
    <row r="17" spans="1:3">
      <c s="4" r="A17" t="s">
        <v>1037</v>
      </c>
      <c s="6" r="B17" t="n">
        <v>304193</v>
      </c>
      <c s="6" r="C17" t="n">
        <v>301968</v>
      </c>
    </row>
    <row r="18" spans="1:3">
      <c s="4" r="A18" t="s">
        <v>1038</v>
      </c>
      <c s="6" r="B18" t="n">
        <v>87155</v>
      </c>
      <c s="6" r="C18" t="n">
        <v>77493</v>
      </c>
    </row>
    <row r="19" spans="1:3">
      <c s="4" r="A19" t="s">
        <v>1039</v>
      </c>
      <c s="6" r="C19" t="n">
        <v>2384</v>
      </c>
    </row>
    <row r="20" spans="1:3">
      <c s="4" r="A20" t="s">
        <v>1040</v>
      </c>
      <c s="6" r="B20" t="n">
        <v>50636</v>
      </c>
      <c s="6" r="C20" t="n">
        <v>50489</v>
      </c>
    </row>
    <row r="21" spans="1:3">
      <c s="4" r="A21" t="s">
        <v>1041</v>
      </c>
      <c s="6" r="B21" t="n">
        <v>137791</v>
      </c>
      <c s="6" r="C21" t="n">
        <v>130366</v>
      </c>
    </row>
    <row r="22" spans="1:3">
      <c s="4" r="A22" t="s">
        <v>997</v>
      </c>
    </row>
    <row r="23" spans="1:3">
      <c s="3" r="A23" t="s">
        <v>1031</v>
      </c>
    </row>
    <row r="24" spans="1:3">
      <c s="4" r="A24" t="s">
        <v>1041</v>
      </c>
      <c s="6" r="B24" t="n">
        <v>4212</v>
      </c>
      <c s="6" r="C24" t="n">
        <v>12213</v>
      </c>
    </row>
    <row r="25" spans="1:3">
      <c s="4" r="A25" t="s">
        <v>1042</v>
      </c>
    </row>
    <row r="26" spans="1:3">
      <c s="3" r="A26" t="s">
        <v>1031</v>
      </c>
    </row>
    <row r="27" spans="1:3">
      <c s="4" r="A27" t="s">
        <v>1041</v>
      </c>
      <c s="7" r="B27" t="n">
        <v>133579</v>
      </c>
      <c s="7" r="C27" t="n">
        <v>11815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043</v>
      </c>
      <c s="2" r="B1" t="s">
        <v>1</v>
      </c>
    </row>
    <row r="2" spans="1:4">
      <c s="2" r="B2" t="s">
        <v>2</v>
      </c>
      <c s="2" r="C2" t="s">
        <v>34</v>
      </c>
      <c s="2" r="D2" t="s">
        <v>105</v>
      </c>
    </row>
    <row r="3" spans="1:4">
      <c s="3" r="A3" t="s">
        <v>1044</v>
      </c>
    </row>
    <row r="4" spans="1:4">
      <c s="4" r="A4" t="s">
        <v>557</v>
      </c>
      <c s="7" r="B4" t="n">
        <v>16515</v>
      </c>
      <c s="7" r="C4" t="n">
        <v>18780</v>
      </c>
      <c s="7" r="D4" t="n">
        <v>33222</v>
      </c>
    </row>
    <row r="5" spans="1:4">
      <c s="4" r="A5" t="s">
        <v>1045</v>
      </c>
      <c s="6" r="B5" t="n">
        <v>40</v>
      </c>
      <c s="6" r="C5" t="n">
        <v>10</v>
      </c>
      <c s="6" r="D5" t="n">
        <v>413</v>
      </c>
    </row>
    <row r="6" spans="1:4">
      <c s="4" r="A6" t="s">
        <v>1046</v>
      </c>
      <c s="6" r="C6" t="n">
        <v>-2379</v>
      </c>
    </row>
    <row r="7" spans="1:4">
      <c s="4" r="A7" t="s">
        <v>1047</v>
      </c>
      <c s="6" r="B7" t="n">
        <v>2112</v>
      </c>
      <c s="6" r="C7" t="n">
        <v>1324</v>
      </c>
      <c s="6" r="D7" t="n">
        <v>1476</v>
      </c>
    </row>
    <row r="8" spans="1:4">
      <c s="4" r="A8" t="s">
        <v>1048</v>
      </c>
      <c s="6" r="B8" t="n">
        <v>0</v>
      </c>
      <c s="6" r="C8" t="n">
        <v>0</v>
      </c>
      <c s="6" r="D8" t="n">
        <v>0</v>
      </c>
    </row>
    <row r="9" spans="1:4">
      <c s="4" r="A9" t="s">
        <v>833</v>
      </c>
      <c s="6" r="B9" t="n">
        <v>-871</v>
      </c>
      <c s="6" r="C9" t="n">
        <v>-963</v>
      </c>
      <c s="6" r="D9" t="n">
        <v>-15444</v>
      </c>
    </row>
    <row r="10" spans="1:4">
      <c s="4" r="A10" t="s">
        <v>657</v>
      </c>
      <c s="6" r="B10" t="n">
        <v>-663</v>
      </c>
      <c s="6" r="C10" t="n">
        <v>-257</v>
      </c>
      <c s="6" r="D10" t="n">
        <v>-887</v>
      </c>
    </row>
    <row r="11" spans="1:4">
      <c s="4" r="A11" t="s">
        <v>556</v>
      </c>
      <c s="7" r="B11" t="n">
        <v>17133</v>
      </c>
      <c s="7" r="C11" t="n">
        <v>16515</v>
      </c>
      <c s="7" r="D11" t="n">
        <v>1878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49</v>
      </c>
      <c s="2" r="B1" t="s">
        <v>1</v>
      </c>
    </row>
    <row r="2" spans="1:3">
      <c s="2" r="B2" t="s">
        <v>2</v>
      </c>
      <c s="2" r="C2" t="s">
        <v>34</v>
      </c>
    </row>
    <row r="3" spans="1:3">
      <c s="3" r="A3" t="s">
        <v>1050</v>
      </c>
    </row>
    <row r="4" spans="1:3">
      <c s="4" r="A4" t="s">
        <v>1051</v>
      </c>
      <c s="7" r="B4" t="n">
        <v>43333</v>
      </c>
      <c s="7" r="C4" t="n">
        <v>46003</v>
      </c>
    </row>
    <row r="5" spans="1:3">
      <c s="4" r="A5" t="s">
        <v>1052</v>
      </c>
      <c s="4" r="B5" t="s">
        <v>440</v>
      </c>
    </row>
    <row r="6" spans="1:3">
      <c s="4" r="A6" t="s">
        <v>1053</v>
      </c>
      <c s="7" r="B6" t="n">
        <v>3043</v>
      </c>
      <c s="7" r="C6" t="n">
        <v>2718</v>
      </c>
    </row>
    <row r="7" spans="1:3">
      <c s="4" r="A7" t="s">
        <v>1054</v>
      </c>
      <c s="7" r="B7" t="n">
        <v>3333</v>
      </c>
    </row>
    <row r="8" spans="1:3">
      <c s="4" r="A8" t="s">
        <v>1055</v>
      </c>
    </row>
    <row r="9" spans="1:3">
      <c s="3" r="A9" t="s">
        <v>1050</v>
      </c>
    </row>
    <row r="10" spans="1:3">
      <c s="4" r="A10" t="s">
        <v>1056</v>
      </c>
      <c s="4" r="B10" t="s">
        <v>813</v>
      </c>
    </row>
    <row r="11" spans="1:3">
      <c s="4" r="A11" t="s">
        <v>438</v>
      </c>
    </row>
    <row r="12" spans="1:3">
      <c s="3" r="A12" t="s">
        <v>1050</v>
      </c>
    </row>
    <row r="13" spans="1:3">
      <c s="4" r="A13" t="s">
        <v>1057</v>
      </c>
      <c s="4" r="B13" t="s">
        <v>442</v>
      </c>
    </row>
    <row r="14" spans="1:3">
      <c s="4" r="A14" t="s">
        <v>441</v>
      </c>
    </row>
    <row r="15" spans="1:3">
      <c s="3" r="A15" t="s">
        <v>1050</v>
      </c>
    </row>
    <row r="16" spans="1:3">
      <c s="4" r="A16" t="s">
        <v>1057</v>
      </c>
      <c s="4" r="B16" t="s">
        <v>10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22</v>
      </c>
      <c s="2" r="B1" t="s">
        <v>1</v>
      </c>
    </row>
    <row r="2" spans="1:2">
      <c s="2" r="B2" t="s">
        <v>2</v>
      </c>
    </row>
    <row r="3" spans="1:2">
      <c s="4" r="A3" t="s">
        <v>222</v>
      </c>
      <c s="4" r="B3"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1059</v>
      </c>
      <c s="2" r="B1" t="s">
        <v>1</v>
      </c>
    </row>
    <row r="2" spans="1:4">
      <c s="2" r="B2" t="s">
        <v>2</v>
      </c>
      <c s="2" r="C2" t="s">
        <v>34</v>
      </c>
      <c s="2" r="D2" t="s">
        <v>105</v>
      </c>
    </row>
    <row r="3" spans="1:4">
      <c s="3" r="A3" t="s">
        <v>1060</v>
      </c>
    </row>
    <row r="4" spans="1:4">
      <c s="4" r="A4" t="s">
        <v>1061</v>
      </c>
      <c s="7" r="B4" t="n">
        <v>240057</v>
      </c>
      <c s="7" r="C4" t="n">
        <v>237891</v>
      </c>
      <c s="7" r="D4" t="n">
        <v>224056</v>
      </c>
    </row>
    <row r="5" spans="1:4">
      <c s="4" r="A5" t="s">
        <v>1062</v>
      </c>
      <c s="6" r="B5" t="n">
        <v>79704</v>
      </c>
      <c s="6" r="C5" t="n">
        <v>79205</v>
      </c>
      <c s="6" r="D5" t="n">
        <v>83795</v>
      </c>
    </row>
    <row r="6" spans="1:4">
      <c s="4" r="A6" t="s">
        <v>1063</v>
      </c>
      <c s="7" r="B6" t="n">
        <v>319761</v>
      </c>
      <c s="7" r="C6" t="n">
        <v>317096</v>
      </c>
      <c s="7" r="D6" t="n">
        <v>3078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1064</v>
      </c>
      <c s="2" r="B1" t="s">
        <v>2</v>
      </c>
      <c s="2" r="C1" t="s">
        <v>34</v>
      </c>
    </row>
    <row r="2" spans="1:3">
      <c s="3" r="A2" t="s">
        <v>1065</v>
      </c>
    </row>
    <row r="3" spans="1:3">
      <c s="4" r="A3" t="s">
        <v>1066</v>
      </c>
      <c s="7" r="B3" t="n">
        <v>248498</v>
      </c>
    </row>
    <row r="4" spans="1:3">
      <c s="4" r="A4" t="s">
        <v>1067</v>
      </c>
      <c s="6" r="B4" t="n">
        <v>236630</v>
      </c>
    </row>
    <row r="5" spans="1:3">
      <c s="4" r="A5" t="s">
        <v>1068</v>
      </c>
      <c s="6" r="B5" t="n">
        <v>210089</v>
      </c>
    </row>
    <row r="6" spans="1:3">
      <c s="4" r="A6" t="s">
        <v>1069</v>
      </c>
      <c s="6" r="B6" t="n">
        <v>181967</v>
      </c>
    </row>
    <row r="7" spans="1:3">
      <c s="4" r="A7" t="s">
        <v>1070</v>
      </c>
      <c s="6" r="B7" t="n">
        <v>161279</v>
      </c>
    </row>
    <row r="8" spans="1:3">
      <c s="4" r="A8" t="s">
        <v>1071</v>
      </c>
      <c s="6" r="B8" t="n">
        <v>661398</v>
      </c>
    </row>
    <row r="9" spans="1:3">
      <c s="4" r="A9" t="s">
        <v>1072</v>
      </c>
      <c s="6" r="B9" t="n">
        <v>1699861</v>
      </c>
    </row>
    <row r="10" spans="1:3">
      <c s="4" r="A10" t="s">
        <v>1073</v>
      </c>
      <c s="6" r="B10" t="n">
        <v>35156</v>
      </c>
    </row>
    <row r="11" spans="1:3">
      <c s="4" r="A11" t="s">
        <v>1074</v>
      </c>
      <c s="6" r="B11" t="n">
        <v>33640</v>
      </c>
    </row>
    <row r="12" spans="1:3">
      <c s="4" r="A12" t="s">
        <v>1075</v>
      </c>
      <c s="6" r="B12" t="n">
        <v>34050</v>
      </c>
    </row>
    <row r="13" spans="1:3">
      <c s="4" r="A13" t="s">
        <v>1076</v>
      </c>
      <c s="6" r="B13" t="n">
        <v>33394</v>
      </c>
    </row>
    <row r="14" spans="1:3">
      <c s="4" r="A14" t="s">
        <v>1077</v>
      </c>
      <c s="6" r="B14" t="n">
        <v>32441</v>
      </c>
    </row>
    <row r="15" spans="1:3">
      <c s="4" r="A15" t="s">
        <v>1078</v>
      </c>
      <c s="6" r="B15" t="n">
        <v>155164</v>
      </c>
    </row>
    <row r="16" spans="1:3">
      <c s="4" r="A16" t="s">
        <v>1079</v>
      </c>
      <c s="6" r="B16" t="n">
        <v>323845</v>
      </c>
    </row>
    <row r="17" spans="1:3">
      <c s="4" r="A17" t="s">
        <v>1080</v>
      </c>
      <c s="6" r="B17" t="n">
        <v>-96113</v>
      </c>
    </row>
    <row r="18" spans="1:3">
      <c s="4" r="A18" t="s">
        <v>1081</v>
      </c>
      <c s="6" r="B18" t="n">
        <v>227732</v>
      </c>
    </row>
    <row r="19" spans="1:3">
      <c s="4" r="A19" t="s">
        <v>64</v>
      </c>
      <c s="6" r="B19" t="n">
        <v>-18780</v>
      </c>
      <c s="7" r="C19" t="n">
        <v>-16494</v>
      </c>
    </row>
    <row r="20" spans="1:3">
      <c s="4" r="A20" t="s">
        <v>76</v>
      </c>
      <c s="7" r="B20" t="n">
        <v>208952</v>
      </c>
      <c s="7" r="C20" t="n">
        <v>20197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82</v>
      </c>
      <c s="2" r="C1" t="s">
        <v>1</v>
      </c>
    </row>
    <row r="2" spans="1:5">
      <c s="2" r="C2" t="s">
        <v>2</v>
      </c>
      <c s="2" r="D2" t="s">
        <v>34</v>
      </c>
      <c s="2" r="E2" t="s">
        <v>105</v>
      </c>
    </row>
    <row r="3" spans="1:5">
      <c s="3" r="A3" t="s">
        <v>1083</v>
      </c>
    </row>
    <row r="4" spans="1:5">
      <c s="4" r="A4" t="s">
        <v>106</v>
      </c>
      <c s="7" r="C4" t="n">
        <v>2852609</v>
      </c>
      <c s="7" r="D4" t="n">
        <v>2626990</v>
      </c>
      <c s="7" r="E4" t="n">
        <v>2682894</v>
      </c>
    </row>
    <row r="5" spans="1:5">
      <c s="4" r="A5" t="s">
        <v>1084</v>
      </c>
      <c s="6" r="C5" t="n">
        <v>665554</v>
      </c>
      <c s="6" r="D5" t="n">
        <v>598438</v>
      </c>
      <c s="6" r="E5" t="n">
        <v>626700</v>
      </c>
    </row>
    <row r="6" spans="1:5">
      <c s="4" r="A6" t="s">
        <v>1085</v>
      </c>
      <c s="6" r="C6" t="n">
        <v>331726</v>
      </c>
      <c s="6" r="D6" t="n">
        <v>244705</v>
      </c>
      <c s="6" r="E6" t="n">
        <v>259670</v>
      </c>
    </row>
    <row r="7" spans="1:5">
      <c s="4" r="A7" t="s">
        <v>1086</v>
      </c>
    </row>
    <row r="8" spans="1:5">
      <c s="3" r="A8" t="s">
        <v>1083</v>
      </c>
    </row>
    <row r="9" spans="1:5">
      <c s="4" r="A9" t="s">
        <v>106</v>
      </c>
      <c s="6" r="C9" t="n">
        <v>2137733</v>
      </c>
      <c s="6" r="D9" t="n">
        <v>1934990</v>
      </c>
      <c s="6" r="E9" t="n">
        <v>1912674</v>
      </c>
    </row>
    <row r="10" spans="1:5">
      <c s="4" r="A10" t="s">
        <v>1084</v>
      </c>
      <c s="4" r="B10" t="s">
        <v>55</v>
      </c>
      <c s="6" r="C10" t="n">
        <v>499138</v>
      </c>
      <c s="6" r="D10" t="n">
        <v>438776</v>
      </c>
      <c s="6" r="E10" t="n">
        <v>456866</v>
      </c>
    </row>
    <row r="11" spans="1:5">
      <c s="4" r="A11" t="s">
        <v>1085</v>
      </c>
      <c s="6" r="C11" t="n">
        <v>223213</v>
      </c>
      <c s="6" r="D11" t="n">
        <v>148532</v>
      </c>
      <c s="6" r="E11" t="n">
        <v>117488</v>
      </c>
    </row>
    <row r="12" spans="1:5">
      <c s="4" r="A12" t="s">
        <v>1087</v>
      </c>
    </row>
    <row r="13" spans="1:5">
      <c s="3" r="A13" t="s">
        <v>1083</v>
      </c>
    </row>
    <row r="14" spans="1:5">
      <c s="4" r="A14" t="s">
        <v>106</v>
      </c>
      <c s="6" r="C14" t="n">
        <v>728735</v>
      </c>
      <c s="6" r="D14" t="n">
        <v>704623</v>
      </c>
      <c s="6" r="E14" t="n">
        <v>783053</v>
      </c>
    </row>
    <row r="15" spans="1:5">
      <c s="4" r="A15" t="s">
        <v>1084</v>
      </c>
      <c s="6" r="C15" t="n">
        <v>166416</v>
      </c>
      <c s="6" r="D15" t="n">
        <v>159662</v>
      </c>
      <c s="6" r="E15" t="n">
        <v>169834</v>
      </c>
    </row>
    <row r="16" spans="1:5">
      <c s="4" r="A16" t="s">
        <v>1085</v>
      </c>
      <c s="6" r="C16" t="n">
        <v>108513</v>
      </c>
      <c s="6" r="D16" t="n">
        <v>96173</v>
      </c>
      <c s="6" r="E16" t="n">
        <v>142182</v>
      </c>
    </row>
    <row r="17" spans="1:5">
      <c s="4" r="A17" t="s">
        <v>1088</v>
      </c>
    </row>
    <row r="18" spans="1:5">
      <c s="3" r="A18" t="s">
        <v>1083</v>
      </c>
    </row>
    <row r="19" spans="1:5">
      <c s="4" r="A19" t="s">
        <v>106</v>
      </c>
      <c s="7" r="C19" t="n">
        <v>-13859</v>
      </c>
      <c s="7" r="D19" t="n">
        <v>-12623</v>
      </c>
      <c s="7" r="E19" t="n">
        <v>-12833</v>
      </c>
    </row>
    <row r="20" spans="1:5">
      <c r="A20" t="n"/>
    </row>
    <row r="21" spans="1:5">
      <c s="4" r="A21" t="s">
        <v>55</v>
      </c>
      <c s="4" r="B21" t="s">
        <v>1089</v>
      </c>
    </row>
  </sheetData>
  <mergeCells count="4">
    <mergeCell ref="A1:B2"/>
    <mergeCell ref="C1:E1"/>
    <mergeCell ref="A20:D20"/>
    <mergeCell ref="B21:D2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90</v>
      </c>
      <c s="2" r="C1" t="s">
        <v>1</v>
      </c>
    </row>
    <row r="2" spans="1:5">
      <c s="2" r="C2" t="s">
        <v>2</v>
      </c>
      <c s="2" r="D2" t="s">
        <v>34</v>
      </c>
      <c s="2" r="E2" t="s">
        <v>105</v>
      </c>
    </row>
    <row r="3" spans="1:5">
      <c s="3" r="A3" t="s">
        <v>1083</v>
      </c>
    </row>
    <row r="4" spans="1:5">
      <c s="4" r="A4" t="s">
        <v>134</v>
      </c>
      <c s="7" r="C4" t="n">
        <v>220391</v>
      </c>
      <c s="7" r="D4" t="n">
        <v>195769</v>
      </c>
      <c s="7" r="E4" t="n">
        <v>151921</v>
      </c>
    </row>
    <row r="5" spans="1:5">
      <c s="3" r="A5" t="s">
        <v>1091</v>
      </c>
    </row>
    <row r="6" spans="1:5">
      <c s="4" r="A6" t="s">
        <v>133</v>
      </c>
      <c s="6" r="C6" t="n">
        <v>129960</v>
      </c>
      <c s="6" r="D6" t="n">
        <v>97150</v>
      </c>
      <c s="6" r="E6" t="n">
        <v>114160</v>
      </c>
    </row>
    <row r="7" spans="1:5">
      <c s="4" r="A7" t="s">
        <v>124</v>
      </c>
      <c s="4" r="B7" t="s">
        <v>55</v>
      </c>
      <c s="6" r="C7" t="n">
        <v>112741</v>
      </c>
      <c s="6" r="D7" t="n">
        <v>113698</v>
      </c>
      <c s="6" r="E7" t="n">
        <v>124714</v>
      </c>
    </row>
    <row r="8" spans="1:5">
      <c s="4" r="A8" t="s">
        <v>128</v>
      </c>
      <c s="6" r="E8" t="n">
        <v>72302</v>
      </c>
    </row>
    <row r="9" spans="1:5">
      <c s="4" r="A9" t="s">
        <v>127</v>
      </c>
      <c s="6" r="C9" t="n">
        <v>925</v>
      </c>
    </row>
    <row r="10" spans="1:5">
      <c s="4" r="A10" t="s">
        <v>1092</v>
      </c>
      <c s="4" r="B10" t="s">
        <v>571</v>
      </c>
      <c s="6" r="C10" t="n">
        <v>-20041</v>
      </c>
      <c s="6" r="D10" t="n">
        <v>-22150</v>
      </c>
      <c s="6" r="E10" t="n">
        <v>-24688</v>
      </c>
    </row>
    <row r="11" spans="1:5">
      <c s="4" r="A11" t="s">
        <v>118</v>
      </c>
      <c s="6" r="C11" t="n">
        <v>189206</v>
      </c>
      <c s="6" r="D11" t="n">
        <v>175656</v>
      </c>
      <c s="6" r="E11" t="n">
        <v>163970</v>
      </c>
    </row>
    <row r="12" spans="1:5">
      <c s="4" r="A12" t="s">
        <v>119</v>
      </c>
      <c s="6" r="C12" t="n">
        <v>8801</v>
      </c>
      <c s="6" r="D12" t="n">
        <v>6647</v>
      </c>
      <c s="6" r="E12" t="n">
        <v>3794</v>
      </c>
    </row>
    <row r="13" spans="1:5">
      <c s="4" r="A13" t="s">
        <v>120</v>
      </c>
      <c s="6" r="C13" t="n">
        <v>8143</v>
      </c>
      <c s="6" r="D13" t="n">
        <v>15715</v>
      </c>
      <c s="6" r="E13" t="n">
        <v>-3845</v>
      </c>
    </row>
    <row r="14" spans="1:5">
      <c s="4" r="A14" t="s">
        <v>79</v>
      </c>
      <c s="6" r="C14" t="n">
        <v>-1806</v>
      </c>
      <c s="6" r="D14" t="n">
        <v>2536</v>
      </c>
      <c s="6" r="E14" t="n">
        <v>5701</v>
      </c>
    </row>
    <row r="15" spans="1:5">
      <c s="4" r="A15" t="s">
        <v>180</v>
      </c>
      <c s="6" r="C15" t="n">
        <v>2361</v>
      </c>
      <c s="6" r="D15" t="n">
        <v>1542</v>
      </c>
      <c s="6" r="E15" t="n">
        <v>2625</v>
      </c>
    </row>
    <row r="16" spans="1:5">
      <c s="4" r="A16" t="s">
        <v>161</v>
      </c>
      <c s="6" r="C16" t="n">
        <v>14873</v>
      </c>
      <c s="6" r="D16" t="n">
        <v>11875</v>
      </c>
      <c s="6" r="E16" t="n">
        <v>16046</v>
      </c>
    </row>
    <row r="17" spans="1:5">
      <c s="4" r="A17" t="s">
        <v>1084</v>
      </c>
      <c s="7" r="C17" t="n">
        <v>665554</v>
      </c>
      <c s="7" r="D17" t="n">
        <v>598438</v>
      </c>
      <c s="7" r="E17" t="n">
        <v>626700</v>
      </c>
    </row>
    <row r="18" spans="1:5">
      <c r="A18" t="n"/>
    </row>
    <row r="19" spans="1:5">
      <c s="4" r="A19" t="s">
        <v>55</v>
      </c>
      <c s="4" r="B19" t="s">
        <v>137</v>
      </c>
    </row>
    <row r="20" spans="1:5">
      <c s="4" r="A20" t="s">
        <v>571</v>
      </c>
      <c s="4" r="B20" t="s">
        <v>1093</v>
      </c>
    </row>
  </sheetData>
  <mergeCells count="5">
    <mergeCell ref="A1:B2"/>
    <mergeCell ref="C1:E1"/>
    <mergeCell ref="A18:D18"/>
    <mergeCell ref="B19:D19"/>
    <mergeCell ref="B20:D20"/>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4</v>
      </c>
      <c s="2" r="B1" t="s">
        <v>1</v>
      </c>
    </row>
    <row r="2" spans="1:4">
      <c s="2" r="B2" t="s">
        <v>2</v>
      </c>
      <c s="2" r="C2" t="s">
        <v>34</v>
      </c>
      <c s="2" r="D2" t="s">
        <v>105</v>
      </c>
    </row>
    <row r="3" spans="1:4">
      <c s="3" r="A3" t="s">
        <v>1095</v>
      </c>
    </row>
    <row r="4" spans="1:4">
      <c s="4" r="A4" t="s">
        <v>106</v>
      </c>
      <c s="7" r="B4" t="n">
        <v>2852609</v>
      </c>
      <c s="7" r="C4" t="n">
        <v>2626990</v>
      </c>
      <c s="7" r="D4" t="n">
        <v>2682894</v>
      </c>
    </row>
    <row r="5" spans="1:4">
      <c s="4" r="A5" t="s">
        <v>1096</v>
      </c>
      <c s="6" r="B5" t="n">
        <v>1505069</v>
      </c>
      <c s="6" r="C5" t="n">
        <v>1450812</v>
      </c>
    </row>
    <row r="6" spans="1:4">
      <c s="4" r="A6" t="s">
        <v>1097</v>
      </c>
    </row>
    <row r="7" spans="1:4">
      <c s="3" r="A7" t="s">
        <v>1095</v>
      </c>
    </row>
    <row r="8" spans="1:4">
      <c s="4" r="A8" t="s">
        <v>106</v>
      </c>
      <c s="6" r="B8" t="n">
        <v>2137733</v>
      </c>
      <c s="6" r="C8" t="n">
        <v>1934990</v>
      </c>
      <c s="6" r="D8" t="n">
        <v>1912674</v>
      </c>
    </row>
    <row r="9" spans="1:4">
      <c s="4" r="A9" t="s">
        <v>1096</v>
      </c>
      <c s="6" r="B9" t="n">
        <v>1175535</v>
      </c>
      <c s="6" r="C9" t="n">
        <v>1094076</v>
      </c>
    </row>
    <row r="10" spans="1:4">
      <c s="4" r="A10" t="s">
        <v>1098</v>
      </c>
    </row>
    <row r="11" spans="1:4">
      <c s="3" r="A11" t="s">
        <v>1095</v>
      </c>
    </row>
    <row r="12" spans="1:4">
      <c s="4" r="A12" t="s">
        <v>106</v>
      </c>
      <c s="6" r="B12" t="n">
        <v>291959</v>
      </c>
      <c s="6" r="C12" t="n">
        <v>333919</v>
      </c>
      <c s="6" r="D12" t="n">
        <v>325762</v>
      </c>
    </row>
    <row r="13" spans="1:4">
      <c s="4" r="A13" t="s">
        <v>1096</v>
      </c>
      <c s="6" r="B13" t="n">
        <v>163505</v>
      </c>
      <c s="6" r="C13" t="n">
        <v>204107</v>
      </c>
    </row>
    <row r="14" spans="1:4">
      <c s="4" r="A14" t="s">
        <v>1099</v>
      </c>
    </row>
    <row r="15" spans="1:4">
      <c s="3" r="A15" t="s">
        <v>1095</v>
      </c>
    </row>
    <row r="16" spans="1:4">
      <c s="4" r="A16" t="s">
        <v>106</v>
      </c>
      <c s="6" r="B16" t="n">
        <v>436776</v>
      </c>
      <c s="6" r="C16" t="n">
        <v>370704</v>
      </c>
      <c s="6" r="D16" t="n">
        <v>457291</v>
      </c>
    </row>
    <row r="17" spans="1:4">
      <c s="4" r="A17" t="s">
        <v>1096</v>
      </c>
      <c s="6" r="B17" t="n">
        <v>166029</v>
      </c>
      <c s="6" r="C17" t="n">
        <v>152629</v>
      </c>
    </row>
    <row r="18" spans="1:4">
      <c s="4" r="A18" t="s">
        <v>1088</v>
      </c>
    </row>
    <row r="19" spans="1:4">
      <c s="3" r="A19" t="s">
        <v>1095</v>
      </c>
    </row>
    <row r="20" spans="1:4">
      <c s="4" r="A20" t="s">
        <v>106</v>
      </c>
      <c s="7" r="B20" t="n">
        <v>-13859</v>
      </c>
      <c s="7" r="C20" t="n">
        <v>-12623</v>
      </c>
      <c s="7" r="D20" t="n">
        <v>-1283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42"/>
    <col customWidth="1" max="3" min="3" width="21"/>
    <col customWidth="1" max="4" min="4" width="21"/>
  </cols>
  <sheetData>
    <row r="1" spans="1:4">
      <c s="1" r="A1" t="s">
        <v>1100</v>
      </c>
      <c s="2" r="B1" t="s">
        <v>1</v>
      </c>
    </row>
    <row r="2" spans="1:4">
      <c s="2" r="B2" t="s">
        <v>1101</v>
      </c>
      <c s="2" r="C2" t="s">
        <v>517</v>
      </c>
      <c s="2" r="D2" t="s">
        <v>483</v>
      </c>
    </row>
    <row r="3" spans="1:4">
      <c s="3" r="A3" t="s">
        <v>1102</v>
      </c>
    </row>
    <row r="4" spans="1:4">
      <c s="4" r="A4" t="s">
        <v>1103</v>
      </c>
      <c s="7" r="D4" t="n">
        <v>1000000</v>
      </c>
    </row>
    <row r="5" spans="1:4">
      <c s="4" r="A5" t="s">
        <v>1104</v>
      </c>
      <c s="7" r="B5" t="n">
        <v>115225000</v>
      </c>
      <c s="7" r="C5" t="n">
        <v>115000000</v>
      </c>
      <c s="6" r="D5" t="n">
        <v>105150000</v>
      </c>
    </row>
    <row r="6" spans="1:4">
      <c s="4" r="A6" t="s">
        <v>985</v>
      </c>
      <c s="7" r="B6" t="n">
        <v>17935000</v>
      </c>
      <c s="6" r="C6" t="n">
        <v>0</v>
      </c>
      <c s="6" r="D6" t="n">
        <v>4971000</v>
      </c>
    </row>
    <row r="7" spans="1:4">
      <c s="4" r="A7" t="s">
        <v>1105</v>
      </c>
    </row>
    <row r="8" spans="1:4">
      <c s="3" r="A8" t="s">
        <v>1102</v>
      </c>
    </row>
    <row r="9" spans="1:4">
      <c s="4" r="A9" t="s">
        <v>1106</v>
      </c>
      <c s="6" r="B9" t="n">
        <v>15</v>
      </c>
    </row>
    <row r="10" spans="1:4">
      <c s="4" r="A10" t="s">
        <v>1107</v>
      </c>
      <c s="6" r="B10" t="n">
        <v>1</v>
      </c>
    </row>
    <row r="11" spans="1:4">
      <c s="4" r="A11" t="s">
        <v>1108</v>
      </c>
      <c s="6" r="B11" t="n">
        <v>16</v>
      </c>
    </row>
    <row r="12" spans="1:4">
      <c s="4" r="A12" t="s">
        <v>1109</v>
      </c>
      <c s="6" r="B12" t="n">
        <v>15</v>
      </c>
    </row>
    <row r="13" spans="1:4">
      <c s="4" r="A13" t="s">
        <v>1110</v>
      </c>
      <c s="6" r="B13" t="n">
        <v>1</v>
      </c>
    </row>
    <row r="14" spans="1:4">
      <c s="4" r="A14" t="s">
        <v>1111</v>
      </c>
      <c s="7" r="B14" t="n">
        <v>20581000</v>
      </c>
      <c s="6" r="C14" t="n">
        <v>21040000</v>
      </c>
      <c s="6" r="D14" t="n">
        <v>22876000</v>
      </c>
    </row>
    <row r="15" spans="1:4">
      <c s="4" r="A15" t="s">
        <v>1112</v>
      </c>
    </row>
    <row r="16" spans="1:4">
      <c s="3" r="A16" t="s">
        <v>1102</v>
      </c>
    </row>
    <row r="17" spans="1:4">
      <c s="4" r="A17" t="s">
        <v>1113</v>
      </c>
      <c s="4" r="B17" t="s">
        <v>430</v>
      </c>
    </row>
    <row r="18" spans="1:4">
      <c s="4" r="A18" t="s">
        <v>1114</v>
      </c>
      <c s="4" r="B18" t="s">
        <v>860</v>
      </c>
    </row>
    <row r="19" spans="1:4">
      <c s="4" r="A19" t="s">
        <v>1115</v>
      </c>
      <c s="4" r="B19" t="s">
        <v>782</v>
      </c>
    </row>
    <row r="20" spans="1:4">
      <c s="4" r="A20" t="s">
        <v>1116</v>
      </c>
      <c s="4" r="B20" t="s">
        <v>1117</v>
      </c>
    </row>
    <row r="21" spans="1:4">
      <c s="4" r="A21" t="s">
        <v>1118</v>
      </c>
      <c s="4" r="B21" t="s">
        <v>525</v>
      </c>
    </row>
    <row r="22" spans="1:4">
      <c s="4" r="A22" t="s">
        <v>1119</v>
      </c>
      <c s="7" r="B22" t="n">
        <v>50000000</v>
      </c>
    </row>
    <row r="23" spans="1:4">
      <c s="4" r="A23" t="s">
        <v>1120</v>
      </c>
      <c s="4" r="B23" t="s">
        <v>1121</v>
      </c>
    </row>
    <row r="24" spans="1:4">
      <c s="4" r="A24" t="s">
        <v>1122</v>
      </c>
      <c s="7" r="B24" t="n">
        <v>50000000</v>
      </c>
    </row>
    <row r="25" spans="1:4">
      <c s="4" r="A25" t="s">
        <v>1123</v>
      </c>
      <c s="6" r="B25" t="n">
        <v>567000</v>
      </c>
      <c s="6" r="C25" t="n">
        <v>564000</v>
      </c>
      <c s="6" r="D25" t="n">
        <v>558000</v>
      </c>
    </row>
    <row r="26" spans="1:4">
      <c s="4" r="A26" t="s">
        <v>1124</v>
      </c>
    </row>
    <row r="27" spans="1:4">
      <c s="3" r="A27" t="s">
        <v>1102</v>
      </c>
    </row>
    <row r="28" spans="1:4">
      <c s="4" r="A28" t="s">
        <v>1125</v>
      </c>
      <c s="7" r="B28" t="n">
        <v>410000</v>
      </c>
      <c s="7" r="C28" t="n">
        <v>74000</v>
      </c>
      <c s="7" r="D28" t="n">
        <v>91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6</v>
      </c>
      <c s="2" r="B1" t="s">
        <v>1</v>
      </c>
    </row>
    <row r="2" spans="1:4">
      <c s="2" r="B2" t="s">
        <v>2</v>
      </c>
      <c s="2" r="C2" t="s">
        <v>34</v>
      </c>
      <c s="2" r="D2" t="s">
        <v>105</v>
      </c>
    </row>
    <row r="3" spans="1:4">
      <c s="3" r="A3" t="s">
        <v>1127</v>
      </c>
    </row>
    <row r="4" spans="1:4">
      <c s="4" r="A4" t="s">
        <v>557</v>
      </c>
      <c s="7" r="B4" t="n">
        <v>52873</v>
      </c>
      <c s="7" r="C4" t="n">
        <v>25711</v>
      </c>
      <c s="7" r="D4" t="n">
        <v>13326</v>
      </c>
    </row>
    <row r="5" spans="1:4">
      <c s="4" r="A5" t="s">
        <v>1128</v>
      </c>
      <c s="6" r="B5" t="n">
        <v>437</v>
      </c>
      <c s="6" r="C5" t="n">
        <v>28612</v>
      </c>
      <c s="6" r="D5" t="n">
        <v>14162</v>
      </c>
    </row>
    <row r="6" spans="1:4">
      <c s="4" r="A6" t="s">
        <v>1129</v>
      </c>
      <c s="6" r="B6" t="n">
        <v>-2674</v>
      </c>
      <c s="6" r="C6" t="n">
        <v>-1450</v>
      </c>
      <c s="6" r="D6" t="n">
        <v>-1777</v>
      </c>
    </row>
    <row r="7" spans="1:4">
      <c s="4" r="A7" t="s">
        <v>556</v>
      </c>
      <c s="7" r="B7" t="n">
        <v>50636</v>
      </c>
      <c s="7" r="C7" t="n">
        <v>52873</v>
      </c>
      <c s="7" r="D7" t="n">
        <v>257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4"/>
  </cols>
  <sheetData>
    <row r="1" spans="1:2">
      <c s="1" r="A1" t="s">
        <v>1130</v>
      </c>
      <c s="2" r="B1" t="s">
        <v>1131</v>
      </c>
    </row>
    <row r="2" spans="1:2">
      <c s="4" r="A2" t="s">
        <v>1132</v>
      </c>
    </row>
    <row r="3" spans="1:2">
      <c s="3" r="A3" t="s">
        <v>1133</v>
      </c>
    </row>
    <row r="4" spans="1:2">
      <c s="4" r="A4" t="s">
        <v>1134</v>
      </c>
      <c s="4" r="B4" t="s">
        <v>77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1135</v>
      </c>
      <c s="2" r="B1" t="s">
        <v>613</v>
      </c>
    </row>
    <row r="2" spans="1:2">
      <c s="4" r="A2" t="s">
        <v>715</v>
      </c>
    </row>
    <row r="3" spans="1:2">
      <c s="3" r="A3" t="s">
        <v>1136</v>
      </c>
    </row>
    <row r="4" spans="1:2">
      <c s="4" r="A4" t="s">
        <v>1137</v>
      </c>
      <c s="7" r="B4" t="n">
        <v>400000</v>
      </c>
    </row>
    <row r="5" spans="1:2">
      <c s="4" r="A5" t="s">
        <v>766</v>
      </c>
      <c s="4" r="B5" t="s">
        <v>783</v>
      </c>
    </row>
    <row r="6" spans="1:2">
      <c s="4" r="A6" t="s">
        <v>1138</v>
      </c>
    </row>
    <row r="7" spans="1:2">
      <c s="3" r="A7" t="s">
        <v>1136</v>
      </c>
    </row>
    <row r="8" spans="1:2">
      <c s="4" r="A8" t="s">
        <v>1137</v>
      </c>
      <c s="7" r="B8" t="n">
        <v>530000</v>
      </c>
    </row>
    <row r="9" spans="1:2">
      <c s="4" r="A9" t="s">
        <v>766</v>
      </c>
      <c s="4" r="B9" t="s">
        <v>767</v>
      </c>
    </row>
    <row r="10" spans="1:2">
      <c s="4" r="A10" t="s">
        <v>716</v>
      </c>
    </row>
    <row r="11" spans="1:2">
      <c s="3" r="A11" t="s">
        <v>1136</v>
      </c>
    </row>
    <row r="12" spans="1:2">
      <c s="4" r="A12" t="s">
        <v>766</v>
      </c>
      <c s="4" r="B12" t="s">
        <v>786</v>
      </c>
    </row>
    <row r="13" spans="1:2">
      <c s="4" r="A13" t="s">
        <v>1139</v>
      </c>
      <c s="7" r="B13" t="n">
        <v>20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140</v>
      </c>
      <c s="2" r="B1" t="s">
        <v>2</v>
      </c>
      <c s="2" r="C1" t="s">
        <v>34</v>
      </c>
      <c s="2" r="D1" t="s">
        <v>105</v>
      </c>
      <c s="2" r="E1" t="s">
        <v>584</v>
      </c>
    </row>
    <row r="2" spans="1:5">
      <c s="3" r="A2" t="s">
        <v>35</v>
      </c>
    </row>
    <row r="3" spans="1:5">
      <c s="4" r="A3" t="s">
        <v>36</v>
      </c>
      <c s="7" r="B3" t="n">
        <v>588503</v>
      </c>
      <c s="7" r="C3" t="n">
        <v>638841</v>
      </c>
      <c s="7" r="D3" t="n">
        <v>599894</v>
      </c>
      <c s="7" r="E3" t="n">
        <v>742095</v>
      </c>
    </row>
    <row r="4" spans="1:5">
      <c s="4" r="A4" t="s">
        <v>1141</v>
      </c>
      <c s="6" r="B4" t="n">
        <v>126612</v>
      </c>
      <c s="6" r="C4" t="n">
        <v>102086</v>
      </c>
    </row>
    <row r="5" spans="1:5">
      <c s="4" r="A5" t="s">
        <v>1142</v>
      </c>
      <c s="6" r="B5" t="n">
        <v>1171</v>
      </c>
      <c s="6" r="C5" t="n">
        <v>12638</v>
      </c>
    </row>
    <row r="6" spans="1:5">
      <c s="4" r="A6" t="s">
        <v>43</v>
      </c>
      <c s="6" r="B6" t="n">
        <v>716286</v>
      </c>
      <c s="6" r="C6" t="n">
        <v>753565</v>
      </c>
    </row>
    <row r="7" spans="1:5">
      <c s="4" r="A7" t="s">
        <v>1096</v>
      </c>
      <c s="6" r="B7" t="n">
        <v>1505069</v>
      </c>
      <c s="6" r="C7" t="n">
        <v>1450812</v>
      </c>
    </row>
    <row r="8" spans="1:5">
      <c s="4" r="A8" t="s">
        <v>53</v>
      </c>
      <c s="6" r="B8" t="n">
        <v>1906277</v>
      </c>
      <c s="6" r="C8" t="n">
        <v>1928739</v>
      </c>
    </row>
    <row r="9" spans="1:5">
      <c s="4" r="A9" t="s">
        <v>61</v>
      </c>
      <c s="6" r="B9" t="n">
        <v>4127632</v>
      </c>
      <c s="6" r="C9" t="n">
        <v>4133116</v>
      </c>
    </row>
    <row r="10" spans="1:5">
      <c s="3" r="A10" t="s">
        <v>62</v>
      </c>
    </row>
    <row r="11" spans="1:5">
      <c s="4" r="A11" t="s">
        <v>63</v>
      </c>
      <c s="6" r="B11" t="n">
        <v>8405</v>
      </c>
      <c s="6" r="C11" t="n">
        <v>8423</v>
      </c>
    </row>
    <row r="12" spans="1:5">
      <c s="4" r="A12" t="s">
        <v>64</v>
      </c>
      <c s="6" r="B12" t="n">
        <v>18780</v>
      </c>
      <c s="6" r="C12" t="n">
        <v>16494</v>
      </c>
    </row>
    <row r="13" spans="1:5">
      <c s="4" r="A13" t="s">
        <v>191</v>
      </c>
      <c s="6" r="B13" t="n">
        <v>411984</v>
      </c>
      <c s="6" r="C13" t="n">
        <v>388966</v>
      </c>
    </row>
    <row r="14" spans="1:5">
      <c s="4" r="A14" t="s">
        <v>73</v>
      </c>
      <c s="6" r="B14" t="n">
        <v>439169</v>
      </c>
      <c s="6" r="C14" t="n">
        <v>413883</v>
      </c>
    </row>
    <row r="15" spans="1:5">
      <c s="3" r="A15" t="s">
        <v>74</v>
      </c>
    </row>
    <row r="16" spans="1:5">
      <c s="4" r="A16" t="s">
        <v>712</v>
      </c>
      <c s="6" r="B16" t="n">
        <v>1772930</v>
      </c>
      <c s="6" r="C16" t="n">
        <v>1783155</v>
      </c>
    </row>
    <row r="17" spans="1:5">
      <c s="4" r="A17" t="s">
        <v>76</v>
      </c>
      <c s="6" r="B17" t="n">
        <v>208952</v>
      </c>
      <c s="6" r="C17" t="n">
        <v>201978</v>
      </c>
    </row>
    <row r="18" spans="1:5">
      <c s="4" r="A18" t="s">
        <v>1143</v>
      </c>
      <c s="6" r="B18" t="n">
        <v>593330</v>
      </c>
      <c s="6" r="C18" t="n">
        <v>597377</v>
      </c>
    </row>
    <row r="19" spans="1:5">
      <c s="4" r="A19" t="s">
        <v>81</v>
      </c>
      <c s="7" r="B19" t="n">
        <v>2575212</v>
      </c>
      <c s="7" r="C19" t="n">
        <v>2582510</v>
      </c>
    </row>
    <row r="20" spans="1:5">
      <c s="4" r="A20" t="s">
        <v>1144</v>
      </c>
      <c s="4" r="B20" t="s">
        <v>83</v>
      </c>
      <c s="4" r="C20" t="s">
        <v>83</v>
      </c>
    </row>
    <row r="21" spans="1:5">
      <c s="3" r="A21" t="s">
        <v>84</v>
      </c>
    </row>
    <row r="22" spans="1:5">
      <c s="4" r="A22" t="s">
        <v>85</v>
      </c>
      <c s="7" r="B22" t="n">
        <v>49543</v>
      </c>
      <c s="7" r="C22" t="n">
        <v>49543</v>
      </c>
    </row>
    <row r="23" spans="1:5">
      <c s="4" r="A23" t="s">
        <v>1145</v>
      </c>
      <c s="6" r="B23" t="n">
        <v>1052603</v>
      </c>
      <c s="6" r="C23" t="n">
        <v>1076851</v>
      </c>
    </row>
    <row r="24" spans="1:5">
      <c s="4" r="A24" t="s">
        <v>90</v>
      </c>
      <c s="6" r="B24" t="n">
        <v>1102146</v>
      </c>
      <c s="6" r="C24" t="n">
        <v>1126394</v>
      </c>
    </row>
    <row r="25" spans="1:5">
      <c s="4" r="A25" t="s">
        <v>91</v>
      </c>
      <c s="6" r="B25" t="n">
        <v>11105</v>
      </c>
      <c s="6" r="C25" t="n">
        <v>10329</v>
      </c>
    </row>
    <row r="26" spans="1:5">
      <c s="4" r="A26" t="s">
        <v>92</v>
      </c>
      <c s="6" r="B26" t="n">
        <v>1113251</v>
      </c>
      <c s="6" r="C26" t="n">
        <v>1136723</v>
      </c>
      <c s="6" r="D26" t="n">
        <v>1104281</v>
      </c>
      <c s="6" r="E26" t="n">
        <v>1096212</v>
      </c>
    </row>
    <row r="27" spans="1:5">
      <c s="4" r="A27" t="s">
        <v>93</v>
      </c>
      <c s="6" r="B27" t="n">
        <v>4127632</v>
      </c>
      <c s="6" r="C27" t="n">
        <v>4133116</v>
      </c>
    </row>
    <row r="28" spans="1:5">
      <c s="4" r="A28" t="s">
        <v>1146</v>
      </c>
    </row>
    <row r="29" spans="1:5">
      <c s="3" r="A29" t="s">
        <v>35</v>
      </c>
    </row>
    <row r="30" spans="1:5">
      <c s="4" r="A30" t="s">
        <v>36</v>
      </c>
      <c s="6" r="B30" t="n">
        <v>141364</v>
      </c>
      <c s="6" r="C30" t="n">
        <v>129505</v>
      </c>
      <c s="6" r="D30" t="n">
        <v>62065</v>
      </c>
      <c s="6" r="E30" t="n">
        <v>305627</v>
      </c>
    </row>
    <row r="31" spans="1:5">
      <c s="4" r="A31" t="s">
        <v>1141</v>
      </c>
      <c s="6" r="B31" t="n">
        <v>78797</v>
      </c>
      <c s="6" r="C31" t="n">
        <v>126091</v>
      </c>
    </row>
    <row r="32" spans="1:5">
      <c s="4" r="A32" t="s">
        <v>1142</v>
      </c>
      <c s="6" r="B32" t="n">
        <v>212299</v>
      </c>
      <c s="6" r="C32" t="n">
        <v>277823</v>
      </c>
    </row>
    <row r="33" spans="1:5">
      <c s="4" r="A33" t="s">
        <v>43</v>
      </c>
      <c s="6" r="B33" t="n">
        <v>432460</v>
      </c>
      <c s="6" r="C33" t="n">
        <v>533419</v>
      </c>
    </row>
    <row r="34" spans="1:5">
      <c s="4" r="A34" t="s">
        <v>1096</v>
      </c>
      <c s="6" r="B34" t="n">
        <v>539082</v>
      </c>
      <c s="6" r="C34" t="n">
        <v>498446</v>
      </c>
    </row>
    <row r="35" spans="1:5">
      <c s="4" r="A35" t="s">
        <v>1147</v>
      </c>
      <c s="6" r="B35" t="n">
        <v>1326790</v>
      </c>
      <c s="6" r="C35" t="n">
        <v>1260333</v>
      </c>
    </row>
    <row r="36" spans="1:5">
      <c s="4" r="A36" t="s">
        <v>53</v>
      </c>
      <c s="6" r="B36" t="n">
        <v>1402062</v>
      </c>
      <c s="6" r="C36" t="n">
        <v>1389912</v>
      </c>
    </row>
    <row r="37" spans="1:5">
      <c s="4" r="A37" t="s">
        <v>61</v>
      </c>
      <c s="6" r="B37" t="n">
        <v>3700394</v>
      </c>
      <c s="6" r="C37" t="n">
        <v>3682110</v>
      </c>
    </row>
    <row r="38" spans="1:5">
      <c s="3" r="A38" t="s">
        <v>62</v>
      </c>
    </row>
    <row r="39" spans="1:5">
      <c s="4" r="A39" t="s">
        <v>63</v>
      </c>
      <c s="6" r="B39" t="n">
        <v>7000</v>
      </c>
      <c s="6" r="C39" t="n">
        <v>7000</v>
      </c>
    </row>
    <row r="40" spans="1:5">
      <c s="4" r="A40" t="s">
        <v>64</v>
      </c>
      <c s="6" r="B40" t="n">
        <v>6426</v>
      </c>
      <c s="6" r="C40" t="n">
        <v>5411</v>
      </c>
    </row>
    <row r="41" spans="1:5">
      <c s="4" r="A41" t="s">
        <v>191</v>
      </c>
      <c s="6" r="B41" t="n">
        <v>197268</v>
      </c>
      <c s="6" r="C41" t="n">
        <v>259973</v>
      </c>
    </row>
    <row r="42" spans="1:5">
      <c s="4" r="A42" t="s">
        <v>73</v>
      </c>
      <c s="6" r="B42" t="n">
        <v>210694</v>
      </c>
      <c s="6" r="C42" t="n">
        <v>272384</v>
      </c>
    </row>
    <row r="43" spans="1:5">
      <c s="3" r="A43" t="s">
        <v>74</v>
      </c>
    </row>
    <row r="44" spans="1:5">
      <c s="4" r="A44" t="s">
        <v>712</v>
      </c>
      <c s="6" r="B44" t="n">
        <v>1868763</v>
      </c>
      <c s="6" r="C44" t="n">
        <v>1777581</v>
      </c>
    </row>
    <row r="45" spans="1:5">
      <c s="4" r="A45" t="s">
        <v>76</v>
      </c>
      <c s="6" r="B45" t="n">
        <v>114513</v>
      </c>
      <c s="6" r="C45" t="n">
        <v>103786</v>
      </c>
    </row>
    <row r="46" spans="1:5">
      <c s="4" r="A46" t="s">
        <v>1143</v>
      </c>
      <c s="6" r="B46" t="n">
        <v>404278</v>
      </c>
      <c s="6" r="C46" t="n">
        <v>401965</v>
      </c>
    </row>
    <row r="47" spans="1:5">
      <c s="4" r="A47" t="s">
        <v>81</v>
      </c>
      <c s="7" r="B47" t="n">
        <v>2387554</v>
      </c>
      <c s="7" r="C47" t="n">
        <v>2283332</v>
      </c>
    </row>
    <row r="48" spans="1:5">
      <c s="4" r="A48" t="s">
        <v>1144</v>
      </c>
      <c s="4" r="B48" t="s">
        <v>83</v>
      </c>
      <c s="4" r="C48" t="s">
        <v>83</v>
      </c>
    </row>
    <row r="49" spans="1:5">
      <c s="3" r="A49" t="s">
        <v>84</v>
      </c>
    </row>
    <row r="50" spans="1:5">
      <c s="4" r="A50" t="s">
        <v>85</v>
      </c>
      <c s="7" r="B50" t="n">
        <v>49543</v>
      </c>
      <c s="7" r="C50" t="n">
        <v>49543</v>
      </c>
    </row>
    <row r="51" spans="1:5">
      <c s="4" r="A51" t="s">
        <v>1145</v>
      </c>
      <c s="6" r="B51" t="n">
        <v>1052603</v>
      </c>
      <c s="6" r="C51" t="n">
        <v>1076851</v>
      </c>
    </row>
    <row r="52" spans="1:5">
      <c s="4" r="A52" t="s">
        <v>90</v>
      </c>
      <c s="6" r="B52" t="n">
        <v>1102146</v>
      </c>
      <c s="6" r="C52" t="n">
        <v>1126394</v>
      </c>
    </row>
    <row r="53" spans="1:5">
      <c s="4" r="A53" t="s">
        <v>92</v>
      </c>
      <c s="6" r="B53" t="n">
        <v>1102146</v>
      </c>
      <c s="6" r="C53" t="n">
        <v>1126394</v>
      </c>
    </row>
    <row r="54" spans="1:5">
      <c s="4" r="A54" t="s">
        <v>93</v>
      </c>
      <c s="6" r="B54" t="n">
        <v>3700394</v>
      </c>
      <c s="6" r="C54" t="n">
        <v>3682110</v>
      </c>
    </row>
    <row r="55" spans="1:5">
      <c s="4" r="A55" t="s">
        <v>1148</v>
      </c>
    </row>
    <row r="56" spans="1:5">
      <c s="3" r="A56" t="s">
        <v>35</v>
      </c>
    </row>
    <row r="57" spans="1:5">
      <c s="4" r="A57" t="s">
        <v>36</v>
      </c>
      <c s="6" r="B57" t="n">
        <v>95865</v>
      </c>
      <c s="6" r="C57" t="n">
        <v>74643</v>
      </c>
      <c s="6" r="D57" t="n">
        <v>175758</v>
      </c>
      <c s="6" r="E57" t="n">
        <v>193863</v>
      </c>
    </row>
    <row r="58" spans="1:5">
      <c s="4" r="A58" t="s">
        <v>1141</v>
      </c>
      <c s="6" r="B58" t="n">
        <v>18407</v>
      </c>
      <c s="6" r="C58" t="n">
        <v>18471</v>
      </c>
    </row>
    <row r="59" spans="1:5">
      <c s="4" r="A59" t="s">
        <v>43</v>
      </c>
      <c s="6" r="B59" t="n">
        <v>114272</v>
      </c>
      <c s="6" r="C59" t="n">
        <v>93114</v>
      </c>
    </row>
    <row r="60" spans="1:5">
      <c s="4" r="A60" t="s">
        <v>1096</v>
      </c>
      <c s="6" r="B60" t="n">
        <v>614821</v>
      </c>
      <c s="6" r="C60" t="n">
        <v>575652</v>
      </c>
    </row>
    <row r="61" spans="1:5">
      <c s="4" r="A61" t="s">
        <v>1147</v>
      </c>
      <c s="6" r="B61" t="n">
        <v>293900</v>
      </c>
      <c s="6" r="C61" t="n">
        <v>380365</v>
      </c>
    </row>
    <row r="62" spans="1:5">
      <c s="4" r="A62" t="s">
        <v>53</v>
      </c>
      <c s="6" r="B62" t="n">
        <v>135022</v>
      </c>
      <c s="6" r="C62" t="n">
        <v>140320</v>
      </c>
    </row>
    <row r="63" spans="1:5">
      <c s="4" r="A63" t="s">
        <v>61</v>
      </c>
      <c s="6" r="B63" t="n">
        <v>1158015</v>
      </c>
      <c s="6" r="C63" t="n">
        <v>1189451</v>
      </c>
    </row>
    <row r="64" spans="1:5">
      <c s="3" r="A64" t="s">
        <v>62</v>
      </c>
    </row>
    <row r="65" spans="1:5">
      <c s="4" r="A65" t="s">
        <v>64</v>
      </c>
      <c s="6" r="B65" t="n">
        <v>9962</v>
      </c>
      <c s="6" r="C65" t="n">
        <v>9125</v>
      </c>
    </row>
    <row r="66" spans="1:5">
      <c s="4" r="A66" t="s">
        <v>191</v>
      </c>
      <c s="6" r="B66" t="n">
        <v>123759</v>
      </c>
      <c s="6" r="C66" t="n">
        <v>105761</v>
      </c>
    </row>
    <row r="67" spans="1:5">
      <c s="4" r="A67" t="s">
        <v>1149</v>
      </c>
      <c s="6" r="B67" t="n">
        <v>23965</v>
      </c>
      <c s="6" r="C67" t="n">
        <v>84555</v>
      </c>
    </row>
    <row r="68" spans="1:5">
      <c s="4" r="A68" t="s">
        <v>73</v>
      </c>
      <c s="6" r="B68" t="n">
        <v>157686</v>
      </c>
      <c s="6" r="C68" t="n">
        <v>199441</v>
      </c>
    </row>
    <row r="69" spans="1:5">
      <c s="3" r="A69" t="s">
        <v>74</v>
      </c>
    </row>
    <row r="70" spans="1:5">
      <c s="4" r="A70" t="s">
        <v>76</v>
      </c>
      <c s="6" r="B70" t="n">
        <v>67440</v>
      </c>
      <c s="6" r="C70" t="n">
        <v>75416</v>
      </c>
    </row>
    <row r="71" spans="1:5">
      <c s="4" r="A71" t="s">
        <v>1143</v>
      </c>
      <c s="6" r="B71" t="n">
        <v>77774</v>
      </c>
      <c s="6" r="C71" t="n">
        <v>79116</v>
      </c>
    </row>
    <row r="72" spans="1:5">
      <c s="4" r="A72" t="s">
        <v>81</v>
      </c>
      <c s="7" r="B72" t="n">
        <v>145214</v>
      </c>
      <c s="7" r="C72" t="n">
        <v>154532</v>
      </c>
    </row>
    <row r="73" spans="1:5">
      <c s="4" r="A73" t="s">
        <v>1144</v>
      </c>
      <c s="4" r="B73" t="s">
        <v>83</v>
      </c>
      <c s="4" r="C73" t="s">
        <v>83</v>
      </c>
    </row>
    <row r="74" spans="1:5">
      <c s="3" r="A74" t="s">
        <v>84</v>
      </c>
    </row>
    <row r="75" spans="1:5">
      <c s="4" r="A75" t="s">
        <v>85</v>
      </c>
      <c s="7" r="B75" t="n">
        <v>457369</v>
      </c>
      <c s="7" r="C75" t="n">
        <v>457369</v>
      </c>
    </row>
    <row r="76" spans="1:5">
      <c s="4" r="A76" t="s">
        <v>1145</v>
      </c>
      <c s="6" r="B76" t="n">
        <v>397746</v>
      </c>
      <c s="6" r="C76" t="n">
        <v>378109</v>
      </c>
    </row>
    <row r="77" spans="1:5">
      <c s="4" r="A77" t="s">
        <v>90</v>
      </c>
      <c s="6" r="B77" t="n">
        <v>855115</v>
      </c>
      <c s="6" r="C77" t="n">
        <v>835478</v>
      </c>
    </row>
    <row r="78" spans="1:5">
      <c s="4" r="A78" t="s">
        <v>92</v>
      </c>
      <c s="6" r="B78" t="n">
        <v>855115</v>
      </c>
      <c s="6" r="C78" t="n">
        <v>835478</v>
      </c>
    </row>
    <row r="79" spans="1:5">
      <c s="4" r="A79" t="s">
        <v>93</v>
      </c>
      <c s="6" r="B79" t="n">
        <v>1158015</v>
      </c>
      <c s="6" r="C79" t="n">
        <v>1189451</v>
      </c>
    </row>
    <row r="80" spans="1:5">
      <c s="4" r="A80" t="s">
        <v>1150</v>
      </c>
    </row>
    <row r="81" spans="1:5">
      <c s="3" r="A81" t="s">
        <v>35</v>
      </c>
    </row>
    <row r="82" spans="1:5">
      <c s="4" r="A82" t="s">
        <v>36</v>
      </c>
      <c s="6" r="B82" t="n">
        <v>351274</v>
      </c>
      <c s="6" r="C82" t="n">
        <v>434693</v>
      </c>
      <c s="7" r="D82" t="n">
        <v>362071</v>
      </c>
      <c s="7" r="E82" t="n">
        <v>242605</v>
      </c>
    </row>
    <row r="83" spans="1:5">
      <c s="4" r="A83" t="s">
        <v>1141</v>
      </c>
      <c s="6" r="B83" t="n">
        <v>61432</v>
      </c>
      <c s="6" r="C83" t="n">
        <v>67826</v>
      </c>
    </row>
    <row r="84" spans="1:5">
      <c s="4" r="A84" t="s">
        <v>43</v>
      </c>
      <c s="6" r="B84" t="n">
        <v>412706</v>
      </c>
      <c s="6" r="C84" t="n">
        <v>502519</v>
      </c>
    </row>
    <row r="85" spans="1:5">
      <c s="4" r="A85" t="s">
        <v>1096</v>
      </c>
      <c s="6" r="B85" t="n">
        <v>351166</v>
      </c>
      <c s="6" r="C85" t="n">
        <v>376714</v>
      </c>
    </row>
    <row r="86" spans="1:5">
      <c s="4" r="A86" t="s">
        <v>53</v>
      </c>
      <c s="6" r="B86" t="n">
        <v>475187</v>
      </c>
      <c s="6" r="C86" t="n">
        <v>401783</v>
      </c>
    </row>
    <row r="87" spans="1:5">
      <c s="4" r="A87" t="s">
        <v>61</v>
      </c>
      <c s="6" r="B87" t="n">
        <v>1239059</v>
      </c>
      <c s="6" r="C87" t="n">
        <v>1281016</v>
      </c>
    </row>
    <row r="88" spans="1:5">
      <c s="3" r="A88" t="s">
        <v>62</v>
      </c>
    </row>
    <row r="89" spans="1:5">
      <c s="4" r="A89" t="s">
        <v>63</v>
      </c>
      <c s="6" r="B89" t="n">
        <v>1405</v>
      </c>
      <c s="6" r="C89" t="n">
        <v>1423</v>
      </c>
    </row>
    <row r="90" spans="1:5">
      <c s="4" r="A90" t="s">
        <v>64</v>
      </c>
      <c s="6" r="B90" t="n">
        <v>2392</v>
      </c>
      <c s="6" r="C90" t="n">
        <v>1958</v>
      </c>
    </row>
    <row r="91" spans="1:5">
      <c s="4" r="A91" t="s">
        <v>191</v>
      </c>
      <c s="6" r="B91" t="n">
        <v>116353</v>
      </c>
      <c s="6" r="C91" t="n">
        <v>125638</v>
      </c>
    </row>
    <row r="92" spans="1:5">
      <c s="4" r="A92" t="s">
        <v>1149</v>
      </c>
      <c s="6" r="B92" t="n">
        <v>187163</v>
      </c>
      <c s="6" r="C92" t="n">
        <v>180630</v>
      </c>
    </row>
    <row r="93" spans="1:5">
      <c s="4" r="A93" t="s">
        <v>73</v>
      </c>
      <c s="6" r="B93" t="n">
        <v>307313</v>
      </c>
      <c s="6" r="C93" t="n">
        <v>309649</v>
      </c>
    </row>
    <row r="94" spans="1:5">
      <c s="3" r="A94" t="s">
        <v>74</v>
      </c>
    </row>
    <row r="95" spans="1:5">
      <c s="4" r="A95" t="s">
        <v>712</v>
      </c>
      <c s="6" r="B95" t="n">
        <v>9534</v>
      </c>
      <c s="6" r="C95" t="n">
        <v>7442</v>
      </c>
    </row>
    <row r="96" spans="1:5">
      <c s="4" r="A96" t="s">
        <v>76</v>
      </c>
      <c s="6" r="B96" t="n">
        <v>26999</v>
      </c>
      <c s="6" r="C96" t="n">
        <v>22776</v>
      </c>
    </row>
    <row r="97" spans="1:5">
      <c s="4" r="A97" t="s">
        <v>1143</v>
      </c>
      <c s="6" r="B97" t="n">
        <v>118533</v>
      </c>
      <c s="6" r="C97" t="n">
        <v>125600</v>
      </c>
    </row>
    <row r="98" spans="1:5">
      <c s="4" r="A98" t="s">
        <v>81</v>
      </c>
      <c s="7" r="B98" t="n">
        <v>155066</v>
      </c>
      <c s="7" r="C98" t="n">
        <v>155818</v>
      </c>
    </row>
    <row r="99" spans="1:5">
      <c s="4" r="A99" t="s">
        <v>1144</v>
      </c>
      <c s="4" r="B99" t="s">
        <v>83</v>
      </c>
      <c s="4" r="C99" t="s">
        <v>83</v>
      </c>
    </row>
    <row r="100" spans="1:5">
      <c s="3" r="A100" t="s">
        <v>84</v>
      </c>
    </row>
    <row r="101" spans="1:5">
      <c s="4" r="A101" t="s">
        <v>85</v>
      </c>
      <c s="7" r="B101" t="n">
        <v>10240</v>
      </c>
      <c s="7" r="C101" t="n">
        <v>10219</v>
      </c>
    </row>
    <row r="102" spans="1:5">
      <c s="4" r="A102" t="s">
        <v>1145</v>
      </c>
      <c s="6" r="B102" t="n">
        <v>755335</v>
      </c>
      <c s="6" r="C102" t="n">
        <v>795001</v>
      </c>
    </row>
    <row r="103" spans="1:5">
      <c s="4" r="A103" t="s">
        <v>90</v>
      </c>
      <c s="6" r="B103" t="n">
        <v>765575</v>
      </c>
      <c s="6" r="C103" t="n">
        <v>805220</v>
      </c>
    </row>
    <row r="104" spans="1:5">
      <c s="4" r="A104" t="s">
        <v>91</v>
      </c>
      <c s="6" r="B104" t="n">
        <v>11105</v>
      </c>
      <c s="6" r="C104" t="n">
        <v>10329</v>
      </c>
    </row>
    <row r="105" spans="1:5">
      <c s="4" r="A105" t="s">
        <v>92</v>
      </c>
      <c s="6" r="B105" t="n">
        <v>776680</v>
      </c>
      <c s="6" r="C105" t="n">
        <v>815549</v>
      </c>
    </row>
    <row r="106" spans="1:5">
      <c s="4" r="A106" t="s">
        <v>93</v>
      </c>
      <c s="6" r="B106" t="n">
        <v>1239059</v>
      </c>
      <c s="6" r="C106" t="n">
        <v>1281016</v>
      </c>
    </row>
    <row r="107" spans="1:5">
      <c s="4" r="A107" t="s">
        <v>1088</v>
      </c>
    </row>
    <row r="108" spans="1:5">
      <c s="3" r="A108" t="s">
        <v>35</v>
      </c>
    </row>
    <row r="109" spans="1:5">
      <c s="4" r="A109" t="s">
        <v>1141</v>
      </c>
      <c s="6" r="B109" t="n">
        <v>-32024</v>
      </c>
      <c s="6" r="C109" t="n">
        <v>-110302</v>
      </c>
    </row>
    <row r="110" spans="1:5">
      <c s="4" r="A110" t="s">
        <v>1142</v>
      </c>
      <c s="6" r="B110" t="n">
        <v>-211128</v>
      </c>
      <c s="6" r="C110" t="n">
        <v>-265185</v>
      </c>
    </row>
    <row r="111" spans="1:5">
      <c s="4" r="A111" t="s">
        <v>43</v>
      </c>
      <c s="6" r="B111" t="n">
        <v>-243152</v>
      </c>
      <c s="6" r="C111" t="n">
        <v>-375487</v>
      </c>
    </row>
    <row r="112" spans="1:5">
      <c s="4" r="A112" t="s">
        <v>1147</v>
      </c>
      <c s="6" r="B112" t="n">
        <v>-1620690</v>
      </c>
      <c s="6" r="C112" t="n">
        <v>-1640698</v>
      </c>
    </row>
    <row r="113" spans="1:5">
      <c s="4" r="A113" t="s">
        <v>53</v>
      </c>
      <c s="6" r="B113" t="n">
        <v>-105994</v>
      </c>
      <c s="6" r="C113" t="n">
        <v>-3276</v>
      </c>
    </row>
    <row r="114" spans="1:5">
      <c s="4" r="A114" t="s">
        <v>61</v>
      </c>
      <c s="6" r="B114" t="n">
        <v>-1969836</v>
      </c>
      <c s="6" r="C114" t="n">
        <v>-2019461</v>
      </c>
    </row>
    <row r="115" spans="1:5">
      <c s="3" r="A115" t="s">
        <v>62</v>
      </c>
    </row>
    <row r="116" spans="1:5">
      <c s="4" r="A116" t="s">
        <v>191</v>
      </c>
      <c s="6" r="B116" t="n">
        <v>-25396</v>
      </c>
      <c s="6" r="C116" t="n">
        <v>-102406</v>
      </c>
    </row>
    <row r="117" spans="1:5">
      <c s="4" r="A117" t="s">
        <v>1149</v>
      </c>
      <c s="6" r="B117" t="n">
        <v>-211128</v>
      </c>
      <c s="6" r="C117" t="n">
        <v>-265185</v>
      </c>
    </row>
    <row r="118" spans="1:5">
      <c s="4" r="A118" t="s">
        <v>73</v>
      </c>
      <c s="6" r="B118" t="n">
        <v>-236524</v>
      </c>
      <c s="6" r="C118" t="n">
        <v>-367591</v>
      </c>
    </row>
    <row r="119" spans="1:5">
      <c s="3" r="A119" t="s">
        <v>74</v>
      </c>
    </row>
    <row r="120" spans="1:5">
      <c s="4" r="A120" t="s">
        <v>712</v>
      </c>
      <c s="6" r="B120" t="n">
        <v>-105367</v>
      </c>
      <c s="6" r="C120" t="n">
        <v>-1868</v>
      </c>
    </row>
    <row r="121" spans="1:5">
      <c s="4" r="A121" t="s">
        <v>1143</v>
      </c>
      <c s="6" r="B121" t="n">
        <v>-7255</v>
      </c>
      <c s="6" r="C121" t="n">
        <v>-9304</v>
      </c>
    </row>
    <row r="122" spans="1:5">
      <c s="4" r="A122" t="s">
        <v>81</v>
      </c>
      <c s="7" r="B122" t="n">
        <v>-112622</v>
      </c>
      <c s="7" r="C122" t="n">
        <v>-11172</v>
      </c>
    </row>
    <row r="123" spans="1:5">
      <c s="4" r="A123" t="s">
        <v>1144</v>
      </c>
      <c s="4" r="B123" t="s">
        <v>83</v>
      </c>
      <c s="4" r="C123" t="s">
        <v>83</v>
      </c>
    </row>
    <row r="124" spans="1:5">
      <c s="3" r="A124" t="s">
        <v>84</v>
      </c>
    </row>
    <row r="125" spans="1:5">
      <c s="4" r="A125" t="s">
        <v>85</v>
      </c>
      <c s="7" r="B125" t="n">
        <v>-467609</v>
      </c>
      <c s="7" r="C125" t="n">
        <v>-467588</v>
      </c>
    </row>
    <row r="126" spans="1:5">
      <c s="4" r="A126" t="s">
        <v>1145</v>
      </c>
      <c s="6" r="B126" t="n">
        <v>-1153081</v>
      </c>
      <c s="6" r="C126" t="n">
        <v>-1173110</v>
      </c>
    </row>
    <row r="127" spans="1:5">
      <c s="4" r="A127" t="s">
        <v>90</v>
      </c>
      <c s="6" r="B127" t="n">
        <v>-1620690</v>
      </c>
      <c s="6" r="C127" t="n">
        <v>-1640698</v>
      </c>
    </row>
    <row r="128" spans="1:5">
      <c s="4" r="A128" t="s">
        <v>92</v>
      </c>
      <c s="6" r="B128" t="n">
        <v>-1620690</v>
      </c>
      <c s="6" r="C128" t="n">
        <v>-1640698</v>
      </c>
    </row>
    <row r="129" spans="1:5">
      <c s="4" r="A129" t="s">
        <v>93</v>
      </c>
      <c s="7" r="B129" t="n">
        <v>-1969836</v>
      </c>
      <c s="7" r="C129" t="n">
        <v>-201946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4</v>
      </c>
      <c s="2" r="B1" t="s">
        <v>1</v>
      </c>
    </row>
    <row r="2" spans="1:2">
      <c s="2" r="B2" t="s">
        <v>2</v>
      </c>
    </row>
    <row r="3" spans="1:2">
      <c s="4" r="A3" t="s">
        <v>94</v>
      </c>
    </row>
    <row r="4" spans="1:2">
      <c s="4" r="A4" t="s">
        <v>224</v>
      </c>
      <c s="4" r="B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 customWidth="1" max="5" min="5" width="14"/>
  </cols>
  <sheetData>
    <row r="1" spans="1:5">
      <c s="1" r="A1" t="s">
        <v>1151</v>
      </c>
      <c s="2" r="C1" t="s">
        <v>1</v>
      </c>
    </row>
    <row r="2" spans="1:5">
      <c s="2" r="C2" t="s">
        <v>2</v>
      </c>
      <c s="2" r="D2" t="s">
        <v>34</v>
      </c>
      <c s="2" r="E2" t="s">
        <v>105</v>
      </c>
    </row>
    <row r="3" spans="1:5">
      <c s="4" r="A3" t="s">
        <v>106</v>
      </c>
      <c s="7" r="C3" t="n">
        <v>2852609</v>
      </c>
      <c s="7" r="D3" t="n">
        <v>2626990</v>
      </c>
      <c s="7" r="E3" t="n">
        <v>2682894</v>
      </c>
    </row>
    <row r="4" spans="1:5">
      <c s="3" r="A4" t="s">
        <v>111</v>
      </c>
    </row>
    <row r="5" spans="1:5">
      <c s="4" r="A5" t="s">
        <v>1152</v>
      </c>
      <c s="6" r="C5" t="n">
        <v>2066571</v>
      </c>
      <c s="6" r="D5" t="n">
        <v>1914458</v>
      </c>
      <c s="6" r="E5" t="n">
        <v>1938133</v>
      </c>
    </row>
    <row r="6" spans="1:5">
      <c s="4" r="A6" t="s">
        <v>117</v>
      </c>
      <c s="6" r="C6" t="n">
        <v>154052</v>
      </c>
      <c s="6" r="D6" t="n">
        <v>148588</v>
      </c>
      <c s="6" r="E6" t="n">
        <v>163134</v>
      </c>
    </row>
    <row r="7" spans="1:5">
      <c s="4" r="A7" t="s">
        <v>118</v>
      </c>
      <c s="6" r="C7" t="n">
        <v>189206</v>
      </c>
      <c s="6" r="D7" t="n">
        <v>175656</v>
      </c>
      <c s="6" r="E7" t="n">
        <v>163970</v>
      </c>
    </row>
    <row r="8" spans="1:5">
      <c s="4" r="A8" t="s">
        <v>119</v>
      </c>
      <c s="6" r="C8" t="n">
        <v>8801</v>
      </c>
      <c s="6" r="D8" t="n">
        <v>6647</v>
      </c>
      <c s="6" r="E8" t="n">
        <v>3794</v>
      </c>
    </row>
    <row r="9" spans="1:5">
      <c s="4" r="A9" t="s">
        <v>120</v>
      </c>
      <c s="6" r="C9" t="n">
        <v>8143</v>
      </c>
      <c s="6" r="D9" t="n">
        <v>15715</v>
      </c>
      <c s="6" r="E9" t="n">
        <v>-3845</v>
      </c>
    </row>
    <row r="10" spans="1:5">
      <c s="4" r="A10" t="s">
        <v>121</v>
      </c>
      <c s="6" r="C10" t="n">
        <v>2426773</v>
      </c>
      <c s="6" r="D10" t="n">
        <v>2261064</v>
      </c>
      <c s="6" r="E10" t="n">
        <v>2265186</v>
      </c>
    </row>
    <row r="11" spans="1:5">
      <c s="4" r="A11" t="s">
        <v>122</v>
      </c>
      <c s="6" r="C11" t="n">
        <v>425836</v>
      </c>
      <c s="6" r="D11" t="n">
        <v>365926</v>
      </c>
      <c s="6" r="E11" t="n">
        <v>417708</v>
      </c>
    </row>
    <row r="12" spans="1:5">
      <c s="3" r="A12" t="s">
        <v>123</v>
      </c>
    </row>
    <row r="13" spans="1:5">
      <c s="4" r="A13" t="s">
        <v>124</v>
      </c>
      <c s="4" r="B13" t="s">
        <v>55</v>
      </c>
      <c s="6" r="C13" t="n">
        <v>-112741</v>
      </c>
      <c s="6" r="D13" t="n">
        <v>-113698</v>
      </c>
      <c s="6" r="E13" t="n">
        <v>-124714</v>
      </c>
    </row>
    <row r="14" spans="1:5">
      <c s="4" r="A14" t="s">
        <v>127</v>
      </c>
      <c s="6" r="C14" t="n">
        <v>-925</v>
      </c>
    </row>
    <row r="15" spans="1:5">
      <c s="4" r="A15" t="s">
        <v>129</v>
      </c>
      <c s="6" r="C15" t="n">
        <v>18140</v>
      </c>
      <c s="6" r="D15" t="n">
        <v>18541</v>
      </c>
      <c s="6" r="E15" t="n">
        <v>20701</v>
      </c>
    </row>
    <row r="16" spans="1:5">
      <c s="4" r="A16" t="s">
        <v>130</v>
      </c>
      <c s="6" r="C16" t="n">
        <v>28126</v>
      </c>
      <c s="6" r="D16" t="n">
        <v>22743</v>
      </c>
      <c s="6" r="E16" t="n">
        <v>22682</v>
      </c>
    </row>
    <row r="17" spans="1:5">
      <c s="4" r="A17" t="s">
        <v>128</v>
      </c>
      <c s="6" r="E17" t="n">
        <v>-72302</v>
      </c>
    </row>
    <row r="18" spans="1:5">
      <c s="4" r="A18" t="s">
        <v>123</v>
      </c>
      <c s="6" r="C18" t="n">
        <v>-8085</v>
      </c>
      <c s="6" r="D18" t="n">
        <v>-593</v>
      </c>
      <c s="6" r="E18" t="n">
        <v>2006</v>
      </c>
    </row>
    <row r="19" spans="1:5">
      <c s="4" r="A19" t="s">
        <v>131</v>
      </c>
      <c s="6" r="C19" t="n">
        <v>-75485</v>
      </c>
      <c s="6" r="D19" t="n">
        <v>-73007</v>
      </c>
      <c s="6" r="E19" t="n">
        <v>-151627</v>
      </c>
    </row>
    <row r="20" spans="1:5">
      <c s="4" r="A20" t="s">
        <v>132</v>
      </c>
      <c s="6" r="C20" t="n">
        <v>350351</v>
      </c>
      <c s="6" r="D20" t="n">
        <v>292919</v>
      </c>
      <c s="6" r="E20" t="n">
        <v>266081</v>
      </c>
    </row>
    <row r="21" spans="1:5">
      <c s="4" r="A21" t="s">
        <v>133</v>
      </c>
      <c s="6" r="C21" t="n">
        <v>129960</v>
      </c>
      <c s="6" r="D21" t="n">
        <v>97150</v>
      </c>
      <c s="6" r="E21" t="n">
        <v>114160</v>
      </c>
    </row>
    <row r="22" spans="1:5">
      <c s="4" r="A22" t="s">
        <v>134</v>
      </c>
      <c s="6" r="C22" t="n">
        <v>220391</v>
      </c>
      <c s="6" r="D22" t="n">
        <v>195769</v>
      </c>
      <c s="6" r="E22" t="n">
        <v>151921</v>
      </c>
    </row>
    <row r="23" spans="1:5">
      <c s="4" r="A23" t="s">
        <v>135</v>
      </c>
      <c s="6" r="C23" t="n">
        <v>1859</v>
      </c>
      <c s="6" r="D23" t="n">
        <v>1389</v>
      </c>
      <c s="6" r="E23" t="n">
        <v>2078</v>
      </c>
    </row>
    <row r="24" spans="1:5">
      <c s="4" r="A24" t="s">
        <v>136</v>
      </c>
      <c s="6" r="C24" t="n">
        <v>218532</v>
      </c>
      <c s="6" r="D24" t="n">
        <v>194380</v>
      </c>
      <c s="6" r="E24" t="n">
        <v>149843</v>
      </c>
    </row>
    <row r="25" spans="1:5">
      <c s="4" r="A25" t="s">
        <v>1146</v>
      </c>
    </row>
    <row r="26" spans="1:5">
      <c s="4" r="A26" t="s">
        <v>106</v>
      </c>
      <c s="6" r="C26" t="n">
        <v>959347</v>
      </c>
      <c s="6" r="D26" t="n">
        <v>851299</v>
      </c>
      <c s="6" r="E26" t="n">
        <v>816489</v>
      </c>
    </row>
    <row r="27" spans="1:5">
      <c s="3" r="A27" t="s">
        <v>111</v>
      </c>
    </row>
    <row r="28" spans="1:5">
      <c s="4" r="A28" t="s">
        <v>1152</v>
      </c>
      <c s="6" r="C28" t="n">
        <v>767446</v>
      </c>
      <c s="6" r="D28" t="n">
        <v>693323</v>
      </c>
      <c s="6" r="E28" t="n">
        <v>650731</v>
      </c>
    </row>
    <row r="29" spans="1:5">
      <c s="4" r="A29" t="s">
        <v>117</v>
      </c>
      <c s="6" r="C29" t="n">
        <v>16152</v>
      </c>
      <c s="6" r="D29" t="n">
        <v>17978</v>
      </c>
      <c s="6" r="E29" t="n">
        <v>22275</v>
      </c>
    </row>
    <row r="30" spans="1:5">
      <c s="4" r="A30" t="s">
        <v>118</v>
      </c>
      <c s="6" r="C30" t="n">
        <v>59759</v>
      </c>
      <c s="6" r="D30" t="n">
        <v>50858</v>
      </c>
      <c s="6" r="E30" t="n">
        <v>43501</v>
      </c>
    </row>
    <row r="31" spans="1:5">
      <c s="4" r="A31" t="s">
        <v>119</v>
      </c>
      <c s="6" r="C31" t="n">
        <v>6445</v>
      </c>
      <c s="6" r="D31" t="n">
        <v>6334</v>
      </c>
      <c s="6" r="E31" t="n">
        <v>2301</v>
      </c>
    </row>
    <row r="32" spans="1:5">
      <c s="4" r="A32" t="s">
        <v>120</v>
      </c>
      <c s="6" r="C32" t="n">
        <v>6191</v>
      </c>
      <c s="6" r="D32" t="n">
        <v>8954</v>
      </c>
      <c s="6" r="E32" t="n">
        <v>99</v>
      </c>
    </row>
    <row r="33" spans="1:5">
      <c s="4" r="A33" t="s">
        <v>121</v>
      </c>
      <c s="6" r="C33" t="n">
        <v>855993</v>
      </c>
      <c s="6" r="D33" t="n">
        <v>777447</v>
      </c>
      <c s="6" r="E33" t="n">
        <v>718907</v>
      </c>
    </row>
    <row r="34" spans="1:5">
      <c s="4" r="A34" t="s">
        <v>122</v>
      </c>
      <c s="6" r="C34" t="n">
        <v>103354</v>
      </c>
      <c s="6" r="D34" t="n">
        <v>73852</v>
      </c>
      <c s="6" r="E34" t="n">
        <v>97582</v>
      </c>
    </row>
    <row r="35" spans="1:5">
      <c s="3" r="A35" t="s">
        <v>123</v>
      </c>
    </row>
    <row r="36" spans="1:5">
      <c s="4" r="A36" t="s">
        <v>124</v>
      </c>
      <c s="6" r="C36" t="n">
        <v>-100608</v>
      </c>
      <c s="6" r="D36" t="n">
        <v>-101224</v>
      </c>
      <c s="6" r="E36" t="n">
        <v>-110484</v>
      </c>
    </row>
    <row r="37" spans="1:5">
      <c s="4" r="A37" t="s">
        <v>127</v>
      </c>
      <c s="6" r="C37" t="n">
        <v>-925</v>
      </c>
    </row>
    <row r="38" spans="1:5">
      <c s="4" r="A38" t="s">
        <v>129</v>
      </c>
      <c s="6" r="C38" t="n">
        <v>2116</v>
      </c>
      <c s="6" r="D38" t="n">
        <v>2375</v>
      </c>
      <c s="6" r="E38" t="n">
        <v>124</v>
      </c>
    </row>
    <row r="39" spans="1:5">
      <c s="4" r="A39" t="s">
        <v>130</v>
      </c>
      <c s="6" r="C39" t="n">
        <v>217567</v>
      </c>
      <c s="6" r="D39" t="n">
        <v>208900</v>
      </c>
      <c s="6" r="E39" t="n">
        <v>196580</v>
      </c>
    </row>
    <row r="40" spans="1:5">
      <c s="4" r="A40" t="s">
        <v>128</v>
      </c>
      <c s="6" r="E40" t="n">
        <v>-72302</v>
      </c>
    </row>
    <row r="41" spans="1:5">
      <c s="4" r="A41" t="s">
        <v>123</v>
      </c>
      <c s="6" r="C41" t="n">
        <v>200</v>
      </c>
      <c s="6" r="D41" t="n">
        <v>79</v>
      </c>
      <c s="6" r="E41" t="n">
        <v>101</v>
      </c>
    </row>
    <row r="42" spans="1:5">
      <c s="4" r="A42" t="s">
        <v>131</v>
      </c>
      <c s="6" r="C42" t="n">
        <v>118350</v>
      </c>
      <c s="6" r="D42" t="n">
        <v>110130</v>
      </c>
      <c s="6" r="E42" t="n">
        <v>14019</v>
      </c>
    </row>
    <row r="43" spans="1:5">
      <c s="4" r="A43" t="s">
        <v>132</v>
      </c>
      <c s="6" r="C43" t="n">
        <v>221704</v>
      </c>
      <c s="6" r="D43" t="n">
        <v>183982</v>
      </c>
      <c s="6" r="E43" t="n">
        <v>111601</v>
      </c>
    </row>
    <row r="44" spans="1:5">
      <c s="4" r="A44" t="s">
        <v>133</v>
      </c>
      <c s="6" r="C44" t="n">
        <v>3172</v>
      </c>
      <c s="6" r="D44" t="n">
        <v>-10398</v>
      </c>
      <c s="6" r="E44" t="n">
        <v>-38242</v>
      </c>
    </row>
    <row r="45" spans="1:5">
      <c s="4" r="A45" t="s">
        <v>134</v>
      </c>
      <c s="6" r="C45" t="n">
        <v>218532</v>
      </c>
      <c s="6" r="D45" t="n">
        <v>194380</v>
      </c>
      <c s="6" r="E45" t="n">
        <v>149843</v>
      </c>
    </row>
    <row r="46" spans="1:5">
      <c s="4" r="A46" t="s">
        <v>136</v>
      </c>
      <c s="6" r="C46" t="n">
        <v>218532</v>
      </c>
      <c s="6" r="D46" t="n">
        <v>194380</v>
      </c>
      <c s="6" r="E46" t="n">
        <v>149843</v>
      </c>
    </row>
    <row r="47" spans="1:5">
      <c s="4" r="A47" t="s">
        <v>1148</v>
      </c>
    </row>
    <row r="48" spans="1:5">
      <c s="4" r="A48" t="s">
        <v>106</v>
      </c>
      <c s="6" r="C48" t="n">
        <v>1178873</v>
      </c>
      <c s="6" r="D48" t="n">
        <v>1084852</v>
      </c>
      <c s="6" r="E48" t="n">
        <v>1099257</v>
      </c>
    </row>
    <row r="49" spans="1:5">
      <c s="3" r="A49" t="s">
        <v>111</v>
      </c>
    </row>
    <row r="50" spans="1:5">
      <c s="4" r="A50" t="s">
        <v>1152</v>
      </c>
      <c s="6" r="C50" t="n">
        <v>804236</v>
      </c>
      <c s="6" r="D50" t="n">
        <v>739686</v>
      </c>
      <c s="6" r="E50" t="n">
        <v>743531</v>
      </c>
    </row>
    <row r="51" spans="1:5">
      <c s="4" r="A51" t="s">
        <v>117</v>
      </c>
      <c s="6" r="C51" t="n">
        <v>81240</v>
      </c>
      <c s="6" r="D51" t="n">
        <v>74971</v>
      </c>
      <c s="6" r="E51" t="n">
        <v>78749</v>
      </c>
    </row>
    <row r="52" spans="1:5">
      <c s="4" r="A52" t="s">
        <v>118</v>
      </c>
      <c s="6" r="C52" t="n">
        <v>73708</v>
      </c>
      <c s="6" r="D52" t="n">
        <v>67460</v>
      </c>
      <c s="6" r="E52" t="n">
        <v>63234</v>
      </c>
    </row>
    <row r="53" spans="1:5">
      <c s="4" r="A53" t="s">
        <v>119</v>
      </c>
      <c s="6" r="C53" t="n">
        <v>1600</v>
      </c>
      <c s="6" r="D53" t="n">
        <v>313</v>
      </c>
      <c s="6" r="E53" t="n">
        <v>319</v>
      </c>
    </row>
    <row r="54" spans="1:5">
      <c s="4" r="A54" t="s">
        <v>120</v>
      </c>
      <c s="6" r="C54" t="n">
        <v>3728</v>
      </c>
      <c s="6" r="D54" t="n">
        <v>3278</v>
      </c>
      <c s="6" r="E54" t="n">
        <v>1870</v>
      </c>
    </row>
    <row r="55" spans="1:5">
      <c s="4" r="A55" t="s">
        <v>121</v>
      </c>
      <c s="6" r="C55" t="n">
        <v>964512</v>
      </c>
      <c s="6" r="D55" t="n">
        <v>885708</v>
      </c>
      <c s="6" r="E55" t="n">
        <v>887703</v>
      </c>
    </row>
    <row r="56" spans="1:5">
      <c s="4" r="A56" t="s">
        <v>122</v>
      </c>
      <c s="6" r="C56" t="n">
        <v>214361</v>
      </c>
      <c s="6" r="D56" t="n">
        <v>199144</v>
      </c>
      <c s="6" r="E56" t="n">
        <v>211554</v>
      </c>
    </row>
    <row r="57" spans="1:5">
      <c s="3" r="A57" t="s">
        <v>123</v>
      </c>
    </row>
    <row r="58" spans="1:5">
      <c s="4" r="A58" t="s">
        <v>124</v>
      </c>
      <c s="6" r="C58" t="n">
        <v>-8500</v>
      </c>
      <c s="6" r="D58" t="n">
        <v>-9111</v>
      </c>
      <c s="6" r="E58" t="n">
        <v>-9915</v>
      </c>
    </row>
    <row r="59" spans="1:5">
      <c s="4" r="A59" t="s">
        <v>130</v>
      </c>
      <c s="6" r="C59" t="n">
        <v>55082</v>
      </c>
      <c s="6" r="D59" t="n">
        <v>53950</v>
      </c>
      <c s="6" r="E59" t="n">
        <v>54524</v>
      </c>
    </row>
    <row r="60" spans="1:5">
      <c s="4" r="A60" t="s">
        <v>123</v>
      </c>
      <c s="6" r="C60" t="n">
        <v>20</v>
      </c>
      <c s="6" r="E60" t="n">
        <v>-8</v>
      </c>
    </row>
    <row r="61" spans="1:5">
      <c s="4" r="A61" t="s">
        <v>131</v>
      </c>
      <c s="6" r="C61" t="n">
        <v>46602</v>
      </c>
      <c s="6" r="D61" t="n">
        <v>44839</v>
      </c>
      <c s="6" r="E61" t="n">
        <v>44601</v>
      </c>
    </row>
    <row r="62" spans="1:5">
      <c s="4" r="A62" t="s">
        <v>132</v>
      </c>
      <c s="6" r="C62" t="n">
        <v>260963</v>
      </c>
      <c s="6" r="D62" t="n">
        <v>243983</v>
      </c>
      <c s="6" r="E62" t="n">
        <v>256155</v>
      </c>
    </row>
    <row r="63" spans="1:5">
      <c s="4" r="A63" t="s">
        <v>133</v>
      </c>
      <c s="6" r="C63" t="n">
        <v>79131</v>
      </c>
      <c s="6" r="D63" t="n">
        <v>71687</v>
      </c>
      <c s="6" r="E63" t="n">
        <v>76938</v>
      </c>
    </row>
    <row r="64" spans="1:5">
      <c s="4" r="A64" t="s">
        <v>134</v>
      </c>
      <c s="6" r="C64" t="n">
        <v>181832</v>
      </c>
      <c s="6" r="D64" t="n">
        <v>172296</v>
      </c>
      <c s="6" r="E64" t="n">
        <v>179217</v>
      </c>
    </row>
    <row r="65" spans="1:5">
      <c s="4" r="A65" t="s">
        <v>136</v>
      </c>
      <c s="6" r="C65" t="n">
        <v>181832</v>
      </c>
      <c s="6" r="D65" t="n">
        <v>172296</v>
      </c>
      <c s="6" r="E65" t="n">
        <v>179217</v>
      </c>
    </row>
    <row r="66" spans="1:5">
      <c s="4" r="A66" t="s">
        <v>1150</v>
      </c>
    </row>
    <row r="67" spans="1:5">
      <c s="4" r="A67" t="s">
        <v>106</v>
      </c>
      <c s="6" r="C67" t="n">
        <v>764631</v>
      </c>
      <c s="6" r="D67" t="n">
        <v>733435</v>
      </c>
      <c s="6" r="E67" t="n">
        <v>808972</v>
      </c>
    </row>
    <row r="68" spans="1:5">
      <c s="3" r="A68" t="s">
        <v>111</v>
      </c>
    </row>
    <row r="69" spans="1:5">
      <c s="4" r="A69" t="s">
        <v>1152</v>
      </c>
      <c s="6" r="C69" t="n">
        <v>545131</v>
      </c>
      <c s="6" r="D69" t="n">
        <v>524045</v>
      </c>
      <c s="6" r="E69" t="n">
        <v>585695</v>
      </c>
    </row>
    <row r="70" spans="1:5">
      <c s="4" r="A70" t="s">
        <v>117</v>
      </c>
      <c s="6" r="C70" t="n">
        <v>56660</v>
      </c>
      <c s="6" r="D70" t="n">
        <v>55639</v>
      </c>
      <c s="6" r="E70" t="n">
        <v>62110</v>
      </c>
    </row>
    <row r="71" spans="1:5">
      <c s="4" r="A71" t="s">
        <v>118</v>
      </c>
      <c s="6" r="C71" t="n">
        <v>55739</v>
      </c>
      <c s="6" r="D71" t="n">
        <v>57338</v>
      </c>
      <c s="6" r="E71" t="n">
        <v>57235</v>
      </c>
    </row>
    <row r="72" spans="1:5">
      <c s="4" r="A72" t="s">
        <v>119</v>
      </c>
      <c s="6" r="C72" t="n">
        <v>756</v>
      </c>
      <c s="6" r="E72" t="n">
        <v>1174</v>
      </c>
    </row>
    <row r="73" spans="1:5">
      <c s="4" r="A73" t="s">
        <v>120</v>
      </c>
      <c s="6" r="C73" t="n">
        <v>-1776</v>
      </c>
      <c s="6" r="D73" t="n">
        <v>3483</v>
      </c>
      <c s="6" r="E73" t="n">
        <v>-5814</v>
      </c>
    </row>
    <row r="74" spans="1:5">
      <c s="4" r="A74" t="s">
        <v>121</v>
      </c>
      <c s="6" r="C74" t="n">
        <v>656510</v>
      </c>
      <c s="6" r="D74" t="n">
        <v>640505</v>
      </c>
      <c s="6" r="E74" t="n">
        <v>700400</v>
      </c>
    </row>
    <row r="75" spans="1:5">
      <c s="4" r="A75" t="s">
        <v>122</v>
      </c>
      <c s="6" r="C75" t="n">
        <v>108121</v>
      </c>
      <c s="6" r="D75" t="n">
        <v>92930</v>
      </c>
      <c s="6" r="E75" t="n">
        <v>108572</v>
      </c>
    </row>
    <row r="76" spans="1:5">
      <c s="3" r="A76" t="s">
        <v>123</v>
      </c>
    </row>
    <row r="77" spans="1:5">
      <c s="4" r="A77" t="s">
        <v>124</v>
      </c>
      <c s="6" r="C77" t="n">
        <v>-4009</v>
      </c>
      <c s="6" r="D77" t="n">
        <v>-3392</v>
      </c>
      <c s="6" r="E77" t="n">
        <v>-4315</v>
      </c>
    </row>
    <row r="78" spans="1:5">
      <c s="4" r="A78" t="s">
        <v>129</v>
      </c>
      <c s="6" r="C78" t="n">
        <v>16024</v>
      </c>
      <c s="6" r="D78" t="n">
        <v>16166</v>
      </c>
      <c s="6" r="E78" t="n">
        <v>20577</v>
      </c>
    </row>
    <row r="79" spans="1:5">
      <c s="4" r="A79" t="s">
        <v>130</v>
      </c>
      <c s="6" r="C79" t="n">
        <v>27262</v>
      </c>
      <c s="6" r="D79" t="n">
        <v>22464</v>
      </c>
      <c s="6" r="E79" t="n">
        <v>22682</v>
      </c>
    </row>
    <row r="80" spans="1:5">
      <c s="4" r="A80" t="s">
        <v>123</v>
      </c>
      <c s="6" r="C80" t="n">
        <v>-7929</v>
      </c>
      <c s="6" r="D80" t="n">
        <v>-643</v>
      </c>
      <c s="6" r="E80" t="n">
        <v>1913</v>
      </c>
    </row>
    <row r="81" spans="1:5">
      <c s="4" r="A81" t="s">
        <v>131</v>
      </c>
      <c s="6" r="C81" t="n">
        <v>31348</v>
      </c>
      <c s="6" r="D81" t="n">
        <v>34595</v>
      </c>
      <c s="6" r="E81" t="n">
        <v>40857</v>
      </c>
    </row>
    <row r="82" spans="1:5">
      <c s="4" r="A82" t="s">
        <v>132</v>
      </c>
      <c s="6" r="C82" t="n">
        <v>139469</v>
      </c>
      <c s="6" r="D82" t="n">
        <v>127525</v>
      </c>
      <c s="6" r="E82" t="n">
        <v>149429</v>
      </c>
    </row>
    <row r="83" spans="1:5">
      <c s="4" r="A83" t="s">
        <v>133</v>
      </c>
      <c s="6" r="C83" t="n">
        <v>47657</v>
      </c>
      <c s="6" r="D83" t="n">
        <v>35861</v>
      </c>
      <c s="6" r="E83" t="n">
        <v>75464</v>
      </c>
    </row>
    <row r="84" spans="1:5">
      <c s="4" r="A84" t="s">
        <v>134</v>
      </c>
      <c s="6" r="C84" t="n">
        <v>91812</v>
      </c>
      <c s="6" r="D84" t="n">
        <v>91664</v>
      </c>
      <c s="6" r="E84" t="n">
        <v>73965</v>
      </c>
    </row>
    <row r="85" spans="1:5">
      <c s="4" r="A85" t="s">
        <v>135</v>
      </c>
      <c s="6" r="C85" t="n">
        <v>1859</v>
      </c>
      <c s="6" r="D85" t="n">
        <v>1389</v>
      </c>
      <c s="6" r="E85" t="n">
        <v>2078</v>
      </c>
    </row>
    <row r="86" spans="1:5">
      <c s="4" r="A86" t="s">
        <v>136</v>
      </c>
      <c s="6" r="C86" t="n">
        <v>89953</v>
      </c>
      <c s="6" r="D86" t="n">
        <v>90275</v>
      </c>
      <c s="6" r="E86" t="n">
        <v>71887</v>
      </c>
    </row>
    <row r="87" spans="1:5">
      <c s="4" r="A87" t="s">
        <v>1088</v>
      </c>
    </row>
    <row r="88" spans="1:5">
      <c s="4" r="A88" t="s">
        <v>106</v>
      </c>
      <c s="6" r="C88" t="n">
        <v>-50242</v>
      </c>
      <c s="6" r="D88" t="n">
        <v>-42596</v>
      </c>
      <c s="6" r="E88" t="n">
        <v>-41824</v>
      </c>
    </row>
    <row r="89" spans="1:5">
      <c s="3" r="A89" t="s">
        <v>111</v>
      </c>
    </row>
    <row r="90" spans="1:5">
      <c s="4" r="A90" t="s">
        <v>1152</v>
      </c>
      <c s="6" r="C90" t="n">
        <v>-50242</v>
      </c>
      <c s="6" r="D90" t="n">
        <v>-42596</v>
      </c>
      <c s="6" r="E90" t="n">
        <v>-41824</v>
      </c>
    </row>
    <row r="91" spans="1:5">
      <c s="4" r="A91" t="s">
        <v>121</v>
      </c>
      <c s="6" r="C91" t="n">
        <v>-50242</v>
      </c>
      <c s="6" r="D91" t="n">
        <v>-42596</v>
      </c>
      <c s="6" r="E91" t="n">
        <v>-41824</v>
      </c>
    </row>
    <row r="92" spans="1:5">
      <c s="3" r="A92" t="s">
        <v>123</v>
      </c>
    </row>
    <row r="93" spans="1:5">
      <c s="4" r="A93" t="s">
        <v>124</v>
      </c>
      <c s="6" r="C93" t="n">
        <v>376</v>
      </c>
      <c s="6" r="D93" t="n">
        <v>29</v>
      </c>
    </row>
    <row r="94" spans="1:5">
      <c s="4" r="A94" t="s">
        <v>130</v>
      </c>
      <c s="6" r="C94" t="n">
        <v>-271785</v>
      </c>
      <c s="6" r="D94" t="n">
        <v>-262571</v>
      </c>
      <c s="6" r="E94" t="n">
        <v>-251104</v>
      </c>
    </row>
    <row r="95" spans="1:5">
      <c s="4" r="A95" t="s">
        <v>123</v>
      </c>
      <c s="6" r="C95" t="n">
        <v>-376</v>
      </c>
      <c s="6" r="D95" t="n">
        <v>-29</v>
      </c>
    </row>
    <row r="96" spans="1:5">
      <c s="4" r="A96" t="s">
        <v>131</v>
      </c>
      <c s="6" r="C96" t="n">
        <v>-271785</v>
      </c>
      <c s="6" r="D96" t="n">
        <v>-262571</v>
      </c>
      <c s="6" r="E96" t="n">
        <v>-251104</v>
      </c>
    </row>
    <row r="97" spans="1:5">
      <c s="4" r="A97" t="s">
        <v>132</v>
      </c>
      <c s="6" r="C97" t="n">
        <v>-271785</v>
      </c>
      <c s="6" r="D97" t="n">
        <v>-262571</v>
      </c>
      <c s="6" r="E97" t="n">
        <v>-251104</v>
      </c>
    </row>
    <row r="98" spans="1:5">
      <c s="4" r="A98" t="s">
        <v>134</v>
      </c>
      <c s="6" r="C98" t="n">
        <v>-271785</v>
      </c>
      <c s="6" r="D98" t="n">
        <v>-262571</v>
      </c>
      <c s="6" r="E98" t="n">
        <v>-251104</v>
      </c>
    </row>
    <row r="99" spans="1:5">
      <c s="4" r="A99" t="s">
        <v>136</v>
      </c>
      <c s="7" r="C99" t="n">
        <v>-271785</v>
      </c>
      <c s="7" r="D99" t="n">
        <v>-262571</v>
      </c>
      <c s="7" r="E99" t="n">
        <v>-251104</v>
      </c>
    </row>
    <row r="100" spans="1:5">
      <c r="A100" t="n"/>
    </row>
    <row r="101" spans="1:5">
      <c s="4" r="A101" t="s">
        <v>55</v>
      </c>
      <c s="4" r="B101" t="s">
        <v>137</v>
      </c>
    </row>
  </sheetData>
  <mergeCells count="4">
    <mergeCell ref="A1:B2"/>
    <mergeCell ref="C1:E1"/>
    <mergeCell ref="A100:D100"/>
    <mergeCell ref="B101:D10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3</v>
      </c>
      <c s="2" r="B1" t="s">
        <v>1</v>
      </c>
    </row>
    <row r="2" spans="1:4">
      <c s="2" r="B2" t="s">
        <v>2</v>
      </c>
      <c s="2" r="C2" t="s">
        <v>34</v>
      </c>
      <c s="2" r="D2" t="s">
        <v>105</v>
      </c>
    </row>
    <row r="3" spans="1:4">
      <c s="4" r="A3" t="s">
        <v>134</v>
      </c>
      <c s="7" r="B3" t="n">
        <v>220391</v>
      </c>
      <c s="7" r="C3" t="n">
        <v>195769</v>
      </c>
      <c s="7" r="D3" t="n">
        <v>151921</v>
      </c>
    </row>
    <row r="4" spans="1:4">
      <c s="3" r="A4" t="s">
        <v>139</v>
      </c>
    </row>
    <row r="5" spans="1:4">
      <c s="4" r="A5" t="s">
        <v>1154</v>
      </c>
      <c s="6" r="B5" t="n">
        <v>2636</v>
      </c>
      <c s="6" r="C5" t="n">
        <v>2846</v>
      </c>
      <c s="6" r="D5" t="n">
        <v>3151</v>
      </c>
    </row>
    <row r="6" spans="1:4">
      <c s="4" r="A6" t="s">
        <v>1155</v>
      </c>
      <c s="6" r="B6" t="n">
        <v>-957</v>
      </c>
      <c s="6" r="C6" t="n">
        <v>2507</v>
      </c>
      <c s="6" r="D6" t="n">
        <v>-2041</v>
      </c>
    </row>
    <row r="7" spans="1:4">
      <c s="4" r="A7" t="s">
        <v>1156</v>
      </c>
      <c s="6" r="B7" t="n">
        <v>-3119</v>
      </c>
      <c s="6" r="C7" t="n">
        <v>676</v>
      </c>
      <c s="6" r="D7" t="n">
        <v>2386</v>
      </c>
    </row>
    <row r="8" spans="1:4">
      <c s="4" r="A8" t="s">
        <v>657</v>
      </c>
      <c s="6" r="B8" t="n">
        <v>-125512</v>
      </c>
      <c s="6" r="C8" t="n">
        <v>-68997</v>
      </c>
      <c s="6" r="D8" t="n">
        <v>-47699</v>
      </c>
    </row>
    <row r="9" spans="1:4">
      <c s="4" r="A9" t="s">
        <v>1157</v>
      </c>
      <c s="6" r="B9" t="n">
        <v>-126952</v>
      </c>
      <c s="6" r="C9" t="n">
        <v>-62968</v>
      </c>
      <c s="6" r="D9" t="n">
        <v>-44203</v>
      </c>
    </row>
    <row r="10" spans="1:4">
      <c s="4" r="A10" t="s">
        <v>1158</v>
      </c>
      <c s="6" r="B10" t="n">
        <v>93439</v>
      </c>
      <c s="6" r="C10" t="n">
        <v>132801</v>
      </c>
      <c s="6" r="D10" t="n">
        <v>107718</v>
      </c>
    </row>
    <row r="11" spans="1:4">
      <c s="4" r="A11" t="s">
        <v>1159</v>
      </c>
      <c s="6" r="B11" t="n">
        <v>-1821</v>
      </c>
      <c s="6" r="C11" t="n">
        <v>-1374</v>
      </c>
      <c s="6" r="D11" t="n">
        <v>-1996</v>
      </c>
    </row>
    <row r="12" spans="1:4">
      <c s="4" r="A12" t="s">
        <v>1160</v>
      </c>
      <c s="6" r="B12" t="n">
        <v>91618</v>
      </c>
      <c s="6" r="C12" t="n">
        <v>131427</v>
      </c>
      <c s="6" r="D12" t="n">
        <v>105722</v>
      </c>
    </row>
    <row r="13" spans="1:4">
      <c s="4" r="A13" t="s">
        <v>1146</v>
      </c>
    </row>
    <row r="14" spans="1:4">
      <c s="4" r="A14" t="s">
        <v>134</v>
      </c>
      <c s="6" r="B14" t="n">
        <v>218532</v>
      </c>
      <c s="6" r="C14" t="n">
        <v>194380</v>
      </c>
      <c s="6" r="D14" t="n">
        <v>149843</v>
      </c>
    </row>
    <row r="15" spans="1:4">
      <c s="3" r="A15" t="s">
        <v>139</v>
      </c>
    </row>
    <row r="16" spans="1:4">
      <c s="4" r="A16" t="s">
        <v>1154</v>
      </c>
      <c s="6" r="B16" t="n">
        <v>2636</v>
      </c>
      <c s="6" r="C16" t="n">
        <v>2846</v>
      </c>
      <c s="6" r="D16" t="n">
        <v>3151</v>
      </c>
    </row>
    <row r="17" spans="1:4">
      <c s="4" r="A17" t="s">
        <v>1155</v>
      </c>
      <c s="6" r="B17" t="n">
        <v>-957</v>
      </c>
      <c s="6" r="C17" t="n">
        <v>2507</v>
      </c>
      <c s="6" r="D17" t="n">
        <v>-2041</v>
      </c>
    </row>
    <row r="18" spans="1:4">
      <c s="4" r="A18" t="s">
        <v>1156</v>
      </c>
      <c s="6" r="B18" t="n">
        <v>-3119</v>
      </c>
      <c s="6" r="C18" t="n">
        <v>676</v>
      </c>
      <c s="6" r="D18" t="n">
        <v>2386</v>
      </c>
    </row>
    <row r="19" spans="1:4">
      <c s="4" r="A19" t="s">
        <v>657</v>
      </c>
      <c s="6" r="B19" t="n">
        <v>-125474</v>
      </c>
      <c s="6" r="C19" t="n">
        <v>-68982</v>
      </c>
      <c s="6" r="D19" t="n">
        <v>-47617</v>
      </c>
    </row>
    <row r="20" spans="1:4">
      <c s="4" r="A20" t="s">
        <v>1157</v>
      </c>
      <c s="6" r="B20" t="n">
        <v>-126914</v>
      </c>
      <c s="6" r="C20" t="n">
        <v>-62953</v>
      </c>
      <c s="6" r="D20" t="n">
        <v>-44121</v>
      </c>
    </row>
    <row r="21" spans="1:4">
      <c s="4" r="A21" t="s">
        <v>1158</v>
      </c>
      <c s="6" r="B21" t="n">
        <v>91618</v>
      </c>
      <c s="6" r="C21" t="n">
        <v>131427</v>
      </c>
      <c s="6" r="D21" t="n">
        <v>105722</v>
      </c>
    </row>
    <row r="22" spans="1:4">
      <c s="4" r="A22" t="s">
        <v>1160</v>
      </c>
      <c s="6" r="B22" t="n">
        <v>91618</v>
      </c>
      <c s="6" r="C22" t="n">
        <v>131427</v>
      </c>
      <c s="6" r="D22" t="n">
        <v>105722</v>
      </c>
    </row>
    <row r="23" spans="1:4">
      <c s="4" r="A23" t="s">
        <v>1148</v>
      </c>
    </row>
    <row r="24" spans="1:4">
      <c s="4" r="A24" t="s">
        <v>134</v>
      </c>
      <c s="6" r="B24" t="n">
        <v>181832</v>
      </c>
      <c s="6" r="C24" t="n">
        <v>172296</v>
      </c>
      <c s="6" r="D24" t="n">
        <v>179217</v>
      </c>
    </row>
    <row r="25" spans="1:4">
      <c s="3" r="A25" t="s">
        <v>139</v>
      </c>
    </row>
    <row r="26" spans="1:4">
      <c s="4" r="A26" t="s">
        <v>1158</v>
      </c>
      <c s="6" r="B26" t="n">
        <v>181832</v>
      </c>
      <c s="6" r="C26" t="n">
        <v>172296</v>
      </c>
      <c s="6" r="D26" t="n">
        <v>179217</v>
      </c>
    </row>
    <row r="27" spans="1:4">
      <c s="4" r="A27" t="s">
        <v>1160</v>
      </c>
      <c s="6" r="B27" t="n">
        <v>181832</v>
      </c>
      <c s="6" r="C27" t="n">
        <v>172296</v>
      </c>
      <c s="6" r="D27" t="n">
        <v>179217</v>
      </c>
    </row>
    <row r="28" spans="1:4">
      <c s="4" r="A28" t="s">
        <v>1150</v>
      </c>
    </row>
    <row r="29" spans="1:4">
      <c s="4" r="A29" t="s">
        <v>134</v>
      </c>
      <c s="6" r="B29" t="n">
        <v>91812</v>
      </c>
      <c s="6" r="C29" t="n">
        <v>91664</v>
      </c>
      <c s="6" r="D29" t="n">
        <v>73965</v>
      </c>
    </row>
    <row r="30" spans="1:4">
      <c s="3" r="A30" t="s">
        <v>139</v>
      </c>
    </row>
    <row r="31" spans="1:4">
      <c s="4" r="A31" t="s">
        <v>1156</v>
      </c>
      <c s="6" r="B31" t="n">
        <v>-3086</v>
      </c>
      <c s="6" r="C31" t="n">
        <v>643</v>
      </c>
      <c s="6" r="D31" t="n">
        <v>2386</v>
      </c>
    </row>
    <row r="32" spans="1:4">
      <c s="4" r="A32" t="s">
        <v>657</v>
      </c>
      <c s="6" r="B32" t="n">
        <v>-125512</v>
      </c>
      <c s="6" r="C32" t="n">
        <v>-68997</v>
      </c>
      <c s="6" r="D32" t="n">
        <v>-47699</v>
      </c>
    </row>
    <row r="33" spans="1:4">
      <c s="4" r="A33" t="s">
        <v>1157</v>
      </c>
      <c s="6" r="B33" t="n">
        <v>-128598</v>
      </c>
      <c s="6" r="C33" t="n">
        <v>-68354</v>
      </c>
      <c s="6" r="D33" t="n">
        <v>-45313</v>
      </c>
    </row>
    <row r="34" spans="1:4">
      <c s="4" r="A34" t="s">
        <v>1158</v>
      </c>
      <c s="6" r="B34" t="n">
        <v>-36786</v>
      </c>
      <c s="6" r="C34" t="n">
        <v>23310</v>
      </c>
      <c s="6" r="D34" t="n">
        <v>28652</v>
      </c>
    </row>
    <row r="35" spans="1:4">
      <c s="4" r="A35" t="s">
        <v>1159</v>
      </c>
      <c s="6" r="B35" t="n">
        <v>-1821</v>
      </c>
      <c s="6" r="C35" t="n">
        <v>-1374</v>
      </c>
      <c s="6" r="D35" t="n">
        <v>-1996</v>
      </c>
    </row>
    <row r="36" spans="1:4">
      <c s="4" r="A36" t="s">
        <v>1160</v>
      </c>
      <c s="6" r="B36" t="n">
        <v>-38607</v>
      </c>
      <c s="6" r="C36" t="n">
        <v>21936</v>
      </c>
      <c s="6" r="D36" t="n">
        <v>26656</v>
      </c>
    </row>
    <row r="37" spans="1:4">
      <c s="4" r="A37" t="s">
        <v>1088</v>
      </c>
    </row>
    <row r="38" spans="1:4">
      <c s="4" r="A38" t="s">
        <v>134</v>
      </c>
      <c s="6" r="B38" t="n">
        <v>-271785</v>
      </c>
      <c s="6" r="C38" t="n">
        <v>-262571</v>
      </c>
      <c s="6" r="D38" t="n">
        <v>-251104</v>
      </c>
    </row>
    <row r="39" spans="1:4">
      <c s="3" r="A39" t="s">
        <v>139</v>
      </c>
    </row>
    <row r="40" spans="1:4">
      <c s="4" r="A40" t="s">
        <v>1156</v>
      </c>
      <c s="6" r="B40" t="n">
        <v>3086</v>
      </c>
      <c s="6" r="C40" t="n">
        <v>-643</v>
      </c>
      <c s="6" r="D40" t="n">
        <v>-2386</v>
      </c>
    </row>
    <row r="41" spans="1:4">
      <c s="4" r="A41" t="s">
        <v>657</v>
      </c>
      <c s="6" r="B41" t="n">
        <v>125474</v>
      </c>
      <c s="6" r="C41" t="n">
        <v>68982</v>
      </c>
      <c s="6" r="D41" t="n">
        <v>47617</v>
      </c>
    </row>
    <row r="42" spans="1:4">
      <c s="4" r="A42" t="s">
        <v>1157</v>
      </c>
      <c s="6" r="B42" t="n">
        <v>128560</v>
      </c>
      <c s="6" r="C42" t="n">
        <v>68339</v>
      </c>
      <c s="6" r="D42" t="n">
        <v>45231</v>
      </c>
    </row>
    <row r="43" spans="1:4">
      <c s="4" r="A43" t="s">
        <v>1158</v>
      </c>
      <c s="6" r="B43" t="n">
        <v>-143225</v>
      </c>
      <c s="6" r="C43" t="n">
        <v>-194232</v>
      </c>
      <c s="6" r="D43" t="n">
        <v>-205873</v>
      </c>
    </row>
    <row r="44" spans="1:4">
      <c s="4" r="A44" t="s">
        <v>1160</v>
      </c>
      <c s="7" r="B44" t="n">
        <v>-143225</v>
      </c>
      <c s="7" r="C44" t="n">
        <v>-194232</v>
      </c>
      <c s="7" r="D44" t="n">
        <v>-20587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1</v>
      </c>
      <c s="2" r="B1" t="s">
        <v>1</v>
      </c>
    </row>
    <row r="2" spans="1:4">
      <c s="2" r="B2" t="s">
        <v>2</v>
      </c>
      <c s="2" r="C2" t="s">
        <v>34</v>
      </c>
      <c s="2" r="D2" t="s">
        <v>105</v>
      </c>
    </row>
    <row r="3" spans="1:4">
      <c s="4" r="A3" t="s">
        <v>149</v>
      </c>
      <c s="7" r="B3" t="n">
        <v>1562</v>
      </c>
      <c s="7" r="C3" t="n">
        <v>1759</v>
      </c>
      <c s="7" r="D3" t="n">
        <v>1865</v>
      </c>
    </row>
    <row r="4" spans="1:4">
      <c s="4" r="A4" t="s">
        <v>150</v>
      </c>
      <c s="6" r="B4" t="n">
        <v>572</v>
      </c>
      <c s="6" r="C4" t="n">
        <v>1479</v>
      </c>
      <c s="6" r="D4" t="n">
        <v>1223</v>
      </c>
    </row>
    <row r="5" spans="1:4">
      <c s="4" r="A5" t="s">
        <v>151</v>
      </c>
      <c s="7" r="B5" t="n">
        <v>888</v>
      </c>
      <c s="7" r="C5" t="n">
        <v>0</v>
      </c>
      <c s="7" r="D5"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2</v>
      </c>
      <c s="2" r="B1" t="s">
        <v>1</v>
      </c>
    </row>
    <row r="2" spans="1:4">
      <c s="2" r="B2" t="s">
        <v>2</v>
      </c>
      <c s="2" r="C2" t="s">
        <v>34</v>
      </c>
      <c s="2" r="D2" t="s">
        <v>105</v>
      </c>
    </row>
    <row r="3" spans="1:4">
      <c s="3" r="A3" t="s">
        <v>176</v>
      </c>
    </row>
    <row r="4" spans="1:4">
      <c s="4" r="A4" t="s">
        <v>134</v>
      </c>
      <c s="7" r="B4" t="n">
        <v>220391</v>
      </c>
      <c s="7" r="C4" t="n">
        <v>195769</v>
      </c>
      <c s="7" r="D4" t="n">
        <v>151921</v>
      </c>
    </row>
    <row r="5" spans="1:4">
      <c s="4" r="A5" t="s">
        <v>1163</v>
      </c>
      <c s="6" r="B5" t="n">
        <v>211562</v>
      </c>
      <c s="6" r="C5" t="n">
        <v>202506</v>
      </c>
      <c s="6" r="D5" t="n">
        <v>143357</v>
      </c>
    </row>
    <row r="6" spans="1:4">
      <c s="4" r="A6" t="s">
        <v>1164</v>
      </c>
      <c s="6" r="B6" t="n">
        <v>23272</v>
      </c>
      <c s="6" r="C6" t="n">
        <v>55853</v>
      </c>
      <c s="6" r="D6" t="n">
        <v>14084</v>
      </c>
    </row>
    <row r="7" spans="1:4">
      <c s="4" r="A7" t="s">
        <v>194</v>
      </c>
      <c s="6" r="B7" t="n">
        <v>455225</v>
      </c>
      <c s="6" r="C7" t="n">
        <v>454128</v>
      </c>
      <c s="6" r="D7" t="n">
        <v>309362</v>
      </c>
    </row>
    <row r="8" spans="1:4">
      <c s="4" r="A8" t="s">
        <v>1165</v>
      </c>
      <c s="6" r="C8" t="n">
        <v>454128</v>
      </c>
    </row>
    <row r="9" spans="1:4">
      <c s="3" r="A9" t="s">
        <v>195</v>
      </c>
    </row>
    <row r="10" spans="1:4">
      <c s="4" r="A10" t="s">
        <v>196</v>
      </c>
      <c s="6" r="B10" t="n">
        <v>-331726</v>
      </c>
      <c s="6" r="C10" t="n">
        <v>-244705</v>
      </c>
      <c s="6" r="D10" t="n">
        <v>-259670</v>
      </c>
    </row>
    <row r="11" spans="1:4">
      <c s="4" r="A11" t="s">
        <v>197</v>
      </c>
      <c s="6" r="B11" t="n">
        <v>9966</v>
      </c>
      <c s="6" r="C11" t="n">
        <v>2545</v>
      </c>
      <c s="6" r="D11" t="n">
        <v>34271</v>
      </c>
    </row>
    <row r="12" spans="1:4">
      <c s="4" r="A12" t="s">
        <v>199</v>
      </c>
      <c s="6" r="B12" t="n">
        <v>-2651</v>
      </c>
      <c s="6" r="C12" t="n">
        <v>-7951</v>
      </c>
      <c s="6" r="D12" t="n">
        <v>-259247</v>
      </c>
    </row>
    <row r="13" spans="1:4">
      <c s="4" r="A13" t="s">
        <v>200</v>
      </c>
      <c s="6" r="D13" t="n">
        <v>126167</v>
      </c>
    </row>
    <row r="14" spans="1:4">
      <c s="4" r="A14" t="s">
        <v>201</v>
      </c>
      <c s="6" r="B14" t="n">
        <v>-3711</v>
      </c>
      <c s="6" r="C14" t="n">
        <v>-3228</v>
      </c>
      <c s="6" r="D14" t="n">
        <v>-6222</v>
      </c>
    </row>
    <row r="15" spans="1:4">
      <c s="4" r="A15" t="s">
        <v>202</v>
      </c>
      <c s="6" r="B15" t="n">
        <v>-328122</v>
      </c>
      <c s="6" r="C15" t="n">
        <v>-253339</v>
      </c>
      <c s="6" r="D15" t="n">
        <v>-364701</v>
      </c>
    </row>
    <row r="16" spans="1:4">
      <c s="3" r="A16" t="s">
        <v>203</v>
      </c>
    </row>
    <row r="17" spans="1:4">
      <c s="4" r="A17" t="s">
        <v>164</v>
      </c>
      <c s="6" r="B17" t="n">
        <v>-115225</v>
      </c>
      <c s="6" r="C17" t="n">
        <v>-115000</v>
      </c>
      <c s="6" r="D17" t="n">
        <v>-105150</v>
      </c>
    </row>
    <row r="18" spans="1:4">
      <c s="4" r="A18" t="s">
        <v>204</v>
      </c>
      <c s="6" r="B18" t="n">
        <v>-4770</v>
      </c>
      <c s="6" r="C18" t="n">
        <v>-9861</v>
      </c>
      <c s="6" r="D18" t="n">
        <v>-3464</v>
      </c>
    </row>
    <row r="19" spans="1:4">
      <c s="4" r="A19" t="s">
        <v>208</v>
      </c>
      <c s="6" r="B19" t="n">
        <v>-8420</v>
      </c>
      <c s="6" r="C19" t="n">
        <v>-9846</v>
      </c>
      <c s="6" r="D19" t="n">
        <v>-9339</v>
      </c>
    </row>
    <row r="20" spans="1:4">
      <c s="4" r="A20" t="s">
        <v>205</v>
      </c>
      <c s="6" r="D20" t="n">
        <v>530000</v>
      </c>
    </row>
    <row r="21" spans="1:4">
      <c s="4" r="A21" t="s">
        <v>207</v>
      </c>
      <c s="6" r="D21" t="n">
        <v>-461946</v>
      </c>
    </row>
    <row r="22" spans="1:4">
      <c s="4" r="A22" t="s">
        <v>1166</v>
      </c>
      <c s="6" r="B22" t="n">
        <v>-8420</v>
      </c>
      <c s="6" r="D22" t="n">
        <v>-7866</v>
      </c>
    </row>
    <row r="23" spans="1:4">
      <c s="4" r="A23" t="s">
        <v>210</v>
      </c>
      <c s="6" r="B23" t="n">
        <v>-16513</v>
      </c>
      <c s="6" r="C23" t="n">
        <v>-14035</v>
      </c>
      <c s="6" r="D23" t="n">
        <v>-12015</v>
      </c>
    </row>
    <row r="24" spans="1:4">
      <c s="4" r="A24" t="s">
        <v>209</v>
      </c>
      <c s="6" r="B24" t="n">
        <v>-6957</v>
      </c>
      <c s="6" r="D24" t="n">
        <v>-9328</v>
      </c>
    </row>
    <row r="25" spans="1:4">
      <c s="4" r="A25" t="s">
        <v>1167</v>
      </c>
      <c s="6" r="D25" t="n">
        <v>-5621</v>
      </c>
    </row>
    <row r="26" spans="1:4">
      <c s="4" r="A26" t="s">
        <v>109</v>
      </c>
      <c s="6" r="B26" t="n">
        <v>-3394</v>
      </c>
      <c s="6" r="C26" t="n">
        <v>-7439</v>
      </c>
      <c s="6" r="D26" t="n">
        <v>44</v>
      </c>
    </row>
    <row r="27" spans="1:4">
      <c s="4" r="A27" t="s">
        <v>212</v>
      </c>
      <c s="6" r="B27" t="n">
        <v>-150509</v>
      </c>
      <c s="6" r="C27" t="n">
        <v>-146320</v>
      </c>
      <c s="6" r="D27" t="n">
        <v>-75346</v>
      </c>
    </row>
    <row r="28" spans="1:4">
      <c s="4" r="A28" t="s">
        <v>1168</v>
      </c>
      <c s="6" r="B28" t="n">
        <v>-26932</v>
      </c>
      <c s="6" r="C28" t="n">
        <v>-15522</v>
      </c>
      <c s="6" r="D28" t="n">
        <v>-11516</v>
      </c>
    </row>
    <row r="29" spans="1:4">
      <c s="4" r="A29" t="s">
        <v>214</v>
      </c>
      <c s="6" r="B29" t="n">
        <v>-50338</v>
      </c>
      <c s="6" r="C29" t="n">
        <v>38947</v>
      </c>
      <c s="6" r="D29" t="n">
        <v>-142201</v>
      </c>
    </row>
    <row r="30" spans="1:4">
      <c s="3" r="A30" t="s">
        <v>215</v>
      </c>
    </row>
    <row r="31" spans="1:4">
      <c s="4" r="A31" t="s">
        <v>216</v>
      </c>
      <c s="6" r="B31" t="n">
        <v>638841</v>
      </c>
      <c s="6" r="C31" t="n">
        <v>599894</v>
      </c>
      <c s="6" r="D31" t="n">
        <v>742095</v>
      </c>
    </row>
    <row r="32" spans="1:4">
      <c s="4" r="A32" t="s">
        <v>217</v>
      </c>
      <c s="6" r="B32" t="n">
        <v>588503</v>
      </c>
      <c s="6" r="C32" t="n">
        <v>638841</v>
      </c>
      <c s="6" r="D32" t="n">
        <v>599894</v>
      </c>
    </row>
    <row r="33" spans="1:4">
      <c s="4" r="A33" t="s">
        <v>1146</v>
      </c>
    </row>
    <row r="34" spans="1:4">
      <c s="3" r="A34" t="s">
        <v>176</v>
      </c>
    </row>
    <row r="35" spans="1:4">
      <c s="4" r="A35" t="s">
        <v>134</v>
      </c>
      <c s="6" r="B35" t="n">
        <v>218532</v>
      </c>
      <c s="6" r="C35" t="n">
        <v>194380</v>
      </c>
      <c s="6" r="D35" t="n">
        <v>149843</v>
      </c>
    </row>
    <row r="36" spans="1:4">
      <c s="4" r="A36" t="s">
        <v>1163</v>
      </c>
      <c s="6" r="B36" t="n">
        <v>-142602</v>
      </c>
      <c s="6" r="C36" t="n">
        <v>-134559</v>
      </c>
      <c s="6" r="D36" t="n">
        <v>-174847</v>
      </c>
    </row>
    <row r="37" spans="1:4">
      <c s="4" r="A37" t="s">
        <v>1164</v>
      </c>
      <c s="6" r="B37" t="n">
        <v>67253</v>
      </c>
      <c s="6" r="C37" t="n">
        <v>232167</v>
      </c>
      <c s="6" r="D37" t="n">
        <v>115254</v>
      </c>
    </row>
    <row r="38" spans="1:4">
      <c s="4" r="A38" t="s">
        <v>194</v>
      </c>
      <c s="6" r="B38" t="n">
        <v>143183</v>
      </c>
      <c s="6" r="D38" t="n">
        <v>90250</v>
      </c>
    </row>
    <row r="39" spans="1:4">
      <c s="4" r="A39" t="s">
        <v>1165</v>
      </c>
      <c s="6" r="C39" t="n">
        <v>291988</v>
      </c>
    </row>
    <row r="40" spans="1:4">
      <c s="3" r="A40" t="s">
        <v>195</v>
      </c>
    </row>
    <row r="41" spans="1:4">
      <c s="4" r="A41" t="s">
        <v>196</v>
      </c>
      <c s="6" r="B41" t="n">
        <v>-98193</v>
      </c>
      <c s="6" r="C41" t="n">
        <v>-93608</v>
      </c>
      <c s="6" r="D41" t="n">
        <v>-41948</v>
      </c>
    </row>
    <row r="42" spans="1:4">
      <c s="4" r="A42" t="s">
        <v>197</v>
      </c>
      <c s="6" r="B42" t="n">
        <v>2737</v>
      </c>
      <c s="6" r="C42" t="n">
        <v>1109</v>
      </c>
      <c s="6" r="D42" t="n">
        <v>21084</v>
      </c>
    </row>
    <row r="43" spans="1:4">
      <c s="4" r="A43" t="s">
        <v>199</v>
      </c>
      <c s="6" r="C43" t="n">
        <v>-7951</v>
      </c>
      <c s="6" r="D43" t="n">
        <v>-259247</v>
      </c>
    </row>
    <row r="44" spans="1:4">
      <c s="4" r="A44" t="s">
        <v>1169</v>
      </c>
      <c s="6" r="B44" t="n">
        <v>1685</v>
      </c>
      <c s="6" r="C44" t="n">
        <v>1094</v>
      </c>
      <c s="6" r="D44" t="n">
        <v>2633</v>
      </c>
    </row>
    <row r="45" spans="1:4">
      <c s="4" r="A45" t="s">
        <v>1170</v>
      </c>
      <c s="6" r="B45" t="n">
        <v>-3500</v>
      </c>
    </row>
    <row r="46" spans="1:4">
      <c s="4" r="A46" t="s">
        <v>1171</v>
      </c>
      <c s="6" r="C46" t="n">
        <v>-1918</v>
      </c>
    </row>
    <row r="47" spans="1:4">
      <c s="4" r="A47" t="s">
        <v>201</v>
      </c>
      <c s="6" r="B47" t="n">
        <v>-518</v>
      </c>
    </row>
    <row r="48" spans="1:4">
      <c s="4" r="A48" t="s">
        <v>202</v>
      </c>
      <c s="6" r="B48" t="n">
        <v>-97789</v>
      </c>
      <c s="6" r="C48" t="n">
        <v>-101274</v>
      </c>
      <c s="6" r="D48" t="n">
        <v>-277478</v>
      </c>
    </row>
    <row r="49" spans="1:4">
      <c s="3" r="A49" t="s">
        <v>203</v>
      </c>
    </row>
    <row r="50" spans="1:4">
      <c s="4" r="A50" t="s">
        <v>164</v>
      </c>
      <c s="6" r="B50" t="n">
        <v>-115225</v>
      </c>
      <c s="6" r="C50" t="n">
        <v>-115000</v>
      </c>
      <c s="6" r="D50" t="n">
        <v>-105150</v>
      </c>
    </row>
    <row r="51" spans="1:4">
      <c s="4" r="A51" t="s">
        <v>208</v>
      </c>
      <c s="6" r="B51" t="n">
        <v>-8385</v>
      </c>
      <c s="6" r="C51" t="n">
        <v>-7000</v>
      </c>
    </row>
    <row r="52" spans="1:4">
      <c s="4" r="A52" t="s">
        <v>205</v>
      </c>
      <c s="6" r="D52" t="n">
        <v>530000</v>
      </c>
    </row>
    <row r="53" spans="1:4">
      <c s="4" r="A53" t="s">
        <v>207</v>
      </c>
      <c s="6" r="D53" t="n">
        <v>-461946</v>
      </c>
    </row>
    <row r="54" spans="1:4">
      <c s="4" r="A54" t="s">
        <v>1166</v>
      </c>
      <c s="6" r="D54" t="n">
        <v>-7000</v>
      </c>
    </row>
    <row r="55" spans="1:4">
      <c s="4" r="A55" t="s">
        <v>210</v>
      </c>
      <c s="6" r="B55" t="n">
        <v>-5389</v>
      </c>
      <c s="6" r="C55" t="n">
        <v>-4082</v>
      </c>
      <c s="6" r="D55" t="n">
        <v>-2910</v>
      </c>
    </row>
    <row r="56" spans="1:4">
      <c s="4" r="A56" t="s">
        <v>209</v>
      </c>
      <c s="6" r="B56" t="n">
        <v>-6957</v>
      </c>
      <c s="6" r="D56" t="n">
        <v>-9328</v>
      </c>
    </row>
    <row r="57" spans="1:4">
      <c s="4" r="A57" t="s">
        <v>1172</v>
      </c>
      <c s="6" r="B57" t="n">
        <v>100000</v>
      </c>
    </row>
    <row r="58" spans="1:4">
      <c s="4" r="A58" t="s">
        <v>109</v>
      </c>
      <c s="6" r="B58" t="n">
        <v>2421</v>
      </c>
      <c s="6" r="C58" t="n">
        <v>2808</v>
      </c>
    </row>
    <row r="59" spans="1:4">
      <c s="4" r="A59" t="s">
        <v>212</v>
      </c>
      <c s="6" r="B59" t="n">
        <v>-33535</v>
      </c>
      <c s="6" r="C59" t="n">
        <v>-123274</v>
      </c>
      <c s="6" r="D59" t="n">
        <v>-56334</v>
      </c>
    </row>
    <row r="60" spans="1:4">
      <c s="4" r="A60" t="s">
        <v>214</v>
      </c>
      <c s="6" r="B60" t="n">
        <v>11859</v>
      </c>
      <c s="6" r="C60" t="n">
        <v>67440</v>
      </c>
      <c s="6" r="D60" t="n">
        <v>-243562</v>
      </c>
    </row>
    <row r="61" spans="1:4">
      <c s="3" r="A61" t="s">
        <v>215</v>
      </c>
    </row>
    <row r="62" spans="1:4">
      <c s="4" r="A62" t="s">
        <v>216</v>
      </c>
      <c s="6" r="B62" t="n">
        <v>129505</v>
      </c>
      <c s="6" r="C62" t="n">
        <v>62065</v>
      </c>
      <c s="6" r="D62" t="n">
        <v>305627</v>
      </c>
    </row>
    <row r="63" spans="1:4">
      <c s="4" r="A63" t="s">
        <v>217</v>
      </c>
      <c s="6" r="B63" t="n">
        <v>141364</v>
      </c>
      <c s="6" r="C63" t="n">
        <v>129505</v>
      </c>
      <c s="6" r="D63" t="n">
        <v>62065</v>
      </c>
    </row>
    <row r="64" spans="1:4">
      <c s="4" r="A64" t="s">
        <v>1148</v>
      </c>
    </row>
    <row r="65" spans="1:4">
      <c s="3" r="A65" t="s">
        <v>176</v>
      </c>
    </row>
    <row r="66" spans="1:4">
      <c s="4" r="A66" t="s">
        <v>134</v>
      </c>
      <c s="6" r="B66" t="n">
        <v>181832</v>
      </c>
      <c s="6" r="C66" t="n">
        <v>172296</v>
      </c>
      <c s="6" r="D66" t="n">
        <v>179217</v>
      </c>
    </row>
    <row r="67" spans="1:4">
      <c s="4" r="A67" t="s">
        <v>1163</v>
      </c>
      <c s="6" r="B67" t="n">
        <v>39156</v>
      </c>
      <c s="6" r="C67" t="n">
        <v>42620</v>
      </c>
      <c s="6" r="D67" t="n">
        <v>22276</v>
      </c>
    </row>
    <row r="68" spans="1:4">
      <c s="4" r="A68" t="s">
        <v>1164</v>
      </c>
      <c s="6" r="B68" t="n">
        <v>-67850</v>
      </c>
      <c s="6" r="C68" t="n">
        <v>-246598</v>
      </c>
      <c s="6" r="D68" t="n">
        <v>-148810</v>
      </c>
    </row>
    <row r="69" spans="1:4">
      <c s="4" r="A69" t="s">
        <v>194</v>
      </c>
      <c s="6" r="B69" t="n">
        <v>153138</v>
      </c>
      <c s="6" r="D69" t="n">
        <v>52683</v>
      </c>
    </row>
    <row r="70" spans="1:4">
      <c s="4" r="A70" t="s">
        <v>1165</v>
      </c>
      <c s="6" r="C70" t="n">
        <v>-31682</v>
      </c>
    </row>
    <row r="71" spans="1:4">
      <c s="3" r="A71" t="s">
        <v>195</v>
      </c>
    </row>
    <row r="72" spans="1:4">
      <c s="4" r="A72" t="s">
        <v>196</v>
      </c>
      <c s="6" r="B72" t="n">
        <v>-121605</v>
      </c>
      <c s="6" r="C72" t="n">
        <v>-52896</v>
      </c>
      <c s="6" r="D72" t="n">
        <v>-74568</v>
      </c>
    </row>
    <row r="73" spans="1:4">
      <c s="4" r="A73" t="s">
        <v>197</v>
      </c>
      <c s="6" r="B73" t="n">
        <v>5264</v>
      </c>
      <c s="6" r="C73" t="n">
        <v>98</v>
      </c>
      <c s="6" r="D73" t="n">
        <v>8881</v>
      </c>
    </row>
    <row r="74" spans="1:4">
      <c s="4" r="A74" t="s">
        <v>1169</v>
      </c>
      <c s="6" r="B74" t="n">
        <v>15</v>
      </c>
      <c s="6" r="C74" t="n">
        <v>8</v>
      </c>
      <c s="6" r="D74" t="n">
        <v>3000</v>
      </c>
    </row>
    <row r="75" spans="1:4">
      <c s="4" r="A75" t="s">
        <v>202</v>
      </c>
      <c s="6" r="B75" t="n">
        <v>-116326</v>
      </c>
      <c s="6" r="C75" t="n">
        <v>-52790</v>
      </c>
      <c s="6" r="D75" t="n">
        <v>-62687</v>
      </c>
    </row>
    <row r="76" spans="1:4">
      <c s="3" r="A76" t="s">
        <v>203</v>
      </c>
    </row>
    <row r="77" spans="1:4">
      <c s="4" r="A77" t="s">
        <v>164</v>
      </c>
      <c s="6" r="B77" t="n">
        <v>-1700</v>
      </c>
      <c s="6" r="C77" t="n">
        <v>-700</v>
      </c>
      <c s="6" r="D77" t="n">
        <v>-707</v>
      </c>
    </row>
    <row r="78" spans="1:4">
      <c s="4" r="A78" t="s">
        <v>204</v>
      </c>
      <c s="6" r="D78" t="n">
        <v>-3464</v>
      </c>
    </row>
    <row r="79" spans="1:4">
      <c s="4" r="A79" t="s">
        <v>210</v>
      </c>
      <c s="6" r="B79" t="n">
        <v>-9120</v>
      </c>
      <c s="6" r="C79" t="n">
        <v>-8000</v>
      </c>
      <c s="6" r="D79" t="n">
        <v>-6892</v>
      </c>
    </row>
    <row r="80" spans="1:4">
      <c s="4" r="A80" t="s">
        <v>1173</v>
      </c>
      <c s="6" r="C80" t="n">
        <v>1918</v>
      </c>
    </row>
    <row r="81" spans="1:4">
      <c s="4" r="A81" t="s">
        <v>109</v>
      </c>
      <c s="6" r="B81" t="n">
        <v>-4770</v>
      </c>
      <c s="6" r="C81" t="n">
        <v>-9861</v>
      </c>
      <c s="6" r="D81" t="n">
        <v>2962</v>
      </c>
    </row>
    <row r="82" spans="1:4">
      <c s="4" r="A82" t="s">
        <v>212</v>
      </c>
      <c s="6" r="B82" t="n">
        <v>-15590</v>
      </c>
      <c s="6" r="C82" t="n">
        <v>-16643</v>
      </c>
      <c s="6" r="D82" t="n">
        <v>-8101</v>
      </c>
    </row>
    <row r="83" spans="1:4">
      <c s="4" r="A83" t="s">
        <v>214</v>
      </c>
      <c s="6" r="B83" t="n">
        <v>21222</v>
      </c>
      <c s="6" r="C83" t="n">
        <v>-101115</v>
      </c>
      <c s="6" r="D83" t="n">
        <v>-18105</v>
      </c>
    </row>
    <row r="84" spans="1:4">
      <c s="3" r="A84" t="s">
        <v>215</v>
      </c>
    </row>
    <row r="85" spans="1:4">
      <c s="4" r="A85" t="s">
        <v>216</v>
      </c>
      <c s="6" r="B85" t="n">
        <v>74643</v>
      </c>
      <c s="6" r="C85" t="n">
        <v>175758</v>
      </c>
      <c s="6" r="D85" t="n">
        <v>193863</v>
      </c>
    </row>
    <row r="86" spans="1:4">
      <c s="4" r="A86" t="s">
        <v>217</v>
      </c>
      <c s="6" r="B86" t="n">
        <v>95865</v>
      </c>
      <c s="6" r="C86" t="n">
        <v>74643</v>
      </c>
      <c s="6" r="D86" t="n">
        <v>175758</v>
      </c>
    </row>
    <row r="87" spans="1:4">
      <c s="4" r="A87" t="s">
        <v>1150</v>
      </c>
    </row>
    <row r="88" spans="1:4">
      <c s="3" r="A88" t="s">
        <v>176</v>
      </c>
    </row>
    <row r="89" spans="1:4">
      <c s="4" r="A89" t="s">
        <v>134</v>
      </c>
      <c s="6" r="B89" t="n">
        <v>91812</v>
      </c>
      <c s="6" r="C89" t="n">
        <v>91664</v>
      </c>
      <c s="6" r="D89" t="n">
        <v>73965</v>
      </c>
    </row>
    <row r="90" spans="1:4">
      <c s="4" r="A90" t="s">
        <v>1163</v>
      </c>
      <c s="6" r="B90" t="n">
        <v>43223</v>
      </c>
      <c s="6" r="C90" t="n">
        <v>31874</v>
      </c>
      <c s="6" r="D90" t="n">
        <v>44824</v>
      </c>
    </row>
    <row r="91" spans="1:4">
      <c s="4" r="A91" t="s">
        <v>1164</v>
      </c>
      <c s="6" r="B91" t="n">
        <v>23869</v>
      </c>
      <c s="6" r="C91" t="n">
        <v>70284</v>
      </c>
      <c s="6" r="D91" t="n">
        <v>47640</v>
      </c>
    </row>
    <row r="92" spans="1:4">
      <c s="4" r="A92" t="s">
        <v>194</v>
      </c>
      <c s="6" r="B92" t="n">
        <v>158904</v>
      </c>
      <c s="6" r="D92" t="n">
        <v>166429</v>
      </c>
    </row>
    <row r="93" spans="1:4">
      <c s="4" r="A93" t="s">
        <v>1165</v>
      </c>
      <c s="6" r="C93" t="n">
        <v>193822</v>
      </c>
    </row>
    <row r="94" spans="1:4">
      <c s="3" r="A94" t="s">
        <v>195</v>
      </c>
    </row>
    <row r="95" spans="1:4">
      <c s="4" r="A95" t="s">
        <v>196</v>
      </c>
      <c s="6" r="B95" t="n">
        <v>-111928</v>
      </c>
      <c s="6" r="C95" t="n">
        <v>-98201</v>
      </c>
      <c s="6" r="D95" t="n">
        <v>-143154</v>
      </c>
    </row>
    <row r="96" spans="1:4">
      <c s="4" r="A96" t="s">
        <v>197</v>
      </c>
      <c s="6" r="B96" t="n">
        <v>1965</v>
      </c>
      <c s="6" r="C96" t="n">
        <v>1338</v>
      </c>
      <c s="6" r="D96" t="n">
        <v>4306</v>
      </c>
    </row>
    <row r="97" spans="1:4">
      <c s="4" r="A97" t="s">
        <v>199</v>
      </c>
      <c s="6" r="B97" t="n">
        <v>-2651</v>
      </c>
    </row>
    <row r="98" spans="1:4">
      <c s="4" r="A98" t="s">
        <v>200</v>
      </c>
      <c s="6" r="D98" t="n">
        <v>126167</v>
      </c>
    </row>
    <row r="99" spans="1:4">
      <c s="4" r="A99" t="s">
        <v>1169</v>
      </c>
      <c s="6" r="D99" t="n">
        <v>707</v>
      </c>
    </row>
    <row r="100" spans="1:4">
      <c s="4" r="A100" t="s">
        <v>1170</v>
      </c>
      <c s="6" r="B100" t="n">
        <v>-100000</v>
      </c>
    </row>
    <row r="101" spans="1:4">
      <c s="4" r="A101" t="s">
        <v>201</v>
      </c>
      <c s="6" r="B101" t="n">
        <v>-3211</v>
      </c>
      <c s="6" r="C101" t="n">
        <v>-3228</v>
      </c>
      <c s="6" r="D101" t="n">
        <v>-6222</v>
      </c>
    </row>
    <row r="102" spans="1:4">
      <c s="4" r="A102" t="s">
        <v>202</v>
      </c>
      <c s="6" r="B102" t="n">
        <v>-215825</v>
      </c>
      <c s="6" r="C102" t="n">
        <v>-100091</v>
      </c>
      <c s="6" r="D102" t="n">
        <v>-18196</v>
      </c>
    </row>
    <row r="103" spans="1:4">
      <c s="3" r="A103" t="s">
        <v>203</v>
      </c>
    </row>
    <row r="104" spans="1:4">
      <c s="4" r="A104" t="s">
        <v>164</v>
      </c>
      <c s="6" r="C104" t="n">
        <v>-402</v>
      </c>
      <c s="6" r="D104" t="n">
        <v>-5633</v>
      </c>
    </row>
    <row r="105" spans="1:4">
      <c s="4" r="A105" t="s">
        <v>208</v>
      </c>
      <c s="6" r="B105" t="n">
        <v>-35</v>
      </c>
      <c s="6" r="C105" t="n">
        <v>-2846</v>
      </c>
    </row>
    <row r="106" spans="1:4">
      <c s="4" r="A106" t="s">
        <v>1166</v>
      </c>
      <c s="6" r="D106" t="n">
        <v>-866</v>
      </c>
    </row>
    <row r="107" spans="1:4">
      <c s="4" r="A107" t="s">
        <v>210</v>
      </c>
      <c s="6" r="B107" t="n">
        <v>-2004</v>
      </c>
      <c s="6" r="C107" t="n">
        <v>-1953</v>
      </c>
      <c s="6" r="D107" t="n">
        <v>-2213</v>
      </c>
    </row>
    <row r="108" spans="1:4">
      <c s="4" r="A108" t="s">
        <v>1167</v>
      </c>
      <c s="6" r="D108" t="n">
        <v>-5621</v>
      </c>
    </row>
    <row r="109" spans="1:4">
      <c s="4" r="A109" t="s">
        <v>1172</v>
      </c>
      <c s="6" r="B109" t="n">
        <v>3518</v>
      </c>
    </row>
    <row r="110" spans="1:4">
      <c s="4" r="A110" t="s">
        <v>109</v>
      </c>
      <c s="6" r="B110" t="n">
        <v>-1045</v>
      </c>
      <c s="6" r="C110" t="n">
        <v>-386</v>
      </c>
      <c s="6" r="D110" t="n">
        <v>-2918</v>
      </c>
    </row>
    <row r="111" spans="1:4">
      <c s="4" r="A111" t="s">
        <v>212</v>
      </c>
      <c s="6" r="B111" t="n">
        <v>434</v>
      </c>
      <c s="6" r="C111" t="n">
        <v>-5587</v>
      </c>
      <c s="6" r="D111" t="n">
        <v>-17251</v>
      </c>
    </row>
    <row r="112" spans="1:4">
      <c s="4" r="A112" t="s">
        <v>1168</v>
      </c>
      <c s="6" r="B112" t="n">
        <v>-26932</v>
      </c>
      <c s="6" r="C112" t="n">
        <v>-15522</v>
      </c>
      <c s="6" r="D112" t="n">
        <v>-11516</v>
      </c>
    </row>
    <row r="113" spans="1:4">
      <c s="4" r="A113" t="s">
        <v>214</v>
      </c>
      <c s="6" r="B113" t="n">
        <v>-83419</v>
      </c>
      <c s="6" r="C113" t="n">
        <v>72622</v>
      </c>
      <c s="6" r="D113" t="n">
        <v>119466</v>
      </c>
    </row>
    <row r="114" spans="1:4">
      <c s="3" r="A114" t="s">
        <v>215</v>
      </c>
    </row>
    <row r="115" spans="1:4">
      <c s="4" r="A115" t="s">
        <v>216</v>
      </c>
      <c s="6" r="B115" t="n">
        <v>434693</v>
      </c>
      <c s="6" r="C115" t="n">
        <v>362071</v>
      </c>
      <c s="6" r="D115" t="n">
        <v>242605</v>
      </c>
    </row>
    <row r="116" spans="1:4">
      <c s="4" r="A116" t="s">
        <v>217</v>
      </c>
      <c s="6" r="B116" t="n">
        <v>351274</v>
      </c>
      <c s="6" r="C116" t="n">
        <v>434693</v>
      </c>
      <c s="6" r="D116" t="n">
        <v>362071</v>
      </c>
    </row>
    <row r="117" spans="1:4">
      <c s="4" r="A117" t="s">
        <v>1088</v>
      </c>
    </row>
    <row r="118" spans="1:4">
      <c s="3" r="A118" t="s">
        <v>176</v>
      </c>
    </row>
    <row r="119" spans="1:4">
      <c s="4" r="A119" t="s">
        <v>134</v>
      </c>
      <c s="6" r="B119" t="n">
        <v>-271785</v>
      </c>
      <c s="6" r="C119" t="n">
        <v>-262571</v>
      </c>
      <c s="6" r="D119" t="n">
        <v>-251104</v>
      </c>
    </row>
    <row r="120" spans="1:4">
      <c s="4" r="A120" t="s">
        <v>1163</v>
      </c>
      <c s="6" r="B120" t="n">
        <v>271785</v>
      </c>
      <c s="6" r="C120" t="n">
        <v>262571</v>
      </c>
      <c s="6" r="D120" t="n">
        <v>251104</v>
      </c>
    </row>
    <row r="121" spans="1:4">
      <c s="3" r="A121" t="s">
        <v>195</v>
      </c>
    </row>
    <row r="122" spans="1:4">
      <c s="4" r="A122" t="s">
        <v>1169</v>
      </c>
      <c s="6" r="B122" t="n">
        <v>-1700</v>
      </c>
      <c s="6" r="C122" t="n">
        <v>-1102</v>
      </c>
      <c s="6" r="D122" t="n">
        <v>-6340</v>
      </c>
    </row>
    <row r="123" spans="1:4">
      <c s="4" r="A123" t="s">
        <v>1170</v>
      </c>
      <c s="6" r="B123" t="n">
        <v>103500</v>
      </c>
    </row>
    <row r="124" spans="1:4">
      <c s="4" r="A124" t="s">
        <v>1171</v>
      </c>
      <c s="6" r="C124" t="n">
        <v>1918</v>
      </c>
    </row>
    <row r="125" spans="1:4">
      <c s="4" r="A125" t="s">
        <v>201</v>
      </c>
      <c s="6" r="B125" t="n">
        <v>18</v>
      </c>
    </row>
    <row r="126" spans="1:4">
      <c s="4" r="A126" t="s">
        <v>202</v>
      </c>
      <c s="6" r="B126" t="n">
        <v>101818</v>
      </c>
      <c s="6" r="C126" t="n">
        <v>816</v>
      </c>
      <c s="6" r="D126" t="n">
        <v>-6340</v>
      </c>
    </row>
    <row r="127" spans="1:4">
      <c s="3" r="A127" t="s">
        <v>203</v>
      </c>
    </row>
    <row r="128" spans="1:4">
      <c s="4" r="A128" t="s">
        <v>164</v>
      </c>
      <c s="6" r="B128" t="n">
        <v>1700</v>
      </c>
      <c s="6" r="C128" t="n">
        <v>1102</v>
      </c>
      <c s="6" r="D128" t="n">
        <v>6340</v>
      </c>
    </row>
    <row r="129" spans="1:4">
      <c s="4" r="A129" t="s">
        <v>1173</v>
      </c>
      <c s="6" r="C129" t="n">
        <v>-1918</v>
      </c>
    </row>
    <row r="130" spans="1:4">
      <c s="4" r="A130" t="s">
        <v>1172</v>
      </c>
      <c s="6" r="B130" t="n">
        <v>-103518</v>
      </c>
    </row>
    <row r="131" spans="1:4">
      <c s="4" r="A131" t="s">
        <v>212</v>
      </c>
      <c s="7" r="B131" t="n">
        <v>-101818</v>
      </c>
      <c s="7" r="C131" t="n">
        <v>-816</v>
      </c>
      <c s="7" r="D131" t="n">
        <v>634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174</v>
      </c>
      <c s="2" r="B1" t="s">
        <v>2</v>
      </c>
      <c s="2" r="C1" t="s">
        <v>34</v>
      </c>
      <c s="2" r="D1" t="s">
        <v>105</v>
      </c>
      <c s="2" r="E1" t="s">
        <v>584</v>
      </c>
    </row>
    <row r="2" spans="1:5">
      <c s="3" r="A2" t="s">
        <v>35</v>
      </c>
    </row>
    <row r="3" spans="1:5">
      <c s="4" r="A3" t="s">
        <v>36</v>
      </c>
      <c s="7" r="B3" t="n">
        <v>588503</v>
      </c>
      <c s="7" r="C3" t="n">
        <v>638841</v>
      </c>
      <c s="7" r="D3" t="n">
        <v>599894</v>
      </c>
      <c s="7" r="E3" t="n">
        <v>742095</v>
      </c>
    </row>
    <row r="4" spans="1:5">
      <c s="4" r="A4" t="s">
        <v>1141</v>
      </c>
      <c s="6" r="B4" t="n">
        <v>127783</v>
      </c>
    </row>
    <row r="5" spans="1:5">
      <c s="4" r="A5" t="s">
        <v>43</v>
      </c>
      <c s="6" r="B5" t="n">
        <v>716286</v>
      </c>
      <c s="6" r="C5" t="n">
        <v>753565</v>
      </c>
    </row>
    <row r="6" spans="1:5">
      <c s="4" r="A6" t="s">
        <v>52</v>
      </c>
      <c s="6" r="B6" t="n">
        <v>1505069</v>
      </c>
      <c s="6" r="C6" t="n">
        <v>1450812</v>
      </c>
    </row>
    <row r="7" spans="1:5">
      <c s="4" r="A7" t="s">
        <v>53</v>
      </c>
      <c s="6" r="B7" t="n">
        <v>1906277</v>
      </c>
      <c s="6" r="C7" t="n">
        <v>1928739</v>
      </c>
    </row>
    <row r="8" spans="1:5">
      <c s="4" r="A8" t="s">
        <v>61</v>
      </c>
      <c s="6" r="B8" t="n">
        <v>4127632</v>
      </c>
      <c s="6" r="C8" t="n">
        <v>4133116</v>
      </c>
    </row>
    <row r="9" spans="1:5">
      <c s="3" r="A9" t="s">
        <v>62</v>
      </c>
    </row>
    <row r="10" spans="1:5">
      <c s="4" r="A10" t="s">
        <v>63</v>
      </c>
      <c s="6" r="B10" t="n">
        <v>8405</v>
      </c>
      <c s="6" r="C10" t="n">
        <v>8423</v>
      </c>
    </row>
    <row r="11" spans="1:5">
      <c s="4" r="A11" t="s">
        <v>64</v>
      </c>
      <c s="6" r="B11" t="n">
        <v>18780</v>
      </c>
      <c s="6" r="C11" t="n">
        <v>16494</v>
      </c>
    </row>
    <row r="12" spans="1:5">
      <c s="4" r="A12" t="s">
        <v>191</v>
      </c>
      <c s="6" r="B12" t="n">
        <v>411984</v>
      </c>
    </row>
    <row r="13" spans="1:5">
      <c s="4" r="A13" t="s">
        <v>73</v>
      </c>
      <c s="6" r="B13" t="n">
        <v>439169</v>
      </c>
      <c s="6" r="C13" t="n">
        <v>413883</v>
      </c>
    </row>
    <row r="14" spans="1:5">
      <c s="3" r="A14" t="s">
        <v>74</v>
      </c>
    </row>
    <row r="15" spans="1:5">
      <c s="4" r="A15" t="s">
        <v>712</v>
      </c>
      <c s="6" r="B15" t="n">
        <v>1772930</v>
      </c>
      <c s="6" r="C15" t="n">
        <v>1783155</v>
      </c>
    </row>
    <row r="16" spans="1:5">
      <c s="4" r="A16" t="s">
        <v>76</v>
      </c>
      <c s="6" r="B16" t="n">
        <v>208952</v>
      </c>
      <c s="6" r="C16" t="n">
        <v>201978</v>
      </c>
    </row>
    <row r="17" spans="1:5">
      <c s="4" r="A17" t="s">
        <v>1143</v>
      </c>
      <c s="6" r="B17" t="n">
        <v>593330</v>
      </c>
      <c s="6" r="C17" t="n">
        <v>597377</v>
      </c>
    </row>
    <row r="18" spans="1:5">
      <c s="4" r="A18" t="s">
        <v>81</v>
      </c>
      <c s="7" r="B18" t="n">
        <v>2575212</v>
      </c>
      <c s="7" r="C18" t="n">
        <v>2582510</v>
      </c>
    </row>
    <row r="19" spans="1:5">
      <c s="4" r="A19" t="s">
        <v>1144</v>
      </c>
      <c s="4" r="B19" t="s">
        <v>83</v>
      </c>
      <c s="4" r="C19" t="s">
        <v>83</v>
      </c>
    </row>
    <row r="20" spans="1:5">
      <c s="4" r="A20" t="s">
        <v>1175</v>
      </c>
      <c s="7" r="B20" t="n">
        <v>1113251</v>
      </c>
      <c s="7" r="C20" t="n">
        <v>1136723</v>
      </c>
      <c s="7" r="D20" t="n">
        <v>1104281</v>
      </c>
      <c s="7" r="E20" t="n">
        <v>1096212</v>
      </c>
    </row>
    <row r="21" spans="1:5">
      <c s="4" r="A21" t="s">
        <v>93</v>
      </c>
      <c s="6" r="B21" t="n">
        <v>4127632</v>
      </c>
      <c s="6" r="C21" t="n">
        <v>4133116</v>
      </c>
    </row>
    <row r="22" spans="1:5">
      <c s="4" r="A22" t="s">
        <v>1176</v>
      </c>
    </row>
    <row r="23" spans="1:5">
      <c s="3" r="A23" t="s">
        <v>35</v>
      </c>
    </row>
    <row r="24" spans="1:5">
      <c s="4" r="A24" t="s">
        <v>36</v>
      </c>
      <c s="6" r="B24" t="n">
        <v>394852</v>
      </c>
      <c s="6" r="C24" t="n">
        <v>467478</v>
      </c>
    </row>
    <row r="25" spans="1:5">
      <c s="4" r="A25" t="s">
        <v>1141</v>
      </c>
      <c s="6" r="B25" t="n">
        <v>213164</v>
      </c>
    </row>
    <row r="26" spans="1:5">
      <c s="4" r="A26" t="s">
        <v>43</v>
      </c>
      <c s="6" r="B26" t="n">
        <v>608016</v>
      </c>
    </row>
    <row r="27" spans="1:5">
      <c s="4" r="A27" t="s">
        <v>52</v>
      </c>
      <c s="6" r="B27" t="n">
        <v>1505069</v>
      </c>
    </row>
    <row r="28" spans="1:5">
      <c s="4" r="A28" t="s">
        <v>53</v>
      </c>
      <c s="6" r="B28" t="n">
        <v>1771028</v>
      </c>
    </row>
    <row r="29" spans="1:5">
      <c s="4" r="A29" t="s">
        <v>61</v>
      </c>
      <c s="6" r="B29" t="n">
        <v>3884113</v>
      </c>
    </row>
    <row r="30" spans="1:5">
      <c s="3" r="A30" t="s">
        <v>62</v>
      </c>
    </row>
    <row r="31" spans="1:5">
      <c s="4" r="A31" t="s">
        <v>63</v>
      </c>
      <c s="6" r="B31" t="n">
        <v>7016</v>
      </c>
    </row>
    <row r="32" spans="1:5">
      <c s="4" r="A32" t="s">
        <v>64</v>
      </c>
      <c s="6" r="B32" t="n">
        <v>18780</v>
      </c>
    </row>
    <row r="33" spans="1:5">
      <c s="4" r="A33" t="s">
        <v>191</v>
      </c>
      <c s="6" r="B33" t="n">
        <v>411980</v>
      </c>
    </row>
    <row r="34" spans="1:5">
      <c s="4" r="A34" t="s">
        <v>73</v>
      </c>
      <c s="6" r="B34" t="n">
        <v>437776</v>
      </c>
    </row>
    <row r="35" spans="1:5">
      <c s="3" r="A35" t="s">
        <v>74</v>
      </c>
    </row>
    <row r="36" spans="1:5">
      <c s="4" r="A36" t="s">
        <v>712</v>
      </c>
      <c s="6" r="B36" t="n">
        <v>1768763</v>
      </c>
    </row>
    <row r="37" spans="1:5">
      <c s="4" r="A37" t="s">
        <v>76</v>
      </c>
      <c s="6" r="B37" t="n">
        <v>208952</v>
      </c>
    </row>
    <row r="38" spans="1:5">
      <c s="4" r="A38" t="s">
        <v>1143</v>
      </c>
      <c s="6" r="B38" t="n">
        <v>492519</v>
      </c>
    </row>
    <row r="39" spans="1:5">
      <c s="4" r="A39" t="s">
        <v>81</v>
      </c>
      <c s="7" r="B39" t="n">
        <v>2470234</v>
      </c>
    </row>
    <row r="40" spans="1:5">
      <c s="4" r="A40" t="s">
        <v>1144</v>
      </c>
      <c s="4" r="B40" t="s">
        <v>83</v>
      </c>
    </row>
    <row r="41" spans="1:5">
      <c s="4" r="A41" t="s">
        <v>1175</v>
      </c>
      <c s="7" r="B41" t="n">
        <v>976103</v>
      </c>
    </row>
    <row r="42" spans="1:5">
      <c s="4" r="A42" t="s">
        <v>93</v>
      </c>
      <c s="6" r="B42" t="n">
        <v>3884113</v>
      </c>
    </row>
    <row r="43" spans="1:5">
      <c s="4" r="A43" t="s">
        <v>1177</v>
      </c>
    </row>
    <row r="44" spans="1:5">
      <c s="3" r="A44" t="s">
        <v>35</v>
      </c>
    </row>
    <row r="45" spans="1:5">
      <c s="4" r="A45" t="s">
        <v>36</v>
      </c>
      <c s="6" r="B45" t="n">
        <v>193651</v>
      </c>
      <c s="7" r="C45" t="n">
        <v>171363</v>
      </c>
    </row>
    <row r="46" spans="1:5">
      <c s="4" r="A46" t="s">
        <v>1141</v>
      </c>
      <c s="6" r="B46" t="n">
        <v>-85381</v>
      </c>
    </row>
    <row r="47" spans="1:5">
      <c s="4" r="A47" t="s">
        <v>43</v>
      </c>
      <c s="6" r="B47" t="n">
        <v>108270</v>
      </c>
    </row>
    <row r="48" spans="1:5">
      <c s="4" r="A48" t="s">
        <v>53</v>
      </c>
      <c s="6" r="B48" t="n">
        <v>242268</v>
      </c>
    </row>
    <row r="49" spans="1:5">
      <c s="4" r="A49" t="s">
        <v>61</v>
      </c>
      <c s="6" r="B49" t="n">
        <v>350538</v>
      </c>
    </row>
    <row r="50" spans="1:5">
      <c s="3" r="A50" t="s">
        <v>62</v>
      </c>
    </row>
    <row r="51" spans="1:5">
      <c s="4" r="A51" t="s">
        <v>63</v>
      </c>
      <c s="6" r="B51" t="n">
        <v>1389</v>
      </c>
    </row>
    <row r="52" spans="1:5">
      <c s="4" r="A52" t="s">
        <v>191</v>
      </c>
      <c s="6" r="B52" t="n">
        <v>4</v>
      </c>
    </row>
    <row r="53" spans="1:5">
      <c s="4" r="A53" t="s">
        <v>73</v>
      </c>
      <c s="6" r="B53" t="n">
        <v>1393</v>
      </c>
    </row>
    <row r="54" spans="1:5">
      <c s="3" r="A54" t="s">
        <v>74</v>
      </c>
    </row>
    <row r="55" spans="1:5">
      <c s="4" r="A55" t="s">
        <v>712</v>
      </c>
      <c s="6" r="B55" t="n">
        <v>4167</v>
      </c>
    </row>
    <row r="56" spans="1:5">
      <c s="4" r="A56" t="s">
        <v>1143</v>
      </c>
      <c s="6" r="B56" t="n">
        <v>100811</v>
      </c>
    </row>
    <row r="57" spans="1:5">
      <c s="4" r="A57" t="s">
        <v>81</v>
      </c>
      <c s="7" r="B57" t="n">
        <v>104978</v>
      </c>
    </row>
    <row r="58" spans="1:5">
      <c s="4" r="A58" t="s">
        <v>1144</v>
      </c>
      <c s="4" r="B58" t="s">
        <v>83</v>
      </c>
    </row>
    <row r="59" spans="1:5">
      <c s="4" r="A59" t="s">
        <v>1175</v>
      </c>
      <c s="7" r="B59" t="n">
        <v>244167</v>
      </c>
    </row>
    <row r="60" spans="1:5">
      <c s="4" r="A60" t="s">
        <v>93</v>
      </c>
      <c s="6" r="B60" t="n">
        <v>350538</v>
      </c>
    </row>
    <row r="61" spans="1:5">
      <c s="4" r="A61" t="s">
        <v>1088</v>
      </c>
    </row>
    <row r="62" spans="1:5">
      <c s="3" r="A62" t="s">
        <v>35</v>
      </c>
    </row>
    <row r="63" spans="1:5">
      <c s="4" r="A63" t="s">
        <v>53</v>
      </c>
      <c s="6" r="B63" t="n">
        <v>-107019</v>
      </c>
    </row>
    <row r="64" spans="1:5">
      <c s="4" r="A64" t="s">
        <v>61</v>
      </c>
      <c s="7" r="B64" t="n">
        <v>-107019</v>
      </c>
    </row>
    <row r="65" spans="1:5">
      <c s="3" r="A65" t="s">
        <v>74</v>
      </c>
    </row>
    <row r="66" spans="1:5">
      <c s="4" r="A66" t="s">
        <v>1144</v>
      </c>
      <c s="4" r="B66" t="s">
        <v>83</v>
      </c>
    </row>
    <row r="67" spans="1:5">
      <c s="4" r="A67" t="s">
        <v>1175</v>
      </c>
      <c s="7" r="B67" t="n">
        <v>-107019</v>
      </c>
    </row>
    <row r="68" spans="1:5">
      <c s="4" r="A68" t="s">
        <v>93</v>
      </c>
      <c s="7" r="B68" t="n">
        <v>-107019</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8</v>
      </c>
      <c s="2" r="B1" t="s">
        <v>1</v>
      </c>
    </row>
    <row r="2" spans="1:4">
      <c s="2" r="B2" t="s">
        <v>2</v>
      </c>
      <c s="2" r="C2" t="s">
        <v>34</v>
      </c>
      <c s="2" r="D2" t="s">
        <v>105</v>
      </c>
    </row>
    <row r="3" spans="1:4">
      <c s="3" r="A3" t="s">
        <v>1179</v>
      </c>
    </row>
    <row r="4" spans="1:4">
      <c s="4" r="A4" t="s">
        <v>106</v>
      </c>
      <c s="7" r="B4" t="n">
        <v>2852609</v>
      </c>
      <c s="7" r="C4" t="n">
        <v>2626990</v>
      </c>
      <c s="7" r="D4" t="n">
        <v>2682894</v>
      </c>
    </row>
    <row r="5" spans="1:4">
      <c s="3" r="A5" t="s">
        <v>111</v>
      </c>
    </row>
    <row r="6" spans="1:4">
      <c s="4" r="A6" t="s">
        <v>1180</v>
      </c>
      <c s="6" r="B6" t="n">
        <v>2066571</v>
      </c>
      <c s="6" r="C6" t="n">
        <v>1914458</v>
      </c>
      <c s="6" r="D6" t="n">
        <v>1938133</v>
      </c>
    </row>
    <row r="7" spans="1:4">
      <c s="4" r="A7" t="s">
        <v>117</v>
      </c>
      <c s="6" r="B7" t="n">
        <v>154052</v>
      </c>
      <c s="6" r="C7" t="n">
        <v>148588</v>
      </c>
      <c s="6" r="D7" t="n">
        <v>163134</v>
      </c>
    </row>
    <row r="8" spans="1:4">
      <c s="4" r="A8" t="s">
        <v>118</v>
      </c>
      <c s="6" r="B8" t="n">
        <v>189206</v>
      </c>
      <c s="6" r="C8" t="n">
        <v>175656</v>
      </c>
      <c s="6" r="D8" t="n">
        <v>163970</v>
      </c>
    </row>
    <row r="9" spans="1:4">
      <c s="4" r="A9" t="s">
        <v>119</v>
      </c>
      <c s="6" r="B9" t="n">
        <v>8801</v>
      </c>
      <c s="6" r="C9" t="n">
        <v>6647</v>
      </c>
      <c s="6" r="D9" t="n">
        <v>3794</v>
      </c>
    </row>
    <row r="10" spans="1:4">
      <c s="4" r="A10" t="s">
        <v>1181</v>
      </c>
      <c s="6" r="B10" t="n">
        <v>8143</v>
      </c>
      <c s="6" r="C10" t="n">
        <v>15715</v>
      </c>
      <c s="6" r="D10" t="n">
        <v>-3845</v>
      </c>
    </row>
    <row r="11" spans="1:4">
      <c s="4" r="A11" t="s">
        <v>121</v>
      </c>
      <c s="6" r="B11" t="n">
        <v>2426773</v>
      </c>
      <c s="6" r="C11" t="n">
        <v>2261064</v>
      </c>
      <c s="6" r="D11" t="n">
        <v>2265186</v>
      </c>
    </row>
    <row r="12" spans="1:4">
      <c s="4" r="A12" t="s">
        <v>1182</v>
      </c>
      <c s="6" r="B12" t="n">
        <v>425836</v>
      </c>
      <c s="6" r="C12" t="n">
        <v>365926</v>
      </c>
      <c s="6" r="D12" t="n">
        <v>417708</v>
      </c>
    </row>
    <row r="13" spans="1:4">
      <c s="4" r="A13" t="s">
        <v>123</v>
      </c>
      <c s="6" r="B13" t="n">
        <v>-75485</v>
      </c>
      <c s="6" r="C13" t="n">
        <v>-73007</v>
      </c>
      <c s="6" r="D13" t="n">
        <v>-151627</v>
      </c>
    </row>
    <row r="14" spans="1:4">
      <c s="4" r="A14" t="s">
        <v>132</v>
      </c>
      <c s="6" r="B14" t="n">
        <v>350351</v>
      </c>
      <c s="6" r="C14" t="n">
        <v>292919</v>
      </c>
      <c s="6" r="D14" t="n">
        <v>266081</v>
      </c>
    </row>
    <row r="15" spans="1:4">
      <c s="4" r="A15" t="s">
        <v>133</v>
      </c>
      <c s="6" r="B15" t="n">
        <v>129960</v>
      </c>
      <c s="6" r="C15" t="n">
        <v>97150</v>
      </c>
      <c s="6" r="D15" t="n">
        <v>114160</v>
      </c>
    </row>
    <row r="16" spans="1:4">
      <c s="4" r="A16" t="s">
        <v>134</v>
      </c>
      <c s="6" r="B16" t="n">
        <v>220391</v>
      </c>
      <c s="6" r="C16" t="n">
        <v>195769</v>
      </c>
      <c s="6" r="D16" t="n">
        <v>151921</v>
      </c>
    </row>
    <row r="17" spans="1:4">
      <c s="4" r="A17" t="s">
        <v>135</v>
      </c>
      <c s="6" r="B17" t="n">
        <v>1859</v>
      </c>
      <c s="6" r="C17" t="n">
        <v>1389</v>
      </c>
      <c s="6" r="D17" t="n">
        <v>2078</v>
      </c>
    </row>
    <row r="18" spans="1:4">
      <c s="4" r="A18" t="s">
        <v>136</v>
      </c>
      <c s="6" r="B18" t="n">
        <v>218532</v>
      </c>
      <c s="7" r="C18" t="n">
        <v>194380</v>
      </c>
      <c s="7" r="D18" t="n">
        <v>149843</v>
      </c>
    </row>
    <row r="19" spans="1:4">
      <c s="4" r="A19" t="s">
        <v>1176</v>
      </c>
    </row>
    <row r="20" spans="1:4">
      <c s="3" r="A20" t="s">
        <v>1179</v>
      </c>
    </row>
    <row r="21" spans="1:4">
      <c s="4" r="A21" t="s">
        <v>106</v>
      </c>
      <c s="6" r="B21" t="n">
        <v>2852609</v>
      </c>
    </row>
    <row r="22" spans="1:4">
      <c s="3" r="A22" t="s">
        <v>111</v>
      </c>
    </row>
    <row r="23" spans="1:4">
      <c s="4" r="A23" t="s">
        <v>1180</v>
      </c>
      <c s="6" r="B23" t="n">
        <v>2066571</v>
      </c>
    </row>
    <row r="24" spans="1:4">
      <c s="4" r="A24" t="s">
        <v>117</v>
      </c>
      <c s="6" r="B24" t="n">
        <v>154050</v>
      </c>
    </row>
    <row r="25" spans="1:4">
      <c s="4" r="A25" t="s">
        <v>118</v>
      </c>
      <c s="6" r="B25" t="n">
        <v>189206</v>
      </c>
    </row>
    <row r="26" spans="1:4">
      <c s="4" r="A26" t="s">
        <v>119</v>
      </c>
      <c s="6" r="B26" t="n">
        <v>8801</v>
      </c>
    </row>
    <row r="27" spans="1:4">
      <c s="4" r="A27" t="s">
        <v>1181</v>
      </c>
      <c s="6" r="B27" t="n">
        <v>8143</v>
      </c>
    </row>
    <row r="28" spans="1:4">
      <c s="4" r="A28" t="s">
        <v>121</v>
      </c>
      <c s="6" r="B28" t="n">
        <v>2426771</v>
      </c>
    </row>
    <row r="29" spans="1:4">
      <c s="4" r="A29" t="s">
        <v>1182</v>
      </c>
      <c s="6" r="B29" t="n">
        <v>425838</v>
      </c>
    </row>
    <row r="30" spans="1:4">
      <c s="4" r="A30" t="s">
        <v>123</v>
      </c>
      <c s="6" r="B30" t="n">
        <v>-118425</v>
      </c>
    </row>
    <row r="31" spans="1:4">
      <c s="4" r="A31" t="s">
        <v>132</v>
      </c>
      <c s="6" r="B31" t="n">
        <v>307413</v>
      </c>
    </row>
    <row r="32" spans="1:4">
      <c s="4" r="A32" t="s">
        <v>133</v>
      </c>
      <c s="6" r="B32" t="n">
        <v>113472</v>
      </c>
    </row>
    <row r="33" spans="1:4">
      <c s="4" r="A33" t="s">
        <v>134</v>
      </c>
      <c s="6" r="B33" t="n">
        <v>193941</v>
      </c>
    </row>
    <row r="34" spans="1:4">
      <c s="4" r="A34" t="s">
        <v>135</v>
      </c>
      <c s="6" r="B34" t="n">
        <v>1859</v>
      </c>
    </row>
    <row r="35" spans="1:4">
      <c s="4" r="A35" t="s">
        <v>136</v>
      </c>
      <c s="6" r="B35" t="n">
        <v>192082</v>
      </c>
    </row>
    <row r="36" spans="1:4">
      <c s="4" r="A36" t="s">
        <v>1183</v>
      </c>
    </row>
    <row r="37" spans="1:4">
      <c s="3" r="A37" t="s">
        <v>111</v>
      </c>
    </row>
    <row r="38" spans="1:4">
      <c s="4" r="A38" t="s">
        <v>117</v>
      </c>
      <c s="6" r="B38" t="n">
        <v>2</v>
      </c>
    </row>
    <row r="39" spans="1:4">
      <c s="4" r="A39" t="s">
        <v>121</v>
      </c>
      <c s="6" r="B39" t="n">
        <v>2</v>
      </c>
    </row>
    <row r="40" spans="1:4">
      <c s="4" r="A40" t="s">
        <v>1182</v>
      </c>
      <c s="6" r="B40" t="n">
        <v>-2</v>
      </c>
    </row>
    <row r="41" spans="1:4">
      <c s="4" r="A41" t="s">
        <v>123</v>
      </c>
      <c s="6" r="B41" t="n">
        <v>42940</v>
      </c>
    </row>
    <row r="42" spans="1:4">
      <c s="4" r="A42" t="s">
        <v>132</v>
      </c>
      <c s="6" r="B42" t="n">
        <v>42938</v>
      </c>
    </row>
    <row r="43" spans="1:4">
      <c s="4" r="A43" t="s">
        <v>133</v>
      </c>
      <c s="6" r="B43" t="n">
        <v>16488</v>
      </c>
    </row>
    <row r="44" spans="1:4">
      <c s="4" r="A44" t="s">
        <v>134</v>
      </c>
      <c s="6" r="B44" t="n">
        <v>26450</v>
      </c>
    </row>
    <row r="45" spans="1:4">
      <c s="4" r="A45" t="s">
        <v>136</v>
      </c>
      <c s="7" r="B45" t="n">
        <v>2645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4</v>
      </c>
      <c s="2" r="B1" t="s">
        <v>1</v>
      </c>
    </row>
    <row r="2" spans="1:4">
      <c s="2" r="B2" t="s">
        <v>2</v>
      </c>
      <c s="2" r="C2" t="s">
        <v>34</v>
      </c>
      <c s="2" r="D2" t="s">
        <v>105</v>
      </c>
    </row>
    <row r="3" spans="1:4">
      <c s="4" r="A3" t="s">
        <v>134</v>
      </c>
      <c s="7" r="B3" t="n">
        <v>220391</v>
      </c>
      <c s="7" r="C3" t="n">
        <v>195769</v>
      </c>
      <c s="7" r="D3" t="n">
        <v>151921</v>
      </c>
    </row>
    <row r="4" spans="1:4">
      <c s="3" r="A4" t="s">
        <v>139</v>
      </c>
    </row>
    <row r="5" spans="1:4">
      <c s="4" r="A5" t="s">
        <v>1185</v>
      </c>
      <c s="6" r="B5" t="n">
        <v>2636</v>
      </c>
      <c s="6" r="C5" t="n">
        <v>2846</v>
      </c>
      <c s="6" r="D5" t="n">
        <v>3151</v>
      </c>
    </row>
    <row r="6" spans="1:4">
      <c s="4" r="A6" t="s">
        <v>1186</v>
      </c>
      <c s="6" r="B6" t="n">
        <v>-957</v>
      </c>
      <c s="6" r="C6" t="n">
        <v>2507</v>
      </c>
      <c s="6" r="D6" t="n">
        <v>-2041</v>
      </c>
    </row>
    <row r="7" spans="1:4">
      <c s="4" r="A7" t="s">
        <v>1187</v>
      </c>
      <c s="6" r="B7" t="n">
        <v>-3119</v>
      </c>
      <c s="6" r="C7" t="n">
        <v>676</v>
      </c>
      <c s="6" r="D7" t="n">
        <v>2386</v>
      </c>
    </row>
    <row r="8" spans="1:4">
      <c s="4" r="A8" t="s">
        <v>1188</v>
      </c>
      <c s="6" r="B8" t="n">
        <v>-125512</v>
      </c>
      <c s="6" r="C8" t="n">
        <v>-68997</v>
      </c>
      <c s="6" r="D8" t="n">
        <v>-47699</v>
      </c>
    </row>
    <row r="9" spans="1:4">
      <c s="4" r="A9" t="s">
        <v>144</v>
      </c>
      <c s="6" r="B9" t="n">
        <v>-126952</v>
      </c>
      <c s="6" r="C9" t="n">
        <v>-62968</v>
      </c>
      <c s="6" r="D9" t="n">
        <v>-44203</v>
      </c>
    </row>
    <row r="10" spans="1:4">
      <c s="4" r="A10" t="s">
        <v>145</v>
      </c>
      <c s="6" r="B10" t="n">
        <v>93439</v>
      </c>
      <c s="6" r="C10" t="n">
        <v>132801</v>
      </c>
      <c s="6" r="D10" t="n">
        <v>107718</v>
      </c>
    </row>
    <row r="11" spans="1:4">
      <c s="4" r="A11" t="s">
        <v>146</v>
      </c>
      <c s="6" r="B11" t="n">
        <v>-1821</v>
      </c>
      <c s="6" r="C11" t="n">
        <v>-1374</v>
      </c>
      <c s="6" r="D11" t="n">
        <v>-1996</v>
      </c>
    </row>
    <row r="12" spans="1:4">
      <c s="4" r="A12" t="s">
        <v>147</v>
      </c>
      <c s="6" r="B12" t="n">
        <v>91618</v>
      </c>
      <c s="7" r="C12" t="n">
        <v>131427</v>
      </c>
      <c s="7" r="D12" t="n">
        <v>105722</v>
      </c>
    </row>
    <row r="13" spans="1:4">
      <c s="4" r="A13" t="s">
        <v>1176</v>
      </c>
    </row>
    <row r="14" spans="1:4">
      <c s="4" r="A14" t="s">
        <v>134</v>
      </c>
      <c s="6" r="B14" t="n">
        <v>193941</v>
      </c>
    </row>
    <row r="15" spans="1:4">
      <c s="3" r="A15" t="s">
        <v>139</v>
      </c>
    </row>
    <row r="16" spans="1:4">
      <c s="4" r="A16" t="s">
        <v>1185</v>
      </c>
      <c s="6" r="B16" t="n">
        <v>2636</v>
      </c>
    </row>
    <row r="17" spans="1:4">
      <c s="4" r="A17" t="s">
        <v>1186</v>
      </c>
      <c s="6" r="B17" t="n">
        <v>-957</v>
      </c>
    </row>
    <row r="18" spans="1:4">
      <c s="4" r="A18" t="s">
        <v>1187</v>
      </c>
      <c s="6" r="B18" t="n">
        <v>-33</v>
      </c>
    </row>
    <row r="19" spans="1:4">
      <c s="4" r="A19" t="s">
        <v>1188</v>
      </c>
      <c s="6" r="B19" t="n">
        <v>-125512</v>
      </c>
    </row>
    <row r="20" spans="1:4">
      <c s="4" r="A20" t="s">
        <v>144</v>
      </c>
      <c s="6" r="B20" t="n">
        <v>-123866</v>
      </c>
    </row>
    <row r="21" spans="1:4">
      <c s="4" r="A21" t="s">
        <v>145</v>
      </c>
      <c s="6" r="B21" t="n">
        <v>70075</v>
      </c>
    </row>
    <row r="22" spans="1:4">
      <c s="4" r="A22" t="s">
        <v>146</v>
      </c>
      <c s="6" r="B22" t="n">
        <v>-1821</v>
      </c>
    </row>
    <row r="23" spans="1:4">
      <c s="4" r="A23" t="s">
        <v>147</v>
      </c>
      <c s="6" r="B23" t="n">
        <v>68254</v>
      </c>
    </row>
    <row r="24" spans="1:4">
      <c s="4" r="A24" t="s">
        <v>1177</v>
      </c>
    </row>
    <row r="25" spans="1:4">
      <c s="4" r="A25" t="s">
        <v>134</v>
      </c>
      <c s="6" r="B25" t="n">
        <v>26450</v>
      </c>
    </row>
    <row r="26" spans="1:4">
      <c s="3" r="A26" t="s">
        <v>139</v>
      </c>
    </row>
    <row r="27" spans="1:4">
      <c s="4" r="A27" t="s">
        <v>1187</v>
      </c>
      <c s="6" r="B27" t="n">
        <v>-3086</v>
      </c>
    </row>
    <row r="28" spans="1:4">
      <c s="4" r="A28" t="s">
        <v>144</v>
      </c>
      <c s="6" r="B28" t="n">
        <v>-3086</v>
      </c>
    </row>
    <row r="29" spans="1:4">
      <c s="4" r="A29" t="s">
        <v>145</v>
      </c>
      <c s="6" r="B29" t="n">
        <v>23364</v>
      </c>
    </row>
    <row r="30" spans="1:4">
      <c s="4" r="A30" t="s">
        <v>147</v>
      </c>
      <c s="7" r="B30" t="n">
        <v>2336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9</v>
      </c>
      <c s="2" r="B1" t="s">
        <v>1</v>
      </c>
    </row>
    <row r="2" spans="1:4">
      <c s="2" r="B2" t="s">
        <v>2</v>
      </c>
      <c s="2" r="C2" t="s">
        <v>34</v>
      </c>
      <c s="2" r="D2" t="s">
        <v>105</v>
      </c>
    </row>
    <row r="3" spans="1:4">
      <c s="4" r="A3" t="s">
        <v>149</v>
      </c>
      <c s="7" r="B3" t="n">
        <v>1562</v>
      </c>
      <c s="7" r="C3" t="n">
        <v>1759</v>
      </c>
      <c s="7" r="D3" t="n">
        <v>1865</v>
      </c>
    </row>
    <row r="4" spans="1:4">
      <c s="4" r="A4" t="s">
        <v>1190</v>
      </c>
      <c s="6" r="B4" t="n">
        <v>572</v>
      </c>
      <c s="6" r="C4" t="n">
        <v>1479</v>
      </c>
      <c s="6" r="D4" t="n">
        <v>1223</v>
      </c>
    </row>
    <row r="5" spans="1:4">
      <c s="4" r="A5" t="s">
        <v>1191</v>
      </c>
      <c s="7" r="B5" t="n">
        <v>888</v>
      </c>
      <c s="7" r="C5" t="n">
        <v>0</v>
      </c>
      <c s="7" r="D5"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2</v>
      </c>
      <c s="2" r="B1" t="s">
        <v>1</v>
      </c>
    </row>
    <row r="2" spans="1:4">
      <c s="2" r="B2" t="s">
        <v>2</v>
      </c>
      <c s="2" r="C2" t="s">
        <v>34</v>
      </c>
      <c s="2" r="D2" t="s">
        <v>105</v>
      </c>
    </row>
    <row r="3" spans="1:4">
      <c s="3" r="A3" t="s">
        <v>176</v>
      </c>
    </row>
    <row r="4" spans="1:4">
      <c s="4" r="A4" t="s">
        <v>134</v>
      </c>
      <c s="7" r="B4" t="n">
        <v>220391</v>
      </c>
      <c s="7" r="C4" t="n">
        <v>195769</v>
      </c>
      <c s="7" r="D4" t="n">
        <v>151921</v>
      </c>
    </row>
    <row r="5" spans="1:4">
      <c s="4" r="A5" t="s">
        <v>1193</v>
      </c>
      <c s="6" r="B5" t="n">
        <v>211562</v>
      </c>
      <c s="6" r="C5" t="n">
        <v>202506</v>
      </c>
      <c s="6" r="D5" t="n">
        <v>143357</v>
      </c>
    </row>
    <row r="6" spans="1:4">
      <c s="4" r="A6" t="s">
        <v>1164</v>
      </c>
      <c s="6" r="B6" t="n">
        <v>23272</v>
      </c>
      <c s="6" r="C6" t="n">
        <v>55853</v>
      </c>
      <c s="6" r="D6" t="n">
        <v>14084</v>
      </c>
    </row>
    <row r="7" spans="1:4">
      <c s="4" r="A7" t="s">
        <v>194</v>
      </c>
      <c s="6" r="B7" t="n">
        <v>455225</v>
      </c>
      <c s="6" r="C7" t="n">
        <v>454128</v>
      </c>
      <c s="6" r="D7" t="n">
        <v>309362</v>
      </c>
    </row>
    <row r="8" spans="1:4">
      <c s="3" r="A8" t="s">
        <v>195</v>
      </c>
    </row>
    <row r="9" spans="1:4">
      <c s="4" r="A9" t="s">
        <v>1194</v>
      </c>
      <c s="6" r="B9" t="n">
        <v>-331726</v>
      </c>
      <c s="6" r="C9" t="n">
        <v>-244705</v>
      </c>
      <c s="6" r="D9" t="n">
        <v>-259670</v>
      </c>
    </row>
    <row r="10" spans="1:4">
      <c s="4" r="A10" t="s">
        <v>199</v>
      </c>
      <c s="6" r="B10" t="n">
        <v>-2651</v>
      </c>
      <c s="6" r="C10" t="n">
        <v>-7951</v>
      </c>
      <c s="6" r="D10" t="n">
        <v>-259247</v>
      </c>
    </row>
    <row r="11" spans="1:4">
      <c s="4" r="A11" t="s">
        <v>197</v>
      </c>
      <c s="6" r="B11" t="n">
        <v>9966</v>
      </c>
      <c s="6" r="C11" t="n">
        <v>2545</v>
      </c>
      <c s="6" r="D11" t="n">
        <v>34271</v>
      </c>
    </row>
    <row r="12" spans="1:4">
      <c s="4" r="A12" t="s">
        <v>201</v>
      </c>
      <c s="6" r="B12" t="n">
        <v>-3711</v>
      </c>
      <c s="6" r="C12" t="n">
        <v>-3228</v>
      </c>
      <c s="6" r="D12" t="n">
        <v>-6222</v>
      </c>
    </row>
    <row r="13" spans="1:4">
      <c s="4" r="A13" t="s">
        <v>202</v>
      </c>
      <c s="6" r="B13" t="n">
        <v>-328122</v>
      </c>
      <c s="6" r="C13" t="n">
        <v>-253339</v>
      </c>
      <c s="6" r="D13" t="n">
        <v>-364701</v>
      </c>
    </row>
    <row r="14" spans="1:4">
      <c s="3" r="A14" t="s">
        <v>203</v>
      </c>
    </row>
    <row r="15" spans="1:4">
      <c s="4" r="A15" t="s">
        <v>164</v>
      </c>
      <c s="6" r="B15" t="n">
        <v>-115225</v>
      </c>
      <c s="6" r="C15" t="n">
        <v>-115000</v>
      </c>
      <c s="6" r="D15" t="n">
        <v>-105150</v>
      </c>
    </row>
    <row r="16" spans="1:4">
      <c s="4" r="A16" t="s">
        <v>1195</v>
      </c>
      <c s="6" r="B16" t="n">
        <v>-8420</v>
      </c>
      <c s="6" r="D16" t="n">
        <v>-7866</v>
      </c>
    </row>
    <row r="17" spans="1:4">
      <c s="4" r="A17" t="s">
        <v>209</v>
      </c>
      <c s="6" r="B17" t="n">
        <v>-6957</v>
      </c>
      <c s="6" r="D17" t="n">
        <v>-9328</v>
      </c>
    </row>
    <row r="18" spans="1:4">
      <c s="4" r="A18" t="s">
        <v>210</v>
      </c>
      <c s="6" r="B18" t="n">
        <v>-16513</v>
      </c>
      <c s="6" r="C18" t="n">
        <v>-14035</v>
      </c>
      <c s="6" r="D18" t="n">
        <v>-12015</v>
      </c>
    </row>
    <row r="19" spans="1:4">
      <c s="4" r="A19" t="s">
        <v>109</v>
      </c>
      <c s="6" r="B19" t="n">
        <v>-3394</v>
      </c>
      <c s="6" r="C19" t="n">
        <v>-7439</v>
      </c>
      <c s="6" r="D19" t="n">
        <v>44</v>
      </c>
    </row>
    <row r="20" spans="1:4">
      <c s="4" r="A20" t="s">
        <v>212</v>
      </c>
      <c s="6" r="B20" t="n">
        <v>-150509</v>
      </c>
      <c s="6" r="C20" t="n">
        <v>-146320</v>
      </c>
      <c s="6" r="D20" t="n">
        <v>-75346</v>
      </c>
    </row>
    <row r="21" spans="1:4">
      <c s="4" r="A21" t="s">
        <v>1168</v>
      </c>
      <c s="6" r="B21" t="n">
        <v>-26932</v>
      </c>
      <c s="6" r="C21" t="n">
        <v>-15522</v>
      </c>
      <c s="6" r="D21" t="n">
        <v>-11516</v>
      </c>
    </row>
    <row r="22" spans="1:4">
      <c s="4" r="A22" t="s">
        <v>214</v>
      </c>
      <c s="6" r="B22" t="n">
        <v>-50338</v>
      </c>
      <c s="6" r="C22" t="n">
        <v>38947</v>
      </c>
      <c s="6" r="D22" t="n">
        <v>-142201</v>
      </c>
    </row>
    <row r="23" spans="1:4">
      <c s="3" r="A23" t="s">
        <v>215</v>
      </c>
    </row>
    <row r="24" spans="1:4">
      <c s="4" r="A24" t="s">
        <v>216</v>
      </c>
      <c s="6" r="B24" t="n">
        <v>638841</v>
      </c>
      <c s="6" r="C24" t="n">
        <v>599894</v>
      </c>
      <c s="6" r="D24" t="n">
        <v>742095</v>
      </c>
    </row>
    <row r="25" spans="1:4">
      <c s="4" r="A25" t="s">
        <v>217</v>
      </c>
      <c s="6" r="B25" t="n">
        <v>588503</v>
      </c>
      <c s="6" r="C25" t="n">
        <v>638841</v>
      </c>
      <c s="7" r="D25" t="n">
        <v>599894</v>
      </c>
    </row>
    <row r="26" spans="1:4">
      <c s="4" r="A26" t="s">
        <v>1176</v>
      </c>
    </row>
    <row r="27" spans="1:4">
      <c s="3" r="A27" t="s">
        <v>176</v>
      </c>
    </row>
    <row r="28" spans="1:4">
      <c s="4" r="A28" t="s">
        <v>134</v>
      </c>
      <c s="6" r="B28" t="n">
        <v>193941</v>
      </c>
    </row>
    <row r="29" spans="1:4">
      <c s="4" r="A29" t="s">
        <v>1193</v>
      </c>
      <c s="6" r="B29" t="n">
        <v>220661</v>
      </c>
    </row>
    <row r="30" spans="1:4">
      <c s="4" r="A30" t="s">
        <v>1164</v>
      </c>
      <c s="6" r="B30" t="n">
        <v>15124</v>
      </c>
    </row>
    <row r="31" spans="1:4">
      <c s="4" r="A31" t="s">
        <v>194</v>
      </c>
      <c s="6" r="B31" t="n">
        <v>429726</v>
      </c>
    </row>
    <row r="32" spans="1:4">
      <c s="3" r="A32" t="s">
        <v>195</v>
      </c>
    </row>
    <row r="33" spans="1:4">
      <c s="4" r="A33" t="s">
        <v>1194</v>
      </c>
      <c s="6" r="B33" t="n">
        <v>-331726</v>
      </c>
    </row>
    <row r="34" spans="1:4">
      <c s="4" r="A34" t="s">
        <v>199</v>
      </c>
      <c s="6" r="B34" t="n">
        <v>-2651</v>
      </c>
    </row>
    <row r="35" spans="1:4">
      <c s="4" r="A35" t="s">
        <v>197</v>
      </c>
      <c s="6" r="B35" t="n">
        <v>9966</v>
      </c>
    </row>
    <row r="36" spans="1:4">
      <c s="4" r="A36" t="s">
        <v>201</v>
      </c>
      <c s="6" r="B36" t="n">
        <v>-500</v>
      </c>
    </row>
    <row r="37" spans="1:4">
      <c s="4" r="A37" t="s">
        <v>202</v>
      </c>
      <c s="6" r="B37" t="n">
        <v>-324911</v>
      </c>
    </row>
    <row r="38" spans="1:4">
      <c s="3" r="A38" t="s">
        <v>203</v>
      </c>
    </row>
    <row r="39" spans="1:4">
      <c s="4" r="A39" t="s">
        <v>164</v>
      </c>
      <c s="6" r="B39" t="n">
        <v>-115225</v>
      </c>
    </row>
    <row r="40" spans="1:4">
      <c s="4" r="A40" t="s">
        <v>1195</v>
      </c>
      <c s="6" r="B40" t="n">
        <v>-8420</v>
      </c>
    </row>
    <row r="41" spans="1:4">
      <c s="4" r="A41" t="s">
        <v>209</v>
      </c>
      <c s="6" r="B41" t="n">
        <v>-6957</v>
      </c>
    </row>
    <row r="42" spans="1:4">
      <c s="4" r="A42" t="s">
        <v>210</v>
      </c>
      <c s="6" r="B42" t="n">
        <v>-16513</v>
      </c>
    </row>
    <row r="43" spans="1:4">
      <c s="4" r="A43" t="s">
        <v>109</v>
      </c>
      <c s="6" r="B43" t="n">
        <v>-3394</v>
      </c>
    </row>
    <row r="44" spans="1:4">
      <c s="4" r="A44" t="s">
        <v>212</v>
      </c>
      <c s="6" r="B44" t="n">
        <v>-150509</v>
      </c>
    </row>
    <row r="45" spans="1:4">
      <c s="4" r="A45" t="s">
        <v>1168</v>
      </c>
      <c s="6" r="B45" t="n">
        <v>-26932</v>
      </c>
    </row>
    <row r="46" spans="1:4">
      <c s="4" r="A46" t="s">
        <v>214</v>
      </c>
      <c s="6" r="B46" t="n">
        <v>-72626</v>
      </c>
    </row>
    <row r="47" spans="1:4">
      <c s="3" r="A47" t="s">
        <v>215</v>
      </c>
    </row>
    <row r="48" spans="1:4">
      <c s="4" r="A48" t="s">
        <v>216</v>
      </c>
      <c s="6" r="B48" t="n">
        <v>467478</v>
      </c>
    </row>
    <row r="49" spans="1:4">
      <c s="4" r="A49" t="s">
        <v>217</v>
      </c>
      <c s="6" r="B49" t="n">
        <v>394852</v>
      </c>
      <c s="6" r="C49" t="n">
        <v>467478</v>
      </c>
    </row>
    <row r="50" spans="1:4">
      <c s="4" r="A50" t="s">
        <v>1177</v>
      </c>
    </row>
    <row r="51" spans="1:4">
      <c s="3" r="A51" t="s">
        <v>176</v>
      </c>
    </row>
    <row r="52" spans="1:4">
      <c s="4" r="A52" t="s">
        <v>134</v>
      </c>
      <c s="6" r="B52" t="n">
        <v>26450</v>
      </c>
    </row>
    <row r="53" spans="1:4">
      <c s="4" r="A53" t="s">
        <v>1193</v>
      </c>
      <c s="6" r="B53" t="n">
        <v>-9099</v>
      </c>
    </row>
    <row r="54" spans="1:4">
      <c s="4" r="A54" t="s">
        <v>1164</v>
      </c>
      <c s="6" r="B54" t="n">
        <v>8148</v>
      </c>
    </row>
    <row r="55" spans="1:4">
      <c s="4" r="A55" t="s">
        <v>194</v>
      </c>
      <c s="6" r="B55" t="n">
        <v>25499</v>
      </c>
    </row>
    <row r="56" spans="1:4">
      <c s="3" r="A56" t="s">
        <v>195</v>
      </c>
    </row>
    <row r="57" spans="1:4">
      <c s="4" r="A57" t="s">
        <v>201</v>
      </c>
      <c s="6" r="B57" t="n">
        <v>-3211</v>
      </c>
    </row>
    <row r="58" spans="1:4">
      <c s="4" r="A58" t="s">
        <v>202</v>
      </c>
      <c s="6" r="B58" t="n">
        <v>-3211</v>
      </c>
    </row>
    <row r="59" spans="1:4">
      <c s="3" r="A59" t="s">
        <v>203</v>
      </c>
    </row>
    <row r="60" spans="1:4">
      <c s="4" r="A60" t="s">
        <v>214</v>
      </c>
      <c s="6" r="B60" t="n">
        <v>22288</v>
      </c>
    </row>
    <row r="61" spans="1:4">
      <c s="3" r="A61" t="s">
        <v>215</v>
      </c>
    </row>
    <row r="62" spans="1:4">
      <c s="4" r="A62" t="s">
        <v>216</v>
      </c>
      <c s="6" r="B62" t="n">
        <v>171363</v>
      </c>
    </row>
    <row r="63" spans="1:4">
      <c s="4" r="A63" t="s">
        <v>217</v>
      </c>
      <c s="7" r="B63" t="n">
        <v>193651</v>
      </c>
      <c s="7" r="C63" t="n">
        <v>17136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26</v>
      </c>
      <c s="2" r="B1" t="s">
        <v>1</v>
      </c>
    </row>
    <row r="2" spans="1:2">
      <c s="2" r="B2" t="s">
        <v>2</v>
      </c>
    </row>
    <row r="3" spans="1:2">
      <c s="4" r="A3" t="s">
        <v>226</v>
      </c>
      <c s="4" r="B3"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228</v>
      </c>
      <c s="2" r="B1" t="s">
        <v>1</v>
      </c>
    </row>
    <row r="2" spans="1:2">
      <c s="2" r="B2" t="s">
        <v>2</v>
      </c>
    </row>
    <row r="3" spans="1:2">
      <c s="4" r="A3" t="s">
        <v>228</v>
      </c>
      <c s="4" r="B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r="A1" t="s">
        <v>230</v>
      </c>
      <c s="2" r="B1" t="s">
        <v>1</v>
      </c>
    </row>
    <row r="2" spans="1:2">
      <c s="2" r="B2" t="s">
        <v>2</v>
      </c>
    </row>
    <row r="3" spans="1:2">
      <c s="4" r="A3" t="s">
        <v>230</v>
      </c>
      <c s="4" r="B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232</v>
      </c>
      <c s="2" r="B1" t="s">
        <v>1</v>
      </c>
    </row>
    <row r="2" spans="1:2">
      <c s="2" r="B2" t="s">
        <v>2</v>
      </c>
    </row>
    <row r="3" spans="1:2">
      <c s="4" r="A3" t="s">
        <v>232</v>
      </c>
      <c s="4" r="B3"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234</v>
      </c>
      <c s="2" r="B1" t="s">
        <v>1</v>
      </c>
    </row>
    <row r="2" spans="1:2">
      <c s="2" r="B2" t="s">
        <v>2</v>
      </c>
    </row>
    <row r="3" spans="1:2">
      <c s="4" r="A3" t="s">
        <v>234</v>
      </c>
      <c s="4" r="B3"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36</v>
      </c>
      <c s="2" r="B1" t="s">
        <v>1</v>
      </c>
    </row>
    <row r="2" spans="1:2">
      <c s="2" r="B2" t="s">
        <v>2</v>
      </c>
    </row>
    <row r="3" spans="1:2">
      <c s="4" r="A3" t="s">
        <v>236</v>
      </c>
      <c s="4" r="B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38</v>
      </c>
      <c s="2" r="B1" t="s">
        <v>1</v>
      </c>
    </row>
    <row r="2" spans="1:2">
      <c s="2" r="B2" t="s">
        <v>2</v>
      </c>
    </row>
    <row r="3" spans="1:2">
      <c s="4" r="A3" t="s">
        <v>238</v>
      </c>
      <c s="4" r="B3"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s="1" r="A1" t="s">
        <v>33</v>
      </c>
      <c s="2" r="C1" t="s">
        <v>2</v>
      </c>
      <c s="2" r="D1" t="s">
        <v>34</v>
      </c>
    </row>
    <row r="2" spans="1:4">
      <c s="3" r="A2" t="s">
        <v>35</v>
      </c>
    </row>
    <row r="3" spans="1:4">
      <c s="4" r="A3" t="s">
        <v>36</v>
      </c>
      <c s="7" r="C3" t="n">
        <v>588503</v>
      </c>
      <c s="7" r="D3" t="n">
        <v>638841</v>
      </c>
    </row>
    <row r="4" spans="1:4">
      <c s="4" r="A4" t="s">
        <v>37</v>
      </c>
      <c s="6" r="C4" t="n">
        <v>15954</v>
      </c>
      <c s="6" r="D4" t="n">
        <v>13419</v>
      </c>
    </row>
    <row r="5" spans="1:4">
      <c s="4" r="A5" t="s">
        <v>38</v>
      </c>
      <c s="6" r="C5" t="n">
        <v>74287</v>
      </c>
      <c s="6" r="D5" t="n">
        <v>47917</v>
      </c>
    </row>
    <row r="6" spans="1:4">
      <c s="4" r="A6" t="s">
        <v>39</v>
      </c>
      <c s="6" r="C6" t="n">
        <v>22877</v>
      </c>
      <c s="6" r="D6" t="n">
        <v>19350</v>
      </c>
    </row>
    <row r="7" spans="1:4">
      <c s="4" r="A7" t="s">
        <v>40</v>
      </c>
      <c s="6" r="D7" t="n">
        <v>10518</v>
      </c>
    </row>
    <row r="8" spans="1:4">
      <c s="4" r="A8" t="s">
        <v>41</v>
      </c>
      <c s="6" r="C8" t="n">
        <v>13494</v>
      </c>
      <c s="6" r="D8" t="n">
        <v>10882</v>
      </c>
    </row>
    <row r="9" spans="1:4">
      <c s="4" r="A9" t="s">
        <v>42</v>
      </c>
      <c s="6" r="C9" t="n">
        <v>1171</v>
      </c>
      <c s="6" r="D9" t="n">
        <v>12638</v>
      </c>
    </row>
    <row r="10" spans="1:4">
      <c s="4" r="A10" t="s">
        <v>43</v>
      </c>
      <c s="6" r="C10" t="n">
        <v>716286</v>
      </c>
      <c s="6" r="D10" t="n">
        <v>753565</v>
      </c>
    </row>
    <row r="11" spans="1:4">
      <c s="3" r="A11" t="s">
        <v>44</v>
      </c>
    </row>
    <row r="12" spans="1:4">
      <c s="4" r="A12" t="s">
        <v>45</v>
      </c>
      <c s="6" r="C12" t="n">
        <v>95479</v>
      </c>
      <c s="6" r="D12" t="n">
        <v>95699</v>
      </c>
    </row>
    <row r="13" spans="1:4">
      <c s="4" r="A13" t="s">
        <v>46</v>
      </c>
      <c s="6" r="C13" t="n">
        <v>453034</v>
      </c>
      <c s="6" r="D13" t="n">
        <v>416680</v>
      </c>
    </row>
    <row r="14" spans="1:4">
      <c s="4" r="A14" t="s">
        <v>47</v>
      </c>
      <c s="6" r="C14" t="n">
        <v>336666</v>
      </c>
      <c s="6" r="D14" t="n">
        <v>313277</v>
      </c>
    </row>
    <row r="15" spans="1:4">
      <c s="4" r="A15" t="s">
        <v>48</v>
      </c>
      <c s="6" r="C15" t="n">
        <v>929180</v>
      </c>
      <c s="6" r="D15" t="n">
        <v>878453</v>
      </c>
    </row>
    <row r="16" spans="1:4">
      <c s="4" r="A16" t="s">
        <v>49</v>
      </c>
      <c s="6" r="C16" t="n">
        <v>873032</v>
      </c>
      <c s="6" r="D16" t="n">
        <v>844983</v>
      </c>
    </row>
    <row r="17" spans="1:4">
      <c s="4" r="A17" t="s">
        <v>50</v>
      </c>
      <c s="6" r="C17" t="n">
        <v>2687391</v>
      </c>
      <c s="6" r="D17" t="n">
        <v>2549092</v>
      </c>
    </row>
    <row r="18" spans="1:4">
      <c s="4" r="A18" t="s">
        <v>51</v>
      </c>
      <c s="6" r="C18" t="n">
        <v>1182322</v>
      </c>
      <c s="6" r="D18" t="n">
        <v>1098280</v>
      </c>
    </row>
    <row r="19" spans="1:4">
      <c s="4" r="A19" t="s">
        <v>52</v>
      </c>
      <c s="6" r="C19" t="n">
        <v>1505069</v>
      </c>
      <c s="6" r="D19" t="n">
        <v>1450812</v>
      </c>
    </row>
    <row r="20" spans="1:4">
      <c s="3" r="A20" t="s">
        <v>53</v>
      </c>
    </row>
    <row r="21" spans="1:4">
      <c s="4" r="A21" t="s">
        <v>54</v>
      </c>
      <c s="4" r="B21" t="s">
        <v>55</v>
      </c>
      <c s="6" r="C21" t="n">
        <v>1247548</v>
      </c>
      <c s="6" r="D21" t="n">
        <v>1277383</v>
      </c>
    </row>
    <row r="22" spans="1:4">
      <c s="4" r="A22" t="s">
        <v>56</v>
      </c>
      <c s="6" r="C22" t="n">
        <v>339644</v>
      </c>
      <c s="6" r="D22" t="n">
        <v>348024</v>
      </c>
    </row>
    <row r="23" spans="1:4">
      <c s="4" r="A23" t="s">
        <v>57</v>
      </c>
      <c s="6" r="C23" t="n">
        <v>94973</v>
      </c>
      <c s="6" r="D23" t="n">
        <v>77658</v>
      </c>
    </row>
    <row r="24" spans="1:4">
      <c s="4" r="A24" t="s">
        <v>58</v>
      </c>
      <c s="6" r="C24" t="n">
        <v>2114</v>
      </c>
      <c s="6" r="D24" t="n">
        <v>164</v>
      </c>
    </row>
    <row r="25" spans="1:4">
      <c s="4" r="A25" t="s">
        <v>59</v>
      </c>
      <c s="6" r="C25" t="n">
        <v>38243</v>
      </c>
      <c s="6" r="D25" t="n">
        <v>46571</v>
      </c>
    </row>
    <row r="26" spans="1:4">
      <c s="4" r="A26" t="s">
        <v>60</v>
      </c>
      <c s="6" r="C26" t="n">
        <v>1906277</v>
      </c>
      <c s="6" r="D26" t="n">
        <v>1928739</v>
      </c>
    </row>
    <row r="27" spans="1:4">
      <c s="4" r="A27" t="s">
        <v>61</v>
      </c>
      <c s="6" r="C27" t="n">
        <v>4127632</v>
      </c>
      <c s="6" r="D27" t="n">
        <v>4133116</v>
      </c>
    </row>
    <row r="28" spans="1:4">
      <c s="3" r="A28" t="s">
        <v>62</v>
      </c>
    </row>
    <row r="29" spans="1:4">
      <c s="4" r="A29" t="s">
        <v>63</v>
      </c>
      <c s="6" r="C29" t="n">
        <v>8405</v>
      </c>
      <c s="6" r="D29" t="n">
        <v>8423</v>
      </c>
    </row>
    <row r="30" spans="1:4">
      <c s="4" r="A30" t="s">
        <v>64</v>
      </c>
      <c s="6" r="C30" t="n">
        <v>18780</v>
      </c>
      <c s="6" r="D30" t="n">
        <v>16494</v>
      </c>
    </row>
    <row r="31" spans="1:4">
      <c s="4" r="A31" t="s">
        <v>65</v>
      </c>
      <c s="6" r="C31" t="n">
        <v>7332</v>
      </c>
      <c s="6" r="D31" t="n">
        <v>6396</v>
      </c>
    </row>
    <row r="32" spans="1:4">
      <c s="4" r="A32" t="s">
        <v>66</v>
      </c>
      <c s="6" r="D32" t="n">
        <v>75</v>
      </c>
    </row>
    <row r="33" spans="1:4">
      <c s="4" r="A33" t="s">
        <v>67</v>
      </c>
      <c s="6" r="C33" t="n">
        <v>9155</v>
      </c>
      <c s="6" r="D33" t="n">
        <v>7283</v>
      </c>
    </row>
    <row r="34" spans="1:4">
      <c s="4" r="A34" t="s">
        <v>68</v>
      </c>
      <c s="6" r="C34" t="n">
        <v>108844</v>
      </c>
      <c s="6" r="D34" t="n">
        <v>119170</v>
      </c>
    </row>
    <row r="35" spans="1:4">
      <c s="4" r="A35" t="s">
        <v>69</v>
      </c>
      <c s="6" r="C35" t="n">
        <v>97172</v>
      </c>
      <c s="6" r="D35" t="n">
        <v>86250</v>
      </c>
    </row>
    <row r="36" spans="1:4">
      <c s="4" r="A36" t="s">
        <v>70</v>
      </c>
      <c s="6" r="C36" t="n">
        <v>45811</v>
      </c>
      <c s="6" r="D36" t="n">
        <v>37457</v>
      </c>
    </row>
    <row r="37" spans="1:4">
      <c s="4" r="A37" t="s">
        <v>71</v>
      </c>
      <c s="6" r="C37" t="n">
        <v>31719</v>
      </c>
      <c s="6" r="D37" t="n">
        <v>29925</v>
      </c>
    </row>
    <row r="38" spans="1:4">
      <c s="4" r="A38" t="s">
        <v>72</v>
      </c>
      <c s="6" r="C38" t="n">
        <v>111951</v>
      </c>
      <c s="6" r="D38" t="n">
        <v>102410</v>
      </c>
    </row>
    <row r="39" spans="1:4">
      <c s="4" r="A39" t="s">
        <v>73</v>
      </c>
      <c s="6" r="C39" t="n">
        <v>439169</v>
      </c>
      <c s="6" r="D39" t="n">
        <v>413883</v>
      </c>
    </row>
    <row r="40" spans="1:4">
      <c s="3" r="A40" t="s">
        <v>74</v>
      </c>
    </row>
    <row r="41" spans="1:4">
      <c s="4" r="A41" t="s">
        <v>75</v>
      </c>
      <c s="6" r="C41" t="n">
        <v>1772930</v>
      </c>
      <c s="6" r="D41" t="n">
        <v>1783155</v>
      </c>
    </row>
    <row r="42" spans="1:4">
      <c s="4" r="A42" t="s">
        <v>76</v>
      </c>
      <c s="6" r="C42" t="n">
        <v>208952</v>
      </c>
      <c s="6" r="D42" t="n">
        <v>201978</v>
      </c>
    </row>
    <row r="43" spans="1:4">
      <c s="4" r="A43" t="s">
        <v>77</v>
      </c>
      <c s="6" r="C43" t="n">
        <v>139905</v>
      </c>
      <c s="6" r="D43" t="n">
        <v>140973</v>
      </c>
    </row>
    <row r="44" spans="1:4">
      <c s="4" r="A44" t="s">
        <v>78</v>
      </c>
      <c s="6" r="C44" t="n">
        <v>7853</v>
      </c>
      <c s="6" r="D44" t="n">
        <v>8410</v>
      </c>
    </row>
    <row r="45" spans="1:4">
      <c s="4" r="A45" t="s">
        <v>79</v>
      </c>
      <c s="6" r="C45" t="n">
        <v>43333</v>
      </c>
      <c s="6" r="D45" t="n">
        <v>46003</v>
      </c>
    </row>
    <row r="46" spans="1:4">
      <c s="4" r="A46" t="s">
        <v>80</v>
      </c>
      <c s="6" r="C46" t="n">
        <v>60105</v>
      </c>
      <c s="6" r="D46" t="n">
        <v>66772</v>
      </c>
    </row>
    <row r="47" spans="1:4">
      <c s="4" r="A47" t="s">
        <v>81</v>
      </c>
      <c s="7" r="C47" t="n">
        <v>2575212</v>
      </c>
      <c s="7" r="D47" t="n">
        <v>2582510</v>
      </c>
    </row>
    <row r="48" spans="1:4">
      <c s="4" r="A48" t="s">
        <v>82</v>
      </c>
      <c s="4" r="C48" t="s">
        <v>83</v>
      </c>
      <c s="4" r="D48" t="s">
        <v>83</v>
      </c>
    </row>
    <row r="49" spans="1:4">
      <c s="3" r="A49" t="s">
        <v>84</v>
      </c>
    </row>
    <row r="50" spans="1:4">
      <c s="4" r="A50" t="s">
        <v>85</v>
      </c>
      <c s="7" r="C50" t="n">
        <v>49543</v>
      </c>
      <c s="7" r="D50" t="n">
        <v>49543</v>
      </c>
    </row>
    <row r="51" spans="1:4">
      <c s="4" r="A51" t="s">
        <v>86</v>
      </c>
      <c s="6" r="C51" t="n">
        <v>-24233</v>
      </c>
      <c s="6" r="D51" t="n">
        <v>-24233</v>
      </c>
    </row>
    <row r="52" spans="1:4">
      <c s="4" r="A52" t="s">
        <v>87</v>
      </c>
      <c s="6" r="C52" t="n">
        <v>1238473</v>
      </c>
      <c s="6" r="D52" t="n">
        <v>1221179</v>
      </c>
    </row>
    <row r="53" spans="1:4">
      <c s="4" r="A53" t="s">
        <v>88</v>
      </c>
      <c s="6" r="C53" t="n">
        <v>110049</v>
      </c>
      <c s="6" r="D53" t="n">
        <v>24677</v>
      </c>
    </row>
    <row r="54" spans="1:4">
      <c s="4" r="A54" t="s">
        <v>89</v>
      </c>
      <c s="6" r="C54" t="n">
        <v>-271686</v>
      </c>
      <c s="6" r="D54" t="n">
        <v>-144772</v>
      </c>
    </row>
    <row r="55" spans="1:4">
      <c s="4" r="A55" t="s">
        <v>90</v>
      </c>
      <c s="6" r="C55" t="n">
        <v>1102146</v>
      </c>
      <c s="6" r="D55" t="n">
        <v>1126394</v>
      </c>
    </row>
    <row r="56" spans="1:4">
      <c s="4" r="A56" t="s">
        <v>91</v>
      </c>
      <c s="6" r="C56" t="n">
        <v>11105</v>
      </c>
      <c s="6" r="D56" t="n">
        <v>10329</v>
      </c>
    </row>
    <row r="57" spans="1:4">
      <c s="4" r="A57" t="s">
        <v>92</v>
      </c>
      <c s="6" r="C57" t="n">
        <v>1113251</v>
      </c>
      <c s="6" r="D57" t="n">
        <v>1136723</v>
      </c>
    </row>
    <row r="58" spans="1:4">
      <c s="4" r="A58" t="s">
        <v>93</v>
      </c>
      <c s="6" r="C58" t="n">
        <v>4127632</v>
      </c>
      <c s="6" r="D58" t="n">
        <v>4133116</v>
      </c>
    </row>
    <row r="59" spans="1:4">
      <c s="4" r="A59" t="s">
        <v>94</v>
      </c>
    </row>
    <row r="60" spans="1:4">
      <c s="3" r="A60" t="s">
        <v>53</v>
      </c>
    </row>
    <row r="61" spans="1:4">
      <c s="4" r="A61" t="s">
        <v>95</v>
      </c>
      <c s="6" r="C61" t="n">
        <v>183755</v>
      </c>
      <c s="6" r="D61" t="n">
        <v>178939</v>
      </c>
    </row>
    <row r="62" spans="1:4">
      <c s="3" r="A62" t="s">
        <v>74</v>
      </c>
    </row>
    <row r="63" spans="1:4">
      <c s="4" r="A63" t="s">
        <v>96</v>
      </c>
      <c s="6" r="C63" t="n">
        <v>342134</v>
      </c>
      <c s="6" r="D63" t="n">
        <v>335219</v>
      </c>
    </row>
    <row r="64" spans="1:4">
      <c s="4" r="A64" t="s">
        <v>32</v>
      </c>
    </row>
    <row r="65" spans="1:4">
      <c s="3" r="A65" t="s">
        <v>84</v>
      </c>
    </row>
    <row r="66" spans="1:4">
      <c s="4" r="A66" t="s">
        <v>85</v>
      </c>
      <c s="6" r="C66" t="n">
        <v>49543</v>
      </c>
      <c s="6" r="D66" t="n">
        <v>49543</v>
      </c>
    </row>
    <row r="67" spans="1:4">
      <c s="4" r="A67" t="s">
        <v>92</v>
      </c>
      <c s="7" r="C67" t="n">
        <v>49543</v>
      </c>
      <c s="7" r="D67" t="n">
        <v>49543</v>
      </c>
    </row>
    <row r="68" spans="1:4">
      <c r="A68" t="n"/>
    </row>
    <row r="69" spans="1:4">
      <c s="4" r="A69" t="s">
        <v>55</v>
      </c>
      <c s="4" r="B69" t="s">
        <v>97</v>
      </c>
    </row>
  </sheetData>
  <mergeCells count="3">
    <mergeCell ref="A1:B1"/>
    <mergeCell ref="A68:C68"/>
    <mergeCell ref="B69:C6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240</v>
      </c>
      <c s="2" r="B1" t="s">
        <v>1</v>
      </c>
    </row>
    <row r="2" spans="1:2">
      <c s="2" r="B2" t="s">
        <v>2</v>
      </c>
    </row>
    <row r="3" spans="1:2">
      <c s="4" r="A3" t="s">
        <v>240</v>
      </c>
      <c s="4" r="B3"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242</v>
      </c>
      <c s="2" r="B1" t="s">
        <v>1</v>
      </c>
    </row>
    <row r="2" spans="1:2">
      <c s="2" r="B2" t="s">
        <v>2</v>
      </c>
    </row>
    <row r="3" spans="1:2">
      <c s="4" r="A3" t="s">
        <v>242</v>
      </c>
      <c s="4" r="B3"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s="1" r="A1" t="s">
        <v>244</v>
      </c>
      <c s="2" r="B1" t="s">
        <v>1</v>
      </c>
    </row>
    <row r="2" spans="1:2">
      <c s="2" r="B2" t="s">
        <v>2</v>
      </c>
    </row>
    <row r="3" spans="1:2">
      <c s="4" r="A3" t="s">
        <v>244</v>
      </c>
      <c s="4" r="B3"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46</v>
      </c>
      <c s="2" r="B1" t="s">
        <v>1</v>
      </c>
    </row>
    <row r="2" spans="1:2">
      <c s="2" r="B2" t="s">
        <v>2</v>
      </c>
    </row>
    <row r="3" spans="1:2">
      <c s="4" r="A3" t="s">
        <v>246</v>
      </c>
      <c s="4" r="B3"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48</v>
      </c>
      <c s="2" r="B1" t="s">
        <v>1</v>
      </c>
    </row>
    <row r="2" spans="1:2">
      <c s="2" r="B2" t="s">
        <v>2</v>
      </c>
    </row>
    <row r="3" spans="1:2">
      <c s="4" r="A3" t="s">
        <v>248</v>
      </c>
      <c s="4" r="B3"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50</v>
      </c>
      <c s="2" r="B1" t="s">
        <v>1</v>
      </c>
    </row>
    <row r="2" spans="1:2">
      <c s="2" r="B2" t="s">
        <v>2</v>
      </c>
    </row>
    <row r="3" spans="1:2">
      <c s="4" r="A3" t="s">
        <v>250</v>
      </c>
      <c s="4" r="B3"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252</v>
      </c>
      <c s="2" r="B1" t="s">
        <v>1</v>
      </c>
    </row>
    <row r="2" spans="1:2">
      <c s="2" r="B2" t="s">
        <v>2</v>
      </c>
    </row>
    <row r="3" spans="1:2">
      <c s="4" r="A3" t="s">
        <v>252</v>
      </c>
      <c s="4" r="B3"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54</v>
      </c>
      <c s="2" r="B1" t="s">
        <v>1</v>
      </c>
    </row>
    <row r="2" spans="1:2">
      <c s="2" r="B2" t="s">
        <v>2</v>
      </c>
    </row>
    <row r="3" spans="1:2">
      <c s="4" r="A3" t="s">
        <v>254</v>
      </c>
      <c s="4" r="B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256</v>
      </c>
      <c s="2" r="B1" t="s">
        <v>1</v>
      </c>
    </row>
    <row r="2" spans="1:2">
      <c s="2" r="B2" t="s">
        <v>2</v>
      </c>
    </row>
    <row r="3" spans="1:2">
      <c s="4" r="A3" t="s">
        <v>256</v>
      </c>
      <c s="4" r="B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258</v>
      </c>
      <c s="2" r="B1" t="s">
        <v>1</v>
      </c>
    </row>
    <row r="2" spans="1:2">
      <c s="2" r="B2" t="s">
        <v>2</v>
      </c>
    </row>
    <row r="3" spans="1:2">
      <c s="4" r="A3" t="s">
        <v>258</v>
      </c>
      <c s="4" r="B3"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98</v>
      </c>
      <c s="2" r="B1" t="s">
        <v>2</v>
      </c>
      <c s="2" r="C1" t="s">
        <v>34</v>
      </c>
    </row>
    <row r="2" spans="1:3">
      <c s="4" r="A2" t="s">
        <v>99</v>
      </c>
      <c s="6" r="B2" t="n">
        <v>57245</v>
      </c>
      <c s="6" r="C2" t="n">
        <v>57245</v>
      </c>
    </row>
    <row r="3" spans="1:3">
      <c s="4" r="A3" t="s">
        <v>30</v>
      </c>
    </row>
    <row r="4" spans="1:3">
      <c s="4" r="A4" t="s">
        <v>100</v>
      </c>
      <c s="8" r="B4" t="n">
        <v>0.01</v>
      </c>
      <c s="8" r="C4" t="n">
        <v>0.01</v>
      </c>
    </row>
    <row r="5" spans="1:3">
      <c s="4" r="A5" t="s">
        <v>101</v>
      </c>
      <c s="6" r="B5" t="n">
        <v>10000000</v>
      </c>
      <c s="6" r="C5" t="n">
        <v>10000000</v>
      </c>
    </row>
    <row r="6" spans="1:3">
      <c s="4" r="A6" t="s">
        <v>102</v>
      </c>
      <c s="6" r="B6" t="n">
        <v>1500</v>
      </c>
      <c s="6" r="C6" t="n">
        <v>1500</v>
      </c>
    </row>
    <row r="7" spans="1:3">
      <c s="4" r="A7" t="s">
        <v>103</v>
      </c>
      <c s="6" r="B7" t="n">
        <v>1500</v>
      </c>
      <c s="6" r="C7" t="n">
        <v>1500</v>
      </c>
    </row>
    <row r="8" spans="1:3">
      <c s="4" r="A8" t="s">
        <v>32</v>
      </c>
    </row>
    <row r="9" spans="1:3">
      <c s="4" r="A9" t="s">
        <v>100</v>
      </c>
      <c s="4" r="B9" t="s">
        <v>83</v>
      </c>
      <c s="4" r="C9" t="s">
        <v>83</v>
      </c>
    </row>
    <row r="10" spans="1:3">
      <c s="4" r="A10" t="s">
        <v>101</v>
      </c>
      <c s="6" r="B10" t="n">
        <v>1000000</v>
      </c>
      <c s="6" r="C10" t="n">
        <v>1000000</v>
      </c>
    </row>
    <row r="11" spans="1:3">
      <c s="4" r="A11" t="s">
        <v>102</v>
      </c>
      <c s="6" r="B11" t="n">
        <v>239893</v>
      </c>
      <c s="6" r="C11" t="n">
        <v>239893</v>
      </c>
    </row>
    <row r="12" spans="1:3">
      <c s="4" r="A12" t="s">
        <v>103</v>
      </c>
      <c s="6" r="B12" t="n">
        <v>182648</v>
      </c>
      <c s="6" r="C12" t="n">
        <v>1826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4" r="A3" t="s">
        <v>260</v>
      </c>
      <c s="4" r="B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262</v>
      </c>
      <c s="2" r="B1" t="s">
        <v>1</v>
      </c>
    </row>
    <row r="2" spans="1:2">
      <c s="2" r="B2" t="s">
        <v>2</v>
      </c>
    </row>
    <row r="3" spans="1:2">
      <c s="4" r="A3" t="s">
        <v>262</v>
      </c>
      <c s="4" r="B3"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264</v>
      </c>
      <c s="2" r="B1" t="s">
        <v>1</v>
      </c>
    </row>
    <row r="2" spans="1:2">
      <c s="2" r="B2" t="s">
        <v>2</v>
      </c>
    </row>
    <row r="3" spans="1:2">
      <c s="4" r="A3" t="s">
        <v>265</v>
      </c>
      <c s="4" r="B3" t="s">
        <v>265</v>
      </c>
    </row>
    <row r="4" spans="1:2">
      <c s="4" r="A4" t="s">
        <v>266</v>
      </c>
      <c s="4" r="B4" t="s">
        <v>266</v>
      </c>
    </row>
    <row r="5" spans="1:2">
      <c s="4" r="A5" t="s">
        <v>267</v>
      </c>
      <c s="4" r="B5" t="s">
        <v>267</v>
      </c>
    </row>
    <row r="6" spans="1:2">
      <c s="4" r="A6" t="s">
        <v>268</v>
      </c>
      <c s="4" r="B6" t="s">
        <v>269</v>
      </c>
    </row>
    <row r="7" spans="1:2">
      <c s="4" r="A7" t="s">
        <v>37</v>
      </c>
      <c s="4" r="B7" t="s">
        <v>37</v>
      </c>
    </row>
    <row r="8" spans="1:2">
      <c s="4" r="A8" t="s">
        <v>270</v>
      </c>
      <c s="4" r="B8" t="s">
        <v>271</v>
      </c>
    </row>
    <row r="9" spans="1:2">
      <c s="4" r="A9" t="s">
        <v>272</v>
      </c>
      <c s="4" r="B9" t="s">
        <v>273</v>
      </c>
    </row>
    <row r="10" spans="1:2">
      <c s="4" r="A10" t="s">
        <v>274</v>
      </c>
      <c s="4" r="B10" t="s">
        <v>274</v>
      </c>
    </row>
    <row r="11" spans="1:2">
      <c s="4" r="A11" t="s">
        <v>275</v>
      </c>
      <c s="4" r="B11" t="s">
        <v>275</v>
      </c>
    </row>
    <row r="12" spans="1:2">
      <c s="4" r="A12" t="s">
        <v>276</v>
      </c>
      <c s="4" r="B12" t="s">
        <v>276</v>
      </c>
    </row>
    <row r="13" spans="1:2">
      <c s="4" r="A13" t="s">
        <v>277</v>
      </c>
      <c s="4" r="B13" t="s">
        <v>278</v>
      </c>
    </row>
    <row r="14" spans="1:2">
      <c s="4" r="A14" t="s">
        <v>279</v>
      </c>
      <c s="4" r="B14" t="s">
        <v>280</v>
      </c>
    </row>
    <row r="15" spans="1:2">
      <c s="4" r="A15" t="s">
        <v>281</v>
      </c>
      <c s="4" r="B15" t="s">
        <v>281</v>
      </c>
    </row>
    <row r="16" spans="1:2">
      <c s="4" r="A16" t="s">
        <v>248</v>
      </c>
      <c s="4" r="B16" t="s">
        <v>282</v>
      </c>
    </row>
    <row r="17" spans="1:2">
      <c s="4" r="A17" t="s">
        <v>252</v>
      </c>
      <c s="4" r="B17" t="s">
        <v>252</v>
      </c>
    </row>
    <row r="18" spans="1:2">
      <c s="4" r="A18" t="s">
        <v>283</v>
      </c>
      <c s="4" r="B18" t="s">
        <v>283</v>
      </c>
    </row>
    <row r="19" spans="1:2">
      <c s="4" r="A19" t="s">
        <v>284</v>
      </c>
      <c s="4" r="B19" t="s">
        <v>284</v>
      </c>
    </row>
    <row r="20" spans="1:2">
      <c s="4" r="A20" t="s">
        <v>238</v>
      </c>
      <c s="4" r="B20" t="s">
        <v>285</v>
      </c>
    </row>
    <row r="21" spans="1:2">
      <c s="4" r="A21" t="s">
        <v>286</v>
      </c>
      <c s="4" r="B21"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7</v>
      </c>
      <c s="2" r="B1" t="s">
        <v>1</v>
      </c>
    </row>
    <row r="2" spans="1:2">
      <c s="2" r="B2" t="s">
        <v>2</v>
      </c>
    </row>
    <row r="3" spans="1:2">
      <c s="4" r="A3" t="s">
        <v>288</v>
      </c>
      <c s="4" r="B3" t="s">
        <v>289</v>
      </c>
    </row>
    <row r="4" spans="1:2">
      <c s="4" r="A4" t="s">
        <v>290</v>
      </c>
      <c s="4" r="B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4" r="A3" t="s">
        <v>293</v>
      </c>
    </row>
    <row r="4" spans="1:2">
      <c s="4" r="A4" t="s">
        <v>294</v>
      </c>
      <c s="4" r="B4" t="s">
        <v>295</v>
      </c>
    </row>
    <row r="5" spans="1:2">
      <c s="4" r="A5" t="s">
        <v>296</v>
      </c>
      <c s="4" r="B5" t="s">
        <v>297</v>
      </c>
    </row>
    <row r="6" spans="1:2">
      <c s="4" r="A6" t="s">
        <v>298</v>
      </c>
    </row>
    <row r="7" spans="1:2">
      <c s="4" r="A7" t="s">
        <v>294</v>
      </c>
      <c s="4" r="B7"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4" r="A3" t="s">
        <v>301</v>
      </c>
      <c s="4" r="B3" t="s">
        <v>302</v>
      </c>
    </row>
    <row r="4" spans="1:2">
      <c s="4" r="A4" t="s">
        <v>303</v>
      </c>
      <c s="4" r="B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s="1" r="A1" t="s">
        <v>305</v>
      </c>
      <c s="2" r="B1" t="s">
        <v>1</v>
      </c>
    </row>
    <row r="2" spans="1:2">
      <c s="2" r="B2" t="s">
        <v>2</v>
      </c>
    </row>
    <row r="3" spans="1:2">
      <c s="4" r="A3" t="s">
        <v>226</v>
      </c>
      <c s="4" r="B3" t="s">
        <v>306</v>
      </c>
    </row>
    <row r="4" spans="1:2">
      <c s="4" r="A4" t="s">
        <v>307</v>
      </c>
      <c s="4" r="B4" t="s">
        <v>308</v>
      </c>
    </row>
    <row r="5" spans="1:2">
      <c s="4" r="A5" t="s">
        <v>309</v>
      </c>
      <c s="4" r="B5" t="s">
        <v>310</v>
      </c>
    </row>
    <row r="6" spans="1:2">
      <c s="4" r="A6" t="s">
        <v>94</v>
      </c>
    </row>
    <row r="7" spans="1:2">
      <c s="4" r="A7" t="s">
        <v>311</v>
      </c>
      <c s="4" r="B7" t="s">
        <v>312</v>
      </c>
    </row>
    <row r="8" spans="1:2">
      <c s="4" r="A8" t="s">
        <v>313</v>
      </c>
    </row>
    <row r="9" spans="1:2">
      <c s="4" r="A9" t="s">
        <v>311</v>
      </c>
      <c s="4" r="B9"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315</v>
      </c>
      <c s="2" r="B1" t="s">
        <v>1</v>
      </c>
    </row>
    <row r="2" spans="1:2">
      <c s="2" r="B2" t="s">
        <v>2</v>
      </c>
    </row>
    <row r="3" spans="1:2">
      <c s="4" r="A3" t="s">
        <v>316</v>
      </c>
      <c s="4" r="B3" t="s">
        <v>317</v>
      </c>
    </row>
    <row r="4" spans="1:2">
      <c s="4" r="A4" t="s">
        <v>318</v>
      </c>
      <c s="4" r="B4" t="s">
        <v>319</v>
      </c>
    </row>
    <row r="5" spans="1:2">
      <c s="4" r="A5" t="s">
        <v>320</v>
      </c>
      <c s="4" r="B5"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322</v>
      </c>
      <c s="2" r="B1" t="s">
        <v>1</v>
      </c>
    </row>
    <row r="2" spans="1:2">
      <c s="2" r="B2" t="s">
        <v>2</v>
      </c>
    </row>
    <row r="3" spans="1:2">
      <c s="4" r="A3" t="s">
        <v>323</v>
      </c>
      <c s="4" r="B3"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r="A1" t="s">
        <v>325</v>
      </c>
      <c s="2" r="B1" t="s">
        <v>1</v>
      </c>
    </row>
    <row r="2" spans="1:2">
      <c s="2" r="B2" t="s">
        <v>2</v>
      </c>
    </row>
    <row r="3" spans="1:2">
      <c s="4" r="A3" t="s">
        <v>326</v>
      </c>
      <c s="4" r="B3"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9"/>
    <col customWidth="1" max="2" min="2" width="43"/>
    <col customWidth="1" max="3" min="3" width="16"/>
    <col customWidth="1" max="4" min="4" width="14"/>
    <col customWidth="1" max="5" min="5" width="14"/>
  </cols>
  <sheetData>
    <row r="1" spans="1:5">
      <c s="1" r="A1" t="s">
        <v>104</v>
      </c>
      <c s="2" r="C1" t="s">
        <v>1</v>
      </c>
    </row>
    <row r="2" spans="1:5">
      <c s="2" r="C2" t="s">
        <v>2</v>
      </c>
      <c s="2" r="D2" t="s">
        <v>34</v>
      </c>
      <c s="2" r="E2" t="s">
        <v>105</v>
      </c>
    </row>
    <row r="3" spans="1:5">
      <c s="3" r="A3" t="s">
        <v>106</v>
      </c>
    </row>
    <row r="4" spans="1:5">
      <c s="4" r="A4" t="s">
        <v>107</v>
      </c>
      <c s="7" r="C4" t="n">
        <v>1765519</v>
      </c>
      <c s="7" r="D4" t="n">
        <v>1644169</v>
      </c>
      <c s="7" r="E4" t="n">
        <v>1706145</v>
      </c>
    </row>
    <row r="5" spans="1:5">
      <c s="4" r="A5" t="s">
        <v>108</v>
      </c>
      <c s="6" r="C5" t="n">
        <v>936970</v>
      </c>
      <c s="6" r="D5" t="n">
        <v>845376</v>
      </c>
      <c s="6" r="E5" t="n">
        <v>845168</v>
      </c>
    </row>
    <row r="6" spans="1:5">
      <c s="4" r="A6" t="s">
        <v>109</v>
      </c>
      <c s="6" r="C6" t="n">
        <v>150120</v>
      </c>
      <c s="6" r="D6" t="n">
        <v>137445</v>
      </c>
      <c s="6" r="E6" t="n">
        <v>131581</v>
      </c>
    </row>
    <row r="7" spans="1:5">
      <c s="4" r="A7" t="s">
        <v>110</v>
      </c>
      <c s="6" r="C7" t="n">
        <v>2852609</v>
      </c>
      <c s="6" r="D7" t="n">
        <v>2626990</v>
      </c>
      <c s="6" r="E7" t="n">
        <v>2682894</v>
      </c>
    </row>
    <row r="8" spans="1:5">
      <c s="3" r="A8" t="s">
        <v>111</v>
      </c>
    </row>
    <row r="9" spans="1:5">
      <c s="4" r="A9" t="s">
        <v>112</v>
      </c>
      <c s="6" r="C9" t="n">
        <v>976590</v>
      </c>
      <c s="6" r="D9" t="n">
        <v>883052</v>
      </c>
      <c s="6" r="E9" t="n">
        <v>919511</v>
      </c>
    </row>
    <row r="10" spans="1:5">
      <c s="4" r="A10" t="s">
        <v>113</v>
      </c>
      <c s="6" r="C10" t="n">
        <v>144270</v>
      </c>
      <c s="6" r="D10" t="n">
        <v>131985</v>
      </c>
      <c s="6" r="E10" t="n">
        <v>135715</v>
      </c>
    </row>
    <row r="11" spans="1:5">
      <c s="4" r="A11" t="s">
        <v>114</v>
      </c>
      <c s="6" r="C11" t="n">
        <v>301099</v>
      </c>
      <c s="6" r="D11" t="n">
        <v>273880</v>
      </c>
      <c s="6" r="E11" t="n">
        <v>269353</v>
      </c>
    </row>
    <row r="12" spans="1:5">
      <c s="4" r="A12" t="s">
        <v>115</v>
      </c>
      <c s="6" r="C12" t="n">
        <v>319761</v>
      </c>
      <c s="6" r="D12" t="n">
        <v>317096</v>
      </c>
      <c s="6" r="E12" t="n">
        <v>307851</v>
      </c>
    </row>
    <row r="13" spans="1:5">
      <c s="4" r="A13" t="s">
        <v>116</v>
      </c>
      <c s="6" r="C13" t="n">
        <v>324851</v>
      </c>
      <c s="6" r="D13" t="n">
        <v>308445</v>
      </c>
      <c s="6" r="E13" t="n">
        <v>305703</v>
      </c>
    </row>
    <row r="14" spans="1:5">
      <c s="4" r="A14" t="s">
        <v>117</v>
      </c>
      <c s="6" r="C14" t="n">
        <v>154052</v>
      </c>
      <c s="6" r="D14" t="n">
        <v>148588</v>
      </c>
      <c s="6" r="E14" t="n">
        <v>163134</v>
      </c>
    </row>
    <row r="15" spans="1:5">
      <c s="4" r="A15" t="s">
        <v>118</v>
      </c>
      <c s="6" r="C15" t="n">
        <v>189206</v>
      </c>
      <c s="6" r="D15" t="n">
        <v>175656</v>
      </c>
      <c s="6" r="E15" t="n">
        <v>163970</v>
      </c>
    </row>
    <row r="16" spans="1:5">
      <c s="4" r="A16" t="s">
        <v>119</v>
      </c>
      <c s="6" r="C16" t="n">
        <v>8801</v>
      </c>
      <c s="6" r="D16" t="n">
        <v>6647</v>
      </c>
      <c s="6" r="E16" t="n">
        <v>3794</v>
      </c>
    </row>
    <row r="17" spans="1:5">
      <c s="4" r="A17" t="s">
        <v>120</v>
      </c>
      <c s="6" r="C17" t="n">
        <v>8143</v>
      </c>
      <c s="6" r="D17" t="n">
        <v>15715</v>
      </c>
      <c s="6" r="E17" t="n">
        <v>-3845</v>
      </c>
    </row>
    <row r="18" spans="1:5">
      <c s="4" r="A18" t="s">
        <v>121</v>
      </c>
      <c s="6" r="C18" t="n">
        <v>2426773</v>
      </c>
      <c s="6" r="D18" t="n">
        <v>2261064</v>
      </c>
      <c s="6" r="E18" t="n">
        <v>2265186</v>
      </c>
    </row>
    <row r="19" spans="1:5">
      <c s="4" r="A19" t="s">
        <v>122</v>
      </c>
      <c s="6" r="C19" t="n">
        <v>425836</v>
      </c>
      <c s="6" r="D19" t="n">
        <v>365926</v>
      </c>
      <c s="6" r="E19" t="n">
        <v>417708</v>
      </c>
    </row>
    <row r="20" spans="1:5">
      <c s="3" r="A20" t="s">
        <v>123</v>
      </c>
    </row>
    <row r="21" spans="1:5">
      <c s="4" r="A21" t="s">
        <v>124</v>
      </c>
      <c s="4" r="B21" t="s">
        <v>55</v>
      </c>
      <c s="6" r="C21" t="n">
        <v>-112741</v>
      </c>
      <c s="6" r="D21" t="n">
        <v>-113698</v>
      </c>
      <c s="6" r="E21" t="n">
        <v>-124714</v>
      </c>
    </row>
    <row r="22" spans="1:5">
      <c s="4" r="A22" t="s">
        <v>125</v>
      </c>
      <c s="6" r="C22" t="n">
        <v>8708</v>
      </c>
      <c s="6" r="D22" t="n">
        <v>5599</v>
      </c>
      <c s="6" r="E22" t="n">
        <v>3622</v>
      </c>
    </row>
    <row r="23" spans="1:5">
      <c s="4" r="A23" t="s">
        <v>126</v>
      </c>
      <c s="6" r="C23" t="n">
        <v>-16793</v>
      </c>
      <c s="6" r="D23" t="n">
        <v>-6192</v>
      </c>
      <c s="6" r="E23" t="n">
        <v>-1616</v>
      </c>
    </row>
    <row r="24" spans="1:5">
      <c s="4" r="A24" t="s">
        <v>127</v>
      </c>
      <c s="6" r="C24" t="n">
        <v>-925</v>
      </c>
    </row>
    <row r="25" spans="1:5">
      <c s="4" r="A25" t="s">
        <v>128</v>
      </c>
      <c s="6" r="E25" t="n">
        <v>-72302</v>
      </c>
    </row>
    <row r="26" spans="1:5">
      <c s="4" r="A26" t="s">
        <v>129</v>
      </c>
      <c s="6" r="C26" t="n">
        <v>18140</v>
      </c>
      <c s="6" r="D26" t="n">
        <v>18541</v>
      </c>
      <c s="6" r="E26" t="n">
        <v>20701</v>
      </c>
    </row>
    <row r="27" spans="1:5">
      <c s="4" r="A27" t="s">
        <v>130</v>
      </c>
      <c s="6" r="C27" t="n">
        <v>28126</v>
      </c>
      <c s="6" r="D27" t="n">
        <v>22743</v>
      </c>
      <c s="6" r="E27" t="n">
        <v>22682</v>
      </c>
    </row>
    <row r="28" spans="1:5">
      <c s="4" r="A28" t="s">
        <v>131</v>
      </c>
      <c s="6" r="C28" t="n">
        <v>-75485</v>
      </c>
      <c s="6" r="D28" t="n">
        <v>-73007</v>
      </c>
      <c s="6" r="E28" t="n">
        <v>-151627</v>
      </c>
    </row>
    <row r="29" spans="1:5">
      <c s="4" r="A29" t="s">
        <v>132</v>
      </c>
      <c s="6" r="C29" t="n">
        <v>350351</v>
      </c>
      <c s="6" r="D29" t="n">
        <v>292919</v>
      </c>
      <c s="6" r="E29" t="n">
        <v>266081</v>
      </c>
    </row>
    <row r="30" spans="1:5">
      <c s="4" r="A30" t="s">
        <v>133</v>
      </c>
      <c s="6" r="C30" t="n">
        <v>129960</v>
      </c>
      <c s="6" r="D30" t="n">
        <v>97150</v>
      </c>
      <c s="6" r="E30" t="n">
        <v>114160</v>
      </c>
    </row>
    <row r="31" spans="1:5">
      <c s="4" r="A31" t="s">
        <v>134</v>
      </c>
      <c s="6" r="C31" t="n">
        <v>220391</v>
      </c>
      <c s="6" r="D31" t="n">
        <v>195769</v>
      </c>
      <c s="6" r="E31" t="n">
        <v>151921</v>
      </c>
    </row>
    <row r="32" spans="1:5">
      <c s="4" r="A32" t="s">
        <v>135</v>
      </c>
      <c s="6" r="C32" t="n">
        <v>1859</v>
      </c>
      <c s="6" r="D32" t="n">
        <v>1389</v>
      </c>
      <c s="6" r="E32" t="n">
        <v>2078</v>
      </c>
    </row>
    <row r="33" spans="1:5">
      <c s="4" r="A33" t="s">
        <v>136</v>
      </c>
      <c s="7" r="C33" t="n">
        <v>218532</v>
      </c>
      <c s="7" r="D33" t="n">
        <v>194380</v>
      </c>
      <c s="7" r="E33" t="n">
        <v>149843</v>
      </c>
    </row>
    <row r="34" spans="1:5">
      <c r="A34" t="n"/>
    </row>
    <row r="35" spans="1:5">
      <c s="4" r="A35" t="s">
        <v>55</v>
      </c>
      <c s="4" r="B35" t="s">
        <v>137</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28</v>
      </c>
      <c s="2" r="B1" t="s">
        <v>1</v>
      </c>
    </row>
    <row r="2" spans="1:2">
      <c s="2" r="B2" t="s">
        <v>2</v>
      </c>
    </row>
    <row r="3" spans="1:2">
      <c s="4" r="A3" t="s">
        <v>329</v>
      </c>
      <c s="4" r="B3" t="s">
        <v>330</v>
      </c>
    </row>
    <row r="4" spans="1:2">
      <c s="4" r="A4" t="s">
        <v>331</v>
      </c>
      <c s="4" r="B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4" r="A3" t="s">
        <v>334</v>
      </c>
      <c s="4" r="B3" t="s">
        <v>335</v>
      </c>
    </row>
    <row r="4" spans="1:2">
      <c s="4" r="A4" t="s">
        <v>336</v>
      </c>
    </row>
    <row r="5" spans="1:2">
      <c s="4" r="A5" t="s">
        <v>337</v>
      </c>
      <c s="4" r="B5"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9</v>
      </c>
      <c s="2" r="B1" t="s">
        <v>1</v>
      </c>
    </row>
    <row r="2" spans="1:2">
      <c s="2" r="B2" t="s">
        <v>2</v>
      </c>
    </row>
    <row r="3" spans="1:2">
      <c s="4" r="A3" t="s">
        <v>340</v>
      </c>
      <c s="4" r="B3" t="s">
        <v>341</v>
      </c>
    </row>
    <row r="4" spans="1:2">
      <c s="4" r="A4" t="s">
        <v>342</v>
      </c>
      <c s="4" r="B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4" r="A3" t="s">
        <v>345</v>
      </c>
      <c s="4" r="B3"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4" r="A3" t="s">
        <v>242</v>
      </c>
      <c s="4" r="B3" t="s">
        <v>348</v>
      </c>
    </row>
    <row r="4" spans="1:2">
      <c s="4" r="A4" t="s">
        <v>349</v>
      </c>
      <c s="4" r="B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s="1" r="A1" t="s">
        <v>351</v>
      </c>
      <c s="2" r="B1" t="s">
        <v>1</v>
      </c>
    </row>
    <row r="2" spans="1:2">
      <c s="2" r="B2" t="s">
        <v>2</v>
      </c>
    </row>
    <row r="3" spans="1:2">
      <c s="4" r="A3" t="s">
        <v>352</v>
      </c>
      <c s="4" r="B3" t="s">
        <v>353</v>
      </c>
    </row>
    <row r="4" spans="1:2">
      <c s="4" r="A4" t="s">
        <v>354</v>
      </c>
      <c s="4" r="B4" t="s">
        <v>355</v>
      </c>
    </row>
    <row r="5" spans="1:2">
      <c s="4" r="A5" t="s">
        <v>356</v>
      </c>
      <c s="4" r="B5" t="s">
        <v>357</v>
      </c>
    </row>
    <row r="6" spans="1:2">
      <c s="4" r="A6" t="s">
        <v>358</v>
      </c>
    </row>
    <row r="7" spans="1:2">
      <c s="4" r="A7" t="s">
        <v>359</v>
      </c>
      <c s="4" r="B7" t="s">
        <v>360</v>
      </c>
    </row>
    <row r="8" spans="1:2">
      <c s="4" r="A8" t="s">
        <v>361</v>
      </c>
    </row>
    <row r="9" spans="1:2">
      <c s="4" r="A9" t="s">
        <v>362</v>
      </c>
      <c s="4" r="B9"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s="1" r="A1" t="s">
        <v>364</v>
      </c>
      <c s="2" r="B1" t="s">
        <v>1</v>
      </c>
    </row>
    <row r="2" spans="1:2">
      <c s="2" r="B2" t="s">
        <v>2</v>
      </c>
    </row>
    <row r="3" spans="1:2">
      <c s="4" r="A3" t="s">
        <v>365</v>
      </c>
      <c s="4" r="B3"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4" r="A3" t="s">
        <v>368</v>
      </c>
      <c s="4" r="B3" t="s">
        <v>369</v>
      </c>
    </row>
    <row r="4" spans="1:2">
      <c s="4" r="A4" t="s">
        <v>370</v>
      </c>
      <c s="4" r="B4" t="s">
        <v>371</v>
      </c>
    </row>
    <row r="5" spans="1:2">
      <c s="4" r="A5" t="s">
        <v>372</v>
      </c>
      <c s="4" r="B5" t="s">
        <v>373</v>
      </c>
    </row>
    <row r="6" spans="1:2">
      <c s="4" r="A6" t="s">
        <v>374</v>
      </c>
      <c s="4" r="B6" t="s">
        <v>375</v>
      </c>
    </row>
    <row r="7" spans="1:2">
      <c s="4" r="A7" t="s">
        <v>376</v>
      </c>
      <c s="4" r="B7"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78</v>
      </c>
      <c s="2" r="B1" t="s">
        <v>1</v>
      </c>
    </row>
    <row r="2" spans="1:2">
      <c s="2" r="B2" t="s">
        <v>2</v>
      </c>
    </row>
    <row r="3" spans="1:2">
      <c s="4" r="A3" t="s">
        <v>379</v>
      </c>
      <c s="4" r="B3" t="s">
        <v>380</v>
      </c>
    </row>
    <row r="4" spans="1:2">
      <c s="4" r="A4" t="s">
        <v>381</v>
      </c>
      <c s="4" r="B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83</v>
      </c>
      <c s="2" r="B1" t="s">
        <v>1</v>
      </c>
    </row>
    <row r="2" spans="1:2">
      <c s="2" r="B2" t="s">
        <v>2</v>
      </c>
    </row>
    <row r="3" spans="1:2">
      <c s="4" r="A3" t="s">
        <v>384</v>
      </c>
      <c s="4" r="B3" t="s">
        <v>385</v>
      </c>
    </row>
    <row r="4" spans="1:2">
      <c s="4" r="A4" t="s">
        <v>386</v>
      </c>
      <c s="4" r="B4" t="s">
        <v>387</v>
      </c>
    </row>
    <row r="5" spans="1:2">
      <c s="4" r="A5" t="s">
        <v>388</v>
      </c>
      <c s="4" r="B5"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v>
      </c>
      <c s="2" r="B1" t="s">
        <v>1</v>
      </c>
    </row>
    <row r="2" spans="1:4">
      <c s="2" r="B2" t="s">
        <v>2</v>
      </c>
      <c s="2" r="C2" t="s">
        <v>34</v>
      </c>
      <c s="2" r="D2" t="s">
        <v>105</v>
      </c>
    </row>
    <row r="3" spans="1:4">
      <c s="4" r="A3" t="s">
        <v>134</v>
      </c>
      <c s="7" r="B3" t="n">
        <v>220391</v>
      </c>
      <c s="7" r="C3" t="n">
        <v>195769</v>
      </c>
      <c s="7" r="D3" t="n">
        <v>151921</v>
      </c>
    </row>
    <row r="4" spans="1:4">
      <c s="3" r="A4" t="s">
        <v>139</v>
      </c>
    </row>
    <row r="5" spans="1:4">
      <c s="4" r="A5" t="s">
        <v>140</v>
      </c>
      <c s="6" r="B5" t="n">
        <v>2636</v>
      </c>
      <c s="6" r="C5" t="n">
        <v>2846</v>
      </c>
      <c s="6" r="D5" t="n">
        <v>3151</v>
      </c>
    </row>
    <row r="6" spans="1:4">
      <c s="4" r="A6" t="s">
        <v>141</v>
      </c>
      <c s="6" r="B6" t="n">
        <v>-957</v>
      </c>
      <c s="6" r="C6" t="n">
        <v>2507</v>
      </c>
      <c s="6" r="D6" t="n">
        <v>-2041</v>
      </c>
    </row>
    <row r="7" spans="1:4">
      <c s="4" r="A7" t="s">
        <v>142</v>
      </c>
      <c s="6" r="B7" t="n">
        <v>-3119</v>
      </c>
      <c s="6" r="C7" t="n">
        <v>676</v>
      </c>
      <c s="6" r="D7" t="n">
        <v>2386</v>
      </c>
    </row>
    <row r="8" spans="1:4">
      <c s="4" r="A8" t="s">
        <v>143</v>
      </c>
      <c s="6" r="B8" t="n">
        <v>-125512</v>
      </c>
      <c s="6" r="C8" t="n">
        <v>-68997</v>
      </c>
      <c s="6" r="D8" t="n">
        <v>-47699</v>
      </c>
    </row>
    <row r="9" spans="1:4">
      <c s="4" r="A9" t="s">
        <v>144</v>
      </c>
      <c s="6" r="B9" t="n">
        <v>-126952</v>
      </c>
      <c s="6" r="C9" t="n">
        <v>-62968</v>
      </c>
      <c s="6" r="D9" t="n">
        <v>-44203</v>
      </c>
    </row>
    <row r="10" spans="1:4">
      <c s="4" r="A10" t="s">
        <v>145</v>
      </c>
      <c s="6" r="B10" t="n">
        <v>93439</v>
      </c>
      <c s="6" r="C10" t="n">
        <v>132801</v>
      </c>
      <c s="6" r="D10" t="n">
        <v>107718</v>
      </c>
    </row>
    <row r="11" spans="1:4">
      <c s="4" r="A11" t="s">
        <v>146</v>
      </c>
      <c s="6" r="B11" t="n">
        <v>-1821</v>
      </c>
      <c s="6" r="C11" t="n">
        <v>-1374</v>
      </c>
      <c s="6" r="D11" t="n">
        <v>-1996</v>
      </c>
    </row>
    <row r="12" spans="1:4">
      <c s="4" r="A12" t="s">
        <v>147</v>
      </c>
      <c s="7" r="B12" t="n">
        <v>91618</v>
      </c>
      <c s="7" r="C12" t="n">
        <v>131427</v>
      </c>
      <c s="7" r="D12" t="n">
        <v>1057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s="1" r="A1" t="s">
        <v>390</v>
      </c>
      <c s="2" r="B1" t="s">
        <v>1</v>
      </c>
    </row>
    <row r="2" spans="1:2">
      <c s="2" r="B2" t="s">
        <v>2</v>
      </c>
    </row>
    <row r="3" spans="1:2">
      <c s="4" r="A3" t="s">
        <v>391</v>
      </c>
      <c s="4" r="B3"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3</v>
      </c>
      <c s="2" r="B1" t="s">
        <v>1</v>
      </c>
    </row>
    <row r="2" spans="1:2">
      <c s="2" r="B2" t="s">
        <v>2</v>
      </c>
    </row>
    <row r="3" spans="1:2">
      <c s="4" r="A3" t="s">
        <v>394</v>
      </c>
      <c s="4" r="B3" t="s">
        <v>395</v>
      </c>
    </row>
    <row r="4" spans="1:2">
      <c s="4" r="A4" t="s">
        <v>396</v>
      </c>
      <c s="4" r="B4" t="s">
        <v>397</v>
      </c>
    </row>
    <row r="5" spans="1:2">
      <c s="4" r="A5" t="s">
        <v>398</v>
      </c>
      <c s="4" r="B5" t="s">
        <v>399</v>
      </c>
    </row>
    <row r="6" spans="1:2">
      <c s="4" r="A6" t="s">
        <v>400</v>
      </c>
      <c s="4" r="B6"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80"/>
    <col customWidth="1" max="3" min="3" width="4"/>
  </cols>
  <sheetData>
    <row r="1" spans="1:3">
      <c s="1" r="A1" t="s">
        <v>402</v>
      </c>
      <c s="2" r="B1" t="s">
        <v>1</v>
      </c>
    </row>
    <row r="2" spans="1:3">
      <c s="2" r="B2" t="s">
        <v>2</v>
      </c>
    </row>
    <row r="3" spans="1:3">
      <c s="4" r="A3" t="s">
        <v>403</v>
      </c>
    </row>
    <row r="4" spans="1:3">
      <c s="3" r="A4" t="s">
        <v>404</v>
      </c>
    </row>
    <row r="5" spans="1:3">
      <c s="4" r="A5" t="s">
        <v>405</v>
      </c>
      <c s="4" r="B5" t="s">
        <v>406</v>
      </c>
    </row>
    <row r="6" spans="1:3">
      <c s="4" r="A6" t="s">
        <v>407</v>
      </c>
    </row>
    <row r="7" spans="1:3">
      <c s="3" r="A7" t="s">
        <v>404</v>
      </c>
    </row>
    <row r="8" spans="1:3">
      <c s="4" r="A8" t="s">
        <v>405</v>
      </c>
      <c s="4" r="B8" t="s">
        <v>408</v>
      </c>
    </row>
    <row r="9" spans="1:3">
      <c s="4" r="A9" t="s">
        <v>409</v>
      </c>
    </row>
    <row r="10" spans="1:3">
      <c s="3" r="A10" t="s">
        <v>404</v>
      </c>
    </row>
    <row r="11" spans="1:3">
      <c s="4" r="A11" t="s">
        <v>405</v>
      </c>
      <c s="4" r="B11" t="s">
        <v>408</v>
      </c>
      <c s="4" r="C11" t="s">
        <v>55</v>
      </c>
    </row>
    <row r="12" spans="1:3">
      <c s="4" r="A12" t="s">
        <v>410</v>
      </c>
    </row>
    <row r="13" spans="1:3">
      <c s="3" r="A13" t="s">
        <v>404</v>
      </c>
    </row>
    <row r="14" spans="1:3">
      <c s="4" r="A14" t="s">
        <v>405</v>
      </c>
      <c s="4" r="B14" t="s">
        <v>411</v>
      </c>
    </row>
    <row r="15" spans="1:3">
      <c s="4" r="A15" t="s">
        <v>412</v>
      </c>
    </row>
    <row r="16" spans="1:3">
      <c s="3" r="A16" t="s">
        <v>404</v>
      </c>
    </row>
    <row r="17" spans="1:3">
      <c s="4" r="A17" t="s">
        <v>405</v>
      </c>
      <c s="4" r="B17" t="s">
        <v>413</v>
      </c>
    </row>
    <row r="18" spans="1:3">
      <c s="4" r="A18" t="s">
        <v>414</v>
      </c>
    </row>
    <row r="19" spans="1:3">
      <c s="3" r="A19" t="s">
        <v>404</v>
      </c>
    </row>
    <row r="20" spans="1:3">
      <c s="4" r="A20" t="s">
        <v>405</v>
      </c>
      <c s="4" r="B20" t="s">
        <v>408</v>
      </c>
    </row>
    <row r="21" spans="1:3">
      <c r="A21" t="n"/>
    </row>
    <row r="22" spans="1:3">
      <c s="4" r="A22" t="s">
        <v>55</v>
      </c>
      <c s="4" r="B22" t="s">
        <v>415</v>
      </c>
    </row>
  </sheetData>
  <mergeCells count="5">
    <mergeCell ref="A1:A2"/>
    <mergeCell ref="B1:C1"/>
    <mergeCell ref="B2:C2"/>
    <mergeCell ref="A21:C21"/>
    <mergeCell ref="B22:C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4"/>
    <col customWidth="1" max="3" min="3" width="25"/>
    <col customWidth="1" max="4" min="4" width="25"/>
  </cols>
  <sheetData>
    <row r="1" spans="1:4">
      <c s="1" r="A1" t="s">
        <v>416</v>
      </c>
      <c s="2" r="B1" t="s">
        <v>1</v>
      </c>
    </row>
    <row r="2" spans="1:4">
      <c s="2" r="B2" t="s">
        <v>417</v>
      </c>
      <c s="2" r="C2" t="s">
        <v>418</v>
      </c>
      <c s="2" r="D2" t="s">
        <v>419</v>
      </c>
    </row>
    <row r="3" spans="1:4">
      <c s="3" r="A3" t="s">
        <v>420</v>
      </c>
    </row>
    <row r="4" spans="1:4">
      <c s="4" r="A4" t="s">
        <v>421</v>
      </c>
      <c s="4" r="B4" t="s">
        <v>422</v>
      </c>
    </row>
    <row r="5" spans="1:4">
      <c s="4" r="A5" t="s">
        <v>423</v>
      </c>
      <c s="9" r="B5" t="n">
        <v>6.5</v>
      </c>
      <c s="9" r="C5" t="n">
        <v>6.5</v>
      </c>
      <c s="9" r="D5" t="n">
        <v>6.5</v>
      </c>
    </row>
    <row r="6" spans="1:4">
      <c s="4" r="A6" t="s">
        <v>424</v>
      </c>
      <c s="6" r="C6" t="n">
        <v>8</v>
      </c>
      <c s="6" r="D6" t="n">
        <v>8</v>
      </c>
    </row>
    <row r="7" spans="1:4">
      <c s="4" r="A7" t="s">
        <v>425</v>
      </c>
      <c s="4" r="C7" t="s">
        <v>426</v>
      </c>
    </row>
    <row r="8" spans="1:4">
      <c s="4" r="A8" t="s">
        <v>427</v>
      </c>
      <c s="4" r="B8" t="s">
        <v>428</v>
      </c>
    </row>
    <row r="9" spans="1:4">
      <c s="4" r="A9" t="s">
        <v>429</v>
      </c>
      <c s="4" r="B9" t="s">
        <v>430</v>
      </c>
    </row>
    <row r="10" spans="1:4">
      <c s="4" r="A10" t="s">
        <v>431</v>
      </c>
      <c s="7" r="B10" t="n">
        <v>100</v>
      </c>
      <c s="7" r="C10" t="n">
        <v>100</v>
      </c>
      <c s="7" r="D10" t="n">
        <v>250</v>
      </c>
    </row>
    <row r="11" spans="1:4">
      <c s="4" r="A11" t="s">
        <v>432</v>
      </c>
      <c s="6" r="B11" t="n">
        <v>2900</v>
      </c>
      <c s="6" r="C11" t="n">
        <v>2670</v>
      </c>
      <c s="6" r="D11" t="n">
        <v>2600</v>
      </c>
    </row>
    <row r="12" spans="1:4">
      <c s="4" r="A12" t="s">
        <v>433</v>
      </c>
      <c s="6" r="B12" t="n">
        <v>125</v>
      </c>
    </row>
    <row r="13" spans="1:4">
      <c s="4" r="A13" t="s">
        <v>434</v>
      </c>
      <c s="6" r="B13" t="n">
        <v>9039</v>
      </c>
      <c s="6" r="C13" t="n">
        <v>7675</v>
      </c>
    </row>
    <row r="14" spans="1:4">
      <c s="4" r="A14" t="s">
        <v>435</v>
      </c>
      <c s="6" r="B14" t="n">
        <v>11786</v>
      </c>
      <c s="6" r="C14" t="n">
        <v>12233</v>
      </c>
      <c s="7" r="D14" t="n">
        <v>10684</v>
      </c>
    </row>
    <row r="15" spans="1:4">
      <c s="4" r="A15" t="s">
        <v>436</v>
      </c>
      <c s="7" r="B15" t="n">
        <v>68158</v>
      </c>
      <c s="7" r="C15" t="n">
        <v>63209</v>
      </c>
    </row>
    <row r="16" spans="1:4">
      <c s="4" r="A16" t="s">
        <v>437</v>
      </c>
      <c s="6" r="B16" t="n">
        <v>2</v>
      </c>
    </row>
    <row r="17" spans="1:4">
      <c s="4" r="A17" t="s">
        <v>438</v>
      </c>
    </row>
    <row r="18" spans="1:4">
      <c s="3" r="A18" t="s">
        <v>420</v>
      </c>
    </row>
    <row r="19" spans="1:4">
      <c s="4" r="A19" t="s">
        <v>439</v>
      </c>
      <c s="4" r="B19" t="s">
        <v>440</v>
      </c>
    </row>
    <row r="20" spans="1:4">
      <c s="4" r="A20" t="s">
        <v>441</v>
      </c>
    </row>
    <row r="21" spans="1:4">
      <c s="3" r="A21" t="s">
        <v>420</v>
      </c>
    </row>
    <row r="22" spans="1:4">
      <c s="4" r="A22" t="s">
        <v>439</v>
      </c>
      <c s="4" r="B22" t="s">
        <v>442</v>
      </c>
    </row>
    <row r="23" spans="1:4">
      <c s="4" r="A23" t="s">
        <v>443</v>
      </c>
    </row>
    <row r="24" spans="1:4">
      <c s="3" r="A24" t="s">
        <v>420</v>
      </c>
    </row>
    <row r="25" spans="1:4">
      <c s="4" r="A25" t="s">
        <v>444</v>
      </c>
      <c s="4" r="C25" t="s">
        <v>426</v>
      </c>
    </row>
    <row r="26" spans="1:4">
      <c s="4" r="A26" t="s">
        <v>445</v>
      </c>
    </row>
    <row r="27" spans="1:4">
      <c s="3" r="A27" t="s">
        <v>420</v>
      </c>
    </row>
    <row r="28" spans="1:4">
      <c s="4" r="A28" t="s">
        <v>446</v>
      </c>
      <c s="6" r="B28" t="n">
        <v>19</v>
      </c>
    </row>
    <row r="29" spans="1:4">
      <c s="4" r="A29" t="s">
        <v>447</v>
      </c>
    </row>
    <row r="30" spans="1:4">
      <c s="3" r="A30" t="s">
        <v>420</v>
      </c>
    </row>
    <row r="31" spans="1:4">
      <c s="4" r="A31" t="s">
        <v>448</v>
      </c>
      <c s="6" r="B31" t="n">
        <v>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9</v>
      </c>
      <c s="2" r="B1" t="s">
        <v>2</v>
      </c>
      <c s="2" r="C1" t="s">
        <v>34</v>
      </c>
    </row>
    <row r="2" spans="1:3">
      <c s="3" r="A2" t="s">
        <v>420</v>
      </c>
    </row>
    <row r="3" spans="1:3">
      <c s="4" r="A3" t="s">
        <v>450</v>
      </c>
      <c s="7" r="B3" t="n">
        <v>1182322</v>
      </c>
      <c s="7" r="C3" t="n">
        <v>1098280</v>
      </c>
    </row>
    <row r="4" spans="1:3">
      <c s="4" r="A4" t="s">
        <v>451</v>
      </c>
    </row>
    <row r="5" spans="1:3">
      <c s="3" r="A5" t="s">
        <v>420</v>
      </c>
    </row>
    <row r="6" spans="1:3">
      <c s="4" r="A6" t="s">
        <v>450</v>
      </c>
      <c s="7" r="B6" t="n">
        <v>150968</v>
      </c>
      <c s="7" r="C6" t="n">
        <v>1330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2"/>
    <col customWidth="1" max="2" min="2" width="80"/>
  </cols>
  <sheetData>
    <row r="1" spans="1:2">
      <c s="1" r="A1" t="s">
        <v>452</v>
      </c>
      <c s="2" r="B1" t="s">
        <v>1</v>
      </c>
    </row>
    <row r="2" spans="1:2">
      <c s="2" r="B2" t="s">
        <v>2</v>
      </c>
    </row>
    <row r="3" spans="1:2">
      <c s="3" r="A3" t="s">
        <v>453</v>
      </c>
    </row>
    <row r="4" spans="1:2">
      <c s="4" r="A4" t="s">
        <v>54</v>
      </c>
      <c s="4" r="B4" t="s">
        <v>454</v>
      </c>
    </row>
    <row r="5" spans="1:2">
      <c s="4" r="A5" t="s">
        <v>455</v>
      </c>
      <c s="4" r="B5" t="s">
        <v>454</v>
      </c>
    </row>
    <row r="6" spans="1:2">
      <c s="4" r="A6" t="s">
        <v>456</v>
      </c>
    </row>
    <row r="7" spans="1:2">
      <c s="3" r="A7" t="s">
        <v>453</v>
      </c>
    </row>
    <row r="8" spans="1:2">
      <c s="4" r="A8" t="s">
        <v>457</v>
      </c>
      <c s="4" r="B8" t="s">
        <v>458</v>
      </c>
    </row>
    <row r="9" spans="1:2">
      <c s="4" r="A9" t="s">
        <v>459</v>
      </c>
    </row>
    <row r="10" spans="1:2">
      <c s="3" r="A10" t="s">
        <v>453</v>
      </c>
    </row>
    <row r="11" spans="1:2">
      <c s="4" r="A11" t="s">
        <v>460</v>
      </c>
      <c s="4" r="B11" t="s">
        <v>461</v>
      </c>
    </row>
    <row r="12" spans="1:2">
      <c s="4" r="A12" t="s">
        <v>462</v>
      </c>
    </row>
    <row r="13" spans="1:2">
      <c s="3" r="A13" t="s">
        <v>453</v>
      </c>
    </row>
    <row r="14" spans="1:2">
      <c s="4" r="A14" t="s">
        <v>460</v>
      </c>
      <c s="4" r="B14" t="s">
        <v>463</v>
      </c>
    </row>
    <row r="15" spans="1:2">
      <c s="4" r="A15" t="s">
        <v>464</v>
      </c>
    </row>
    <row r="16" spans="1:2">
      <c s="3" r="A16" t="s">
        <v>453</v>
      </c>
    </row>
    <row r="17" spans="1:2">
      <c s="4" r="A17" t="s">
        <v>457</v>
      </c>
      <c s="4" r="B17" t="s">
        <v>465</v>
      </c>
    </row>
    <row r="18" spans="1:2">
      <c s="4" r="A18" t="s">
        <v>466</v>
      </c>
    </row>
    <row r="19" spans="1:2">
      <c s="3" r="A19" t="s">
        <v>453</v>
      </c>
    </row>
    <row r="20" spans="1:2">
      <c s="4" r="A20" t="s">
        <v>460</v>
      </c>
      <c s="4" r="B20" t="s">
        <v>411</v>
      </c>
    </row>
    <row r="21" spans="1:2">
      <c s="4" r="A21" t="s">
        <v>467</v>
      </c>
    </row>
    <row r="22" spans="1:2">
      <c s="3" r="A22" t="s">
        <v>453</v>
      </c>
    </row>
    <row r="23" spans="1:2">
      <c s="4" r="A23" t="s">
        <v>460</v>
      </c>
      <c s="4" r="B23" t="s">
        <v>468</v>
      </c>
    </row>
    <row r="24" spans="1:2">
      <c s="4" r="A24" t="s">
        <v>469</v>
      </c>
    </row>
    <row r="25" spans="1:2">
      <c s="3" r="A25" t="s">
        <v>453</v>
      </c>
    </row>
    <row r="26" spans="1:2">
      <c s="4" r="A26" t="s">
        <v>457</v>
      </c>
      <c s="4" r="B26" t="s">
        <v>470</v>
      </c>
    </row>
    <row r="27" spans="1:2">
      <c s="4" r="A27" t="s">
        <v>471</v>
      </c>
    </row>
    <row r="28" spans="1:2">
      <c s="3" r="A28" t="s">
        <v>453</v>
      </c>
    </row>
    <row r="29" spans="1:2">
      <c s="4" r="A29" t="s">
        <v>460</v>
      </c>
      <c s="4" r="B29" t="s">
        <v>461</v>
      </c>
    </row>
    <row r="30" spans="1:2">
      <c s="4" r="A30" t="s">
        <v>472</v>
      </c>
    </row>
    <row r="31" spans="1:2">
      <c s="3" r="A31" t="s">
        <v>453</v>
      </c>
    </row>
    <row r="32" spans="1:2">
      <c s="4" r="A32" t="s">
        <v>460</v>
      </c>
      <c s="4" r="B32"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74</v>
      </c>
      <c s="2" r="C1" t="s">
        <v>2</v>
      </c>
      <c s="2" r="D1" t="s">
        <v>34</v>
      </c>
    </row>
    <row r="2" spans="1:4">
      <c s="3" r="A2" t="s">
        <v>475</v>
      </c>
    </row>
    <row r="3" spans="1:4">
      <c s="4" r="A3" t="s">
        <v>476</v>
      </c>
      <c s="4" r="B3" t="s">
        <v>55</v>
      </c>
      <c s="7" r="C3" t="n">
        <v>33237</v>
      </c>
      <c s="7" r="D3" t="n">
        <v>31419</v>
      </c>
    </row>
    <row r="4" spans="1:4">
      <c r="A4" t="n"/>
    </row>
    <row r="5" spans="1:4">
      <c s="4" r="A5" t="s">
        <v>55</v>
      </c>
      <c s="4" r="B5" t="s">
        <v>477</v>
      </c>
    </row>
  </sheetData>
  <mergeCells count="3">
    <mergeCell ref="A1:B1"/>
    <mergeCell ref="A4:C4"/>
    <mergeCell ref="B5:C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35"/>
    <col customWidth="1" max="3" min="3" width="21"/>
    <col customWidth="1" max="4" min="4" width="46"/>
    <col customWidth="1" max="5" min="5" width="35"/>
    <col customWidth="1" max="6" min="6" width="21"/>
  </cols>
  <sheetData>
    <row r="1" spans="1:6">
      <c s="1" r="A1" t="s">
        <v>478</v>
      </c>
      <c s="2" r="B1" t="s">
        <v>479</v>
      </c>
      <c s="2" r="C1" t="s">
        <v>480</v>
      </c>
      <c s="2" r="D1" t="s">
        <v>481</v>
      </c>
      <c s="2" r="E1" t="s">
        <v>482</v>
      </c>
      <c s="2" r="F1" t="s">
        <v>483</v>
      </c>
    </row>
    <row r="2" spans="1:6">
      <c s="4" r="A2" t="s">
        <v>293</v>
      </c>
    </row>
    <row r="3" spans="1:6">
      <c s="3" r="A3" t="s">
        <v>484</v>
      </c>
    </row>
    <row r="4" spans="1:6">
      <c s="4" r="A4" t="s">
        <v>485</v>
      </c>
      <c s="6" r="D4" t="n">
        <v>32</v>
      </c>
    </row>
    <row r="5" spans="1:6">
      <c s="4" r="A5" t="s">
        <v>486</v>
      </c>
      <c s="6" r="D5" t="n">
        <v>483</v>
      </c>
    </row>
    <row r="6" spans="1:6">
      <c s="4" r="A6" t="s">
        <v>487</v>
      </c>
      <c s="6" r="D6" t="n">
        <v>1</v>
      </c>
    </row>
    <row r="7" spans="1:6">
      <c s="4" r="A7" t="s">
        <v>488</v>
      </c>
      <c s="7" r="D7" t="n">
        <v>236875</v>
      </c>
    </row>
    <row r="8" spans="1:6">
      <c s="4" r="A8" t="s">
        <v>489</v>
      </c>
      <c s="6" r="D8" t="n">
        <v>7</v>
      </c>
    </row>
    <row r="9" spans="1:6">
      <c s="4" r="A9" t="s">
        <v>490</v>
      </c>
      <c s="7" r="F9" t="n">
        <v>500</v>
      </c>
    </row>
    <row r="10" spans="1:6">
      <c s="4" r="A10" t="s">
        <v>491</v>
      </c>
      <c s="4" r="D10" t="s">
        <v>492</v>
      </c>
    </row>
    <row r="11" spans="1:6">
      <c s="4" r="A11" t="s">
        <v>493</v>
      </c>
    </row>
    <row r="12" spans="1:6">
      <c s="3" r="A12" t="s">
        <v>484</v>
      </c>
    </row>
    <row r="13" spans="1:6">
      <c s="4" r="A13" t="s">
        <v>494</v>
      </c>
      <c s="6" r="C13" t="n">
        <v>3</v>
      </c>
    </row>
    <row r="14" spans="1:6">
      <c s="4" r="A14" t="s">
        <v>495</v>
      </c>
    </row>
    <row r="15" spans="1:6">
      <c s="3" r="A15" t="s">
        <v>484</v>
      </c>
    </row>
    <row r="16" spans="1:6">
      <c s="4" r="A16" t="s">
        <v>485</v>
      </c>
      <c s="6" r="E16" t="n">
        <v>2</v>
      </c>
    </row>
    <row r="17" spans="1:6">
      <c s="4" r="A17" t="s">
        <v>486</v>
      </c>
      <c s="6" r="E17" t="n">
        <v>30</v>
      </c>
    </row>
    <row r="18" spans="1:6">
      <c s="4" r="A18" t="s">
        <v>488</v>
      </c>
      <c s="7" r="E18" t="n">
        <v>22372</v>
      </c>
    </row>
    <row r="19" spans="1:6">
      <c s="4" r="A19" t="s">
        <v>496</v>
      </c>
    </row>
    <row r="20" spans="1:6">
      <c s="3" r="A20" t="s">
        <v>484</v>
      </c>
    </row>
    <row r="21" spans="1:6">
      <c s="4" r="A21" t="s">
        <v>497</v>
      </c>
      <c s="6" r="B21" t="n">
        <v>31</v>
      </c>
    </row>
    <row r="22" spans="1:6">
      <c s="4" r="A22" t="s">
        <v>498</v>
      </c>
      <c s="6" r="B22" t="n">
        <v>290</v>
      </c>
    </row>
    <row r="23" spans="1:6">
      <c s="4" r="A23" t="s">
        <v>499</v>
      </c>
      <c s="7" r="B23" t="n">
        <v>126167</v>
      </c>
    </row>
    <row r="24" spans="1:6">
      <c s="4" r="A24" t="s">
        <v>500</v>
      </c>
      <c s="7" r="F24" t="n">
        <v>35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01</v>
      </c>
      <c s="2" r="B1" t="s">
        <v>34</v>
      </c>
      <c s="2" r="C1" t="s">
        <v>502</v>
      </c>
      <c s="2" r="D1" t="s">
        <v>503</v>
      </c>
    </row>
    <row r="2" spans="1:4">
      <c s="3" r="A2" t="s">
        <v>484</v>
      </c>
    </row>
    <row r="3" spans="1:4">
      <c s="4" r="A3" t="s">
        <v>504</v>
      </c>
      <c s="7" r="B3" t="n">
        <v>300</v>
      </c>
    </row>
    <row r="4" spans="1:4">
      <c s="4" r="A4" t="s">
        <v>293</v>
      </c>
    </row>
    <row r="5" spans="1:4">
      <c s="3" r="A5" t="s">
        <v>484</v>
      </c>
    </row>
    <row r="6" spans="1:4">
      <c s="4" r="A6" t="s">
        <v>44</v>
      </c>
      <c s="7" r="C6" t="n">
        <v>102977</v>
      </c>
    </row>
    <row r="7" spans="1:4">
      <c s="4" r="A7" t="s">
        <v>54</v>
      </c>
      <c s="6" r="C7" t="n">
        <v>186418</v>
      </c>
    </row>
    <row r="8" spans="1:4">
      <c s="4" r="A8" t="s">
        <v>505</v>
      </c>
      <c s="6" r="C8" t="n">
        <v>-61651</v>
      </c>
    </row>
    <row r="9" spans="1:4">
      <c s="4" r="A9" t="s">
        <v>506</v>
      </c>
      <c s="6" r="C9" t="n">
        <v>-6634</v>
      </c>
    </row>
    <row r="10" spans="1:4">
      <c s="4" r="A10" t="s">
        <v>50</v>
      </c>
      <c s="6" r="C10" t="n">
        <v>236875</v>
      </c>
    </row>
    <row r="11" spans="1:4">
      <c s="4" r="A11" t="s">
        <v>507</v>
      </c>
      <c s="6" r="C11" t="n">
        <v>3896</v>
      </c>
    </row>
    <row r="12" spans="1:4">
      <c s="4" r="A12" t="s">
        <v>508</v>
      </c>
    </row>
    <row r="13" spans="1:4">
      <c s="3" r="A13" t="s">
        <v>484</v>
      </c>
    </row>
    <row r="14" spans="1:4">
      <c s="4" r="A14" t="s">
        <v>504</v>
      </c>
      <c s="6" r="C14" t="n">
        <v>17587</v>
      </c>
    </row>
    <row r="15" spans="1:4">
      <c s="4" r="A15" t="s">
        <v>509</v>
      </c>
    </row>
    <row r="16" spans="1:4">
      <c s="3" r="A16" t="s">
        <v>484</v>
      </c>
    </row>
    <row r="17" spans="1:4">
      <c s="4" r="A17" t="s">
        <v>504</v>
      </c>
      <c s="6" r="C17" t="n">
        <v>-30718</v>
      </c>
    </row>
    <row r="18" spans="1:4">
      <c s="4" r="A18" t="s">
        <v>510</v>
      </c>
    </row>
    <row r="19" spans="1:4">
      <c s="3" r="A19" t="s">
        <v>484</v>
      </c>
    </row>
    <row r="20" spans="1:4">
      <c s="4" r="A20" t="s">
        <v>511</v>
      </c>
      <c s="7" r="C20" t="n">
        <v>25000</v>
      </c>
    </row>
    <row r="21" spans="1:4">
      <c s="4" r="A21" t="s">
        <v>495</v>
      </c>
    </row>
    <row r="22" spans="1:4">
      <c s="3" r="A22" t="s">
        <v>484</v>
      </c>
    </row>
    <row r="23" spans="1:4">
      <c s="4" r="A23" t="s">
        <v>44</v>
      </c>
      <c s="7" r="D23" t="n">
        <v>17524</v>
      </c>
    </row>
    <row r="24" spans="1:4">
      <c s="4" r="A24" t="s">
        <v>54</v>
      </c>
      <c s="6" r="D24" t="n">
        <v>17409</v>
      </c>
    </row>
    <row r="25" spans="1:4">
      <c s="4" r="A25" t="s">
        <v>505</v>
      </c>
      <c s="6" r="D25" t="n">
        <v>-12173</v>
      </c>
    </row>
    <row r="26" spans="1:4">
      <c s="4" r="A26" t="s">
        <v>506</v>
      </c>
      <c s="6" r="D26" t="n">
        <v>-388</v>
      </c>
    </row>
    <row r="27" spans="1:4">
      <c s="4" r="A27" t="s">
        <v>50</v>
      </c>
      <c s="7" r="D27" t="n">
        <v>223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12</v>
      </c>
      <c s="2" r="B1" t="s">
        <v>1</v>
      </c>
    </row>
    <row r="2" spans="1:2">
      <c s="2" r="B2" t="s">
        <v>483</v>
      </c>
    </row>
    <row r="3" spans="1:2">
      <c s="3" r="A3" t="s">
        <v>513</v>
      </c>
    </row>
    <row r="4" spans="1:2">
      <c s="4" r="A4" t="s">
        <v>110</v>
      </c>
      <c s="7" r="B4" t="n">
        <v>2777458</v>
      </c>
    </row>
    <row r="5" spans="1:2">
      <c s="4" r="A5" t="s">
        <v>132</v>
      </c>
      <c s="7" r="B5" t="n">
        <v>2756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8</v>
      </c>
      <c s="2" r="B1" t="s">
        <v>1</v>
      </c>
    </row>
    <row r="2" spans="1:4">
      <c s="2" r="B2" t="s">
        <v>2</v>
      </c>
      <c s="2" r="C2" t="s">
        <v>34</v>
      </c>
      <c s="2" r="D2" t="s">
        <v>105</v>
      </c>
    </row>
    <row r="3" spans="1:4">
      <c s="4" r="A3" t="s">
        <v>149</v>
      </c>
      <c s="7" r="B3" t="n">
        <v>1562</v>
      </c>
      <c s="7" r="C3" t="n">
        <v>1759</v>
      </c>
      <c s="7" r="D3" t="n">
        <v>1865</v>
      </c>
    </row>
    <row r="4" spans="1:4">
      <c s="4" r="A4" t="s">
        <v>150</v>
      </c>
      <c s="6" r="B4" t="n">
        <v>572</v>
      </c>
      <c s="6" r="C4" t="n">
        <v>1479</v>
      </c>
      <c s="6" r="D4" t="n">
        <v>1223</v>
      </c>
    </row>
    <row r="5" spans="1:4">
      <c s="4" r="A5" t="s">
        <v>151</v>
      </c>
      <c s="7" r="B5" t="n">
        <v>888</v>
      </c>
      <c s="7" r="C5" t="n">
        <v>0</v>
      </c>
      <c s="7" r="D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49"/>
    <col customWidth="1" max="4" min="4" width="21"/>
    <col customWidth="1" max="5" min="5" width="21"/>
  </cols>
  <sheetData>
    <row r="1" spans="1:5">
      <c s="1" r="A1" t="s">
        <v>514</v>
      </c>
      <c s="2" r="B1" t="s">
        <v>515</v>
      </c>
      <c s="2" r="C1" t="s">
        <v>516</v>
      </c>
      <c s="2" r="D1" t="s">
        <v>517</v>
      </c>
      <c s="2" r="E1" t="s">
        <v>483</v>
      </c>
    </row>
    <row r="2" spans="1:5">
      <c s="3" r="A2" t="s">
        <v>518</v>
      </c>
    </row>
    <row r="3" spans="1:5">
      <c s="4" r="A3" t="s">
        <v>519</v>
      </c>
      <c s="10" r="C3" t="n">
        <v>0.07000000000000001</v>
      </c>
    </row>
    <row r="4" spans="1:5">
      <c s="4" r="A4" t="s">
        <v>520</v>
      </c>
      <c s="4" r="C4" t="s">
        <v>521</v>
      </c>
    </row>
    <row r="5" spans="1:5">
      <c s="4" r="A5" t="s">
        <v>522</v>
      </c>
      <c s="4" r="C5" t="s">
        <v>463</v>
      </c>
    </row>
    <row r="6" spans="1:5">
      <c s="4" r="A6" t="s">
        <v>523</v>
      </c>
      <c s="7" r="B6" t="n">
        <v>800</v>
      </c>
      <c s="7" r="C6" t="n">
        <v>1182</v>
      </c>
      <c s="7" r="D6" t="n">
        <v>1125</v>
      </c>
      <c s="7" r="E6" t="n">
        <v>1072</v>
      </c>
    </row>
    <row r="7" spans="1:5">
      <c s="4" r="A7" t="s">
        <v>524</v>
      </c>
      <c s="4" r="C7" t="s">
        <v>525</v>
      </c>
    </row>
    <row r="8" spans="1:5">
      <c s="4" r="A8" t="s">
        <v>526</v>
      </c>
      <c s="4" r="C8" t="s">
        <v>527</v>
      </c>
    </row>
    <row r="9" spans="1:5">
      <c s="4" r="A9" t="s">
        <v>528</v>
      </c>
      <c s="4" r="C9" t="s">
        <v>468</v>
      </c>
    </row>
    <row r="10" spans="1:5">
      <c s="4" r="A10" t="s">
        <v>529</v>
      </c>
      <c s="6" r="C10" t="n">
        <v>25631046</v>
      </c>
    </row>
    <row r="11" spans="1:5">
      <c s="4" r="A11" t="s">
        <v>530</v>
      </c>
      <c s="4" r="C11" t="s">
        <v>531</v>
      </c>
    </row>
    <row r="12" spans="1:5">
      <c s="4" r="A12" t="s">
        <v>94</v>
      </c>
    </row>
    <row r="13" spans="1:5">
      <c s="3" r="A13" t="s">
        <v>518</v>
      </c>
    </row>
    <row r="14" spans="1:5">
      <c s="4" r="A14" t="s">
        <v>532</v>
      </c>
      <c s="7" r="C14" t="n">
        <v>26800</v>
      </c>
    </row>
    <row r="15" spans="1:5">
      <c s="4" r="A15" t="s">
        <v>533</v>
      </c>
    </row>
    <row r="16" spans="1:5">
      <c s="3" r="A16" t="s">
        <v>518</v>
      </c>
    </row>
    <row r="17" spans="1:5">
      <c s="4" r="A17" t="s">
        <v>534</v>
      </c>
      <c s="7" r="E17" t="n">
        <v>8249</v>
      </c>
    </row>
    <row r="18" spans="1:5">
      <c s="4" r="A18" t="s">
        <v>535</v>
      </c>
    </row>
    <row r="19" spans="1:5">
      <c s="3" r="A19" t="s">
        <v>518</v>
      </c>
    </row>
    <row r="20" spans="1:5">
      <c s="4" r="A20" t="s">
        <v>536</v>
      </c>
      <c s="7" r="C20" t="n">
        <v>50</v>
      </c>
      <c s="7" r="D20" t="n">
        <v>124</v>
      </c>
    </row>
    <row r="21" spans="1:5">
      <c s="4" r="A21" t="s">
        <v>537</v>
      </c>
    </row>
    <row r="22" spans="1:5">
      <c s="3" r="A22" t="s">
        <v>518</v>
      </c>
    </row>
    <row r="23" spans="1:5">
      <c s="4" r="A23" t="s">
        <v>538</v>
      </c>
      <c s="6" r="C23" t="n">
        <v>1</v>
      </c>
    </row>
    <row r="24" spans="1:5">
      <c s="4" r="A24" t="s">
        <v>539</v>
      </c>
      <c s="7" r="C24" t="n">
        <v>402664</v>
      </c>
    </row>
    <row r="25" spans="1:5">
      <c s="4" r="A25" t="s">
        <v>540</v>
      </c>
      <c s="8" r="C25" t="n">
        <v>15.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s="1" r="A1" t="s">
        <v>541</v>
      </c>
      <c s="2" r="B1" t="s">
        <v>1</v>
      </c>
    </row>
    <row r="2" spans="1:4">
      <c s="2" r="B2" t="s">
        <v>2</v>
      </c>
      <c s="2" r="C2" t="s">
        <v>34</v>
      </c>
      <c s="2" r="D2" t="s">
        <v>105</v>
      </c>
    </row>
    <row r="3" spans="1:4">
      <c s="3" r="A3" t="s">
        <v>518</v>
      </c>
    </row>
    <row r="4" spans="1:4">
      <c s="4" r="A4" t="s">
        <v>542</v>
      </c>
      <c s="7" r="B4" t="n">
        <v>15421</v>
      </c>
      <c s="7" r="C4" t="n">
        <v>8216</v>
      </c>
      <c s="7" r="D4" t="n">
        <v>98797</v>
      </c>
    </row>
    <row r="5" spans="1:4">
      <c s="4" r="A5" t="s">
        <v>543</v>
      </c>
    </row>
    <row r="6" spans="1:4">
      <c s="3" r="A6" t="s">
        <v>518</v>
      </c>
    </row>
    <row r="7" spans="1:4">
      <c s="4" r="A7" t="s">
        <v>542</v>
      </c>
      <c s="7" r="B7" t="n">
        <v>15421</v>
      </c>
      <c s="7" r="C7" t="n">
        <v>8216</v>
      </c>
      <c s="7" r="D7" t="n">
        <v>8869</v>
      </c>
    </row>
    <row r="8" spans="1:4">
      <c s="4" r="A8" t="s">
        <v>544</v>
      </c>
      <c s="6" r="B8" t="n">
        <v>1074910</v>
      </c>
      <c s="6" r="C8" t="n">
        <v>557631</v>
      </c>
      <c s="6" r="D8" t="n">
        <v>588024</v>
      </c>
    </row>
    <row r="9" spans="1:4">
      <c s="4" r="A9" t="s">
        <v>545</v>
      </c>
      <c s="4" r="B9" t="s">
        <v>546</v>
      </c>
      <c s="4" r="C9" t="s">
        <v>547</v>
      </c>
      <c s="4" r="D9" t="s">
        <v>548</v>
      </c>
    </row>
    <row r="10" spans="1:4">
      <c s="4" r="A10" t="s">
        <v>549</v>
      </c>
    </row>
    <row r="11" spans="1:4">
      <c s="3" r="A11" t="s">
        <v>518</v>
      </c>
    </row>
    <row r="12" spans="1:4">
      <c s="4" r="A12" t="s">
        <v>542</v>
      </c>
      <c s="7" r="D12" t="n">
        <v>89928</v>
      </c>
    </row>
    <row r="13" spans="1:4">
      <c s="4" r="A13" t="s">
        <v>544</v>
      </c>
      <c s="6" r="D13" t="n">
        <v>5315837</v>
      </c>
    </row>
    <row r="14" spans="1:4">
      <c s="4" r="A14" t="s">
        <v>545</v>
      </c>
      <c s="4" r="D14" t="s">
        <v>5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s="1" r="A1" t="s">
        <v>551</v>
      </c>
      <c s="2" r="C1" t="s">
        <v>1</v>
      </c>
    </row>
    <row r="2" spans="1:6">
      <c s="2" r="C2" t="s">
        <v>2</v>
      </c>
      <c s="2" r="D2" t="s">
        <v>34</v>
      </c>
      <c s="2" r="E2" t="s">
        <v>105</v>
      </c>
    </row>
    <row r="3" spans="1:6">
      <c s="3" r="A3" t="s">
        <v>518</v>
      </c>
    </row>
    <row r="4" spans="1:6">
      <c s="4" r="A4" t="s">
        <v>552</v>
      </c>
      <c s="7" r="C4" t="n">
        <v>-15421</v>
      </c>
      <c s="7" r="D4" t="n">
        <v>-8216</v>
      </c>
      <c s="7" r="E4" t="n">
        <v>-98797</v>
      </c>
    </row>
    <row r="5" spans="1:6">
      <c s="4" r="A5" t="s">
        <v>553</v>
      </c>
      <c s="6" r="C5" t="n">
        <v>-28126</v>
      </c>
      <c s="6" r="D5" t="n">
        <v>-22743</v>
      </c>
      <c s="6" r="E5" t="n">
        <v>-22682</v>
      </c>
    </row>
    <row r="6" spans="1:6">
      <c s="4" r="A6" t="s">
        <v>554</v>
      </c>
      <c s="6" r="C6" t="n">
        <v>3119</v>
      </c>
      <c s="6" r="D6" t="n">
        <v>-676</v>
      </c>
      <c s="6" r="E6" t="n">
        <v>-2386</v>
      </c>
    </row>
    <row r="7" spans="1:6">
      <c s="4" r="A7" t="s">
        <v>555</v>
      </c>
    </row>
    <row r="8" spans="1:6">
      <c s="3" r="A8" t="s">
        <v>518</v>
      </c>
    </row>
    <row r="9" spans="1:6">
      <c s="4" r="A9" t="s">
        <v>556</v>
      </c>
      <c s="6" r="C9" t="n">
        <v>2735</v>
      </c>
      <c s="6" r="D9" t="n">
        <v>-896</v>
      </c>
      <c s="6" r="E9" t="n">
        <v>-1838</v>
      </c>
    </row>
    <row r="10" spans="1:6">
      <c s="4" r="A10" t="s">
        <v>94</v>
      </c>
    </row>
    <row r="11" spans="1:6">
      <c s="3" r="A11" t="s">
        <v>518</v>
      </c>
    </row>
    <row r="12" spans="1:6">
      <c s="4" r="A12" t="s">
        <v>557</v>
      </c>
      <c s="6" r="C12" t="n">
        <v>178939</v>
      </c>
    </row>
    <row r="13" spans="1:6">
      <c s="4" r="A13" t="s">
        <v>556</v>
      </c>
      <c s="6" r="C13" t="n">
        <v>183755</v>
      </c>
      <c s="6" r="D13" t="n">
        <v>178939</v>
      </c>
    </row>
    <row r="14" spans="1:6">
      <c s="4" r="A14" t="s">
        <v>557</v>
      </c>
      <c s="6" r="C14" t="n">
        <v>-335219</v>
      </c>
    </row>
    <row r="15" spans="1:6">
      <c s="4" r="A15" t="s">
        <v>556</v>
      </c>
      <c s="6" r="C15" t="n">
        <v>-342134</v>
      </c>
      <c s="6" r="D15" t="n">
        <v>-335219</v>
      </c>
    </row>
    <row r="16" spans="1:6">
      <c s="4" r="A16" t="s">
        <v>558</v>
      </c>
    </row>
    <row r="17" spans="1:6">
      <c s="3" r="A17" t="s">
        <v>518</v>
      </c>
    </row>
    <row r="18" spans="1:6">
      <c s="4" r="A18" t="s">
        <v>554</v>
      </c>
      <c s="6" r="C18" t="n">
        <v>2735</v>
      </c>
      <c s="6" r="D18" t="n">
        <v>-896</v>
      </c>
      <c s="6" r="E18" t="n">
        <v>-1838</v>
      </c>
    </row>
    <row r="19" spans="1:6">
      <c s="4" r="A19" t="s">
        <v>537</v>
      </c>
    </row>
    <row r="20" spans="1:6">
      <c s="3" r="A20" t="s">
        <v>518</v>
      </c>
    </row>
    <row r="21" spans="1:6">
      <c s="4" r="A21" t="s">
        <v>557</v>
      </c>
      <c s="6" r="C21" t="n">
        <v>178939</v>
      </c>
      <c s="6" r="D21" t="n">
        <v>178853</v>
      </c>
      <c s="6" r="E21" t="n">
        <v>78123</v>
      </c>
    </row>
    <row r="22" spans="1:6">
      <c s="4" r="A22" t="s">
        <v>559</v>
      </c>
      <c s="6" r="C22" t="n">
        <v>15421</v>
      </c>
      <c s="6" r="D22" t="n">
        <v>8216</v>
      </c>
      <c s="6" r="E22" t="n">
        <v>8869</v>
      </c>
    </row>
    <row r="23" spans="1:6">
      <c s="4" r="A23" t="s">
        <v>560</v>
      </c>
      <c s="6" r="C23" t="n">
        <v>-14072</v>
      </c>
      <c s="6" r="D23" t="n">
        <v>-12574</v>
      </c>
      <c s="6" r="E23" t="n">
        <v>-13166</v>
      </c>
    </row>
    <row r="24" spans="1:6">
      <c s="4" r="A24" t="s">
        <v>561</v>
      </c>
      <c s="6" r="C24" t="n">
        <v>-2308</v>
      </c>
      <c s="6" r="D24" t="n">
        <v>-2594</v>
      </c>
      <c s="6" r="E24" t="n">
        <v>-492</v>
      </c>
    </row>
    <row r="25" spans="1:6">
      <c s="4" r="A25" t="s">
        <v>553</v>
      </c>
      <c s="6" r="C25" t="n">
        <v>8510</v>
      </c>
      <c s="6" r="D25" t="n">
        <v>6142</v>
      </c>
      <c s="6" r="E25" t="n">
        <v>13753</v>
      </c>
      <c s="4" r="F25" t="s">
        <v>55</v>
      </c>
    </row>
    <row r="26" spans="1:6">
      <c s="4" r="A26" t="s">
        <v>554</v>
      </c>
      <c s="6" r="C26" t="n">
        <v>-2735</v>
      </c>
      <c s="6" r="D26" t="n">
        <v>896</v>
      </c>
      <c s="6" r="E26" t="n">
        <v>1838</v>
      </c>
    </row>
    <row r="27" spans="1:6">
      <c s="4" r="A27" t="s">
        <v>556</v>
      </c>
      <c s="6" r="C27" t="n">
        <v>183755</v>
      </c>
      <c s="6" r="D27" t="n">
        <v>178939</v>
      </c>
      <c s="6" r="E27" t="n">
        <v>178853</v>
      </c>
    </row>
    <row r="28" spans="1:6">
      <c s="4" r="A28" t="s">
        <v>562</v>
      </c>
    </row>
    <row r="29" spans="1:6">
      <c s="3" r="A29" t="s">
        <v>518</v>
      </c>
    </row>
    <row r="30" spans="1:6">
      <c s="4" r="A30" t="s">
        <v>552</v>
      </c>
      <c s="6" r="E30" t="n">
        <v>89928</v>
      </c>
    </row>
    <row r="31" spans="1:6">
      <c s="4" r="A31" t="s">
        <v>563</v>
      </c>
    </row>
    <row r="32" spans="1:6">
      <c s="3" r="A32" t="s">
        <v>518</v>
      </c>
    </row>
    <row r="33" spans="1:6">
      <c s="4" r="A33" t="s">
        <v>559</v>
      </c>
      <c s="6" r="C33" t="n">
        <v>-15421</v>
      </c>
      <c s="6" r="D33" t="n">
        <v>-8216</v>
      </c>
      <c s="6" r="E33" t="n">
        <v>-8869</v>
      </c>
    </row>
    <row r="34" spans="1:6">
      <c s="4" r="A34" t="s">
        <v>557</v>
      </c>
      <c s="6" r="C34" t="n">
        <v>-335219</v>
      </c>
      <c s="6" r="D34" t="n">
        <v>-334429</v>
      </c>
      <c s="6" r="E34" t="n">
        <v>-241305</v>
      </c>
    </row>
    <row r="35" spans="1:6">
      <c s="4" r="A35" t="s">
        <v>556</v>
      </c>
      <c s="6" r="C35" t="n">
        <v>-342134</v>
      </c>
      <c s="6" r="D35" t="n">
        <v>-335219</v>
      </c>
      <c s="6" r="E35" t="n">
        <v>-334429</v>
      </c>
    </row>
    <row r="36" spans="1:6">
      <c s="4" r="A36" t="s">
        <v>564</v>
      </c>
    </row>
    <row r="37" spans="1:6">
      <c s="3" r="A37" t="s">
        <v>518</v>
      </c>
    </row>
    <row r="38" spans="1:6">
      <c s="4" r="A38" t="s">
        <v>552</v>
      </c>
      <c s="6" r="E38" t="n">
        <v>-89928</v>
      </c>
    </row>
    <row r="39" spans="1:6">
      <c s="4" r="A39" t="s">
        <v>565</v>
      </c>
    </row>
    <row r="40" spans="1:6">
      <c s="3" r="A40" t="s">
        <v>518</v>
      </c>
    </row>
    <row r="41" spans="1:6">
      <c s="4" r="A41" t="s">
        <v>566</v>
      </c>
      <c s="6" r="C41" t="n">
        <v>8506</v>
      </c>
      <c s="6" r="D41" t="n">
        <v>7426</v>
      </c>
      <c s="6" r="E41" t="n">
        <v>5673</v>
      </c>
    </row>
    <row r="42" spans="1:6">
      <c s="4" r="A42" t="s">
        <v>129</v>
      </c>
    </row>
    <row r="43" spans="1:6">
      <c s="3" r="A43" t="s">
        <v>518</v>
      </c>
    </row>
    <row r="44" spans="1:6">
      <c s="4" r="A44" t="s">
        <v>560</v>
      </c>
      <c s="6" r="C44" t="n">
        <v>-15396</v>
      </c>
      <c s="6" r="D44" t="n">
        <v>-14778</v>
      </c>
      <c s="6" r="E44" t="n">
        <v>-19374</v>
      </c>
    </row>
    <row r="45" spans="1:6">
      <c s="4" r="A45" t="s">
        <v>561</v>
      </c>
      <c s="6" r="C45" t="n">
        <v>-2744</v>
      </c>
      <c s="6" r="D45" t="n">
        <v>-3763</v>
      </c>
      <c s="6" r="E45" t="n">
        <v>-1327</v>
      </c>
    </row>
    <row r="46" spans="1:6">
      <c s="4" r="A46" t="s">
        <v>556</v>
      </c>
      <c s="6" r="C46" t="n">
        <v>-18140</v>
      </c>
      <c s="6" r="D46" t="n">
        <v>-18541</v>
      </c>
      <c s="6" r="E46" t="n">
        <v>-20701</v>
      </c>
    </row>
    <row r="47" spans="1:6">
      <c s="4" r="A47" t="s">
        <v>567</v>
      </c>
    </row>
    <row r="48" spans="1:6">
      <c s="3" r="A48" t="s">
        <v>518</v>
      </c>
    </row>
    <row r="49" spans="1:6">
      <c s="4" r="A49" t="s">
        <v>556</v>
      </c>
      <c s="6" r="C49" t="n">
        <v>-8510</v>
      </c>
      <c s="6" r="D49" t="n">
        <v>-6142</v>
      </c>
      <c s="6" r="E49" t="n">
        <v>-11578</v>
      </c>
    </row>
    <row r="50" spans="1:6">
      <c s="4" r="A50" t="s">
        <v>568</v>
      </c>
    </row>
    <row r="51" spans="1:6">
      <c s="3" r="A51" t="s">
        <v>518</v>
      </c>
    </row>
    <row r="52" spans="1:6">
      <c s="4" r="A52" t="s">
        <v>553</v>
      </c>
      <c s="6" r="C52" t="n">
        <v>-8510</v>
      </c>
      <c s="6" r="D52" t="n">
        <v>-6142</v>
      </c>
      <c s="6" r="E52" t="n">
        <v>-11578</v>
      </c>
      <c s="4" r="F52" t="s">
        <v>55</v>
      </c>
    </row>
    <row r="53" spans="1:6">
      <c s="4" r="A53" t="s">
        <v>569</v>
      </c>
    </row>
    <row r="54" spans="1:6">
      <c s="3" r="A54" t="s">
        <v>518</v>
      </c>
    </row>
    <row r="55" spans="1:6">
      <c s="4" r="A55" t="s">
        <v>570</v>
      </c>
      <c s="4" r="B55" t="s">
        <v>571</v>
      </c>
      <c s="6" r="C55" t="n">
        <v>-11330</v>
      </c>
      <c s="6" r="D55" t="n">
        <v>-9249</v>
      </c>
      <c s="6" r="E55" t="n">
        <v>-7960</v>
      </c>
    </row>
    <row r="56" spans="1:6">
      <c s="4" r="A56" t="s">
        <v>556</v>
      </c>
      <c s="6" r="C56" t="n">
        <v>-19836</v>
      </c>
      <c s="6" r="D56" t="n">
        <v>-16675</v>
      </c>
      <c s="6" r="E56" t="n">
        <v>-13633</v>
      </c>
    </row>
    <row r="57" spans="1:6">
      <c s="4" r="A57" t="s">
        <v>572</v>
      </c>
    </row>
    <row r="58" spans="1:6">
      <c s="3" r="A58" t="s">
        <v>518</v>
      </c>
    </row>
    <row r="59" spans="1:6">
      <c s="4" r="A59" t="s">
        <v>566</v>
      </c>
      <c s="6" r="C59" t="n">
        <v>-8506</v>
      </c>
      <c s="6" r="D59" t="n">
        <v>-7426</v>
      </c>
      <c s="6" r="E59" t="n">
        <v>-5673</v>
      </c>
    </row>
    <row r="60" spans="1:6">
      <c s="4" r="A60" t="s">
        <v>573</v>
      </c>
    </row>
    <row r="61" spans="1:6">
      <c s="3" r="A61" t="s">
        <v>518</v>
      </c>
    </row>
    <row r="62" spans="1:6">
      <c s="4" r="A62" t="s">
        <v>560</v>
      </c>
      <c s="6" r="C62" t="n">
        <v>29468</v>
      </c>
      <c s="6" r="D62" t="n">
        <v>27352</v>
      </c>
      <c s="6" r="E62" t="n">
        <v>32540</v>
      </c>
    </row>
    <row r="63" spans="1:6">
      <c s="4" r="A63" t="s">
        <v>561</v>
      </c>
      <c s="6" r="C63" t="n">
        <v>5052</v>
      </c>
      <c s="6" r="D63" t="n">
        <v>6357</v>
      </c>
      <c s="6" r="E63" t="n">
        <v>1819</v>
      </c>
    </row>
    <row r="64" spans="1:6">
      <c s="4" r="A64" t="s">
        <v>570</v>
      </c>
      <c s="4" r="B64" t="s">
        <v>571</v>
      </c>
      <c s="6" r="C64" t="n">
        <v>11330</v>
      </c>
      <c s="6" r="D64" t="n">
        <v>9249</v>
      </c>
      <c s="6" r="E64" t="n">
        <v>7960</v>
      </c>
    </row>
    <row r="65" spans="1:6">
      <c s="4" r="A65" t="s">
        <v>556</v>
      </c>
      <c s="7" r="C65" t="n">
        <v>45850</v>
      </c>
      <c s="7" r="D65" t="n">
        <v>42958</v>
      </c>
      <c s="7" r="E65" t="n">
        <v>42319</v>
      </c>
    </row>
    <row r="66" spans="1:6">
      <c r="A66" t="n"/>
    </row>
    <row r="67" spans="1:6">
      <c s="4" r="A67" t="s">
        <v>55</v>
      </c>
      <c s="4" r="B67" t="s">
        <v>574</v>
      </c>
    </row>
    <row r="68" spans="1:6">
      <c s="4" r="A68" t="s">
        <v>571</v>
      </c>
      <c s="4" r="B68" t="s">
        <v>575</v>
      </c>
    </row>
  </sheetData>
  <mergeCells count="6">
    <mergeCell ref="A1:B2"/>
    <mergeCell ref="C1:F1"/>
    <mergeCell ref="E2:F2"/>
    <mergeCell ref="A66:E66"/>
    <mergeCell ref="B67:E67"/>
    <mergeCell ref="B68:E6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6</v>
      </c>
      <c s="2" r="B1" t="s">
        <v>1</v>
      </c>
    </row>
    <row r="2" spans="1:4">
      <c s="2" r="B2" t="s">
        <v>2</v>
      </c>
      <c s="2" r="C2" t="s">
        <v>34</v>
      </c>
      <c s="2" r="D2" t="s">
        <v>105</v>
      </c>
    </row>
    <row r="3" spans="1:4">
      <c s="3" r="A3" t="s">
        <v>518</v>
      </c>
    </row>
    <row r="4" spans="1:4">
      <c s="4" r="A4" t="s">
        <v>577</v>
      </c>
      <c s="7" r="B4" t="n">
        <v>9819</v>
      </c>
      <c s="7" r="C4" t="n">
        <v>11489</v>
      </c>
      <c s="7" r="D4" t="n">
        <v>119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78</v>
      </c>
      <c s="2" r="B1" t="s">
        <v>579</v>
      </c>
      <c s="2" r="C1" t="s">
        <v>1</v>
      </c>
    </row>
    <row r="2" spans="1:4">
      <c s="2" r="B2" t="s">
        <v>580</v>
      </c>
      <c s="2" r="C2" t="s">
        <v>34</v>
      </c>
      <c s="2" r="D2" t="s">
        <v>581</v>
      </c>
    </row>
    <row r="3" spans="1:4">
      <c s="3" r="A3" t="s">
        <v>518</v>
      </c>
    </row>
    <row r="4" spans="1:4">
      <c s="4" r="A4" t="s">
        <v>106</v>
      </c>
      <c s="7" r="B4" t="n">
        <v>310061</v>
      </c>
      <c s="7" r="C4" t="n">
        <v>393994</v>
      </c>
      <c s="7" r="D4" t="n">
        <v>462815</v>
      </c>
    </row>
    <row r="5" spans="1:4">
      <c s="4" r="A5" t="s">
        <v>122</v>
      </c>
      <c s="6" r="B5" t="n">
        <v>40442</v>
      </c>
      <c s="6" r="C5" t="n">
        <v>159624</v>
      </c>
      <c s="6" r="D5" t="n">
        <v>202019</v>
      </c>
    </row>
    <row r="6" spans="1:4">
      <c s="4" r="A6" t="s">
        <v>134</v>
      </c>
      <c s="6" r="B6" t="n">
        <v>38519</v>
      </c>
      <c s="6" r="C6" t="n">
        <v>96309</v>
      </c>
      <c s="7" r="D6" t="n">
        <v>162870</v>
      </c>
    </row>
    <row r="7" spans="1:4">
      <c s="4" r="A7" t="s">
        <v>61</v>
      </c>
      <c s="6" r="B7" t="n">
        <v>700326</v>
      </c>
      <c s="6" r="C7" t="n">
        <v>681107</v>
      </c>
    </row>
    <row r="8" spans="1:4">
      <c s="4" r="A8" t="s">
        <v>582</v>
      </c>
      <c s="7" r="B8" t="n">
        <v>1030243</v>
      </c>
      <c s="7" r="C8" t="n">
        <v>99852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s="1" r="A1" t="s">
        <v>583</v>
      </c>
      <c s="2" r="B1" t="s">
        <v>2</v>
      </c>
      <c s="2" r="C1" t="s">
        <v>34</v>
      </c>
      <c s="2" r="D1" t="s">
        <v>105</v>
      </c>
      <c s="2" r="E1" t="s">
        <v>584</v>
      </c>
    </row>
    <row r="2" spans="1:5">
      <c s="3" r="A2" t="s">
        <v>585</v>
      </c>
    </row>
    <row r="3" spans="1:5">
      <c s="4" r="A3" t="s">
        <v>57</v>
      </c>
      <c s="7" r="B3" t="n">
        <v>94973</v>
      </c>
      <c s="7" r="C3" t="n">
        <v>77658</v>
      </c>
    </row>
    <row r="4" spans="1:5">
      <c s="4" r="A4" t="s">
        <v>586</v>
      </c>
    </row>
    <row r="5" spans="1:5">
      <c s="3" r="A5" t="s">
        <v>585</v>
      </c>
    </row>
    <row r="6" spans="1:5">
      <c s="4" r="A6" t="s">
        <v>57</v>
      </c>
      <c s="6" r="B6" t="n">
        <v>94973</v>
      </c>
      <c s="6" r="C6" t="n">
        <v>77658</v>
      </c>
      <c s="7" r="D6" t="n">
        <v>59657</v>
      </c>
      <c s="7" r="E6" t="n">
        <v>38201</v>
      </c>
    </row>
    <row r="7" spans="1:5">
      <c s="4" r="A7" t="s">
        <v>587</v>
      </c>
    </row>
    <row r="8" spans="1:5">
      <c s="3" r="A8" t="s">
        <v>585</v>
      </c>
    </row>
    <row r="9" spans="1:5">
      <c s="4" r="A9" t="s">
        <v>57</v>
      </c>
      <c s="6" r="B9" t="n">
        <v>71579</v>
      </c>
      <c s="6" r="C9" t="n">
        <v>51277</v>
      </c>
      <c s="6" r="D9" t="n">
        <v>38033</v>
      </c>
      <c s="6" r="E9" t="n">
        <v>23012</v>
      </c>
    </row>
    <row r="10" spans="1:5">
      <c s="4" r="A10" t="s">
        <v>588</v>
      </c>
    </row>
    <row r="11" spans="1:5">
      <c s="3" r="A11" t="s">
        <v>585</v>
      </c>
    </row>
    <row r="12" spans="1:5">
      <c s="4" r="A12" t="s">
        <v>57</v>
      </c>
      <c s="6" r="B12" t="n">
        <v>12900</v>
      </c>
      <c s="6" r="C12" t="n">
        <v>14429</v>
      </c>
    </row>
    <row r="13" spans="1:5">
      <c s="4" r="A13" t="s">
        <v>589</v>
      </c>
    </row>
    <row r="14" spans="1:5">
      <c s="3" r="A14" t="s">
        <v>585</v>
      </c>
    </row>
    <row r="15" spans="1:5">
      <c s="4" r="A15" t="s">
        <v>57</v>
      </c>
      <c s="6" r="B15" t="n">
        <v>12900</v>
      </c>
      <c s="6" r="C15" t="n">
        <v>14429</v>
      </c>
      <c s="6" r="D15" t="n">
        <v>10443</v>
      </c>
      <c s="6" r="E15" t="n">
        <v>13707</v>
      </c>
    </row>
    <row r="16" spans="1:5">
      <c s="4" r="A16" t="s">
        <v>590</v>
      </c>
    </row>
    <row r="17" spans="1:5">
      <c s="3" r="A17" t="s">
        <v>585</v>
      </c>
    </row>
    <row r="18" spans="1:5">
      <c s="4" r="A18" t="s">
        <v>57</v>
      </c>
      <c s="6" r="B18" t="n">
        <v>7269</v>
      </c>
      <c s="6" r="C18" t="n">
        <v>7899</v>
      </c>
      <c s="6" r="D18" t="n">
        <v>6426</v>
      </c>
    </row>
    <row r="19" spans="1:5">
      <c s="4" r="A19" t="s">
        <v>591</v>
      </c>
    </row>
    <row r="20" spans="1:5">
      <c s="3" r="A20" t="s">
        <v>585</v>
      </c>
    </row>
    <row r="21" spans="1:5">
      <c s="4" r="A21" t="s">
        <v>57</v>
      </c>
      <c s="6" r="B21" t="n">
        <v>2562</v>
      </c>
      <c s="6" r="C21" t="n">
        <v>2438</v>
      </c>
      <c s="6" r="D21" t="n">
        <v>2589</v>
      </c>
      <c s="6" r="E21" t="n">
        <v>5</v>
      </c>
    </row>
    <row r="22" spans="1:5">
      <c s="4" r="A22" t="s">
        <v>592</v>
      </c>
    </row>
    <row r="23" spans="1:5">
      <c s="3" r="A23" t="s">
        <v>585</v>
      </c>
    </row>
    <row r="24" spans="1:5">
      <c s="4" r="A24" t="s">
        <v>57</v>
      </c>
      <c s="7" r="B24" t="n">
        <v>663</v>
      </c>
      <c s="7" r="C24" t="n">
        <v>1615</v>
      </c>
      <c s="7" r="D24" t="n">
        <v>2166</v>
      </c>
      <c s="7" r="E24" t="n">
        <v>147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6"/>
    <col customWidth="1" max="5" min="5" width="14"/>
    <col customWidth="1" max="6" min="6" width="14"/>
  </cols>
  <sheetData>
    <row r="1" spans="1:6">
      <c s="1" r="A1" t="s">
        <v>593</v>
      </c>
      <c s="2" r="C1" t="s">
        <v>594</v>
      </c>
      <c s="2" r="D1" t="s">
        <v>1</v>
      </c>
    </row>
    <row r="2" spans="1:6">
      <c s="2" r="C2" t="s">
        <v>105</v>
      </c>
      <c s="2" r="D2" t="s">
        <v>2</v>
      </c>
      <c s="2" r="E2" t="s">
        <v>34</v>
      </c>
      <c s="2" r="F2" t="s">
        <v>105</v>
      </c>
    </row>
    <row r="3" spans="1:6">
      <c s="3" r="A3" t="s">
        <v>518</v>
      </c>
    </row>
    <row r="4" spans="1:6">
      <c s="4" r="A4" t="s">
        <v>595</v>
      </c>
      <c s="7" r="D4" t="n">
        <v>77658</v>
      </c>
    </row>
    <row r="5" spans="1:6">
      <c s="4" r="A5" t="s">
        <v>596</v>
      </c>
      <c s="6" r="D5" t="n">
        <v>28126</v>
      </c>
      <c s="7" r="E5" t="n">
        <v>22743</v>
      </c>
      <c s="7" r="F5" t="n">
        <v>22682</v>
      </c>
    </row>
    <row r="6" spans="1:6">
      <c s="4" r="A6" t="s">
        <v>597</v>
      </c>
      <c s="6" r="D6" t="n">
        <v>-3119</v>
      </c>
      <c s="6" r="E6" t="n">
        <v>676</v>
      </c>
      <c s="6" r="F6" t="n">
        <v>2386</v>
      </c>
    </row>
    <row r="7" spans="1:6">
      <c s="4" r="A7" t="s">
        <v>598</v>
      </c>
      <c s="6" r="D7" t="n">
        <v>94973</v>
      </c>
      <c s="6" r="E7" t="n">
        <v>77658</v>
      </c>
    </row>
    <row r="8" spans="1:6">
      <c s="4" r="A8" t="s">
        <v>599</v>
      </c>
      <c s="6" r="D8" t="n">
        <v>-19027</v>
      </c>
      <c s="6" r="E8" t="n">
        <v>-19172</v>
      </c>
      <c s="6" r="F8" t="n">
        <v>-13658</v>
      </c>
    </row>
    <row r="9" spans="1:6">
      <c s="4" r="A9" t="s">
        <v>588</v>
      </c>
    </row>
    <row r="10" spans="1:6">
      <c s="3" r="A10" t="s">
        <v>518</v>
      </c>
    </row>
    <row r="11" spans="1:6">
      <c s="4" r="A11" t="s">
        <v>595</v>
      </c>
      <c s="6" r="D11" t="n">
        <v>14429</v>
      </c>
    </row>
    <row r="12" spans="1:6">
      <c s="4" r="A12" t="s">
        <v>598</v>
      </c>
      <c s="6" r="D12" t="n">
        <v>12900</v>
      </c>
      <c s="6" r="E12" t="n">
        <v>14429</v>
      </c>
    </row>
    <row r="13" spans="1:6">
      <c s="4" r="A13" t="s">
        <v>586</v>
      </c>
    </row>
    <row r="14" spans="1:6">
      <c s="3" r="A14" t="s">
        <v>518</v>
      </c>
    </row>
    <row r="15" spans="1:6">
      <c s="4" r="A15" t="s">
        <v>595</v>
      </c>
      <c s="6" r="D15" t="n">
        <v>77658</v>
      </c>
      <c s="6" r="E15" t="n">
        <v>59657</v>
      </c>
      <c s="6" r="F15" t="n">
        <v>38201</v>
      </c>
    </row>
    <row r="16" spans="1:6">
      <c s="4" r="A16" t="s">
        <v>600</v>
      </c>
      <c s="6" r="D16" t="n">
        <v>3711</v>
      </c>
      <c s="6" r="E16" t="n">
        <v>2188</v>
      </c>
      <c s="6" r="F16" t="n">
        <v>6221</v>
      </c>
    </row>
    <row r="17" spans="1:6">
      <c s="4" r="A17" t="s">
        <v>601</v>
      </c>
      <c s="6" r="F17" t="n">
        <v>8333</v>
      </c>
    </row>
    <row r="18" spans="1:6">
      <c s="4" r="A18" t="s">
        <v>596</v>
      </c>
      <c s="6" r="D18" t="n">
        <v>19616</v>
      </c>
      <c s="6" r="E18" t="n">
        <v>16601</v>
      </c>
      <c s="6" r="F18" t="n">
        <v>11104</v>
      </c>
    </row>
    <row r="19" spans="1:6">
      <c s="4" r="A19" t="s">
        <v>597</v>
      </c>
      <c s="6" r="D19" t="n">
        <v>-384</v>
      </c>
      <c s="6" r="E19" t="n">
        <v>-219</v>
      </c>
      <c s="6" r="F19" t="n">
        <v>548</v>
      </c>
    </row>
    <row r="20" spans="1:6">
      <c s="4" r="A20" t="s">
        <v>602</v>
      </c>
      <c s="6" r="F20" t="n">
        <v>-2175</v>
      </c>
    </row>
    <row r="21" spans="1:6">
      <c s="4" r="A21" t="s">
        <v>603</v>
      </c>
      <c s="6" r="D21" t="n">
        <v>-1529</v>
      </c>
      <c s="6" r="E21" t="n">
        <v>3986</v>
      </c>
      <c s="6" r="F21" t="n">
        <v>-3264</v>
      </c>
    </row>
    <row r="22" spans="1:6">
      <c s="4" r="A22" t="s">
        <v>604</v>
      </c>
      <c s="6" r="D22" t="n">
        <v>-69</v>
      </c>
      <c s="6" r="E22" t="n">
        <v>-551</v>
      </c>
      <c s="6" r="F22" t="n">
        <v>689</v>
      </c>
    </row>
    <row r="23" spans="1:6">
      <c s="4" r="A23" t="s">
        <v>598</v>
      </c>
      <c s="7" r="C23" t="n">
        <v>59657</v>
      </c>
      <c s="6" r="D23" t="n">
        <v>94973</v>
      </c>
      <c s="6" r="E23" t="n">
        <v>77658</v>
      </c>
      <c s="6" r="F23" t="n">
        <v>59657</v>
      </c>
    </row>
    <row r="24" spans="1:6">
      <c s="4" r="A24" t="s">
        <v>599</v>
      </c>
      <c s="6" r="D24" t="n">
        <v>-2647</v>
      </c>
      <c s="6" r="E24" t="n">
        <v>-4004</v>
      </c>
    </row>
    <row r="25" spans="1:6">
      <c s="4" r="A25" t="s">
        <v>605</v>
      </c>
      <c s="4" r="B25" t="s">
        <v>55</v>
      </c>
      <c s="6" r="D25" t="n">
        <v>-1383</v>
      </c>
    </row>
    <row r="26" spans="1:6">
      <c s="4" r="A26" t="s">
        <v>606</v>
      </c>
    </row>
    <row r="27" spans="1:6">
      <c s="3" r="A27" t="s">
        <v>518</v>
      </c>
    </row>
    <row r="28" spans="1:6">
      <c s="4" r="A28" t="s">
        <v>595</v>
      </c>
      <c s="6" r="D28" t="n">
        <v>51277</v>
      </c>
      <c s="6" r="E28" t="n">
        <v>38033</v>
      </c>
      <c s="6" r="F28" t="n">
        <v>23012</v>
      </c>
    </row>
    <row r="29" spans="1:6">
      <c s="4" r="A29" t="s">
        <v>600</v>
      </c>
      <c s="6" r="D29" t="n">
        <v>3211</v>
      </c>
      <c s="6" r="E29" t="n">
        <v>2188</v>
      </c>
      <c s="6" r="F29" t="n">
        <v>3232</v>
      </c>
    </row>
    <row r="30" spans="1:6">
      <c s="4" r="A30" t="s">
        <v>596</v>
      </c>
      <c s="6" r="D30" t="n">
        <v>18522</v>
      </c>
      <c s="6" r="E30" t="n">
        <v>15279</v>
      </c>
      <c s="6" r="F30" t="n">
        <v>11241</v>
      </c>
    </row>
    <row r="31" spans="1:6">
      <c s="4" r="A31" t="s">
        <v>597</v>
      </c>
      <c s="6" r="D31" t="n">
        <v>-384</v>
      </c>
      <c s="6" r="E31" t="n">
        <v>-219</v>
      </c>
      <c s="6" r="F31" t="n">
        <v>548</v>
      </c>
    </row>
    <row r="32" spans="1:6">
      <c s="4" r="A32" t="s">
        <v>598</v>
      </c>
      <c s="6" r="C32" t="n">
        <v>38033</v>
      </c>
      <c s="6" r="D32" t="n">
        <v>71579</v>
      </c>
      <c s="6" r="E32" t="n">
        <v>51277</v>
      </c>
      <c s="6" r="F32" t="n">
        <v>38033</v>
      </c>
    </row>
    <row r="33" spans="1:6">
      <c s="4" r="A33" t="s">
        <v>599</v>
      </c>
      <c s="6" r="D33" t="n">
        <v>-1047</v>
      </c>
      <c s="6" r="E33" t="n">
        <v>-4004</v>
      </c>
    </row>
    <row r="34" spans="1:6">
      <c s="4" r="A34" t="s">
        <v>607</v>
      </c>
    </row>
    <row r="35" spans="1:6">
      <c s="3" r="A35" t="s">
        <v>518</v>
      </c>
    </row>
    <row r="36" spans="1:6">
      <c s="4" r="A36" t="s">
        <v>595</v>
      </c>
      <c s="6" r="D36" t="n">
        <v>14429</v>
      </c>
      <c s="6" r="E36" t="n">
        <v>10443</v>
      </c>
      <c s="6" r="F36" t="n">
        <v>13707</v>
      </c>
    </row>
    <row r="37" spans="1:6">
      <c s="4" r="A37" t="s">
        <v>603</v>
      </c>
      <c s="6" r="D37" t="n">
        <v>-1529</v>
      </c>
      <c s="6" r="E37" t="n">
        <v>3986</v>
      </c>
      <c s="6" r="F37" t="n">
        <v>-3264</v>
      </c>
    </row>
    <row r="38" spans="1:6">
      <c s="4" r="A38" t="s">
        <v>598</v>
      </c>
      <c s="6" r="C38" t="n">
        <v>10443</v>
      </c>
      <c s="6" r="D38" t="n">
        <v>12900</v>
      </c>
      <c s="6" r="E38" t="n">
        <v>14429</v>
      </c>
      <c s="6" r="F38" t="n">
        <v>10443</v>
      </c>
    </row>
    <row r="39" spans="1:6">
      <c s="4" r="A39" t="s">
        <v>608</v>
      </c>
    </row>
    <row r="40" spans="1:6">
      <c s="3" r="A40" t="s">
        <v>518</v>
      </c>
    </row>
    <row r="41" spans="1:6">
      <c s="4" r="A41" t="s">
        <v>595</v>
      </c>
      <c s="6" r="D41" t="n">
        <v>7899</v>
      </c>
      <c s="6" r="E41" t="n">
        <v>6426</v>
      </c>
    </row>
    <row r="42" spans="1:6">
      <c s="4" r="A42" t="s">
        <v>600</v>
      </c>
      <c s="6" r="C42" t="n">
        <v>268</v>
      </c>
      <c s="6" r="F42" t="n">
        <v>268</v>
      </c>
    </row>
    <row r="43" spans="1:6">
      <c s="4" r="A43" t="s">
        <v>601</v>
      </c>
      <c s="6" r="F43" t="n">
        <v>8333</v>
      </c>
    </row>
    <row r="44" spans="1:6">
      <c s="4" r="A44" t="s">
        <v>596</v>
      </c>
      <c s="6" r="D44" t="n">
        <v>970</v>
      </c>
      <c s="6" r="E44" t="n">
        <v>1473</v>
      </c>
    </row>
    <row r="45" spans="1:6">
      <c s="4" r="A45" t="s">
        <v>602</v>
      </c>
      <c s="6" r="F45" t="n">
        <v>-2175</v>
      </c>
    </row>
    <row r="46" spans="1:6">
      <c s="4" r="A46" t="s">
        <v>598</v>
      </c>
      <c s="6" r="C46" t="n">
        <v>6426</v>
      </c>
      <c s="6" r="D46" t="n">
        <v>7269</v>
      </c>
      <c s="6" r="E46" t="n">
        <v>7899</v>
      </c>
      <c s="6" r="F46" t="n">
        <v>6426</v>
      </c>
    </row>
    <row r="47" spans="1:6">
      <c s="4" r="A47" t="s">
        <v>599</v>
      </c>
      <c s="6" r="D47" t="n">
        <v>-1600</v>
      </c>
    </row>
    <row r="48" spans="1:6">
      <c s="4" r="A48" t="s">
        <v>609</v>
      </c>
    </row>
    <row r="49" spans="1:6">
      <c s="3" r="A49" t="s">
        <v>518</v>
      </c>
    </row>
    <row r="50" spans="1:6">
      <c s="4" r="A50" t="s">
        <v>595</v>
      </c>
      <c s="6" r="D50" t="n">
        <v>2438</v>
      </c>
      <c s="6" r="E50" t="n">
        <v>2589</v>
      </c>
      <c s="6" r="F50" t="n">
        <v>5</v>
      </c>
    </row>
    <row r="51" spans="1:6">
      <c s="4" r="A51" t="s">
        <v>600</v>
      </c>
      <c s="6" r="F51" t="n">
        <v>2721</v>
      </c>
    </row>
    <row r="52" spans="1:6">
      <c s="4" r="A52" t="s">
        <v>596</v>
      </c>
      <c s="6" r="D52" t="n">
        <v>124</v>
      </c>
      <c s="6" r="E52" t="n">
        <v>-151</v>
      </c>
      <c s="6" r="F52" t="n">
        <v>-137</v>
      </c>
    </row>
    <row r="53" spans="1:6">
      <c s="4" r="A53" t="s">
        <v>598</v>
      </c>
      <c s="6" r="C53" t="n">
        <v>2589</v>
      </c>
      <c s="6" r="D53" t="n">
        <v>2562</v>
      </c>
      <c s="6" r="E53" t="n">
        <v>2438</v>
      </c>
      <c s="6" r="F53" t="n">
        <v>2589</v>
      </c>
    </row>
    <row r="54" spans="1:6">
      <c s="4" r="A54" t="s">
        <v>610</v>
      </c>
    </row>
    <row r="55" spans="1:6">
      <c s="3" r="A55" t="s">
        <v>518</v>
      </c>
    </row>
    <row r="56" spans="1:6">
      <c s="4" r="A56" t="s">
        <v>595</v>
      </c>
      <c s="6" r="D56" t="n">
        <v>1615</v>
      </c>
      <c s="6" r="E56" t="n">
        <v>2166</v>
      </c>
      <c s="6" r="F56" t="n">
        <v>1477</v>
      </c>
    </row>
    <row r="57" spans="1:6">
      <c s="4" r="A57" t="s">
        <v>600</v>
      </c>
      <c s="6" r="D57" t="n">
        <v>500</v>
      </c>
    </row>
    <row r="58" spans="1:6">
      <c s="4" r="A58" t="s">
        <v>604</v>
      </c>
      <c s="6" r="D58" t="n">
        <v>-69</v>
      </c>
      <c s="6" r="E58" t="n">
        <v>-551</v>
      </c>
      <c s="6" r="F58" t="n">
        <v>689</v>
      </c>
    </row>
    <row r="59" spans="1:6">
      <c s="4" r="A59" t="s">
        <v>598</v>
      </c>
      <c s="7" r="C59" t="n">
        <v>2166</v>
      </c>
      <c s="6" r="D59" t="n">
        <v>663</v>
      </c>
      <c s="7" r="E59" t="n">
        <v>1615</v>
      </c>
      <c s="7" r="F59" t="n">
        <v>2166</v>
      </c>
    </row>
    <row r="60" spans="1:6">
      <c s="4" r="A60" t="s">
        <v>605</v>
      </c>
      <c s="4" r="B60" t="s">
        <v>55</v>
      </c>
      <c s="7" r="D60" t="n">
        <v>-1383</v>
      </c>
    </row>
    <row r="61" spans="1:6">
      <c r="A61" t="n"/>
    </row>
    <row r="62" spans="1:6">
      <c s="4" r="A62" t="s">
        <v>55</v>
      </c>
      <c s="4" r="B62" t="s">
        <v>611</v>
      </c>
    </row>
  </sheetData>
  <mergeCells count="4">
    <mergeCell ref="A1:B2"/>
    <mergeCell ref="D1:F1"/>
    <mergeCell ref="A61:E61"/>
    <mergeCell ref="B62:E6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12</v>
      </c>
      <c s="2" r="B1" t="s">
        <v>1</v>
      </c>
    </row>
    <row r="2" spans="1:2">
      <c s="2" r="B2" t="s">
        <v>613</v>
      </c>
    </row>
    <row r="3" spans="1:2">
      <c s="3" r="A3" t="s">
        <v>518</v>
      </c>
    </row>
    <row r="4" spans="1:2">
      <c s="4" r="A4" t="s">
        <v>614</v>
      </c>
      <c s="7" r="B4" t="n">
        <v>2634</v>
      </c>
    </row>
    <row r="5" spans="1:2">
      <c s="4" r="A5" t="s">
        <v>615</v>
      </c>
      <c s="7" r="B5" t="n">
        <v>12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67"/>
    <col customWidth="1" max="5" min="5" width="21"/>
    <col customWidth="1" max="6" min="6" width="21"/>
    <col customWidth="1" max="7" min="7" width="21"/>
  </cols>
  <sheetData>
    <row r="1" spans="1:7">
      <c s="1" r="A1" t="s">
        <v>616</v>
      </c>
      <c s="2" r="B1" t="s">
        <v>594</v>
      </c>
      <c s="2" r="D1" t="s">
        <v>1</v>
      </c>
    </row>
    <row r="2" spans="1:7">
      <c s="2" r="B2" t="s">
        <v>483</v>
      </c>
      <c s="2" r="C2" t="s">
        <v>617</v>
      </c>
      <c s="2" r="D2" t="s">
        <v>618</v>
      </c>
      <c s="2" r="E2" t="s">
        <v>517</v>
      </c>
      <c s="2" r="F2" t="s">
        <v>483</v>
      </c>
      <c s="2" r="G2" t="s">
        <v>619</v>
      </c>
    </row>
    <row r="3" spans="1:7">
      <c s="3" r="A3" t="s">
        <v>518</v>
      </c>
    </row>
    <row r="4" spans="1:7">
      <c s="4" r="A4" t="s">
        <v>620</v>
      </c>
      <c s="6" r="D4" t="n">
        <v>1222780</v>
      </c>
    </row>
    <row r="5" spans="1:7">
      <c s="4" r="A5" t="s">
        <v>621</v>
      </c>
      <c s="11" r="C5" t="n">
        <v>0.00667</v>
      </c>
    </row>
    <row r="6" spans="1:7">
      <c s="4" r="A6" t="s">
        <v>622</v>
      </c>
      <c s="7" r="D6" t="n">
        <v>94973000</v>
      </c>
      <c s="7" r="E6" t="n">
        <v>77658000</v>
      </c>
    </row>
    <row r="7" spans="1:7">
      <c s="4" r="A7" t="s">
        <v>586</v>
      </c>
    </row>
    <row r="8" spans="1:7">
      <c s="3" r="A8" t="s">
        <v>518</v>
      </c>
    </row>
    <row r="9" spans="1:7">
      <c s="4" r="A9" t="s">
        <v>622</v>
      </c>
      <c s="7" r="B9" t="n">
        <v>59657000</v>
      </c>
      <c s="6" r="D9" t="n">
        <v>94973000</v>
      </c>
      <c s="6" r="E9" t="n">
        <v>77658000</v>
      </c>
      <c s="7" r="F9" t="n">
        <v>59657000</v>
      </c>
      <c s="7" r="G9" t="n">
        <v>38201000</v>
      </c>
    </row>
    <row r="10" spans="1:7">
      <c s="4" r="A10" t="s">
        <v>600</v>
      </c>
      <c s="7" r="D10" t="n">
        <v>3711000</v>
      </c>
      <c s="6" r="E10" t="n">
        <v>2188000</v>
      </c>
      <c s="6" r="F10" t="n">
        <v>6221000</v>
      </c>
    </row>
    <row r="11" spans="1:7">
      <c s="4" r="A11" t="s">
        <v>313</v>
      </c>
    </row>
    <row r="12" spans="1:7">
      <c s="3" r="A12" t="s">
        <v>518</v>
      </c>
    </row>
    <row r="13" spans="1:7">
      <c s="4" r="A13" t="s">
        <v>623</v>
      </c>
      <c s="4" r="D13" t="s">
        <v>624</v>
      </c>
    </row>
    <row r="14" spans="1:7">
      <c s="4" r="A14" t="s">
        <v>625</v>
      </c>
      <c s="4" r="D14" t="s">
        <v>626</v>
      </c>
    </row>
    <row r="15" spans="1:7">
      <c s="4" r="A15" t="s">
        <v>627</v>
      </c>
      <c s="4" r="D15" t="s">
        <v>628</v>
      </c>
    </row>
    <row r="16" spans="1:7">
      <c s="4" r="A16" t="s">
        <v>629</v>
      </c>
      <c s="6" r="D16" t="n">
        <v>3781</v>
      </c>
    </row>
    <row r="17" spans="1:7">
      <c s="4" r="A17" t="s">
        <v>630</v>
      </c>
      <c s="6" r="D17" t="n">
        <v>10</v>
      </c>
    </row>
    <row r="18" spans="1:7">
      <c s="4" r="A18" t="s">
        <v>631</v>
      </c>
      <c s="7" r="D18" t="n">
        <v>1000</v>
      </c>
    </row>
    <row r="19" spans="1:7">
      <c s="4" r="A19" t="s">
        <v>587</v>
      </c>
    </row>
    <row r="20" spans="1:7">
      <c s="3" r="A20" t="s">
        <v>518</v>
      </c>
    </row>
    <row r="21" spans="1:7">
      <c s="4" r="A21" t="s">
        <v>622</v>
      </c>
      <c s="6" r="B21" t="n">
        <v>38033000</v>
      </c>
      <c s="6" r="D21" t="n">
        <v>71579000</v>
      </c>
      <c s="6" r="E21" t="n">
        <v>51277000</v>
      </c>
      <c s="6" r="F21" t="n">
        <v>38033000</v>
      </c>
      <c s="6" r="G21" t="n">
        <v>23012000</v>
      </c>
    </row>
    <row r="22" spans="1:7">
      <c s="4" r="A22" t="s">
        <v>600</v>
      </c>
      <c s="6" r="D22" t="n">
        <v>3211000</v>
      </c>
      <c s="6" r="E22" t="n">
        <v>2188000</v>
      </c>
      <c s="6" r="F22" t="n">
        <v>3232000</v>
      </c>
    </row>
    <row r="23" spans="1:7">
      <c s="4" r="A23" t="s">
        <v>590</v>
      </c>
    </row>
    <row r="24" spans="1:7">
      <c s="3" r="A24" t="s">
        <v>518</v>
      </c>
    </row>
    <row r="25" spans="1:7">
      <c s="4" r="A25" t="s">
        <v>622</v>
      </c>
      <c s="7" r="B25" t="n">
        <v>6426000</v>
      </c>
      <c s="6" r="D25" t="n">
        <v>7269000</v>
      </c>
      <c s="6" r="E25" t="n">
        <v>7899000</v>
      </c>
      <c s="6" r="F25" t="n">
        <v>6426000</v>
      </c>
    </row>
    <row r="26" spans="1:7">
      <c s="4" r="A26" t="s">
        <v>632</v>
      </c>
      <c s="4" r="B26" t="s">
        <v>633</v>
      </c>
    </row>
    <row r="27" spans="1:7">
      <c s="4" r="A27" t="s">
        <v>600</v>
      </c>
      <c s="7" r="B27" t="n">
        <v>268000</v>
      </c>
      <c s="7" r="F27" t="n">
        <v>268000</v>
      </c>
    </row>
    <row r="28" spans="1:7">
      <c s="4" r="A28" t="s">
        <v>634</v>
      </c>
      <c s="4" r="B28" t="s">
        <v>635</v>
      </c>
    </row>
    <row r="29" spans="1:7">
      <c s="4" r="A29" t="s">
        <v>634</v>
      </c>
      <c s="4" r="F29" t="s">
        <v>636</v>
      </c>
    </row>
    <row r="30" spans="1:7">
      <c s="4" r="A30" t="s">
        <v>637</v>
      </c>
      <c s="7" r="F30" t="n">
        <v>25000000</v>
      </c>
    </row>
    <row r="31" spans="1:7">
      <c s="4" r="A31" t="s">
        <v>638</v>
      </c>
      <c s="4" r="F31" t="s">
        <v>639</v>
      </c>
    </row>
    <row r="32" spans="1:7">
      <c s="4" r="A32" t="s">
        <v>640</v>
      </c>
      <c s="7" r="F32" t="n">
        <v>8333000</v>
      </c>
    </row>
    <row r="33" spans="1:7">
      <c s="4" r="A33" t="s">
        <v>641</v>
      </c>
      <c s="4" r="B33" t="s">
        <v>525</v>
      </c>
      <c s="4" r="F33" t="s">
        <v>525</v>
      </c>
    </row>
    <row r="34" spans="1:7">
      <c s="4" r="A34" t="s">
        <v>642</v>
      </c>
      <c s="6" r="D34" t="n">
        <v>5555000</v>
      </c>
    </row>
    <row r="35" spans="1:7">
      <c s="4" r="A35" t="s">
        <v>643</v>
      </c>
    </row>
    <row r="36" spans="1:7">
      <c s="3" r="A36" t="s">
        <v>518</v>
      </c>
    </row>
    <row r="37" spans="1:7">
      <c s="4" r="A37" t="s">
        <v>534</v>
      </c>
      <c s="7" r="D37" t="n">
        <v>11440000</v>
      </c>
      <c s="6" r="E37" t="n">
        <v>9273000</v>
      </c>
    </row>
    <row r="38" spans="1:7">
      <c s="4" r="A38" t="s">
        <v>644</v>
      </c>
    </row>
    <row r="39" spans="1:7">
      <c s="3" r="A39" t="s">
        <v>518</v>
      </c>
    </row>
    <row r="40" spans="1:7">
      <c s="4" r="A40" t="s">
        <v>623</v>
      </c>
      <c s="4" r="D40" t="s">
        <v>645</v>
      </c>
    </row>
    <row r="41" spans="1:7">
      <c s="4" r="A41" t="s">
        <v>646</v>
      </c>
      <c s="7" r="D41" t="n">
        <v>807000</v>
      </c>
      <c s="6" r="E41" t="n">
        <v>741000</v>
      </c>
    </row>
    <row r="42" spans="1:7">
      <c s="4" r="A42" t="s">
        <v>591</v>
      </c>
    </row>
    <row r="43" spans="1:7">
      <c s="3" r="A43" t="s">
        <v>518</v>
      </c>
    </row>
    <row r="44" spans="1:7">
      <c s="4" r="A44" t="s">
        <v>622</v>
      </c>
      <c s="7" r="B44" t="n">
        <v>2589000</v>
      </c>
      <c s="7" r="D44" t="n">
        <v>2562000</v>
      </c>
      <c s="6" r="E44" t="n">
        <v>2438000</v>
      </c>
      <c s="7" r="F44" t="n">
        <v>2589000</v>
      </c>
      <c s="6" r="G44" t="n">
        <v>5000</v>
      </c>
    </row>
    <row r="45" spans="1:7">
      <c s="4" r="A45" t="s">
        <v>600</v>
      </c>
      <c s="6" r="F45" t="n">
        <v>2721000</v>
      </c>
    </row>
    <row r="46" spans="1:7">
      <c s="4" r="A46" t="s">
        <v>588</v>
      </c>
    </row>
    <row r="47" spans="1:7">
      <c s="3" r="A47" t="s">
        <v>518</v>
      </c>
    </row>
    <row r="48" spans="1:7">
      <c s="4" r="A48" t="s">
        <v>647</v>
      </c>
      <c s="8" r="D48" t="n">
        <v>10.55</v>
      </c>
    </row>
    <row r="49" spans="1:7">
      <c s="4" r="A49" t="s">
        <v>622</v>
      </c>
      <c s="7" r="D49" t="n">
        <v>12900000</v>
      </c>
      <c s="6" r="E49" t="n">
        <v>14429000</v>
      </c>
    </row>
    <row r="50" spans="1:7">
      <c s="4" r="A50" t="s">
        <v>589</v>
      </c>
    </row>
    <row r="51" spans="1:7">
      <c s="3" r="A51" t="s">
        <v>518</v>
      </c>
    </row>
    <row r="52" spans="1:7">
      <c s="4" r="A52" t="s">
        <v>622</v>
      </c>
      <c s="7" r="B52" t="n">
        <v>10443000</v>
      </c>
      <c s="7" r="D52" t="n">
        <v>12900000</v>
      </c>
      <c s="7" r="E52" t="n">
        <v>14429000</v>
      </c>
      <c s="7" r="F52" t="n">
        <v>10443000</v>
      </c>
      <c s="7" r="G52" t="n">
        <v>13707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8</v>
      </c>
      <c s="2" r="B1" t="s">
        <v>1</v>
      </c>
    </row>
    <row r="2" spans="1:4">
      <c s="2" r="B2" t="s">
        <v>2</v>
      </c>
      <c s="2" r="C2" t="s">
        <v>34</v>
      </c>
      <c s="2" r="D2" t="s">
        <v>105</v>
      </c>
    </row>
    <row r="3" spans="1:4">
      <c s="3" r="A3" t="s">
        <v>518</v>
      </c>
    </row>
    <row r="4" spans="1:4">
      <c s="4" r="A4" t="s">
        <v>649</v>
      </c>
      <c s="7" r="B4" t="n">
        <v>171203</v>
      </c>
      <c s="7" r="C4" t="n">
        <v>170724</v>
      </c>
      <c s="7" r="D4" t="n">
        <v>182659</v>
      </c>
    </row>
    <row r="5" spans="1:4">
      <c s="4" r="A5" t="s">
        <v>122</v>
      </c>
      <c s="6" r="B5" t="n">
        <v>103449</v>
      </c>
      <c s="6" r="C5" t="n">
        <v>101956</v>
      </c>
      <c s="6" r="D5" t="n">
        <v>116235</v>
      </c>
    </row>
    <row r="6" spans="1:4">
      <c s="4" r="A6" t="s">
        <v>134</v>
      </c>
      <c s="6" r="B6" t="n">
        <v>79255</v>
      </c>
      <c s="6" r="C6" t="n">
        <v>61293</v>
      </c>
      <c s="7" r="D6" t="n">
        <v>48959</v>
      </c>
    </row>
    <row r="7" spans="1:4">
      <c s="4" r="A7" t="s">
        <v>61</v>
      </c>
      <c s="6" r="B7" t="n">
        <v>1004292</v>
      </c>
      <c s="6" r="C7" t="n">
        <v>1097467</v>
      </c>
    </row>
    <row r="8" spans="1:4">
      <c s="4" r="A8" t="s">
        <v>582</v>
      </c>
      <c s="7" r="B8" t="n">
        <v>674727</v>
      </c>
      <c s="7" r="C8" t="n">
        <v>8453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1"/>
    <col customWidth="1" max="5" min="5" width="15"/>
    <col customWidth="1" max="6" min="6" width="28"/>
    <col customWidth="1" max="7" min="7" width="40"/>
    <col customWidth="1" max="8" min="8" width="37"/>
    <col customWidth="1" max="9" min="9" width="48"/>
    <col customWidth="1" max="10" min="10" width="25"/>
  </cols>
  <sheetData>
    <row r="1" spans="1:10">
      <c s="1" r="A1" t="s">
        <v>152</v>
      </c>
      <c s="2" r="B1" t="s">
        <v>50</v>
      </c>
      <c s="2" r="C1" t="s">
        <v>30</v>
      </c>
      <c s="2" r="D1" t="s">
        <v>32</v>
      </c>
      <c s="2" r="E1" t="s">
        <v>153</v>
      </c>
      <c s="2" r="F1" t="s">
        <v>154</v>
      </c>
      <c s="2" r="G1" t="s">
        <v>155</v>
      </c>
      <c s="2" r="H1" t="s">
        <v>156</v>
      </c>
      <c s="2" r="I1" t="s">
        <v>157</v>
      </c>
      <c s="2" r="J1" t="s">
        <v>158</v>
      </c>
    </row>
    <row r="2" spans="1:10">
      <c s="4" r="A2" t="s">
        <v>159</v>
      </c>
      <c s="6" r="C2" t="n">
        <v>2</v>
      </c>
      <c s="6" r="D2" t="n">
        <v>240</v>
      </c>
      <c s="6" r="E2" t="n">
        <v>-57</v>
      </c>
    </row>
    <row r="3" spans="1:10">
      <c s="4" r="A3" t="s">
        <v>160</v>
      </c>
      <c s="7" r="B3" t="n">
        <v>1096212</v>
      </c>
      <c s="7" r="D3" t="n">
        <v>49543</v>
      </c>
      <c s="7" r="E3" t="n">
        <v>-24233</v>
      </c>
      <c s="7" r="F3" t="n">
        <v>1192106</v>
      </c>
      <c s="7" r="G3" t="n">
        <v>-94425</v>
      </c>
      <c s="7" r="H3" t="n">
        <v>-37698</v>
      </c>
      <c s="7" r="I3" t="n">
        <v>1085293</v>
      </c>
      <c s="7" r="J3" t="n">
        <v>10919</v>
      </c>
    </row>
    <row r="4" spans="1:10">
      <c s="4" r="A4" t="s">
        <v>161</v>
      </c>
      <c s="6" r="B4" t="n">
        <v>16046</v>
      </c>
      <c s="6" r="F4" t="n">
        <v>16046</v>
      </c>
      <c s="6" r="I4" t="n">
        <v>16046</v>
      </c>
    </row>
    <row r="5" spans="1:10">
      <c s="4" r="A5" t="s">
        <v>162</v>
      </c>
      <c s="6" r="B5" t="n">
        <v>2964</v>
      </c>
      <c s="6" r="F5" t="n">
        <v>2964</v>
      </c>
      <c s="6" r="I5" t="n">
        <v>2964</v>
      </c>
    </row>
    <row r="6" spans="1:10">
      <c s="4" r="A6" t="s">
        <v>163</v>
      </c>
      <c s="6" r="B6" t="n">
        <v>-5621</v>
      </c>
      <c s="6" r="F6" t="n">
        <v>-4618</v>
      </c>
      <c s="6" r="I6" t="n">
        <v>-4618</v>
      </c>
      <c s="6" r="J6" t="n">
        <v>-1003</v>
      </c>
    </row>
    <row r="7" spans="1:10">
      <c s="4" r="A7" t="s">
        <v>164</v>
      </c>
      <c s="6" r="B7" t="n">
        <v>-105150</v>
      </c>
      <c s="6" r="G7" t="n">
        <v>-105150</v>
      </c>
      <c s="6" r="I7" t="n">
        <v>-105150</v>
      </c>
    </row>
    <row r="8" spans="1:10">
      <c s="4" r="A8" t="s">
        <v>165</v>
      </c>
      <c s="6" r="B8" t="n">
        <v>-4971</v>
      </c>
      <c s="6" r="G8" t="n">
        <v>-4971</v>
      </c>
      <c s="6" r="I8" t="n">
        <v>-4971</v>
      </c>
    </row>
    <row r="9" spans="1:10">
      <c s="4" r="A9" t="s">
        <v>166</v>
      </c>
      <c s="6" r="B9" t="n">
        <v>-2917</v>
      </c>
      <c s="6" r="J9" t="n">
        <v>-2917</v>
      </c>
    </row>
    <row r="10" spans="1:10">
      <c s="4" r="A10" t="s">
        <v>134</v>
      </c>
      <c s="6" r="B10" t="n">
        <v>151921</v>
      </c>
      <c s="6" r="G10" t="n">
        <v>149843</v>
      </c>
      <c s="6" r="I10" t="n">
        <v>149843</v>
      </c>
      <c s="6" r="J10" t="n">
        <v>2078</v>
      </c>
    </row>
    <row r="11" spans="1:10">
      <c s="4" r="A11" t="s">
        <v>167</v>
      </c>
      <c s="6" r="B11" t="n">
        <v>-44203</v>
      </c>
      <c s="6" r="H11" t="n">
        <v>-44121</v>
      </c>
      <c s="6" r="I11" t="n">
        <v>-44121</v>
      </c>
      <c s="6" r="J11" t="n">
        <v>-82</v>
      </c>
    </row>
    <row r="12" spans="1:10">
      <c s="4" r="A12" t="s">
        <v>168</v>
      </c>
      <c s="6" r="C12" t="n">
        <v>2</v>
      </c>
      <c s="6" r="D12" t="n">
        <v>240</v>
      </c>
      <c s="6" r="E12" t="n">
        <v>-57</v>
      </c>
    </row>
    <row r="13" spans="1:10">
      <c s="4" r="A13" t="s">
        <v>169</v>
      </c>
      <c s="6" r="B13" t="n">
        <v>1104281</v>
      </c>
      <c s="7" r="D13" t="n">
        <v>49543</v>
      </c>
      <c s="7" r="E13" t="n">
        <v>-24233</v>
      </c>
      <c s="6" r="F13" t="n">
        <v>1206498</v>
      </c>
      <c s="6" r="G13" t="n">
        <v>-54703</v>
      </c>
      <c s="6" r="H13" t="n">
        <v>-81819</v>
      </c>
      <c s="6" r="I13" t="n">
        <v>1095286</v>
      </c>
      <c s="6" r="J13" t="n">
        <v>8995</v>
      </c>
    </row>
    <row r="14" spans="1:10">
      <c s="4" r="A14" t="s">
        <v>161</v>
      </c>
      <c s="6" r="B14" t="n">
        <v>11875</v>
      </c>
      <c s="6" r="F14" t="n">
        <v>11875</v>
      </c>
      <c s="6" r="I14" t="n">
        <v>11875</v>
      </c>
    </row>
    <row r="15" spans="1:10">
      <c s="4" r="A15" t="s">
        <v>162</v>
      </c>
      <c s="6" r="B15" t="n">
        <v>2806</v>
      </c>
      <c s="6" r="F15" t="n">
        <v>2806</v>
      </c>
      <c s="6" r="I15" t="n">
        <v>2806</v>
      </c>
    </row>
    <row r="16" spans="1:10">
      <c s="4" r="A16" t="s">
        <v>170</v>
      </c>
      <c s="6" r="B16" t="n">
        <v>346</v>
      </c>
      <c s="6" r="J16" t="n">
        <v>346</v>
      </c>
    </row>
    <row r="17" spans="1:10">
      <c s="4" r="A17" t="s">
        <v>164</v>
      </c>
      <c s="6" r="B17" t="n">
        <v>-115000</v>
      </c>
      <c s="6" r="G17" t="n">
        <v>-115000</v>
      </c>
      <c s="6" r="I17" t="n">
        <v>-115000</v>
      </c>
    </row>
    <row r="18" spans="1:10">
      <c s="4" r="A18" t="s">
        <v>166</v>
      </c>
      <c s="6" r="B18" t="n">
        <v>-386</v>
      </c>
      <c s="6" r="J18" t="n">
        <v>-386</v>
      </c>
    </row>
    <row r="19" spans="1:10">
      <c s="4" r="A19" t="s">
        <v>134</v>
      </c>
      <c s="6" r="B19" t="n">
        <v>195769</v>
      </c>
      <c s="6" r="G19" t="n">
        <v>194380</v>
      </c>
      <c s="6" r="I19" t="n">
        <v>194380</v>
      </c>
      <c s="6" r="J19" t="n">
        <v>1389</v>
      </c>
    </row>
    <row r="20" spans="1:10">
      <c s="4" r="A20" t="s">
        <v>167</v>
      </c>
      <c s="6" r="B20" t="n">
        <v>-62968</v>
      </c>
      <c s="6" r="H20" t="n">
        <v>-62953</v>
      </c>
      <c s="6" r="I20" t="n">
        <v>-62953</v>
      </c>
      <c s="6" r="J20" t="n">
        <v>-15</v>
      </c>
    </row>
    <row r="21" spans="1:10">
      <c s="4" r="A21" t="s">
        <v>171</v>
      </c>
      <c s="6" r="C21" t="n">
        <v>2</v>
      </c>
      <c s="6" r="D21" t="n">
        <v>240</v>
      </c>
      <c s="6" r="E21" t="n">
        <v>-57</v>
      </c>
    </row>
    <row r="22" spans="1:10">
      <c s="4" r="A22" t="s">
        <v>172</v>
      </c>
      <c s="6" r="B22" t="n">
        <v>1136723</v>
      </c>
      <c s="7" r="D22" t="n">
        <v>49543</v>
      </c>
      <c s="7" r="E22" t="n">
        <v>-24233</v>
      </c>
      <c s="6" r="F22" t="n">
        <v>1221179</v>
      </c>
      <c s="6" r="G22" t="n">
        <v>24677</v>
      </c>
      <c s="6" r="H22" t="n">
        <v>-144772</v>
      </c>
      <c s="6" r="I22" t="n">
        <v>1126394</v>
      </c>
      <c s="6" r="J22" t="n">
        <v>10329</v>
      </c>
    </row>
    <row r="23" spans="1:10">
      <c s="4" r="A23" t="s">
        <v>161</v>
      </c>
      <c s="6" r="B23" t="n">
        <v>14873</v>
      </c>
      <c s="6" r="F23" t="n">
        <v>14873</v>
      </c>
      <c s="6" r="I23" t="n">
        <v>14873</v>
      </c>
    </row>
    <row r="24" spans="1:10">
      <c s="4" r="A24" t="s">
        <v>162</v>
      </c>
      <c s="6" r="B24" t="n">
        <v>2421</v>
      </c>
      <c s="6" r="F24" t="n">
        <v>2421</v>
      </c>
      <c s="6" r="I24" t="n">
        <v>2421</v>
      </c>
    </row>
    <row r="25" spans="1:10">
      <c s="4" r="A25" t="s">
        <v>164</v>
      </c>
      <c s="6" r="B25" t="n">
        <v>-115225</v>
      </c>
      <c s="6" r="G25" t="n">
        <v>-115225</v>
      </c>
      <c s="6" r="I25" t="n">
        <v>-115225</v>
      </c>
    </row>
    <row r="26" spans="1:10">
      <c s="4" r="A26" t="s">
        <v>165</v>
      </c>
      <c s="6" r="B26" t="n">
        <v>-17935</v>
      </c>
      <c s="6" r="G26" t="n">
        <v>-17935</v>
      </c>
      <c s="6" r="I26" t="n">
        <v>-17935</v>
      </c>
    </row>
    <row r="27" spans="1:10">
      <c s="4" r="A27" t="s">
        <v>166</v>
      </c>
      <c s="6" r="B27" t="n">
        <v>-1045</v>
      </c>
      <c s="6" r="J27" t="n">
        <v>-1045</v>
      </c>
    </row>
    <row r="28" spans="1:10">
      <c s="4" r="A28" t="s">
        <v>134</v>
      </c>
      <c s="6" r="B28" t="n">
        <v>220391</v>
      </c>
      <c s="6" r="G28" t="n">
        <v>218532</v>
      </c>
      <c s="6" r="I28" t="n">
        <v>218532</v>
      </c>
      <c s="6" r="J28" t="n">
        <v>1859</v>
      </c>
    </row>
    <row r="29" spans="1:10">
      <c s="4" r="A29" t="s">
        <v>167</v>
      </c>
      <c s="6" r="B29" t="n">
        <v>-126952</v>
      </c>
      <c s="6" r="H29" t="n">
        <v>-126914</v>
      </c>
      <c s="6" r="I29" t="n">
        <v>-126914</v>
      </c>
      <c s="6" r="J29" t="n">
        <v>-38</v>
      </c>
    </row>
    <row r="30" spans="1:10">
      <c s="4" r="A30" t="s">
        <v>173</v>
      </c>
      <c s="6" r="C30" t="n">
        <v>2</v>
      </c>
      <c s="6" r="D30" t="n">
        <v>240</v>
      </c>
      <c s="6" r="E30" t="n">
        <v>-57</v>
      </c>
    </row>
    <row r="31" spans="1:10">
      <c s="4" r="A31" t="s">
        <v>174</v>
      </c>
      <c s="7" r="B31" t="n">
        <v>1113251</v>
      </c>
      <c s="7" r="D31" t="n">
        <v>49543</v>
      </c>
      <c s="7" r="E31" t="n">
        <v>-24233</v>
      </c>
      <c s="7" r="F31" t="n">
        <v>1238473</v>
      </c>
      <c s="7" r="G31" t="n">
        <v>110049</v>
      </c>
      <c s="7" r="H31" t="n">
        <v>-271686</v>
      </c>
      <c s="7" r="I31" t="n">
        <v>1102146</v>
      </c>
      <c s="7" r="J31" t="n">
        <v>111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0</v>
      </c>
      <c s="2" r="B1" t="s">
        <v>1</v>
      </c>
    </row>
    <row r="2" spans="1:4">
      <c s="2" r="B2" t="s">
        <v>2</v>
      </c>
      <c s="2" r="C2" t="s">
        <v>34</v>
      </c>
      <c s="2" r="D2" t="s">
        <v>105</v>
      </c>
    </row>
    <row r="3" spans="1:4">
      <c s="3" r="A3" t="s">
        <v>518</v>
      </c>
    </row>
    <row r="4" spans="1:4">
      <c s="4" r="A4" t="s">
        <v>651</v>
      </c>
      <c s="7" r="B4" t="n">
        <v>4474</v>
      </c>
      <c s="7" r="C4" t="n">
        <v>4012</v>
      </c>
      <c s="7" r="D4" t="n">
        <v>3853</v>
      </c>
    </row>
    <row r="5" spans="1:4">
      <c s="4" r="A5" t="s">
        <v>652</v>
      </c>
      <c s="7" r="B5" t="n">
        <v>-4329</v>
      </c>
      <c s="7" r="C5" t="n">
        <v>-3169</v>
      </c>
      <c s="7" r="D5" t="n">
        <v>-18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14"/>
  </cols>
  <sheetData>
    <row r="1" spans="1:4">
      <c s="1" r="A1" t="s">
        <v>653</v>
      </c>
      <c s="2" r="C1" t="s">
        <v>1</v>
      </c>
    </row>
    <row r="2" spans="1:4">
      <c s="2" r="C2" t="s">
        <v>2</v>
      </c>
      <c s="2" r="D2" t="s">
        <v>34</v>
      </c>
    </row>
    <row r="3" spans="1:4">
      <c s="3" r="A3" t="s">
        <v>654</v>
      </c>
    </row>
    <row r="4" spans="1:4">
      <c s="4" r="A4" t="s">
        <v>557</v>
      </c>
      <c s="4" r="B4" t="s">
        <v>55</v>
      </c>
      <c s="7" r="C4" t="n">
        <v>1277383</v>
      </c>
      <c s="7" r="D4" t="n">
        <v>1288090</v>
      </c>
    </row>
    <row r="5" spans="1:4">
      <c s="4" r="A5" t="s">
        <v>655</v>
      </c>
      <c s="6" r="C5" t="n">
        <v>356</v>
      </c>
      <c s="6" r="D5" t="n">
        <v>6085</v>
      </c>
    </row>
    <row r="6" spans="1:4">
      <c s="4" r="A6" t="s">
        <v>656</v>
      </c>
      <c s="6" r="D6" t="n">
        <v>1108</v>
      </c>
    </row>
    <row r="7" spans="1:4">
      <c s="4" r="A7" t="s">
        <v>657</v>
      </c>
      <c s="6" r="C7" t="n">
        <v>-30191</v>
      </c>
      <c s="6" r="D7" t="n">
        <v>-17900</v>
      </c>
    </row>
    <row r="8" spans="1:4">
      <c s="4" r="A8" t="s">
        <v>556</v>
      </c>
      <c s="4" r="B8" t="s">
        <v>55</v>
      </c>
      <c s="6" r="C8" t="n">
        <v>1247548</v>
      </c>
      <c s="6" r="D8" t="n">
        <v>1277383</v>
      </c>
    </row>
    <row r="9" spans="1:4">
      <c s="4" r="A9" t="s">
        <v>445</v>
      </c>
    </row>
    <row r="10" spans="1:4">
      <c s="3" r="A10" t="s">
        <v>654</v>
      </c>
    </row>
    <row r="11" spans="1:4">
      <c s="4" r="A11" t="s">
        <v>557</v>
      </c>
      <c s="4" r="B11" t="s">
        <v>55</v>
      </c>
      <c s="6" r="C11" t="n">
        <v>1156556</v>
      </c>
      <c s="6" r="D11" t="n">
        <v>1150471</v>
      </c>
    </row>
    <row r="12" spans="1:4">
      <c s="4" r="A12" t="s">
        <v>655</v>
      </c>
      <c s="6" r="D12" t="n">
        <v>6085</v>
      </c>
    </row>
    <row r="13" spans="1:4">
      <c s="4" r="A13" t="s">
        <v>556</v>
      </c>
      <c s="4" r="B13" t="s">
        <v>55</v>
      </c>
      <c s="6" r="C13" t="n">
        <v>1156556</v>
      </c>
      <c s="6" r="D13" t="n">
        <v>1156556</v>
      </c>
    </row>
    <row r="14" spans="1:4">
      <c s="4" r="A14" t="s">
        <v>447</v>
      </c>
    </row>
    <row r="15" spans="1:4">
      <c s="3" r="A15" t="s">
        <v>654</v>
      </c>
    </row>
    <row r="16" spans="1:4">
      <c s="4" r="A16" t="s">
        <v>557</v>
      </c>
      <c s="4" r="B16" t="s">
        <v>55</v>
      </c>
      <c s="6" r="C16" t="n">
        <v>120827</v>
      </c>
      <c s="6" r="D16" t="n">
        <v>137619</v>
      </c>
    </row>
    <row r="17" spans="1:4">
      <c s="4" r="A17" t="s">
        <v>655</v>
      </c>
      <c s="6" r="C17" t="n">
        <v>356</v>
      </c>
    </row>
    <row r="18" spans="1:4">
      <c s="4" r="A18" t="s">
        <v>656</v>
      </c>
      <c s="6" r="D18" t="n">
        <v>1108</v>
      </c>
    </row>
    <row r="19" spans="1:4">
      <c s="4" r="A19" t="s">
        <v>657</v>
      </c>
      <c s="6" r="C19" t="n">
        <v>-30191</v>
      </c>
      <c s="6" r="D19" t="n">
        <v>-17900</v>
      </c>
    </row>
    <row r="20" spans="1:4">
      <c s="4" r="A20" t="s">
        <v>556</v>
      </c>
      <c s="4" r="B20" t="s">
        <v>55</v>
      </c>
      <c s="7" r="C20" t="n">
        <v>90992</v>
      </c>
      <c s="7" r="D20" t="n">
        <v>120827</v>
      </c>
    </row>
    <row r="21" spans="1:4">
      <c r="A21" t="n"/>
    </row>
    <row r="22" spans="1:4">
      <c s="4" r="A22" t="s">
        <v>55</v>
      </c>
      <c s="4" r="B22" t="s">
        <v>97</v>
      </c>
    </row>
  </sheetData>
  <mergeCells count="4">
    <mergeCell ref="A1:B2"/>
    <mergeCell ref="C1:D1"/>
    <mergeCell ref="A21:C21"/>
    <mergeCell ref="B22:C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r="1" spans="1:2">
      <c s="1" r="A1" t="s">
        <v>658</v>
      </c>
      <c s="2" r="B1" t="s">
        <v>613</v>
      </c>
    </row>
    <row r="2" spans="1:2">
      <c s="4" r="A2" t="s">
        <v>445</v>
      </c>
    </row>
    <row r="3" spans="1:2">
      <c s="3" r="A3" t="s">
        <v>654</v>
      </c>
    </row>
    <row r="4" spans="1:2">
      <c s="4" r="A4" t="s">
        <v>659</v>
      </c>
      <c s="7" r="B4" t="n">
        <v>214031</v>
      </c>
    </row>
    <row r="5" spans="1:2">
      <c s="4" r="A5" t="s">
        <v>447</v>
      </c>
    </row>
    <row r="6" spans="1:2">
      <c s="3" r="A6" t="s">
        <v>654</v>
      </c>
    </row>
    <row r="7" spans="1:2">
      <c s="4" r="A7" t="s">
        <v>659</v>
      </c>
      <c s="7" r="B7" t="n">
        <v>276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660</v>
      </c>
      <c s="2" r="B1" t="s">
        <v>1</v>
      </c>
    </row>
    <row r="2" spans="1:5">
      <c s="2" r="B2" t="s">
        <v>2</v>
      </c>
      <c s="2" r="D2" t="s">
        <v>34</v>
      </c>
    </row>
    <row r="3" spans="1:5">
      <c s="3" r="A3" t="s">
        <v>661</v>
      </c>
    </row>
    <row r="4" spans="1:5">
      <c s="4" r="A4" t="s">
        <v>662</v>
      </c>
      <c s="7" r="B4" t="n">
        <v>99922</v>
      </c>
      <c s="7" r="D4" t="n">
        <v>101617</v>
      </c>
    </row>
    <row r="5" spans="1:5">
      <c s="4" r="A5" t="s">
        <v>663</v>
      </c>
      <c s="6" r="B5" t="n">
        <v>47690</v>
      </c>
      <c s="6" r="D5" t="n">
        <v>55320</v>
      </c>
    </row>
    <row r="6" spans="1:5">
      <c s="4" r="A6" t="s">
        <v>664</v>
      </c>
      <c s="6" r="B6" t="n">
        <v>-59706</v>
      </c>
      <c s="6" r="D6" t="n">
        <v>-52232</v>
      </c>
    </row>
    <row r="7" spans="1:5">
      <c s="4" r="A7" t="s">
        <v>665</v>
      </c>
      <c s="6" r="B7" t="n">
        <v>-1758</v>
      </c>
      <c s="4" r="C7" t="s">
        <v>55</v>
      </c>
      <c s="6" r="D7" t="n">
        <v>12</v>
      </c>
      <c s="4" r="E7" t="s">
        <v>571</v>
      </c>
    </row>
    <row r="8" spans="1:5">
      <c s="4" r="A8" t="s">
        <v>666</v>
      </c>
      <c s="6" r="B8" t="n">
        <v>-5716</v>
      </c>
      <c s="6" r="D8" t="n">
        <v>-5947</v>
      </c>
    </row>
    <row r="9" spans="1:5">
      <c s="4" r="A9" t="s">
        <v>667</v>
      </c>
      <c s="6" r="B9" t="n">
        <v>-52232</v>
      </c>
      <c s="6" r="D9" t="n">
        <v>-46297</v>
      </c>
    </row>
    <row r="10" spans="1:5">
      <c s="4" r="A10" t="s">
        <v>668</v>
      </c>
      <c s="6" r="D10" t="n">
        <v>0</v>
      </c>
    </row>
    <row r="11" spans="1:5">
      <c s="4" r="A11" t="s">
        <v>669</v>
      </c>
      <c s="6" r="B11" t="n">
        <v>46</v>
      </c>
      <c s="4" r="C11" t="s">
        <v>55</v>
      </c>
      <c s="6" r="D11" t="n">
        <v>-1995</v>
      </c>
      <c s="4" r="E11" t="s">
        <v>571</v>
      </c>
    </row>
    <row r="12" spans="1:5">
      <c s="4" r="A12" t="s">
        <v>670</v>
      </c>
      <c s="6" r="B12" t="n">
        <v>99968</v>
      </c>
      <c s="6" r="D12" t="n">
        <v>99922</v>
      </c>
    </row>
    <row r="13" spans="1:5">
      <c s="4" r="A13" t="s">
        <v>671</v>
      </c>
      <c s="6" r="D13" t="n">
        <v>300</v>
      </c>
    </row>
    <row r="14" spans="1:5">
      <c s="4" r="A14" t="s">
        <v>672</v>
      </c>
      <c s="6" r="B14" t="n">
        <v>-5716</v>
      </c>
      <c s="6" r="D14" t="n">
        <v>-5947</v>
      </c>
    </row>
    <row r="15" spans="1:5">
      <c s="4" r="A15" t="s">
        <v>673</v>
      </c>
      <c s="6" r="B15" t="n">
        <v>-1712</v>
      </c>
      <c s="4" r="C15" t="s">
        <v>55</v>
      </c>
      <c s="6" r="D15" t="n">
        <v>-1983</v>
      </c>
      <c s="4" r="E15" t="s">
        <v>571</v>
      </c>
    </row>
    <row r="16" spans="1:5">
      <c s="4" r="A16" t="s">
        <v>674</v>
      </c>
      <c s="6" r="B16" t="n">
        <v>40262</v>
      </c>
      <c s="6" r="D16" t="n">
        <v>47690</v>
      </c>
    </row>
    <row r="17" spans="1:5">
      <c s="4" r="A17" t="s">
        <v>675</v>
      </c>
      <c s="6" r="B17" t="n">
        <v>300334</v>
      </c>
      <c s="6" r="D17" t="n">
        <v>300824</v>
      </c>
    </row>
    <row r="18" spans="1:5">
      <c s="4" r="A18" t="s">
        <v>676</v>
      </c>
      <c s="6" r="D18" t="n">
        <v>0</v>
      </c>
    </row>
    <row r="19" spans="1:5">
      <c s="4" r="A19" t="s">
        <v>677</v>
      </c>
      <c s="6" r="B19" t="n">
        <v>-952</v>
      </c>
      <c s="4" r="C19" t="s">
        <v>55</v>
      </c>
      <c s="6" r="D19" t="n">
        <v>-490</v>
      </c>
      <c s="4" r="E19" t="s">
        <v>571</v>
      </c>
    </row>
    <row r="20" spans="1:5">
      <c s="4" r="A20" t="s">
        <v>678</v>
      </c>
      <c s="6" r="B20" t="n">
        <v>299382</v>
      </c>
      <c s="6" r="D20" t="n">
        <v>300334</v>
      </c>
    </row>
    <row r="21" spans="1:5">
      <c s="4" r="A21" t="s">
        <v>679</v>
      </c>
      <c s="6" r="B21" t="n">
        <v>348024</v>
      </c>
      <c s="6" r="D21" t="n">
        <v>356144</v>
      </c>
    </row>
    <row r="22" spans="1:5">
      <c s="4" r="A22" t="s">
        <v>680</v>
      </c>
      <c s="6" r="D22" t="n">
        <v>300</v>
      </c>
    </row>
    <row r="23" spans="1:5">
      <c s="4" r="A23" t="s">
        <v>666</v>
      </c>
      <c s="6" r="B23" t="n">
        <v>-5716</v>
      </c>
      <c s="6" r="D23" t="n">
        <v>-5947</v>
      </c>
    </row>
    <row r="24" spans="1:5">
      <c s="4" r="A24" t="s">
        <v>681</v>
      </c>
      <c s="6" r="B24" t="n">
        <v>-2664</v>
      </c>
      <c s="4" r="C24" t="s">
        <v>55</v>
      </c>
      <c s="6" r="D24" t="n">
        <v>-2473</v>
      </c>
      <c s="4" r="E24" t="s">
        <v>571</v>
      </c>
    </row>
    <row r="25" spans="1:5">
      <c s="4" r="A25" t="s">
        <v>682</v>
      </c>
      <c s="7" r="B25" t="n">
        <v>339644</v>
      </c>
      <c s="7" r="D25" t="n">
        <v>348024</v>
      </c>
    </row>
    <row r="26" spans="1:5">
      <c r="A26" t="n"/>
    </row>
    <row r="27" spans="1:5">
      <c s="4" r="A27" t="s">
        <v>55</v>
      </c>
      <c s="4" r="B27" t="s">
        <v>683</v>
      </c>
    </row>
    <row r="28" spans="1:5">
      <c s="4" r="A28" t="s">
        <v>571</v>
      </c>
      <c s="4" r="B28" t="s">
        <v>684</v>
      </c>
    </row>
  </sheetData>
  <mergeCells count="7">
    <mergeCell ref="A1:A2"/>
    <mergeCell ref="B1:E1"/>
    <mergeCell ref="B2:C2"/>
    <mergeCell ref="D2:E2"/>
    <mergeCell ref="A26:E26"/>
    <mergeCell ref="B27:E27"/>
    <mergeCell ref="B28:E2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685</v>
      </c>
      <c s="2" r="B1" t="s">
        <v>1</v>
      </c>
    </row>
    <row r="2" spans="1:4">
      <c s="2" r="B2" t="s">
        <v>2</v>
      </c>
      <c s="2" r="C2" t="s">
        <v>34</v>
      </c>
      <c s="2" r="D2" t="s">
        <v>105</v>
      </c>
    </row>
    <row r="3" spans="1:4">
      <c s="3" r="A3" t="s">
        <v>661</v>
      </c>
    </row>
    <row r="4" spans="1:4">
      <c s="4" r="A4" t="s">
        <v>686</v>
      </c>
      <c s="7" r="B4" t="n">
        <v>992</v>
      </c>
      <c s="7" r="C4" t="n">
        <v>479</v>
      </c>
      <c s="7" r="D4" t="n">
        <v>7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7</v>
      </c>
      <c s="2" r="B1" t="s">
        <v>2</v>
      </c>
      <c s="2" r="C1" t="s">
        <v>34</v>
      </c>
      <c s="2" r="D1" t="s">
        <v>105</v>
      </c>
    </row>
    <row r="2" spans="1:4">
      <c s="3" r="A2" t="s">
        <v>453</v>
      </c>
    </row>
    <row r="3" spans="1:4">
      <c s="4" r="A3" t="s">
        <v>688</v>
      </c>
      <c s="7" r="B3" t="n">
        <v>5389</v>
      </c>
    </row>
    <row r="4" spans="1:4">
      <c s="4" r="A4" t="s">
        <v>689</v>
      </c>
      <c s="6" r="B4" t="n">
        <v>4857</v>
      </c>
    </row>
    <row r="5" spans="1:4">
      <c s="4" r="A5" t="s">
        <v>690</v>
      </c>
      <c s="6" r="B5" t="n">
        <v>4857</v>
      </c>
    </row>
    <row r="6" spans="1:4">
      <c s="4" r="A6" t="s">
        <v>691</v>
      </c>
      <c s="6" r="B6" t="n">
        <v>3977</v>
      </c>
    </row>
    <row r="7" spans="1:4">
      <c s="4" r="A7" t="s">
        <v>692</v>
      </c>
      <c s="6" r="B7" t="n">
        <v>4252</v>
      </c>
    </row>
    <row r="8" spans="1:4">
      <c s="4" r="A8" t="s">
        <v>693</v>
      </c>
      <c s="6" r="B8" t="n">
        <v>16930</v>
      </c>
    </row>
    <row r="9" spans="1:4">
      <c s="4" r="A9" t="s">
        <v>50</v>
      </c>
      <c s="7" r="B9" t="n">
        <v>40262</v>
      </c>
      <c s="7" r="C9" t="n">
        <v>47690</v>
      </c>
      <c s="7" r="D9" t="n">
        <v>5532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694</v>
      </c>
      <c s="2" r="B1" t="s">
        <v>1</v>
      </c>
    </row>
    <row r="2" spans="1:4">
      <c s="2" r="B2" t="s">
        <v>2</v>
      </c>
      <c s="2" r="C2" t="s">
        <v>34</v>
      </c>
      <c s="2" r="D2" t="s">
        <v>105</v>
      </c>
    </row>
    <row r="3" spans="1:4">
      <c s="3" r="A3" t="s">
        <v>695</v>
      </c>
    </row>
    <row r="4" spans="1:4">
      <c s="4" r="A4" t="s">
        <v>696</v>
      </c>
      <c s="7" r="B4" t="n">
        <v>7809</v>
      </c>
      <c s="7" r="C4" t="n">
        <v>6168</v>
      </c>
      <c s="7" r="D4" t="n">
        <v>3086</v>
      </c>
    </row>
    <row r="5" spans="1:4">
      <c s="4" r="A5" t="s">
        <v>697</v>
      </c>
      <c s="6" r="B5" t="n">
        <v>992</v>
      </c>
      <c s="6" r="C5" t="n">
        <v>479</v>
      </c>
      <c s="6" r="D5" t="n">
        <v>708</v>
      </c>
    </row>
    <row r="6" spans="1:4">
      <c s="4" r="A6" t="s">
        <v>119</v>
      </c>
      <c s="6" r="B6" t="n">
        <v>8801</v>
      </c>
      <c s="6" r="C6" t="n">
        <v>6647</v>
      </c>
      <c s="6" r="D6" t="n">
        <v>3794</v>
      </c>
    </row>
    <row r="7" spans="1:4">
      <c s="4" r="A7" t="s">
        <v>445</v>
      </c>
    </row>
    <row r="8" spans="1:4">
      <c s="3" r="A8" t="s">
        <v>695</v>
      </c>
    </row>
    <row r="9" spans="1:4">
      <c s="4" r="A9" t="s">
        <v>696</v>
      </c>
      <c s="6" r="B9" t="n">
        <v>7052</v>
      </c>
      <c s="7" r="C9" t="n">
        <v>6168</v>
      </c>
      <c s="6" r="D9" t="n">
        <v>1911</v>
      </c>
    </row>
    <row r="10" spans="1:4">
      <c s="4" r="A10" t="s">
        <v>447</v>
      </c>
    </row>
    <row r="11" spans="1:4">
      <c s="3" r="A11" t="s">
        <v>695</v>
      </c>
    </row>
    <row r="12" spans="1:4">
      <c s="4" r="A12" t="s">
        <v>696</v>
      </c>
      <c s="7" r="B12" t="n">
        <v>757</v>
      </c>
      <c s="7" r="D12" t="n">
        <v>11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698</v>
      </c>
      <c s="2" r="B1" t="s">
        <v>1</v>
      </c>
    </row>
    <row r="2" spans="1:2">
      <c s="2" r="B2" t="s">
        <v>613</v>
      </c>
    </row>
    <row r="3" spans="1:2">
      <c s="3" r="A3" t="s">
        <v>699</v>
      </c>
    </row>
    <row r="4" spans="1:2">
      <c s="4" r="A4" t="s">
        <v>700</v>
      </c>
      <c s="7" r="B4" t="n">
        <v>83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01</v>
      </c>
      <c s="2" r="B1" t="s">
        <v>2</v>
      </c>
      <c s="2" r="C1" t="s">
        <v>34</v>
      </c>
    </row>
    <row r="2" spans="1:3">
      <c s="3" r="A2" t="s">
        <v>702</v>
      </c>
    </row>
    <row r="3" spans="1:3">
      <c s="4" r="A3" t="s">
        <v>703</v>
      </c>
      <c s="7" r="B3" t="n">
        <v>4278</v>
      </c>
      <c s="7" r="C3" t="n">
        <v>7296</v>
      </c>
    </row>
    <row r="4" spans="1:3">
      <c s="4" r="A4" t="s">
        <v>704</v>
      </c>
      <c s="6" r="B4" t="n">
        <v>8459</v>
      </c>
      <c s="6" r="C4" t="n">
        <v>14171</v>
      </c>
    </row>
    <row r="5" spans="1:3">
      <c s="4" r="A5" t="s">
        <v>705</v>
      </c>
      <c s="6" r="B5" t="n">
        <v>15388</v>
      </c>
      <c s="6" r="C5" t="n">
        <v>14124</v>
      </c>
    </row>
    <row r="6" spans="1:3">
      <c s="4" r="A6" t="s">
        <v>109</v>
      </c>
      <c s="6" r="B6" t="n">
        <v>10118</v>
      </c>
      <c s="6" r="C6" t="n">
        <v>10980</v>
      </c>
    </row>
    <row r="7" spans="1:3">
      <c s="4" r="A7" t="s">
        <v>50</v>
      </c>
      <c s="7" r="B7" t="n">
        <v>38243</v>
      </c>
      <c s="7" r="C7" t="n">
        <v>4657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06</v>
      </c>
      <c s="2" r="C1" t="s">
        <v>2</v>
      </c>
      <c s="2" r="D1" t="s">
        <v>34</v>
      </c>
    </row>
    <row r="2" spans="1:4">
      <c s="3" r="A2" t="s">
        <v>707</v>
      </c>
    </row>
    <row r="3" spans="1:4">
      <c s="4" r="A3" t="s">
        <v>708</v>
      </c>
      <c s="7" r="C3" t="n">
        <v>679000</v>
      </c>
      <c s="7" r="D3" t="n">
        <v>686000</v>
      </c>
    </row>
    <row r="4" spans="1:4">
      <c s="4" r="A4" t="s">
        <v>109</v>
      </c>
      <c s="4" r="B4" t="s">
        <v>55</v>
      </c>
      <c s="6" r="C4" t="n">
        <v>5572</v>
      </c>
      <c s="6" r="D4" t="n">
        <v>6997</v>
      </c>
    </row>
    <row r="5" spans="1:4">
      <c s="4" r="A5" t="s">
        <v>709</v>
      </c>
      <c s="6" r="C5" t="n">
        <v>1814572</v>
      </c>
      <c s="6" r="D5" t="n">
        <v>1822997</v>
      </c>
    </row>
    <row r="6" spans="1:4">
      <c s="4" r="A6" t="s">
        <v>710</v>
      </c>
      <c s="6" r="C6" t="n">
        <v>8405</v>
      </c>
      <c s="6" r="D6" t="n">
        <v>8423</v>
      </c>
    </row>
    <row r="7" spans="1:4">
      <c s="4" r="A7" t="s">
        <v>711</v>
      </c>
      <c s="4" r="B7" t="s">
        <v>571</v>
      </c>
      <c s="6" r="C7" t="n">
        <v>33237</v>
      </c>
      <c s="6" r="D7" t="n">
        <v>31419</v>
      </c>
    </row>
    <row r="8" spans="1:4">
      <c s="4" r="A8" t="s">
        <v>712</v>
      </c>
      <c s="6" r="C8" t="n">
        <v>1772930</v>
      </c>
      <c s="6" r="D8" t="n">
        <v>1783155</v>
      </c>
    </row>
    <row r="9" spans="1:4">
      <c s="4" r="A9" t="s">
        <v>713</v>
      </c>
    </row>
    <row r="10" spans="1:4">
      <c s="3" r="A10" t="s">
        <v>707</v>
      </c>
    </row>
    <row r="11" spans="1:4">
      <c s="4" r="A11" t="s">
        <v>714</v>
      </c>
      <c s="6" r="C11" t="n">
        <v>530000</v>
      </c>
      <c s="6" r="D11" t="n">
        <v>530000</v>
      </c>
    </row>
    <row r="12" spans="1:4">
      <c s="4" r="A12" t="s">
        <v>715</v>
      </c>
    </row>
    <row r="13" spans="1:4">
      <c s="3" r="A13" t="s">
        <v>707</v>
      </c>
    </row>
    <row r="14" spans="1:4">
      <c s="4" r="A14" t="s">
        <v>714</v>
      </c>
      <c s="6" r="C14" t="n">
        <v>400000</v>
      </c>
      <c s="6" r="D14" t="n">
        <v>400000</v>
      </c>
    </row>
    <row r="15" spans="1:4">
      <c s="4" r="A15" t="s">
        <v>716</v>
      </c>
    </row>
    <row r="16" spans="1:4">
      <c s="3" r="A16" t="s">
        <v>707</v>
      </c>
    </row>
    <row r="17" spans="1:4">
      <c s="4" r="A17" t="s">
        <v>717</v>
      </c>
      <c s="7" r="C17" t="n">
        <v>200000</v>
      </c>
      <c s="7" r="D17" t="n">
        <v>200000</v>
      </c>
    </row>
    <row r="18" spans="1:4">
      <c r="A18" t="n"/>
    </row>
    <row r="19" spans="1:4">
      <c s="4" r="A19" t="s">
        <v>55</v>
      </c>
      <c s="4" r="B19" t="s">
        <v>718</v>
      </c>
    </row>
    <row r="20" spans="1:4">
      <c s="4" r="A20" t="s">
        <v>571</v>
      </c>
      <c s="4" r="B20" t="s">
        <v>477</v>
      </c>
    </row>
  </sheetData>
  <mergeCells count="4">
    <mergeCell ref="A1:B1"/>
    <mergeCell ref="A18:C18"/>
    <mergeCell ref="B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5</v>
      </c>
      <c s="2" r="B1" t="s">
        <v>1</v>
      </c>
    </row>
    <row r="2" spans="1:4">
      <c s="2" r="B2" t="s">
        <v>2</v>
      </c>
      <c s="2" r="C2" t="s">
        <v>34</v>
      </c>
      <c s="2" r="D2" t="s">
        <v>105</v>
      </c>
    </row>
    <row r="3" spans="1:4">
      <c s="3" r="A3" t="s">
        <v>176</v>
      </c>
    </row>
    <row r="4" spans="1:4">
      <c s="4" r="A4" t="s">
        <v>134</v>
      </c>
      <c s="7" r="B4" t="n">
        <v>220391</v>
      </c>
      <c s="7" r="C4" t="n">
        <v>195769</v>
      </c>
      <c s="7" r="D4" t="n">
        <v>151921</v>
      </c>
    </row>
    <row r="5" spans="1:4">
      <c s="3" r="A5" t="s">
        <v>177</v>
      </c>
    </row>
    <row r="6" spans="1:4">
      <c s="4" r="A6" t="s">
        <v>178</v>
      </c>
      <c s="6" r="B6" t="n">
        <v>186898</v>
      </c>
      <c s="6" r="C6" t="n">
        <v>173138</v>
      </c>
      <c s="6" r="D6" t="n">
        <v>160071</v>
      </c>
    </row>
    <row r="7" spans="1:4">
      <c s="4" r="A7" t="s">
        <v>179</v>
      </c>
      <c s="6" r="B7" t="n">
        <v>2308</v>
      </c>
      <c s="6" r="C7" t="n">
        <v>2518</v>
      </c>
      <c s="6" r="D7" t="n">
        <v>3899</v>
      </c>
    </row>
    <row r="8" spans="1:4">
      <c s="4" r="A8" t="s">
        <v>180</v>
      </c>
      <c s="6" r="B8" t="n">
        <v>2361</v>
      </c>
      <c s="6" r="C8" t="n">
        <v>1542</v>
      </c>
      <c s="6" r="D8" t="n">
        <v>2625</v>
      </c>
    </row>
    <row r="9" spans="1:4">
      <c s="4" r="A9" t="s">
        <v>181</v>
      </c>
      <c s="6" r="B9" t="n">
        <v>5151</v>
      </c>
      <c s="6" r="C9" t="n">
        <v>5245</v>
      </c>
      <c s="6" r="D9" t="n">
        <v>5476</v>
      </c>
    </row>
    <row r="10" spans="1:4">
      <c s="4" r="A10" t="s">
        <v>182</v>
      </c>
      <c s="6" r="B10" t="n">
        <v>-17163</v>
      </c>
      <c s="6" r="C10" t="n">
        <v>-13665</v>
      </c>
      <c s="6" r="D10" t="n">
        <v>-11712</v>
      </c>
    </row>
    <row r="11" spans="1:4">
      <c s="4" r="A11" t="s">
        <v>183</v>
      </c>
      <c s="6" r="D11" t="n">
        <v>482</v>
      </c>
    </row>
    <row r="12" spans="1:4">
      <c s="4" r="A12" t="s">
        <v>119</v>
      </c>
      <c s="6" r="B12" t="n">
        <v>8801</v>
      </c>
      <c s="6" r="C12" t="n">
        <v>6647</v>
      </c>
      <c s="6" r="D12" t="n">
        <v>3794</v>
      </c>
    </row>
    <row r="13" spans="1:4">
      <c s="4" r="A13" t="s">
        <v>161</v>
      </c>
      <c s="6" r="B13" t="n">
        <v>14873</v>
      </c>
      <c s="6" r="C13" t="n">
        <v>11875</v>
      </c>
      <c s="6" r="D13" t="n">
        <v>16046</v>
      </c>
    </row>
    <row r="14" spans="1:4">
      <c s="4" r="A14" t="s">
        <v>120</v>
      </c>
      <c s="6" r="B14" t="n">
        <v>8143</v>
      </c>
      <c s="6" r="C14" t="n">
        <v>15715</v>
      </c>
      <c s="6" r="D14" t="n">
        <v>-3845</v>
      </c>
    </row>
    <row r="15" spans="1:4">
      <c s="4" r="A15" t="s">
        <v>184</v>
      </c>
      <c s="6" r="D15" t="n">
        <v>15688</v>
      </c>
    </row>
    <row r="16" spans="1:4">
      <c s="4" r="A16" t="s">
        <v>79</v>
      </c>
      <c s="6" r="B16" t="n">
        <v>-1806</v>
      </c>
      <c s="6" r="C16" t="n">
        <v>2536</v>
      </c>
      <c s="6" r="D16" t="n">
        <v>5701</v>
      </c>
    </row>
    <row r="17" spans="1:4">
      <c s="4" r="A17" t="s">
        <v>130</v>
      </c>
      <c s="6" r="B17" t="n">
        <v>-28126</v>
      </c>
      <c s="6" r="C17" t="n">
        <v>-22743</v>
      </c>
      <c s="6" r="D17" t="n">
        <v>-22682</v>
      </c>
    </row>
    <row r="18" spans="1:4">
      <c s="4" r="A18" t="s">
        <v>185</v>
      </c>
      <c s="6" r="B18" t="n">
        <v>11095</v>
      </c>
      <c s="6" r="C18" t="n">
        <v>526</v>
      </c>
      <c s="6" r="D18" t="n">
        <v>-37790</v>
      </c>
    </row>
    <row r="19" spans="1:4">
      <c s="4" r="A19" t="s">
        <v>186</v>
      </c>
      <c s="6" r="D19" t="n">
        <v>-8054</v>
      </c>
    </row>
    <row r="20" spans="1:4">
      <c s="4" r="A20" t="s">
        <v>187</v>
      </c>
      <c s="6" r="B20" t="n">
        <v>19027</v>
      </c>
      <c s="6" r="C20" t="n">
        <v>19172</v>
      </c>
      <c s="6" r="D20" t="n">
        <v>13658</v>
      </c>
    </row>
    <row r="21" spans="1:4">
      <c s="3" r="A21" t="s">
        <v>188</v>
      </c>
    </row>
    <row r="22" spans="1:4">
      <c s="4" r="A22" t="s">
        <v>37</v>
      </c>
      <c s="6" r="B22" t="n">
        <v>-2535</v>
      </c>
      <c s="6" r="C22" t="n">
        <v>400</v>
      </c>
      <c s="6" r="D22" t="n">
        <v>-1539</v>
      </c>
    </row>
    <row r="23" spans="1:4">
      <c s="4" r="A23" t="s">
        <v>38</v>
      </c>
      <c s="6" r="B23" t="n">
        <v>-28069</v>
      </c>
      <c s="6" r="C23" t="n">
        <v>31027</v>
      </c>
      <c s="6" r="D23" t="n">
        <v>-15938</v>
      </c>
    </row>
    <row r="24" spans="1:4">
      <c s="4" r="A24" t="s">
        <v>189</v>
      </c>
      <c s="6" r="B24" t="n">
        <v>-3527</v>
      </c>
      <c s="6" r="C24" t="n">
        <v>-18681</v>
      </c>
      <c s="6" r="D24" t="n">
        <v>4060</v>
      </c>
    </row>
    <row r="25" spans="1:4">
      <c s="4" r="A25" t="s">
        <v>41</v>
      </c>
      <c s="6" r="B25" t="n">
        <v>-2612</v>
      </c>
      <c s="6" r="C25" t="n">
        <v>4066</v>
      </c>
      <c s="6" r="D25" t="n">
        <v>-3557</v>
      </c>
    </row>
    <row r="26" spans="1:4">
      <c s="4" r="A26" t="s">
        <v>190</v>
      </c>
      <c s="6" r="B26" t="n">
        <v>8126</v>
      </c>
      <c s="6" r="C26" t="n">
        <v>19713</v>
      </c>
      <c s="6" r="D26" t="n">
        <v>-17624</v>
      </c>
    </row>
    <row r="27" spans="1:4">
      <c s="4" r="A27" t="s">
        <v>191</v>
      </c>
      <c s="6" r="B27" t="n">
        <v>43859</v>
      </c>
      <c s="6" r="C27" t="n">
        <v>33674</v>
      </c>
      <c s="6" r="D27" t="n">
        <v>48126</v>
      </c>
    </row>
    <row r="28" spans="1:4">
      <c s="4" r="A28" t="s">
        <v>192</v>
      </c>
      <c s="6" r="B28" t="n">
        <v>936</v>
      </c>
      <c s="6" r="C28" t="n">
        <v>-15685</v>
      </c>
      <c s="6" r="D28" t="n">
        <v>15035</v>
      </c>
    </row>
    <row r="29" spans="1:4">
      <c s="4" r="A29" t="s">
        <v>193</v>
      </c>
      <c s="6" r="B29" t="n">
        <v>1315</v>
      </c>
      <c s="6" r="C29" t="n">
        <v>-4437</v>
      </c>
      <c s="6" r="D29" t="n">
        <v>-14345</v>
      </c>
    </row>
    <row r="30" spans="1:4">
      <c s="4" r="A30" t="s">
        <v>80</v>
      </c>
      <c s="6" r="B30" t="n">
        <v>5779</v>
      </c>
      <c s="6" r="C30" t="n">
        <v>5776</v>
      </c>
      <c s="6" r="D30" t="n">
        <v>-134</v>
      </c>
    </row>
    <row r="31" spans="1:4">
      <c s="4" r="A31" t="s">
        <v>194</v>
      </c>
      <c s="6" r="B31" t="n">
        <v>455225</v>
      </c>
      <c s="6" r="C31" t="n">
        <v>454128</v>
      </c>
      <c s="6" r="D31" t="n">
        <v>309362</v>
      </c>
    </row>
    <row r="32" spans="1:4">
      <c s="3" r="A32" t="s">
        <v>195</v>
      </c>
    </row>
    <row r="33" spans="1:4">
      <c s="4" r="A33" t="s">
        <v>196</v>
      </c>
      <c s="6" r="B33" t="n">
        <v>-331726</v>
      </c>
      <c s="6" r="C33" t="n">
        <v>-244705</v>
      </c>
      <c s="6" r="D33" t="n">
        <v>-259670</v>
      </c>
    </row>
    <row r="34" spans="1:4">
      <c s="4" r="A34" t="s">
        <v>197</v>
      </c>
      <c s="6" r="B34" t="n">
        <v>9966</v>
      </c>
      <c s="6" r="C34" t="n">
        <v>2545</v>
      </c>
      <c s="6" r="D34" t="n">
        <v>34271</v>
      </c>
    </row>
    <row r="35" spans="1:4">
      <c s="4" r="A35" t="s">
        <v>198</v>
      </c>
      <c s="6" r="B35" t="n">
        <v>-2651</v>
      </c>
      <c s="6" r="C35" t="n">
        <v>-7951</v>
      </c>
      <c s="6" r="D35" t="n">
        <v>-259247</v>
      </c>
    </row>
    <row r="36" spans="1:4">
      <c s="4" r="A36" t="s">
        <v>199</v>
      </c>
      <c s="6" r="B36" t="n">
        <v>-2651</v>
      </c>
    </row>
    <row r="37" spans="1:4">
      <c s="4" r="A37" t="s">
        <v>200</v>
      </c>
      <c s="6" r="D37" t="n">
        <v>126167</v>
      </c>
    </row>
    <row r="38" spans="1:4">
      <c s="4" r="A38" t="s">
        <v>201</v>
      </c>
      <c s="6" r="B38" t="n">
        <v>-3711</v>
      </c>
      <c s="6" r="C38" t="n">
        <v>-3228</v>
      </c>
      <c s="6" r="D38" t="n">
        <v>-6222</v>
      </c>
    </row>
    <row r="39" spans="1:4">
      <c s="4" r="A39" t="s">
        <v>202</v>
      </c>
      <c s="6" r="B39" t="n">
        <v>-328122</v>
      </c>
      <c s="6" r="C39" t="n">
        <v>-253339</v>
      </c>
      <c s="6" r="D39" t="n">
        <v>-364701</v>
      </c>
    </row>
    <row r="40" spans="1:4">
      <c s="3" r="A40" t="s">
        <v>203</v>
      </c>
    </row>
    <row r="41" spans="1:4">
      <c s="4" r="A41" t="s">
        <v>164</v>
      </c>
      <c s="6" r="B41" t="n">
        <v>-115225</v>
      </c>
      <c s="6" r="C41" t="n">
        <v>-115000</v>
      </c>
      <c s="6" r="D41" t="n">
        <v>-105150</v>
      </c>
    </row>
    <row r="42" spans="1:4">
      <c s="4" r="A42" t="s">
        <v>204</v>
      </c>
      <c s="6" r="B42" t="n">
        <v>-4770</v>
      </c>
      <c s="6" r="C42" t="n">
        <v>-9861</v>
      </c>
      <c s="6" r="D42" t="n">
        <v>-3464</v>
      </c>
    </row>
    <row r="43" spans="1:4">
      <c s="4" r="A43" t="s">
        <v>205</v>
      </c>
      <c s="6" r="D43" t="n">
        <v>530000</v>
      </c>
    </row>
    <row r="44" spans="1:4">
      <c s="4" r="A44" t="s">
        <v>206</v>
      </c>
      <c s="6" r="D44" t="n">
        <v>1473</v>
      </c>
    </row>
    <row r="45" spans="1:4">
      <c s="4" r="A45" t="s">
        <v>207</v>
      </c>
      <c s="6" r="D45" t="n">
        <v>-461946</v>
      </c>
    </row>
    <row r="46" spans="1:4">
      <c s="4" r="A46" t="s">
        <v>208</v>
      </c>
      <c s="6" r="B46" t="n">
        <v>-8420</v>
      </c>
      <c s="6" r="C46" t="n">
        <v>-9846</v>
      </c>
      <c s="6" r="D46" t="n">
        <v>-9339</v>
      </c>
    </row>
    <row r="47" spans="1:4">
      <c s="4" r="A47" t="s">
        <v>209</v>
      </c>
      <c s="6" r="B47" t="n">
        <v>-6957</v>
      </c>
      <c s="6" r="D47" t="n">
        <v>-9328</v>
      </c>
    </row>
    <row r="48" spans="1:4">
      <c s="4" r="A48" t="s">
        <v>210</v>
      </c>
      <c s="6" r="B48" t="n">
        <v>-16513</v>
      </c>
      <c s="6" r="C48" t="n">
        <v>-14035</v>
      </c>
      <c s="6" r="D48" t="n">
        <v>-12015</v>
      </c>
    </row>
    <row r="49" spans="1:4">
      <c s="4" r="A49" t="s">
        <v>211</v>
      </c>
      <c s="6" r="D49" t="n">
        <v>-5621</v>
      </c>
    </row>
    <row r="50" spans="1:4">
      <c s="4" r="A50" t="s">
        <v>109</v>
      </c>
      <c s="6" r="B50" t="n">
        <v>1376</v>
      </c>
      <c s="6" r="C50" t="n">
        <v>2422</v>
      </c>
      <c s="6" r="D50" t="n">
        <v>44</v>
      </c>
    </row>
    <row r="51" spans="1:4">
      <c s="4" r="A51" t="s">
        <v>212</v>
      </c>
      <c s="6" r="B51" t="n">
        <v>-150509</v>
      </c>
      <c s="6" r="C51" t="n">
        <v>-146320</v>
      </c>
      <c s="6" r="D51" t="n">
        <v>-75346</v>
      </c>
    </row>
    <row r="52" spans="1:4">
      <c s="4" r="A52" t="s">
        <v>213</v>
      </c>
      <c s="6" r="B52" t="n">
        <v>-26932</v>
      </c>
      <c s="6" r="C52" t="n">
        <v>-15522</v>
      </c>
      <c s="6" r="D52" t="n">
        <v>-11516</v>
      </c>
    </row>
    <row r="53" spans="1:4">
      <c s="4" r="A53" t="s">
        <v>214</v>
      </c>
      <c s="6" r="B53" t="n">
        <v>-50338</v>
      </c>
      <c s="6" r="C53" t="n">
        <v>38947</v>
      </c>
      <c s="6" r="D53" t="n">
        <v>-142201</v>
      </c>
    </row>
    <row r="54" spans="1:4">
      <c s="3" r="A54" t="s">
        <v>215</v>
      </c>
    </row>
    <row r="55" spans="1:4">
      <c s="4" r="A55" t="s">
        <v>216</v>
      </c>
      <c s="6" r="B55" t="n">
        <v>638841</v>
      </c>
      <c s="6" r="C55" t="n">
        <v>599894</v>
      </c>
      <c s="6" r="D55" t="n">
        <v>742095</v>
      </c>
    </row>
    <row r="56" spans="1:4">
      <c s="4" r="A56" t="s">
        <v>217</v>
      </c>
      <c s="7" r="B56" t="n">
        <v>588503</v>
      </c>
      <c s="7" r="C56" t="n">
        <v>638841</v>
      </c>
      <c s="7" r="D56" t="n">
        <v>5998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719</v>
      </c>
      <c s="2" r="B1" t="s">
        <v>2</v>
      </c>
      <c s="2" r="C1" t="s">
        <v>34</v>
      </c>
    </row>
    <row r="2" spans="1:3">
      <c s="3" r="A2" t="s">
        <v>707</v>
      </c>
    </row>
    <row r="3" spans="1:3">
      <c s="4" r="A3" t="s">
        <v>720</v>
      </c>
      <c s="7" r="B3" t="n">
        <v>16058</v>
      </c>
      <c s="7" r="C3" t="n">
        <v>1091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21"/>
  </cols>
  <sheetData>
    <row r="1" spans="1:11">
      <c s="1" r="A1" t="s">
        <v>721</v>
      </c>
      <c s="2" r="B1" t="s">
        <v>722</v>
      </c>
      <c s="2" r="C1" t="s">
        <v>723</v>
      </c>
      <c s="2" r="D1" t="s">
        <v>724</v>
      </c>
      <c s="2" r="E1" t="s">
        <v>725</v>
      </c>
      <c s="2" r="F1" t="s">
        <v>726</v>
      </c>
      <c s="2" r="G1" t="s">
        <v>613</v>
      </c>
      <c s="2" r="H1" t="s">
        <v>517</v>
      </c>
      <c s="2" r="I1" t="s">
        <v>483</v>
      </c>
      <c s="2" r="J1" t="s">
        <v>584</v>
      </c>
      <c s="2" r="K1" t="s">
        <v>727</v>
      </c>
    </row>
    <row r="2" spans="1:11">
      <c s="3" r="A2" t="s">
        <v>707</v>
      </c>
    </row>
    <row r="3" spans="1:11">
      <c s="4" r="A3" t="s">
        <v>728</v>
      </c>
      <c s="7" r="G3" t="n">
        <v>6957000</v>
      </c>
      <c s="7" r="I3" t="n">
        <v>9328000</v>
      </c>
    </row>
    <row r="4" spans="1:11">
      <c s="4" r="A4" t="s">
        <v>127</v>
      </c>
      <c s="7" r="G4" t="n">
        <v>925000</v>
      </c>
    </row>
    <row r="5" spans="1:11">
      <c s="4" r="A5" t="s">
        <v>729</v>
      </c>
      <c s="4" r="G5" t="s">
        <v>730</v>
      </c>
    </row>
    <row r="6" spans="1:11">
      <c s="4" r="A6" t="s">
        <v>731</v>
      </c>
      <c s="10" r="G6" t="n">
        <v>1.75</v>
      </c>
    </row>
    <row r="7" spans="1:11">
      <c s="4" r="A7" t="s">
        <v>732</v>
      </c>
      <c s="7" r="G7" t="n">
        <v>679000000</v>
      </c>
      <c s="7" r="H7" t="n">
        <v>686000000</v>
      </c>
    </row>
    <row r="8" spans="1:11">
      <c s="4" r="A8" t="s">
        <v>128</v>
      </c>
      <c s="7" r="I8" t="n">
        <v>72302000</v>
      </c>
    </row>
    <row r="9" spans="1:11">
      <c s="4" r="A9" t="s">
        <v>733</v>
      </c>
      <c s="6" r="G9" t="n">
        <v>1814572000</v>
      </c>
      <c s="6" r="H9" t="n">
        <v>1822997000</v>
      </c>
    </row>
    <row r="10" spans="1:11">
      <c s="4" r="A10" t="s">
        <v>734</v>
      </c>
      <c s="6" r="G10" t="n">
        <v>1806276000</v>
      </c>
      <c s="6" r="H10" t="n">
        <v>1790987000</v>
      </c>
    </row>
    <row r="11" spans="1:11">
      <c s="4" r="A11" t="s">
        <v>735</v>
      </c>
      <c s="6" r="G11" t="n">
        <v>33237000</v>
      </c>
      <c s="6" r="H11" t="n">
        <v>31419000</v>
      </c>
    </row>
    <row r="12" spans="1:11">
      <c s="4" r="A12" t="s">
        <v>736</v>
      </c>
    </row>
    <row r="13" spans="1:11">
      <c s="3" r="A13" t="s">
        <v>707</v>
      </c>
    </row>
    <row r="14" spans="1:11">
      <c s="4" r="A14" t="s">
        <v>737</v>
      </c>
      <c s="7" r="G14" t="n">
        <v>700000</v>
      </c>
    </row>
    <row r="15" spans="1:11">
      <c s="4" r="A15" t="s">
        <v>738</v>
      </c>
      <c s="4" r="G15" t="s">
        <v>739</v>
      </c>
    </row>
    <row r="16" spans="1:11">
      <c s="4" r="A16" t="s">
        <v>740</v>
      </c>
      <c s="4" r="G16" t="s">
        <v>741</v>
      </c>
    </row>
    <row r="17" spans="1:11">
      <c s="4" r="A17" t="s">
        <v>742</v>
      </c>
    </row>
    <row r="18" spans="1:11">
      <c s="3" r="A18" t="s">
        <v>707</v>
      </c>
    </row>
    <row r="19" spans="1:11">
      <c s="4" r="A19" t="s">
        <v>743</v>
      </c>
      <c s="4" r="G19" t="s">
        <v>635</v>
      </c>
    </row>
    <row r="20" spans="1:11">
      <c s="4" r="A20" t="s">
        <v>744</v>
      </c>
      <c s="4" r="G20" t="s">
        <v>745</v>
      </c>
    </row>
    <row r="21" spans="1:11">
      <c s="4" r="A21" t="s">
        <v>746</v>
      </c>
    </row>
    <row r="22" spans="1:11">
      <c s="3" r="A22" t="s">
        <v>707</v>
      </c>
    </row>
    <row r="23" spans="1:11">
      <c s="4" r="A23" t="s">
        <v>743</v>
      </c>
      <c s="4" r="G23" t="s">
        <v>747</v>
      </c>
    </row>
    <row r="24" spans="1:11">
      <c s="4" r="A24" t="s">
        <v>744</v>
      </c>
      <c s="4" r="G24" t="s">
        <v>748</v>
      </c>
    </row>
    <row r="25" spans="1:11">
      <c s="4" r="A25" t="s">
        <v>749</v>
      </c>
    </row>
    <row r="26" spans="1:11">
      <c s="3" r="A26" t="s">
        <v>707</v>
      </c>
    </row>
    <row r="27" spans="1:11">
      <c s="4" r="A27" t="s">
        <v>737</v>
      </c>
      <c s="7" r="G27" t="n">
        <v>100000</v>
      </c>
    </row>
    <row r="28" spans="1:11">
      <c s="4" r="A28" t="s">
        <v>738</v>
      </c>
      <c s="4" r="G28" t="s">
        <v>463</v>
      </c>
    </row>
    <row r="29" spans="1:11">
      <c s="4" r="A29" t="s">
        <v>740</v>
      </c>
      <c s="4" r="G29" t="s">
        <v>741</v>
      </c>
    </row>
    <row r="30" spans="1:11">
      <c s="4" r="A30" t="s">
        <v>750</v>
      </c>
    </row>
    <row r="31" spans="1:11">
      <c s="3" r="A31" t="s">
        <v>707</v>
      </c>
    </row>
    <row r="32" spans="1:11">
      <c s="4" r="A32" t="s">
        <v>743</v>
      </c>
      <c s="4" r="G32" t="s">
        <v>635</v>
      </c>
    </row>
    <row r="33" spans="1:11">
      <c s="4" r="A33" t="s">
        <v>744</v>
      </c>
      <c s="4" r="G33" t="s">
        <v>745</v>
      </c>
    </row>
    <row r="34" spans="1:11">
      <c s="4" r="A34" t="s">
        <v>751</v>
      </c>
    </row>
    <row r="35" spans="1:11">
      <c s="3" r="A35" t="s">
        <v>707</v>
      </c>
    </row>
    <row r="36" spans="1:11">
      <c s="4" r="A36" t="s">
        <v>743</v>
      </c>
      <c s="4" r="G36" t="s">
        <v>747</v>
      </c>
    </row>
    <row r="37" spans="1:11">
      <c s="4" r="A37" t="s">
        <v>744</v>
      </c>
      <c s="4" r="G37" t="s">
        <v>748</v>
      </c>
    </row>
    <row r="38" spans="1:11">
      <c s="4" r="A38" t="s">
        <v>752</v>
      </c>
    </row>
    <row r="39" spans="1:11">
      <c s="3" r="A39" t="s">
        <v>707</v>
      </c>
    </row>
    <row r="40" spans="1:11">
      <c s="4" r="A40" t="s">
        <v>753</v>
      </c>
      <c s="7" r="B40" t="n">
        <v>1750000</v>
      </c>
    </row>
    <row r="41" spans="1:11">
      <c s="4" r="A41" t="s">
        <v>754</v>
      </c>
      <c s="4" r="B41" t="s">
        <v>755</v>
      </c>
    </row>
    <row r="42" spans="1:11">
      <c s="4" r="A42" t="s">
        <v>756</v>
      </c>
      <c s="7" r="B42" t="n">
        <v>635250000</v>
      </c>
    </row>
    <row r="43" spans="1:11">
      <c s="4" r="A43" t="s">
        <v>728</v>
      </c>
      <c s="7" r="G43" t="n">
        <v>6875000</v>
      </c>
    </row>
    <row r="44" spans="1:11">
      <c s="4" r="A44" t="s">
        <v>127</v>
      </c>
      <c s="6" r="G44" t="n">
        <v>925000</v>
      </c>
    </row>
    <row r="45" spans="1:11">
      <c s="4" r="A45" t="s">
        <v>757</v>
      </c>
      <c s="6" r="G45" t="n">
        <v>1905096000</v>
      </c>
    </row>
    <row r="46" spans="1:11">
      <c s="4" r="A46" t="s">
        <v>758</v>
      </c>
    </row>
    <row r="47" spans="1:11">
      <c s="3" r="A47" t="s">
        <v>707</v>
      </c>
    </row>
    <row r="48" spans="1:11">
      <c s="4" r="A48" t="s">
        <v>737</v>
      </c>
      <c s="7" r="B48" t="n">
        <v>700000000</v>
      </c>
    </row>
    <row r="49" spans="1:11">
      <c s="4" r="A49" t="s">
        <v>759</v>
      </c>
      <c s="4" r="B49" t="s">
        <v>760</v>
      </c>
    </row>
    <row r="50" spans="1:11">
      <c s="4" r="A50" t="s">
        <v>732</v>
      </c>
      <c s="7" r="G50" t="n">
        <v>679000000</v>
      </c>
    </row>
    <row r="51" spans="1:11">
      <c s="4" r="A51" t="s">
        <v>761</v>
      </c>
      <c s="4" r="G51" t="s">
        <v>762</v>
      </c>
    </row>
    <row r="52" spans="1:11">
      <c s="4" r="A52" t="s">
        <v>763</v>
      </c>
    </row>
    <row r="53" spans="1:11">
      <c s="3" r="A53" t="s">
        <v>707</v>
      </c>
    </row>
    <row r="54" spans="1:11">
      <c s="4" r="A54" t="s">
        <v>764</v>
      </c>
      <c s="7" r="G54" t="n">
        <v>100000000</v>
      </c>
    </row>
    <row r="55" spans="1:11">
      <c s="4" r="A55" t="s">
        <v>765</v>
      </c>
      <c s="7" r="G55" t="n">
        <v>0</v>
      </c>
      <c s="7" r="H55" t="n">
        <v>0</v>
      </c>
    </row>
    <row r="56" spans="1:11">
      <c s="4" r="A56" t="s">
        <v>713</v>
      </c>
    </row>
    <row r="57" spans="1:11">
      <c s="3" r="A57" t="s">
        <v>707</v>
      </c>
    </row>
    <row r="58" spans="1:11">
      <c s="4" r="A58" t="s">
        <v>737</v>
      </c>
      <c s="7" r="D58" t="n">
        <v>530000000</v>
      </c>
    </row>
    <row r="59" spans="1:11">
      <c s="4" r="A59" t="s">
        <v>766</v>
      </c>
      <c s="4" r="D59" t="s">
        <v>767</v>
      </c>
    </row>
    <row r="60" spans="1:11">
      <c s="4" r="A60" t="s">
        <v>768</v>
      </c>
      <c s="4" r="D60" t="s">
        <v>769</v>
      </c>
    </row>
    <row r="61" spans="1:11">
      <c s="4" r="A61" t="s">
        <v>770</v>
      </c>
      <c s="4" r="D61" t="s">
        <v>771</v>
      </c>
    </row>
    <row r="62" spans="1:11">
      <c s="4" r="A62" t="s">
        <v>772</v>
      </c>
      <c s="4" r="G62" t="s">
        <v>773</v>
      </c>
    </row>
    <row r="63" spans="1:11">
      <c s="4" r="A63" t="s">
        <v>774</v>
      </c>
      <c s="4" r="G63" t="s">
        <v>775</v>
      </c>
    </row>
    <row r="64" spans="1:11">
      <c s="4" r="A64" t="s">
        <v>776</v>
      </c>
      <c s="4" r="G64" t="s">
        <v>777</v>
      </c>
    </row>
    <row r="65" spans="1:11">
      <c s="4" r="A65" t="s">
        <v>778</v>
      </c>
      <c s="7" r="G65" t="n">
        <v>2079680</v>
      </c>
    </row>
    <row r="66" spans="1:11">
      <c s="4" r="A66" t="s">
        <v>779</v>
      </c>
      <c s="4" r="G66" t="s">
        <v>780</v>
      </c>
    </row>
    <row r="67" spans="1:11">
      <c s="4" r="A67" t="s">
        <v>781</v>
      </c>
      <c s="4" r="G67" t="s">
        <v>782</v>
      </c>
    </row>
    <row r="68" spans="1:11">
      <c s="4" r="A68" t="s">
        <v>715</v>
      </c>
    </row>
    <row r="69" spans="1:11">
      <c s="3" r="A69" t="s">
        <v>707</v>
      </c>
    </row>
    <row r="70" spans="1:11">
      <c s="4" r="A70" t="s">
        <v>737</v>
      </c>
      <c s="7" r="K70" t="n">
        <v>400000000</v>
      </c>
    </row>
    <row r="71" spans="1:11">
      <c s="4" r="A71" t="s">
        <v>766</v>
      </c>
      <c s="4" r="K71" t="s">
        <v>783</v>
      </c>
    </row>
    <row r="72" spans="1:11">
      <c s="4" r="A72" t="s">
        <v>772</v>
      </c>
      <c s="4" r="G72" t="s">
        <v>773</v>
      </c>
    </row>
    <row r="73" spans="1:11">
      <c s="4" r="A73" t="s">
        <v>774</v>
      </c>
      <c s="4" r="G73" t="s">
        <v>775</v>
      </c>
    </row>
    <row r="74" spans="1:11">
      <c s="4" r="A74" t="s">
        <v>776</v>
      </c>
      <c s="4" r="G74" t="s">
        <v>777</v>
      </c>
    </row>
    <row r="75" spans="1:11">
      <c s="4" r="A75" t="s">
        <v>778</v>
      </c>
      <c s="7" r="G75" t="n">
        <v>2083985</v>
      </c>
    </row>
    <row r="76" spans="1:11">
      <c s="4" r="A76" t="s">
        <v>779</v>
      </c>
      <c s="4" r="G76" t="s">
        <v>780</v>
      </c>
    </row>
    <row r="77" spans="1:11">
      <c s="4" r="A77" t="s">
        <v>781</v>
      </c>
      <c s="4" r="G77" t="s">
        <v>782</v>
      </c>
    </row>
    <row r="78" spans="1:11">
      <c s="4" r="A78" t="s">
        <v>784</v>
      </c>
      <c s="4" r="J78" t="s">
        <v>785</v>
      </c>
    </row>
    <row r="79" spans="1:11">
      <c s="4" r="A79" t="s">
        <v>716</v>
      </c>
    </row>
    <row r="80" spans="1:11">
      <c s="3" r="A80" t="s">
        <v>707</v>
      </c>
    </row>
    <row r="81" spans="1:11">
      <c s="4" r="A81" t="s">
        <v>737</v>
      </c>
      <c s="7" r="F81" t="n">
        <v>200000000</v>
      </c>
    </row>
    <row r="82" spans="1:11">
      <c s="4" r="A82" t="s">
        <v>766</v>
      </c>
      <c s="4" r="F82" t="s">
        <v>786</v>
      </c>
    </row>
    <row r="83" spans="1:11">
      <c s="4" r="A83" t="s">
        <v>768</v>
      </c>
      <c s="4" r="F83" t="s">
        <v>787</v>
      </c>
    </row>
    <row r="84" spans="1:11">
      <c s="4" r="A84" t="s">
        <v>772</v>
      </c>
      <c s="4" r="G84" t="s">
        <v>773</v>
      </c>
    </row>
    <row r="85" spans="1:11">
      <c s="4" r="A85" t="s">
        <v>774</v>
      </c>
      <c s="4" r="G85" t="s">
        <v>775</v>
      </c>
    </row>
    <row r="86" spans="1:11">
      <c s="4" r="A86" t="s">
        <v>776</v>
      </c>
      <c s="4" r="G86" t="s">
        <v>777</v>
      </c>
    </row>
    <row r="87" spans="1:11">
      <c s="4" r="A87" t="s">
        <v>778</v>
      </c>
      <c s="7" r="G87" t="n">
        <v>2072800</v>
      </c>
    </row>
    <row r="88" spans="1:11">
      <c s="4" r="A88" t="s">
        <v>779</v>
      </c>
      <c s="4" r="G88" t="s">
        <v>780</v>
      </c>
    </row>
    <row r="89" spans="1:11">
      <c s="4" r="A89" t="s">
        <v>788</v>
      </c>
      <c s="4" r="G89" t="s">
        <v>782</v>
      </c>
    </row>
    <row r="90" spans="1:11">
      <c s="4" r="A90" t="s">
        <v>789</v>
      </c>
    </row>
    <row r="91" spans="1:11">
      <c s="3" r="A91" t="s">
        <v>707</v>
      </c>
    </row>
    <row r="92" spans="1:11">
      <c s="4" r="A92" t="s">
        <v>737</v>
      </c>
      <c s="7" r="E92" t="n">
        <v>470000000</v>
      </c>
    </row>
    <row r="93" spans="1:11">
      <c s="4" r="A93" t="s">
        <v>766</v>
      </c>
      <c s="4" r="E93" t="s">
        <v>790</v>
      </c>
    </row>
    <row r="94" spans="1:11">
      <c s="4" r="A94" t="s">
        <v>791</v>
      </c>
      <c s="7" r="E94" t="n">
        <v>458532000</v>
      </c>
    </row>
    <row r="95" spans="1:11">
      <c s="4" r="A95" t="s">
        <v>792</v>
      </c>
      <c s="7" r="C95" t="n">
        <v>8054000</v>
      </c>
      <c s="7" r="E95" t="n">
        <v>11468000</v>
      </c>
    </row>
    <row r="96" spans="1:11">
      <c s="4" r="A96" t="s">
        <v>793</v>
      </c>
      <c s="4" r="C96" t="s">
        <v>794</v>
      </c>
    </row>
    <row r="97" spans="1:11">
      <c s="4" r="A97" t="s">
        <v>795</v>
      </c>
      <c s="7" r="C97" t="n">
        <v>7634000</v>
      </c>
    </row>
    <row r="98" spans="1:11">
      <c s="4" r="A98" t="s">
        <v>796</v>
      </c>
      <c s="6" r="C98" t="n">
        <v>56564000</v>
      </c>
    </row>
    <row r="99" spans="1:11">
      <c s="4" r="A99" t="s">
        <v>128</v>
      </c>
      <c s="7" r="C99" t="n">
        <v>5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797</v>
      </c>
      <c s="2" r="B1" t="s">
        <v>2</v>
      </c>
      <c s="2" r="C1" t="s">
        <v>34</v>
      </c>
    </row>
    <row r="2" spans="1:3">
      <c s="3" r="A2" t="s">
        <v>798</v>
      </c>
    </row>
    <row r="3" spans="1:3">
      <c s="6" r="A3" t="n">
        <v>2016</v>
      </c>
      <c s="7" r="B3" t="n">
        <v>8405</v>
      </c>
    </row>
    <row r="4" spans="1:3">
      <c s="6" r="A4" t="n">
        <v>2017</v>
      </c>
      <c s="6" r="B4" t="n">
        <v>8389</v>
      </c>
    </row>
    <row r="5" spans="1:3">
      <c s="6" r="A5" t="n">
        <v>2018</v>
      </c>
      <c s="6" r="B5" t="n">
        <v>8389</v>
      </c>
    </row>
    <row r="6" spans="1:3">
      <c s="6" r="A6" t="n">
        <v>2019</v>
      </c>
      <c s="6" r="B6" t="n">
        <v>8389</v>
      </c>
    </row>
    <row r="7" spans="1:3">
      <c s="6" r="A7" t="n">
        <v>2020</v>
      </c>
      <c s="6" r="B7" t="n">
        <v>7000</v>
      </c>
    </row>
    <row r="8" spans="1:3">
      <c s="4" r="A8" t="s">
        <v>693</v>
      </c>
      <c s="6" r="B8" t="n">
        <v>1774000</v>
      </c>
    </row>
    <row r="9" spans="1:3">
      <c s="4" r="A9" t="s">
        <v>50</v>
      </c>
      <c s="7" r="B9" t="n">
        <v>1814572</v>
      </c>
      <c s="7" r="C9" t="n">
        <v>182299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3"/>
  </cols>
  <sheetData>
    <row r="1" spans="1:2">
      <c s="1" r="A1" t="s">
        <v>799</v>
      </c>
      <c s="2" r="B1" t="s">
        <v>800</v>
      </c>
    </row>
    <row r="2" spans="1:2">
      <c s="3" r="A2" t="s">
        <v>801</v>
      </c>
    </row>
    <row r="3" spans="1:2">
      <c s="4" r="A3" t="s">
        <v>802</v>
      </c>
      <c s="6" r="B3" t="n">
        <v>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803</v>
      </c>
      <c s="2" r="B1" t="s">
        <v>1</v>
      </c>
    </row>
    <row r="2" spans="1:3">
      <c s="2" r="B2" t="s">
        <v>613</v>
      </c>
    </row>
    <row r="3" spans="1:3">
      <c s="3" r="A3" t="s">
        <v>804</v>
      </c>
    </row>
    <row r="4" spans="1:3">
      <c s="4" r="A4" t="s">
        <v>805</v>
      </c>
      <c s="7" r="B4" t="n">
        <v>100000</v>
      </c>
    </row>
    <row r="5" spans="1:3">
      <c s="4" r="A5" t="s">
        <v>806</v>
      </c>
      <c s="4" r="B5" t="s">
        <v>807</v>
      </c>
    </row>
    <row r="6" spans="1:3">
      <c s="4" r="A6" t="s">
        <v>808</v>
      </c>
      <c s="4" r="B6" t="s">
        <v>809</v>
      </c>
    </row>
    <row r="7" spans="1:3">
      <c s="4" r="A7" t="s">
        <v>810</v>
      </c>
      <c s="4" r="B7" t="s">
        <v>811</v>
      </c>
    </row>
    <row r="8" spans="1:3">
      <c s="4" r="A8" t="s">
        <v>812</v>
      </c>
      <c s="4" r="B8" t="s">
        <v>813</v>
      </c>
    </row>
    <row r="9" spans="1:3">
      <c s="4" r="A9" t="s">
        <v>814</v>
      </c>
      <c s="7" r="B9" t="n">
        <v>373</v>
      </c>
      <c s="4" r="C9" t="s">
        <v>55</v>
      </c>
    </row>
    <row r="10" spans="1:3">
      <c r="A10" t="n"/>
    </row>
    <row r="11" spans="1:3">
      <c s="4" r="A11" t="s">
        <v>55</v>
      </c>
      <c s="4" r="B11" t="s">
        <v>815</v>
      </c>
    </row>
  </sheetData>
  <mergeCells count="5">
    <mergeCell ref="A1:A2"/>
    <mergeCell ref="B1:C1"/>
    <mergeCell ref="B2:C2"/>
    <mergeCell ref="A10:C10"/>
    <mergeCell ref="B11:C1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6</v>
      </c>
      <c s="2" r="B1" t="s">
        <v>1</v>
      </c>
    </row>
    <row r="2" spans="1:4">
      <c s="2" r="B2" t="s">
        <v>2</v>
      </c>
      <c s="2" r="C2" t="s">
        <v>34</v>
      </c>
      <c s="2" r="D2" t="s">
        <v>105</v>
      </c>
    </row>
    <row r="3" spans="1:4">
      <c s="3" r="A3" t="s">
        <v>817</v>
      </c>
    </row>
    <row r="4" spans="1:4">
      <c s="4" r="A4" t="s">
        <v>818</v>
      </c>
      <c s="7" r="B4" t="n">
        <v>2636</v>
      </c>
      <c s="7" r="C4" t="n">
        <v>2846</v>
      </c>
      <c s="7" r="D4" t="n">
        <v>3151</v>
      </c>
    </row>
    <row r="5" spans="1:4">
      <c s="4" r="A5" t="s">
        <v>336</v>
      </c>
    </row>
    <row r="6" spans="1:4">
      <c s="3" r="A6" t="s">
        <v>817</v>
      </c>
    </row>
    <row r="7" spans="1:4">
      <c s="4" r="A7" t="s">
        <v>819</v>
      </c>
      <c s="6" r="B7" t="n">
        <v>-2870</v>
      </c>
      <c s="6" r="C7" t="n">
        <v>-5716</v>
      </c>
      <c s="6" r="D7" t="n">
        <v>-8867</v>
      </c>
    </row>
    <row r="8" spans="1:4">
      <c s="4" r="A8" t="s">
        <v>818</v>
      </c>
      <c s="6" r="B8" t="n">
        <v>-2154</v>
      </c>
      <c s="6" r="C8" t="n">
        <v>-3169</v>
      </c>
      <c s="6" r="D8" t="n">
        <v>-2668</v>
      </c>
    </row>
    <row r="9" spans="1:4">
      <c s="4" r="A9" t="s">
        <v>820</v>
      </c>
      <c s="6" r="B9" t="n">
        <v>4790</v>
      </c>
      <c s="6" r="C9" t="n">
        <v>6015</v>
      </c>
      <c s="6" r="D9" t="n">
        <v>5819</v>
      </c>
    </row>
    <row r="10" spans="1:4">
      <c s="4" r="A10" t="s">
        <v>821</v>
      </c>
      <c s="6" r="B10" t="n">
        <v>2636</v>
      </c>
      <c s="6" r="C10" t="n">
        <v>2846</v>
      </c>
      <c s="6" r="D10" t="n">
        <v>3151</v>
      </c>
    </row>
    <row r="11" spans="1:4">
      <c s="4" r="A11" t="s">
        <v>822</v>
      </c>
      <c s="7" r="B11" t="n">
        <v>-234</v>
      </c>
      <c s="7" r="C11" t="n">
        <v>-2870</v>
      </c>
      <c s="7" r="D11" t="n">
        <v>-57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3</v>
      </c>
      <c s="2" r="B1" t="s">
        <v>2</v>
      </c>
      <c s="2" r="C1" t="s">
        <v>34</v>
      </c>
    </row>
    <row r="2" spans="1:3">
      <c s="3" r="A2" t="s">
        <v>824</v>
      </c>
    </row>
    <row r="3" spans="1:3">
      <c s="4" r="A3" t="s">
        <v>825</v>
      </c>
      <c s="7" r="B3" t="n">
        <v>-373</v>
      </c>
      <c s="7" r="C3" t="n">
        <v>-4255</v>
      </c>
    </row>
    <row r="4" spans="1:3">
      <c s="4" r="A4" t="s">
        <v>826</v>
      </c>
      <c s="6" r="C4" t="n">
        <v>-317</v>
      </c>
    </row>
    <row r="5" spans="1:3">
      <c s="4" r="A5" t="s">
        <v>827</v>
      </c>
      <c s="6" r="B5" t="n">
        <v>94973</v>
      </c>
      <c s="6" r="C5" t="n">
        <v>77658</v>
      </c>
    </row>
    <row r="6" spans="1:3">
      <c s="4" r="A6" t="s">
        <v>588</v>
      </c>
    </row>
    <row r="7" spans="1:3">
      <c s="3" r="A7" t="s">
        <v>824</v>
      </c>
    </row>
    <row r="8" spans="1:3">
      <c s="4" r="A8" t="s">
        <v>827</v>
      </c>
      <c s="6" r="B8" t="n">
        <v>12900</v>
      </c>
      <c s="6" r="C8" t="n">
        <v>14429</v>
      </c>
    </row>
    <row r="9" spans="1:3">
      <c s="4" r="A9" t="s">
        <v>828</v>
      </c>
    </row>
    <row r="10" spans="1:3">
      <c s="3" r="A10" t="s">
        <v>824</v>
      </c>
    </row>
    <row r="11" spans="1:3">
      <c s="4" r="A11" t="s">
        <v>827</v>
      </c>
      <c s="6" r="B11" t="n">
        <v>12900</v>
      </c>
      <c s="6" r="C11" t="n">
        <v>14429</v>
      </c>
    </row>
    <row r="12" spans="1:3">
      <c s="12" r="A12" t="n">
        <v>3</v>
      </c>
    </row>
    <row r="13" spans="1:3">
      <c s="3" r="A13" t="s">
        <v>824</v>
      </c>
    </row>
    <row r="14" spans="1:3">
      <c s="4" r="A14" t="s">
        <v>825</v>
      </c>
      <c s="7" r="B14" t="n">
        <v>-373</v>
      </c>
      <c s="6" r="C14" t="n">
        <v>-4255</v>
      </c>
    </row>
    <row r="15" spans="1:3">
      <c s="4" r="A15" t="s">
        <v>826</v>
      </c>
      <c s="7" r="C15" t="n">
        <v>-31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9</v>
      </c>
      <c s="2" r="B1" t="s">
        <v>1</v>
      </c>
    </row>
    <row r="2" spans="1:3">
      <c s="2" r="B2" t="s">
        <v>2</v>
      </c>
      <c s="2" r="C2" t="s">
        <v>34</v>
      </c>
    </row>
    <row r="3" spans="1:3">
      <c s="3" r="A3" t="s">
        <v>830</v>
      </c>
    </row>
    <row r="4" spans="1:3">
      <c s="4" r="A4" t="s">
        <v>831</v>
      </c>
      <c s="7" r="B4" t="n">
        <v>4572</v>
      </c>
      <c s="7" r="C4" t="n">
        <v>9176</v>
      </c>
    </row>
    <row r="5" spans="1:3">
      <c s="4" r="A5" t="s">
        <v>832</v>
      </c>
      <c s="6" r="B5" t="n">
        <v>-155</v>
      </c>
      <c s="6" r="C5" t="n">
        <v>1411</v>
      </c>
    </row>
    <row r="6" spans="1:3">
      <c s="4" r="A6" t="s">
        <v>833</v>
      </c>
      <c s="6" r="B6" t="n">
        <v>-4790</v>
      </c>
      <c s="6" r="C6" t="n">
        <v>-6015</v>
      </c>
    </row>
    <row r="7" spans="1:3">
      <c s="4" r="A7" t="s">
        <v>834</v>
      </c>
      <c s="7" r="B7" t="n">
        <v>373</v>
      </c>
      <c s="7" r="C7" t="n">
        <v>457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35</v>
      </c>
      <c s="2" r="B1" t="s">
        <v>2</v>
      </c>
      <c s="2" r="C1" t="s">
        <v>34</v>
      </c>
      <c s="2" r="D1" t="s">
        <v>836</v>
      </c>
    </row>
    <row r="2" spans="1:4">
      <c s="3" r="A2" t="s">
        <v>837</v>
      </c>
    </row>
    <row r="3" spans="1:4">
      <c s="4" r="A3" t="s">
        <v>838</v>
      </c>
      <c s="7" r="B3" t="n">
        <v>-271686</v>
      </c>
      <c s="7" r="C3" t="n">
        <v>-144772</v>
      </c>
    </row>
    <row r="4" spans="1:4">
      <c s="4" r="A4" t="s">
        <v>839</v>
      </c>
      <c s="7" r="B4" t="n">
        <v>-273404</v>
      </c>
      <c s="7" r="C4" t="n">
        <v>-147930</v>
      </c>
    </row>
    <row r="5" spans="1:4">
      <c s="4" r="A5" t="s">
        <v>840</v>
      </c>
    </row>
    <row r="6" spans="1:4">
      <c s="3" r="A6" t="s">
        <v>837</v>
      </c>
    </row>
    <row r="7" spans="1:4">
      <c s="4" r="A7" t="s">
        <v>838</v>
      </c>
      <c s="7" r="D7" t="n">
        <v>-2208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841</v>
      </c>
      <c s="2" r="B1" t="s">
        <v>1</v>
      </c>
    </row>
    <row r="2" spans="1:4">
      <c s="2" r="B2" t="s">
        <v>613</v>
      </c>
      <c s="2" r="C2" t="s">
        <v>517</v>
      </c>
      <c s="2" r="D2" t="s">
        <v>483</v>
      </c>
    </row>
    <row r="3" spans="1:4">
      <c s="4" r="A3" t="s">
        <v>842</v>
      </c>
    </row>
    <row r="4" spans="1:4">
      <c s="3" r="A4" t="s">
        <v>837</v>
      </c>
    </row>
    <row r="5" spans="1:4">
      <c s="4" r="A5" t="s">
        <v>843</v>
      </c>
      <c s="10" r="B5" t="n">
        <v>3.96</v>
      </c>
      <c s="10" r="C5" t="n">
        <v>2.69</v>
      </c>
      <c s="10" r="D5" t="n">
        <v>2.36</v>
      </c>
    </row>
    <row r="6" spans="1:4">
      <c s="4" r="A6" t="s">
        <v>844</v>
      </c>
      <c s="7" r="B6" t="n">
        <v>-74559</v>
      </c>
      <c s="7" r="C6" t="n">
        <v>-30723</v>
      </c>
      <c s="7" r="D6" t="n">
        <v>-34451</v>
      </c>
    </row>
    <row r="7" spans="1:4">
      <c s="4" r="A7" t="s">
        <v>845</v>
      </c>
    </row>
    <row r="8" spans="1:4">
      <c s="3" r="A8" t="s">
        <v>837</v>
      </c>
    </row>
    <row r="9" spans="1:4">
      <c s="4" r="A9" t="s">
        <v>843</v>
      </c>
      <c s="10" r="B9" t="n">
        <v>3149.47</v>
      </c>
      <c s="10" r="C9" t="n">
        <v>2392.46</v>
      </c>
      <c s="10" r="D9" t="n">
        <v>1926.83</v>
      </c>
    </row>
    <row r="10" spans="1:4">
      <c s="4" r="A10" t="s">
        <v>844</v>
      </c>
      <c s="7" r="B10" t="n">
        <v>-8043</v>
      </c>
      <c s="7" r="C10" t="n">
        <v>-7632</v>
      </c>
      <c s="7" r="D10" t="n">
        <v>-2969</v>
      </c>
    </row>
    <row r="11" spans="1:4">
      <c s="4" r="A11" t="s">
        <v>846</v>
      </c>
    </row>
    <row r="12" spans="1:4">
      <c s="3" r="A12" t="s">
        <v>837</v>
      </c>
    </row>
    <row r="13" spans="1:4">
      <c s="4" r="A13" t="s">
        <v>843</v>
      </c>
      <c s="10" r="B13" t="n">
        <v>12.95</v>
      </c>
      <c s="10" r="C13" t="n">
        <v>8.550000000000001</v>
      </c>
      <c s="10" r="D13" t="n">
        <v>6.52</v>
      </c>
    </row>
    <row r="14" spans="1:4">
      <c s="4" r="A14" t="s">
        <v>844</v>
      </c>
      <c s="7" r="B14" t="n">
        <v>-30520</v>
      </c>
      <c s="7" r="C14" t="n">
        <v>-20197</v>
      </c>
      <c s="7" r="D14" t="n">
        <v>-24845</v>
      </c>
    </row>
    <row r="15" spans="1:4">
      <c s="4" r="A15" t="s">
        <v>847</v>
      </c>
    </row>
    <row r="16" spans="1:4">
      <c s="3" r="A16" t="s">
        <v>837</v>
      </c>
    </row>
    <row r="17" spans="1:4">
      <c s="4" r="A17" t="s">
        <v>843</v>
      </c>
      <c s="10" r="B17" t="n">
        <v>709.16</v>
      </c>
      <c s="9" r="C17" t="n">
        <v>606.2</v>
      </c>
      <c s="9" r="D17" t="n">
        <v>525.5</v>
      </c>
    </row>
    <row r="18" spans="1:4">
      <c s="4" r="A18" t="s">
        <v>844</v>
      </c>
      <c s="7" r="B18" t="n">
        <v>-6572</v>
      </c>
      <c s="7" r="C18" t="n">
        <v>-5580</v>
      </c>
      <c s="7" r="D18" t="n">
        <v>-3570</v>
      </c>
    </row>
    <row r="19" spans="1:4">
      <c s="4" r="A19" t="s">
        <v>848</v>
      </c>
    </row>
    <row r="20" spans="1:4">
      <c s="3" r="A20" t="s">
        <v>837</v>
      </c>
    </row>
    <row r="21" spans="1:4">
      <c s="4" r="A21" t="s">
        <v>844</v>
      </c>
      <c s="7" r="B21" t="n">
        <v>-898</v>
      </c>
      <c s="7" r="C21" t="n">
        <v>-2066</v>
      </c>
      <c s="7" r="D21" t="n">
        <v>-185</v>
      </c>
    </row>
    <row r="22" spans="1:4">
      <c s="4" r="A22" t="s">
        <v>849</v>
      </c>
    </row>
    <row r="23" spans="1:4">
      <c s="3" r="A23" t="s">
        <v>837</v>
      </c>
    </row>
    <row r="24" spans="1:4">
      <c s="4" r="A24" t="s">
        <v>843</v>
      </c>
      <c s="10" r="B24" t="n">
        <v>3.46</v>
      </c>
      <c s="10" r="C24" t="n">
        <v>3.05</v>
      </c>
      <c s="10" r="D24" t="n">
        <v>2.84</v>
      </c>
    </row>
    <row r="25" spans="1:4">
      <c s="4" r="A25" t="s">
        <v>844</v>
      </c>
      <c s="7" r="B25" t="n">
        <v>-4882</v>
      </c>
      <c s="7" r="C25" t="n">
        <v>-2785</v>
      </c>
      <c s="7" r="D25" t="n">
        <v>-3685</v>
      </c>
    </row>
    <row r="26" spans="1:4">
      <c s="4" r="A26" t="s">
        <v>840</v>
      </c>
    </row>
    <row r="27" spans="1:4">
      <c s="3" r="A27" t="s">
        <v>837</v>
      </c>
    </row>
    <row r="28" spans="1:4">
      <c s="4" r="A28" t="s">
        <v>850</v>
      </c>
      <c s="6" r="D28" t="n">
        <v>22088</v>
      </c>
    </row>
    <row r="29" spans="1:4">
      <c s="4" r="A29" t="s">
        <v>851</v>
      </c>
    </row>
    <row r="30" spans="1:4">
      <c s="3" r="A30" t="s">
        <v>837</v>
      </c>
    </row>
    <row r="31" spans="1:4">
      <c s="4" r="A31" t="s">
        <v>844</v>
      </c>
      <c s="7" r="B31" t="n">
        <v>-125474</v>
      </c>
      <c s="7" r="C31" t="n">
        <v>-68983</v>
      </c>
      <c s="7" r="D31" t="n">
        <v>-476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218</v>
      </c>
      <c s="2" r="B1" t="s">
        <v>1</v>
      </c>
    </row>
    <row r="2" spans="1:2">
      <c s="2" r="B2" t="s">
        <v>2</v>
      </c>
    </row>
    <row r="3" spans="1:2">
      <c s="4" r="A3" t="s">
        <v>218</v>
      </c>
      <c s="4" r="B3"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852</v>
      </c>
      <c s="2" r="B1" t="s">
        <v>2</v>
      </c>
      <c s="2" r="C1" t="s">
        <v>34</v>
      </c>
    </row>
    <row r="2" spans="1:3">
      <c s="3" r="A2" t="s">
        <v>853</v>
      </c>
    </row>
    <row r="3" spans="1:3">
      <c s="4" r="A3" t="s">
        <v>91</v>
      </c>
      <c s="7" r="B3" t="n">
        <v>11105</v>
      </c>
      <c s="7" r="C3" t="n">
        <v>10329</v>
      </c>
    </row>
    <row r="4" spans="1:3">
      <c s="4" r="A4" t="s">
        <v>854</v>
      </c>
    </row>
    <row r="5" spans="1:3">
      <c s="3" r="A5" t="s">
        <v>853</v>
      </c>
    </row>
    <row r="6" spans="1:3">
      <c s="4" r="A6" t="s">
        <v>91</v>
      </c>
      <c s="6" r="B6" t="n">
        <v>7753</v>
      </c>
      <c s="6" r="C6" t="n">
        <v>7769</v>
      </c>
    </row>
    <row r="7" spans="1:3">
      <c s="4" r="A7" t="s">
        <v>855</v>
      </c>
    </row>
    <row r="8" spans="1:3">
      <c s="3" r="A8" t="s">
        <v>853</v>
      </c>
    </row>
    <row r="9" spans="1:3">
      <c s="4" r="A9" t="s">
        <v>91</v>
      </c>
      <c s="6" r="B9" t="n">
        <v>1761</v>
      </c>
      <c s="6" r="C9" t="n">
        <v>1112</v>
      </c>
    </row>
    <row r="10" spans="1:3">
      <c s="4" r="A10" t="s">
        <v>856</v>
      </c>
    </row>
    <row r="11" spans="1:3">
      <c s="3" r="A11" t="s">
        <v>853</v>
      </c>
    </row>
    <row r="12" spans="1:3">
      <c s="4" r="A12" t="s">
        <v>91</v>
      </c>
      <c s="6" r="B12" t="n">
        <v>740</v>
      </c>
      <c s="6" r="C12" t="n">
        <v>589</v>
      </c>
    </row>
    <row r="13" spans="1:3">
      <c s="4" r="A13" t="s">
        <v>109</v>
      </c>
    </row>
    <row r="14" spans="1:3">
      <c s="3" r="A14" t="s">
        <v>853</v>
      </c>
    </row>
    <row r="15" spans="1:3">
      <c s="4" r="A15" t="s">
        <v>91</v>
      </c>
      <c s="7" r="B15" t="n">
        <v>851</v>
      </c>
      <c s="7" r="C15" t="n">
        <v>85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857</v>
      </c>
      <c s="2" r="B1" t="s">
        <v>2</v>
      </c>
      <c s="2" r="C1" t="s">
        <v>34</v>
      </c>
    </row>
    <row r="2" spans="1:3">
      <c s="4" r="A2" t="s">
        <v>854</v>
      </c>
    </row>
    <row r="3" spans="1:3">
      <c s="3" r="A3" t="s">
        <v>853</v>
      </c>
    </row>
    <row r="4" spans="1:3">
      <c s="4" r="A4" t="s">
        <v>858</v>
      </c>
      <c s="4" r="B4" t="s">
        <v>859</v>
      </c>
      <c s="4" r="C4" t="s">
        <v>859</v>
      </c>
    </row>
    <row r="5" spans="1:3">
      <c s="4" r="A5" t="s">
        <v>855</v>
      </c>
    </row>
    <row r="6" spans="1:3">
      <c s="3" r="A6" t="s">
        <v>853</v>
      </c>
    </row>
    <row r="7" spans="1:3">
      <c s="4" r="A7" t="s">
        <v>858</v>
      </c>
      <c s="4" r="B7" t="s">
        <v>860</v>
      </c>
      <c s="4" r="C7" t="s">
        <v>860</v>
      </c>
    </row>
    <row r="8" spans="1:3">
      <c s="4" r="A8" t="s">
        <v>856</v>
      </c>
    </row>
    <row r="9" spans="1:3">
      <c s="3" r="A9" t="s">
        <v>853</v>
      </c>
    </row>
    <row r="10" spans="1:3">
      <c s="4" r="A10" t="s">
        <v>858</v>
      </c>
      <c s="4" r="B10" t="s">
        <v>861</v>
      </c>
      <c s="4" r="C10" t="s">
        <v>86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62</v>
      </c>
      <c s="2" r="B1" t="s">
        <v>594</v>
      </c>
      <c s="2" r="C1" t="s">
        <v>1</v>
      </c>
    </row>
    <row r="2" spans="1:3">
      <c s="2" r="B2" t="s">
        <v>863</v>
      </c>
      <c s="2" r="C2" t="s">
        <v>105</v>
      </c>
    </row>
    <row r="3" spans="1:3">
      <c s="3" r="A3" t="s">
        <v>853</v>
      </c>
    </row>
    <row r="4" spans="1:3">
      <c s="4" r="A4" t="s">
        <v>864</v>
      </c>
      <c s="4" r="B4" t="s">
        <v>865</v>
      </c>
    </row>
    <row r="5" spans="1:3">
      <c s="4" r="A5" t="s">
        <v>866</v>
      </c>
      <c s="7" r="B5" t="n">
        <v>5621</v>
      </c>
    </row>
    <row r="6" spans="1:3">
      <c s="4" r="A6" t="s">
        <v>867</v>
      </c>
      <c s="7" r="C6" t="n">
        <v>5621</v>
      </c>
    </row>
    <row r="7" spans="1:3">
      <c s="4" r="A7" t="s">
        <v>868</v>
      </c>
      <c s="4" r="B7" t="s">
        <v>782</v>
      </c>
    </row>
    <row r="8" spans="1:3">
      <c s="4" r="A8" t="s">
        <v>869</v>
      </c>
    </row>
    <row r="9" spans="1:3">
      <c s="3" r="A9" t="s">
        <v>853</v>
      </c>
    </row>
    <row r="10" spans="1:3">
      <c s="4" r="A10" t="s">
        <v>867</v>
      </c>
      <c s="7" r="B10" t="n">
        <v>4618</v>
      </c>
      <c s="7" r="C10" t="n">
        <v>461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0</v>
      </c>
      <c s="2" r="B1" t="s">
        <v>1</v>
      </c>
    </row>
    <row r="2" spans="1:4">
      <c s="2" r="B2" t="s">
        <v>2</v>
      </c>
      <c s="2" r="C2" t="s">
        <v>34</v>
      </c>
      <c s="2" r="D2" t="s">
        <v>105</v>
      </c>
    </row>
    <row r="3" spans="1:4">
      <c s="3" r="A3" t="s">
        <v>853</v>
      </c>
    </row>
    <row r="4" spans="1:4">
      <c s="4" r="A4" t="s">
        <v>136</v>
      </c>
      <c s="7" r="B4" t="n">
        <v>218532</v>
      </c>
      <c s="7" r="C4" t="n">
        <v>194380</v>
      </c>
      <c s="7" r="D4" t="n">
        <v>149843</v>
      </c>
    </row>
    <row r="5" spans="1:4">
      <c s="4" r="A5" t="s">
        <v>871</v>
      </c>
      <c s="6" r="D5" t="n">
        <v>-4618</v>
      </c>
    </row>
    <row r="6" spans="1:4">
      <c s="4" r="A6" t="s">
        <v>872</v>
      </c>
      <c s="7" r="B6" t="n">
        <v>218532</v>
      </c>
      <c s="7" r="C6" t="n">
        <v>194380</v>
      </c>
      <c s="6" r="D6" t="n">
        <v>145225</v>
      </c>
    </row>
    <row r="7" spans="1:4">
      <c s="4" r="A7" t="s">
        <v>842</v>
      </c>
    </row>
    <row r="8" spans="1:4">
      <c s="3" r="A8" t="s">
        <v>853</v>
      </c>
    </row>
    <row r="9" spans="1:4">
      <c s="4" r="A9" t="s">
        <v>873</v>
      </c>
      <c s="7" r="D9" t="n">
        <v>-46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4</v>
      </c>
      <c s="2" r="B1" t="s">
        <v>1</v>
      </c>
    </row>
    <row r="2" spans="1:4">
      <c s="2" r="B2" t="s">
        <v>2</v>
      </c>
      <c s="2" r="C2" t="s">
        <v>34</v>
      </c>
      <c s="2" r="D2" t="s">
        <v>105</v>
      </c>
    </row>
    <row r="3" spans="1:4">
      <c s="3" r="A3" t="s">
        <v>875</v>
      </c>
    </row>
    <row r="4" spans="1:4">
      <c s="4" r="A4" t="s">
        <v>876</v>
      </c>
      <c s="6" r="B4" t="n">
        <v>1000000</v>
      </c>
    </row>
    <row r="5" spans="1:4">
      <c s="4" r="A5" t="s">
        <v>877</v>
      </c>
      <c s="7" r="B5" t="n">
        <v>1</v>
      </c>
    </row>
    <row r="6" spans="1:4">
      <c s="4" r="A6" t="s">
        <v>878</v>
      </c>
      <c s="6" r="B6" t="n">
        <v>0</v>
      </c>
    </row>
    <row r="7" spans="1:4">
      <c s="4" r="A7" t="s">
        <v>879</v>
      </c>
      <c s="6" r="B7" t="n">
        <v>0</v>
      </c>
    </row>
    <row r="8" spans="1:4">
      <c s="4" r="A8" t="s">
        <v>880</v>
      </c>
      <c s="7" r="C8" t="n">
        <v>296</v>
      </c>
      <c s="7" r="D8" t="n">
        <v>168</v>
      </c>
    </row>
    <row r="9" spans="1:4">
      <c s="4" r="A9" t="s">
        <v>881</v>
      </c>
      <c s="7" r="C9" t="n">
        <v>124</v>
      </c>
      <c s="7" r="D9" t="n">
        <v>71</v>
      </c>
    </row>
    <row r="10" spans="1:4">
      <c s="4" r="A10" t="s">
        <v>30</v>
      </c>
    </row>
    <row r="11" spans="1:4">
      <c s="3" r="A11" t="s">
        <v>875</v>
      </c>
    </row>
    <row r="12" spans="1:4">
      <c s="4" r="A12" t="s">
        <v>103</v>
      </c>
      <c s="6" r="B12" t="n">
        <v>1500</v>
      </c>
      <c s="6" r="C12" t="n">
        <v>1500</v>
      </c>
    </row>
    <row r="13" spans="1:4">
      <c s="4" r="A13" t="s">
        <v>32</v>
      </c>
    </row>
    <row r="14" spans="1:4">
      <c s="3" r="A14" t="s">
        <v>875</v>
      </c>
    </row>
    <row r="15" spans="1:4">
      <c s="4" r="A15" t="s">
        <v>103</v>
      </c>
      <c s="6" r="B15" t="n">
        <v>182648</v>
      </c>
      <c s="6" r="C15" t="n">
        <v>182648</v>
      </c>
    </row>
    <row r="16" spans="1:4">
      <c s="4" r="A16" t="s">
        <v>358</v>
      </c>
    </row>
    <row r="17" spans="1:4">
      <c s="3" r="A17" t="s">
        <v>875</v>
      </c>
    </row>
    <row r="18" spans="1:4">
      <c s="4" r="A18" t="s">
        <v>882</v>
      </c>
      <c s="6" r="B18" t="n">
        <v>226212</v>
      </c>
      <c s="6" r="C18" t="n">
        <v>269774</v>
      </c>
      <c s="6" r="D18" t="n">
        <v>271532</v>
      </c>
    </row>
    <row r="19" spans="1:4">
      <c s="4" r="A19" t="s">
        <v>883</v>
      </c>
      <c s="8" r="B19" t="n">
        <v>42.79</v>
      </c>
      <c s="8" r="C19" t="n">
        <v>28.93</v>
      </c>
      <c s="8" r="D19" t="n">
        <v>30.09</v>
      </c>
    </row>
    <row r="20" spans="1:4">
      <c s="4" r="A20" t="s">
        <v>884</v>
      </c>
      <c s="4" r="B20" t="s">
        <v>885</v>
      </c>
    </row>
    <row r="21" spans="1:4">
      <c s="4" r="A21" t="s">
        <v>886</v>
      </c>
      <c s="4" r="B21" t="s">
        <v>426</v>
      </c>
    </row>
    <row r="22" spans="1:4">
      <c s="4" r="A22" t="s">
        <v>887</v>
      </c>
      <c s="7" r="B22" t="n">
        <v>11944</v>
      </c>
    </row>
    <row r="23" spans="1:4">
      <c s="4" r="A23" t="s">
        <v>888</v>
      </c>
      <c s="4" r="B23" t="s">
        <v>461</v>
      </c>
    </row>
    <row r="24" spans="1:4">
      <c s="4" r="A24" t="s">
        <v>889</v>
      </c>
    </row>
    <row r="25" spans="1:4">
      <c s="3" r="A25" t="s">
        <v>875</v>
      </c>
    </row>
    <row r="26" spans="1:4">
      <c s="4" r="A26" t="s">
        <v>887</v>
      </c>
      <c s="7" r="B26" t="n">
        <v>11490</v>
      </c>
    </row>
    <row r="27" spans="1:4">
      <c s="4" r="A27" t="s">
        <v>890</v>
      </c>
    </row>
    <row r="28" spans="1:4">
      <c s="3" r="A28" t="s">
        <v>875</v>
      </c>
    </row>
    <row r="29" spans="1:4">
      <c s="4" r="A29" t="s">
        <v>887</v>
      </c>
      <c s="7" r="B29" t="n">
        <v>454</v>
      </c>
    </row>
    <row r="30" spans="1:4">
      <c s="4" r="A30" t="s">
        <v>891</v>
      </c>
    </row>
    <row r="31" spans="1:4">
      <c s="3" r="A31" t="s">
        <v>875</v>
      </c>
    </row>
    <row r="32" spans="1:4">
      <c s="4" r="A32" t="s">
        <v>892</v>
      </c>
      <c s="4" r="B32" t="s">
        <v>440</v>
      </c>
    </row>
    <row r="33" spans="1:4">
      <c s="4" r="A33" t="s">
        <v>893</v>
      </c>
    </row>
    <row r="34" spans="1:4">
      <c s="3" r="A34" t="s">
        <v>875</v>
      </c>
    </row>
    <row r="35" spans="1:4">
      <c s="4" r="A35" t="s">
        <v>883</v>
      </c>
      <c s="8" r="B35" t="n">
        <v>40.75</v>
      </c>
    </row>
    <row r="36" spans="1:4">
      <c s="4" r="A36" t="s">
        <v>894</v>
      </c>
    </row>
    <row r="37" spans="1:4">
      <c s="3" r="A37" t="s">
        <v>875</v>
      </c>
    </row>
    <row r="38" spans="1:4">
      <c s="4" r="A38" t="s">
        <v>892</v>
      </c>
      <c s="4" r="B38" t="s">
        <v>440</v>
      </c>
    </row>
    <row r="39" spans="1:4">
      <c s="4" r="A39" t="s">
        <v>895</v>
      </c>
    </row>
    <row r="40" spans="1:4">
      <c s="3" r="A40" t="s">
        <v>875</v>
      </c>
    </row>
    <row r="41" spans="1:4">
      <c s="4" r="A41" t="s">
        <v>883</v>
      </c>
      <c s="8" r="B41" t="n">
        <v>43.28</v>
      </c>
    </row>
    <row r="42" spans="1:4">
      <c s="4" r="A42" t="s">
        <v>896</v>
      </c>
    </row>
    <row r="43" spans="1:4">
      <c s="3" r="A43" t="s">
        <v>875</v>
      </c>
    </row>
    <row r="44" spans="1:4">
      <c s="4" r="A44" t="s">
        <v>892</v>
      </c>
      <c s="4" r="B44" t="s">
        <v>897</v>
      </c>
    </row>
    <row r="45" spans="1:4">
      <c s="4" r="A45" t="s">
        <v>361</v>
      </c>
    </row>
    <row r="46" spans="1:4">
      <c s="3" r="A46" t="s">
        <v>875</v>
      </c>
    </row>
    <row r="47" spans="1:4">
      <c s="4" r="A47" t="s">
        <v>883</v>
      </c>
      <c s="8" r="B47" t="n">
        <v>43.19</v>
      </c>
      <c s="8" r="C47" t="n">
        <v>28.54</v>
      </c>
      <c s="8" r="D47" t="n">
        <v>29.44</v>
      </c>
    </row>
    <row r="48" spans="1:4">
      <c s="4" r="A48" t="s">
        <v>887</v>
      </c>
      <c s="7" r="B48" t="n">
        <v>6600</v>
      </c>
    </row>
    <row r="49" spans="1:4">
      <c s="4" r="A49" t="s">
        <v>888</v>
      </c>
      <c s="4" r="B49" t="s">
        <v>461</v>
      </c>
    </row>
    <row r="50" spans="1:4">
      <c s="4" r="A50" t="s">
        <v>898</v>
      </c>
      <c s="6" r="B50" t="n">
        <v>142917</v>
      </c>
      <c s="6" r="C50" t="n">
        <v>197515</v>
      </c>
      <c s="6" r="D50" t="n">
        <v>115107</v>
      </c>
    </row>
    <row r="51" spans="1:4">
      <c s="4" r="A51" t="s">
        <v>899</v>
      </c>
      <c s="4" r="B51" t="s">
        <v>900</v>
      </c>
    </row>
    <row r="52" spans="1:4">
      <c s="4" r="A52" t="s">
        <v>901</v>
      </c>
      <c s="4" r="B52" t="s">
        <v>902</v>
      </c>
    </row>
    <row r="53" spans="1:4">
      <c s="4" r="A53" t="s">
        <v>903</v>
      </c>
      <c s="4" r="B53" t="s">
        <v>904</v>
      </c>
    </row>
    <row r="54" spans="1:4">
      <c s="4" r="A54" t="s">
        <v>905</v>
      </c>
      <c s="4" r="B54" t="s">
        <v>782</v>
      </c>
    </row>
    <row r="55" spans="1:4">
      <c s="4" r="A55" t="s">
        <v>906</v>
      </c>
      <c s="4" r="B55" t="s">
        <v>907</v>
      </c>
    </row>
    <row r="56" spans="1:4">
      <c s="4" r="A56" t="s">
        <v>908</v>
      </c>
      <c s="6" r="B56" t="n">
        <v>544076</v>
      </c>
    </row>
    <row r="57" spans="1:4">
      <c s="4" r="A57" t="s">
        <v>909</v>
      </c>
      <c s="6" r="B57" t="n">
        <v>22985</v>
      </c>
    </row>
    <row r="58" spans="1:4">
      <c s="4" r="A58" t="s">
        <v>910</v>
      </c>
    </row>
    <row r="59" spans="1:4">
      <c s="3" r="A59" t="s">
        <v>875</v>
      </c>
    </row>
    <row r="60" spans="1:4">
      <c s="4" r="A60" t="s">
        <v>911</v>
      </c>
      <c s="8" r="B60" t="n">
        <v>33.02</v>
      </c>
    </row>
    <row r="61" spans="1:4">
      <c s="4" r="A61" t="s">
        <v>912</v>
      </c>
      <c s="7" r="B61" t="n">
        <v>2460</v>
      </c>
    </row>
    <row r="62" spans="1:4">
      <c s="4" r="A62" t="s">
        <v>913</v>
      </c>
    </row>
    <row r="63" spans="1:4">
      <c s="3" r="A63" t="s">
        <v>875</v>
      </c>
    </row>
    <row r="64" spans="1:4">
      <c s="4" r="A64" t="s">
        <v>901</v>
      </c>
      <c s="4" r="B64" t="s">
        <v>914</v>
      </c>
    </row>
    <row r="65" spans="1:4">
      <c s="4" r="A65" t="s">
        <v>915</v>
      </c>
    </row>
    <row r="66" spans="1:4">
      <c s="3" r="A66" t="s">
        <v>875</v>
      </c>
    </row>
    <row r="67" spans="1:4">
      <c s="4" r="A67" t="s">
        <v>916</v>
      </c>
      <c s="4" r="B67" t="s">
        <v>917</v>
      </c>
    </row>
    <row r="68" spans="1:4">
      <c s="4" r="A68" t="s">
        <v>918</v>
      </c>
    </row>
    <row r="69" spans="1:4">
      <c s="3" r="A69" t="s">
        <v>875</v>
      </c>
    </row>
    <row r="70" spans="1:4">
      <c s="4" r="A70" t="s">
        <v>919</v>
      </c>
      <c s="4" r="B70" t="s">
        <v>885</v>
      </c>
    </row>
    <row r="71" spans="1:4">
      <c s="4" r="A71" t="s">
        <v>920</v>
      </c>
    </row>
    <row r="72" spans="1:4">
      <c s="3" r="A72" t="s">
        <v>875</v>
      </c>
    </row>
    <row r="73" spans="1:4">
      <c s="4" r="A73" t="s">
        <v>919</v>
      </c>
      <c s="4" r="B73" t="s">
        <v>5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921</v>
      </c>
      <c s="2" r="B1" t="s">
        <v>1</v>
      </c>
    </row>
    <row r="2" spans="1:3">
      <c s="2" r="B2" t="s">
        <v>34</v>
      </c>
      <c s="2" r="C2" t="s">
        <v>105</v>
      </c>
    </row>
    <row r="3" spans="1:3">
      <c s="3" r="A3" t="s">
        <v>922</v>
      </c>
    </row>
    <row r="4" spans="1:3">
      <c s="4" r="A4" t="s">
        <v>923</v>
      </c>
      <c s="6" r="B4" t="n">
        <v>14584</v>
      </c>
      <c s="6" r="C4" t="n">
        <v>22022</v>
      </c>
    </row>
    <row r="5" spans="1:3">
      <c s="4" r="A5" t="s">
        <v>924</v>
      </c>
      <c s="6" r="B5" t="n">
        <v>-14584</v>
      </c>
      <c s="6" r="C5" t="n">
        <v>-7438</v>
      </c>
    </row>
    <row r="6" spans="1:3">
      <c s="4" r="A6" t="s">
        <v>925</v>
      </c>
      <c s="6" r="C6" t="n">
        <v>14584</v>
      </c>
    </row>
    <row r="7" spans="1:3">
      <c s="4" r="A7" t="s">
        <v>926</v>
      </c>
      <c s="6" r="C7" t="n">
        <v>14584</v>
      </c>
    </row>
    <row r="8" spans="1:3">
      <c s="3" r="A8" t="s">
        <v>927</v>
      </c>
    </row>
    <row r="9" spans="1:3">
      <c s="4" r="A9" t="s">
        <v>928</v>
      </c>
      <c s="8" r="B9" t="n">
        <v>7.63</v>
      </c>
      <c s="8" r="C9" t="n">
        <v>7.63</v>
      </c>
    </row>
    <row r="10" spans="1:3">
      <c s="4" r="A10" t="s">
        <v>929</v>
      </c>
      <c s="8" r="B10" t="n">
        <v>7.63</v>
      </c>
      <c s="10" r="C10" t="n">
        <v>7.63</v>
      </c>
    </row>
    <row r="11" spans="1:3">
      <c s="4" r="A11" t="s">
        <v>930</v>
      </c>
      <c s="10" r="C11" t="n">
        <v>7.63</v>
      </c>
    </row>
    <row r="12" spans="1:3">
      <c s="4" r="A12" t="s">
        <v>931</v>
      </c>
      <c s="8" r="C12" t="n">
        <v>7.6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932</v>
      </c>
      <c s="2" r="B1" t="s">
        <v>1</v>
      </c>
    </row>
    <row r="2" spans="1:4">
      <c s="2" r="B2" t="s">
        <v>2</v>
      </c>
      <c s="2" r="C2" t="s">
        <v>34</v>
      </c>
      <c s="2" r="D2" t="s">
        <v>105</v>
      </c>
    </row>
    <row r="3" spans="1:4">
      <c s="3" r="A3" t="s">
        <v>933</v>
      </c>
    </row>
    <row r="4" spans="1:4">
      <c s="4" r="A4" t="s">
        <v>934</v>
      </c>
      <c s="6" r="B4" t="n">
        <v>878897</v>
      </c>
      <c s="6" r="C4" t="n">
        <v>1260913</v>
      </c>
      <c s="6" r="D4" t="n">
        <v>1534163</v>
      </c>
    </row>
    <row r="5" spans="1:4">
      <c s="4" r="A5" t="s">
        <v>882</v>
      </c>
      <c s="6" r="B5" t="n">
        <v>226212</v>
      </c>
      <c s="6" r="C5" t="n">
        <v>269774</v>
      </c>
      <c s="6" r="D5" t="n">
        <v>271532</v>
      </c>
    </row>
    <row r="6" spans="1:4">
      <c s="4" r="A6" t="s">
        <v>935</v>
      </c>
      <c s="6" r="B6" t="n">
        <v>-329437</v>
      </c>
      <c s="6" r="C6" t="n">
        <v>-625843</v>
      </c>
      <c s="6" r="D6" t="n">
        <v>-522129</v>
      </c>
    </row>
    <row r="7" spans="1:4">
      <c s="4" r="A7" t="s">
        <v>936</v>
      </c>
      <c s="6" r="B7" t="n">
        <v>-17897</v>
      </c>
      <c s="6" r="C7" t="n">
        <v>-25947</v>
      </c>
      <c s="6" r="D7" t="n">
        <v>-22653</v>
      </c>
    </row>
    <row r="8" spans="1:4">
      <c s="4" r="A8" t="s">
        <v>937</v>
      </c>
      <c s="6" r="B8" t="n">
        <v>757775</v>
      </c>
      <c s="6" r="C8" t="n">
        <v>878897</v>
      </c>
      <c s="6" r="D8" t="n">
        <v>1260913</v>
      </c>
    </row>
    <row r="9" spans="1:4">
      <c s="3" r="A9" t="s">
        <v>938</v>
      </c>
    </row>
    <row r="10" spans="1:4">
      <c s="4" r="A10" t="s">
        <v>939</v>
      </c>
      <c s="8" r="B10" t="n">
        <v>24.92</v>
      </c>
      <c s="8" r="C10" t="n">
        <v>21.86</v>
      </c>
      <c s="8" r="D10" t="n">
        <v>18.85</v>
      </c>
    </row>
    <row r="11" spans="1:4">
      <c s="4" r="A11" t="s">
        <v>940</v>
      </c>
      <c s="10" r="B11" t="n">
        <v>42.79</v>
      </c>
      <c s="10" r="C11" t="n">
        <v>28.93</v>
      </c>
      <c s="10" r="D11" t="n">
        <v>30.09</v>
      </c>
    </row>
    <row r="12" spans="1:4">
      <c s="4" r="A12" t="s">
        <v>941</v>
      </c>
      <c s="10" r="B12" t="n">
        <v>23.72</v>
      </c>
      <c s="10" r="C12" t="n">
        <v>20.53</v>
      </c>
      <c s="10" r="D12" t="n">
        <v>17.27</v>
      </c>
    </row>
    <row r="13" spans="1:4">
      <c s="4" r="A13" t="s">
        <v>942</v>
      </c>
      <c s="10" r="B13" t="n">
        <v>27.58</v>
      </c>
      <c s="10" r="C13" t="n">
        <v>22.94</v>
      </c>
      <c s="10" r="D13" t="n">
        <v>22.92</v>
      </c>
    </row>
    <row r="14" spans="1:4">
      <c s="4" r="A14" t="s">
        <v>943</v>
      </c>
      <c s="8" r="B14" t="n">
        <v>30.73</v>
      </c>
      <c s="8" r="C14" t="n">
        <v>24.92</v>
      </c>
      <c s="8" r="D14" t="n">
        <v>21.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44</v>
      </c>
      <c s="2" r="C1" t="s">
        <v>1</v>
      </c>
    </row>
    <row r="2" spans="1:5">
      <c s="2" r="C2" t="s">
        <v>2</v>
      </c>
      <c s="2" r="D2" t="s">
        <v>34</v>
      </c>
      <c s="2" r="E2" t="s">
        <v>105</v>
      </c>
    </row>
    <row r="3" spans="1:5">
      <c s="3" r="A3" t="s">
        <v>945</v>
      </c>
    </row>
    <row r="4" spans="1:5">
      <c s="4" r="A4" t="s">
        <v>946</v>
      </c>
      <c s="4" r="B4" t="s">
        <v>55</v>
      </c>
      <c s="7" r="C4" t="n">
        <v>8715</v>
      </c>
      <c s="7" r="D4" t="n">
        <v>8591</v>
      </c>
      <c s="7" r="E4" t="n">
        <v>11898</v>
      </c>
    </row>
    <row r="5" spans="1:5">
      <c s="4" r="A5" t="s">
        <v>947</v>
      </c>
      <c s="4" r="B5" t="s">
        <v>571</v>
      </c>
      <c s="6" r="C5" t="n">
        <v>13276</v>
      </c>
      <c s="6" r="D5" t="n">
        <v>17692</v>
      </c>
      <c s="6" r="E5" t="n">
        <v>9161</v>
      </c>
    </row>
    <row r="6" spans="1:5">
      <c s="4" r="A6" t="s">
        <v>948</v>
      </c>
      <c s="4" r="B6" t="s">
        <v>949</v>
      </c>
      <c s="7" r="C6" t="n">
        <v>3341</v>
      </c>
      <c s="7" r="D6" t="n">
        <v>5171</v>
      </c>
      <c s="7" r="E6" t="n">
        <v>3848</v>
      </c>
    </row>
    <row r="7" spans="1:5">
      <c r="A7" t="n"/>
    </row>
    <row r="8" spans="1:5">
      <c s="4" r="A8" t="s">
        <v>55</v>
      </c>
      <c s="4" r="B8" t="s">
        <v>950</v>
      </c>
    </row>
    <row r="9" spans="1:5">
      <c s="4" r="A9" t="s">
        <v>571</v>
      </c>
      <c s="4" r="B9" t="s">
        <v>951</v>
      </c>
    </row>
    <row r="10" spans="1:5">
      <c s="4" r="A10" t="s">
        <v>949</v>
      </c>
      <c s="4" r="B10" t="s">
        <v>952</v>
      </c>
    </row>
  </sheetData>
  <mergeCells count="6">
    <mergeCell ref="A1:B2"/>
    <mergeCell ref="C1:E1"/>
    <mergeCell ref="A7:D7"/>
    <mergeCell ref="B8:D8"/>
    <mergeCell ref="B9:D9"/>
    <mergeCell ref="B10:D10"/>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53</v>
      </c>
      <c s="2" r="C1" t="s">
        <v>1</v>
      </c>
    </row>
    <row r="2" spans="1:5">
      <c s="2" r="C2" t="s">
        <v>2</v>
      </c>
      <c s="2" r="D2" t="s">
        <v>34</v>
      </c>
      <c s="2" r="E2" t="s">
        <v>105</v>
      </c>
    </row>
    <row r="3" spans="1:5">
      <c s="3" r="A3" t="s">
        <v>945</v>
      </c>
    </row>
    <row r="4" spans="1:5">
      <c s="4" r="A4" t="s">
        <v>954</v>
      </c>
      <c s="4" r="B4" t="s">
        <v>55</v>
      </c>
      <c s="7" r="C4" t="n">
        <v>8715</v>
      </c>
      <c s="7" r="D4" t="n">
        <v>8591</v>
      </c>
      <c s="7" r="E4" t="n">
        <v>11898</v>
      </c>
    </row>
    <row r="5" spans="1:5">
      <c s="4" r="A5" t="s">
        <v>947</v>
      </c>
      <c s="4" r="B5" t="s">
        <v>571</v>
      </c>
      <c s="6" r="C5" t="n">
        <v>13276</v>
      </c>
      <c s="6" r="D5" t="n">
        <v>17692</v>
      </c>
      <c s="6" r="E5" t="n">
        <v>9161</v>
      </c>
    </row>
    <row r="6" spans="1:5">
      <c s="4" r="A6" t="s">
        <v>948</v>
      </c>
      <c s="4" r="B6" t="s">
        <v>949</v>
      </c>
      <c s="6" r="C6" t="n">
        <v>3341</v>
      </c>
      <c s="6" r="D6" t="n">
        <v>5171</v>
      </c>
      <c s="6" r="E6" t="n">
        <v>3848</v>
      </c>
    </row>
    <row r="7" spans="1:5">
      <c s="4" r="A7" t="s">
        <v>955</v>
      </c>
    </row>
    <row r="8" spans="1:5">
      <c s="3" r="A8" t="s">
        <v>945</v>
      </c>
    </row>
    <row r="9" spans="1:5">
      <c s="4" r="A9" t="s">
        <v>954</v>
      </c>
      <c s="6" r="C9" t="n">
        <v>885</v>
      </c>
      <c s="6" r="D9" t="n">
        <v>943</v>
      </c>
      <c s="6" r="E9" t="n">
        <v>840</v>
      </c>
    </row>
    <row r="10" spans="1:5">
      <c s="4" r="A10" t="s">
        <v>947</v>
      </c>
      <c s="6" r="C10" t="n">
        <v>1148</v>
      </c>
      <c s="6" r="D10" t="n">
        <v>1081</v>
      </c>
      <c s="6" r="E10" t="n">
        <v>1000</v>
      </c>
    </row>
    <row r="11" spans="1:5">
      <c s="4" r="A11" t="s">
        <v>948</v>
      </c>
      <c s="7" r="C11" t="n">
        <v>482</v>
      </c>
      <c s="7" r="D11" t="n">
        <v>454</v>
      </c>
      <c s="7" r="E11" t="n">
        <v>420</v>
      </c>
    </row>
    <row r="12" spans="1:5">
      <c r="A12" t="n"/>
    </row>
    <row r="13" spans="1:5">
      <c s="4" r="A13" t="s">
        <v>55</v>
      </c>
      <c s="4" r="B13" t="s">
        <v>950</v>
      </c>
    </row>
    <row r="14" spans="1:5">
      <c s="4" r="A14" t="s">
        <v>571</v>
      </c>
      <c s="4" r="B14" t="s">
        <v>951</v>
      </c>
    </row>
    <row r="15" spans="1:5">
      <c s="4" r="A15" t="s">
        <v>949</v>
      </c>
      <c s="4" r="B15" t="s">
        <v>952</v>
      </c>
    </row>
  </sheetData>
  <mergeCells count="6">
    <mergeCell ref="A1:B2"/>
    <mergeCell ref="C1:E1"/>
    <mergeCell ref="A12:D12"/>
    <mergeCell ref="B13:D13"/>
    <mergeCell ref="B14:D14"/>
    <mergeCell ref="B15:D1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56</v>
      </c>
      <c s="2" r="C1" t="s">
        <v>1</v>
      </c>
    </row>
    <row r="2" spans="1:5">
      <c s="2" r="C2" t="s">
        <v>2</v>
      </c>
      <c s="2" r="D2" t="s">
        <v>34</v>
      </c>
      <c s="2" r="E2" t="s">
        <v>105</v>
      </c>
    </row>
    <row r="3" spans="1:5">
      <c s="3" r="A3" t="s">
        <v>957</v>
      </c>
    </row>
    <row r="4" spans="1:5">
      <c s="4" r="A4" t="s">
        <v>958</v>
      </c>
      <c s="6" r="C4" t="n">
        <v>38366</v>
      </c>
      <c s="6" r="D4" t="n">
        <v>65832</v>
      </c>
      <c s="6" r="E4" t="n">
        <v>47640</v>
      </c>
    </row>
    <row r="5" spans="1:5">
      <c s="4" r="A5" t="s">
        <v>959</v>
      </c>
      <c s="6" r="C5" t="n">
        <v>76741</v>
      </c>
      <c s="6" r="D5" t="n">
        <v>131683</v>
      </c>
      <c s="6" r="E5" t="n">
        <v>95282</v>
      </c>
    </row>
    <row r="6" spans="1:5">
      <c s="4" r="A6" t="s">
        <v>960</v>
      </c>
      <c s="6" r="C6" t="n">
        <v>115107</v>
      </c>
      <c s="6" r="D6" t="n">
        <v>197515</v>
      </c>
      <c s="6" r="E6" t="n">
        <v>142917</v>
      </c>
    </row>
    <row r="7" spans="1:5">
      <c s="4" r="A7" t="s">
        <v>961</v>
      </c>
      <c s="4" r="B7" t="s">
        <v>55</v>
      </c>
      <c s="7" r="C7" t="n">
        <v>1129</v>
      </c>
      <c s="7" r="D7" t="n">
        <v>1879</v>
      </c>
      <c s="7" r="E7" t="n">
        <v>2057</v>
      </c>
    </row>
    <row r="8" spans="1:5">
      <c s="4" r="A8" t="s">
        <v>962</v>
      </c>
      <c s="4" r="B8" t="s">
        <v>55</v>
      </c>
      <c s="6" r="C8" t="n">
        <v>2259</v>
      </c>
      <c s="6" r="D8" t="n">
        <v>3758</v>
      </c>
      <c s="6" r="E8" t="n">
        <v>4115</v>
      </c>
    </row>
    <row r="9" spans="1:5">
      <c s="4" r="A9" t="s">
        <v>963</v>
      </c>
      <c s="4" r="B9" t="s">
        <v>55</v>
      </c>
      <c s="7" r="C9" t="n">
        <v>3389</v>
      </c>
      <c s="7" r="D9" t="n">
        <v>5637</v>
      </c>
      <c s="7" r="E9" t="n">
        <v>6173</v>
      </c>
    </row>
    <row r="10" spans="1:5">
      <c s="4" r="A10" t="s">
        <v>964</v>
      </c>
      <c s="6" r="C10" t="n">
        <v>47640</v>
      </c>
      <c s="6" r="D10" t="n">
        <v>65832</v>
      </c>
      <c s="6" r="E10" t="n">
        <v>38366</v>
      </c>
    </row>
    <row r="11" spans="1:5">
      <c s="4" r="A11" t="s">
        <v>965</v>
      </c>
      <c s="6" r="C11" t="n">
        <v>95282</v>
      </c>
      <c s="6" r="D11" t="n">
        <v>131683</v>
      </c>
      <c s="6" r="E11" t="n">
        <v>76741</v>
      </c>
    </row>
    <row r="12" spans="1:5">
      <c s="4" r="A12" t="s">
        <v>966</v>
      </c>
      <c s="6" r="C12" t="n">
        <v>142917</v>
      </c>
      <c s="6" r="D12" t="n">
        <v>197515</v>
      </c>
      <c s="6" r="E12" t="n">
        <v>115107</v>
      </c>
    </row>
    <row r="13" spans="1:5">
      <c s="4" r="A13" t="s">
        <v>967</v>
      </c>
      <c s="7" r="C13" t="n">
        <v>2057</v>
      </c>
      <c s="7" r="D13" t="n">
        <v>1879</v>
      </c>
      <c s="7" r="E13" t="n">
        <v>1129</v>
      </c>
    </row>
    <row r="14" spans="1:5">
      <c s="4" r="A14" t="s">
        <v>968</v>
      </c>
      <c s="6" r="C14" t="n">
        <v>4115</v>
      </c>
      <c s="6" r="D14" t="n">
        <v>3758</v>
      </c>
      <c s="6" r="E14" t="n">
        <v>2259</v>
      </c>
    </row>
    <row r="15" spans="1:5">
      <c s="4" r="A15" t="s">
        <v>969</v>
      </c>
      <c s="7" r="C15" t="n">
        <v>6173</v>
      </c>
      <c s="7" r="D15" t="n">
        <v>5637</v>
      </c>
      <c s="7" r="E15" t="n">
        <v>3389</v>
      </c>
    </row>
    <row r="16" spans="1:5">
      <c r="A16" t="n"/>
    </row>
    <row r="17" spans="1:5">
      <c s="4" r="A17" t="s">
        <v>55</v>
      </c>
      <c s="4" r="B17" t="s">
        <v>970</v>
      </c>
    </row>
  </sheetData>
  <mergeCells count="4">
    <mergeCell ref="A1:B2"/>
    <mergeCell ref="C1:E1"/>
    <mergeCell ref="A16:D16"/>
    <mergeCell ref="B17:D1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Equi</vt:lpstr>
      <vt:lpstr>Consolidated Statements of Cash</vt:lpstr>
      <vt:lpstr>Summary of Significant Accounti</vt:lpstr>
      <vt:lpstr>New Accounting Pronouncements</vt:lpstr>
      <vt:lpstr>Acquisitions and Dispositions</vt:lpstr>
      <vt:lpstr>Investment in National CineMedi</vt:lpstr>
      <vt:lpstr>Other Investments</vt:lpstr>
      <vt:lpstr>Goodwill and Other Intangible A</vt:lpstr>
      <vt:lpstr>Impairment of Long-Lived Assets</vt:lpstr>
      <vt:lpstr>Deferred Charges and Other Asse</vt:lpstr>
      <vt:lpstr>Long-Term Debt</vt:lpstr>
      <vt:lpstr>Interest Rate Swap Agreements</vt:lpstr>
      <vt:lpstr>Fair Value Measurements</vt:lpstr>
      <vt:lpstr>Foreign Currency Translation</vt:lpstr>
      <vt:lpstr>Noncontrolling Interests in Sub</vt:lpstr>
      <vt:lpstr>Capital Stock</vt:lpstr>
      <vt:lpstr>Supplemental Cash Flow Informat</vt:lpstr>
      <vt:lpstr>Income Taxes</vt:lpstr>
      <vt:lpstr>Commitments and Contingencies</vt:lpstr>
      <vt:lpstr>Segments</vt:lpstr>
      <vt:lpstr>Related Party Transactions</vt:lpstr>
      <vt:lpstr>Valuation and Qualifying Accoun</vt:lpstr>
      <vt:lpstr>Subsequent Event</vt:lpstr>
      <vt:lpstr>Condensed Consolidating Financi</vt:lpstr>
      <vt:lpstr>Unaudited Supplemental Schedule</vt:lpstr>
      <vt:lpstr>Summary of Significant Accoun32</vt:lpstr>
      <vt:lpstr>Summary of Significant Accoun33</vt:lpstr>
      <vt:lpstr>Acquisitions and Dispositions (</vt:lpstr>
      <vt:lpstr>Investment in National CineMe35</vt:lpstr>
      <vt:lpstr>Other Investments (Tables)</vt:lpstr>
      <vt:lpstr>Goodwill and Other Intangible37</vt:lpstr>
      <vt:lpstr>Impairment of Long-Lived Asse38</vt:lpstr>
      <vt:lpstr>Deferred Charges and Other As39</vt:lpstr>
      <vt:lpstr>Long-Term Debt (Tables)</vt:lpstr>
      <vt:lpstr>Interest Rate Swap Agreements (</vt:lpstr>
      <vt:lpstr>Fair Value Measurements (Tables</vt:lpstr>
      <vt:lpstr>Foreign Currency Translation (T</vt:lpstr>
      <vt:lpstr>Noncontrolling Interests in S44</vt:lpstr>
      <vt:lpstr>Capital Stock (Tables)</vt:lpstr>
      <vt:lpstr>Supplemental Cash Flow Inform46</vt:lpstr>
      <vt:lpstr>Income Taxes (Tables)</vt:lpstr>
      <vt:lpstr>Commitments and Contingencies (</vt:lpstr>
      <vt:lpstr>Segments (Tables)</vt:lpstr>
      <vt:lpstr>Valuation and Qualifying Acco50</vt:lpstr>
      <vt:lpstr>Condensed Consolidating Finan51</vt:lpstr>
      <vt:lpstr>Estimated Useful Lives of Asset</vt:lpstr>
      <vt:lpstr>Summary of Significant Accoun53</vt:lpstr>
      <vt:lpstr>Summary of Significant Accoun54</vt:lpstr>
      <vt:lpstr>Intangible Assets and Amortizat</vt:lpstr>
      <vt:lpstr>New Accounting Pronouncements -</vt:lpstr>
      <vt:lpstr>Acquisitions and Dispositions -</vt:lpstr>
      <vt:lpstr>Fair Value of Identifiable Asse</vt:lpstr>
      <vt:lpstr>Unaudited Pro Forma Information</vt:lpstr>
      <vt:lpstr>Investment in National CineMe60</vt:lpstr>
      <vt:lpstr>Summary of Common Units Receive</vt:lpstr>
      <vt:lpstr>Summary of Activity with NCM In</vt:lpstr>
      <vt:lpstr>Summary of Activity with NCM 63</vt:lpstr>
      <vt:lpstr>Summary Financial Information f</vt:lpstr>
      <vt:lpstr>Other Investments (Detail)</vt:lpstr>
      <vt:lpstr>Summary of Activity for Each of</vt:lpstr>
      <vt:lpstr>Summary of Activity for Each 67</vt:lpstr>
      <vt:lpstr>Other Investments - Additional </vt:lpstr>
      <vt:lpstr>Summary Financial Information69</vt:lpstr>
      <vt:lpstr>Transactions with DCIP (Detail)</vt:lpstr>
      <vt:lpstr>Summary of Goodwill (Detail)</vt:lpstr>
      <vt:lpstr>Summary of Goodwill (Parentheti</vt:lpstr>
      <vt:lpstr>Intangible Assets (Detail)</vt:lpstr>
      <vt:lpstr>Intangible Assets (Parenthetica</vt:lpstr>
      <vt:lpstr>Estimated Aggregate Future Amor</vt:lpstr>
      <vt:lpstr>Long-Lived Asset Impairment Cha</vt:lpstr>
      <vt:lpstr>Impairment of Long-Lived Asse77</vt:lpstr>
      <vt:lpstr>Deferred Charges and Other As78</vt:lpstr>
      <vt:lpstr>Long-Term Debt (Detail)</vt:lpstr>
      <vt:lpstr>Long-Term Debt (Parenthetical) </vt:lpstr>
      <vt:lpstr>Long-Term Debt - Additional Inf</vt:lpstr>
      <vt:lpstr>Long-Term Debt Maturities (Deta</vt:lpstr>
      <vt:lpstr>Interest Rate Swap Agreement - </vt:lpstr>
      <vt:lpstr>Summary of Interest Rate Swap A</vt:lpstr>
      <vt:lpstr>Changes in Accumulated Other Co</vt:lpstr>
      <vt:lpstr>Summary of Assets and Liabiliti</vt:lpstr>
      <vt:lpstr>Reconciliation of Beginning and</vt:lpstr>
      <vt:lpstr>Foreign Currency Translation - </vt:lpstr>
      <vt:lpstr>Summary of Impact of Translatin</vt:lpstr>
      <vt:lpstr>Non-controlling Interests in Su</vt:lpstr>
      <vt:lpstr>Non-controlling Interests in 91</vt:lpstr>
      <vt:lpstr>Noncontrolling Interests in S92</vt:lpstr>
      <vt:lpstr>Summary of Impact of Changes in</vt:lpstr>
      <vt:lpstr>Capital Stock - Additional Info</vt:lpstr>
      <vt:lpstr>Summary of Stock Option Activit</vt:lpstr>
      <vt:lpstr>Summary of Restricted Stock Act</vt:lpstr>
      <vt:lpstr>Summary of Restricted Stock Awa</vt:lpstr>
      <vt:lpstr>Summary of Restricted Stock A98</vt:lpstr>
      <vt:lpstr>Summary of Potential Number of </vt:lpstr>
      <vt:lpstr>Summary of Potential Number 100</vt:lpstr>
      <vt:lpstr>Summary of Restricted Stock Uni</vt:lpstr>
      <vt:lpstr>Supplemental Information to Con</vt:lpstr>
      <vt:lpstr>Supplemental Information to 103</vt:lpstr>
      <vt:lpstr>Income Before Income Taxes (Det</vt:lpstr>
      <vt:lpstr>Reconciliation between Income T</vt:lpstr>
      <vt:lpstr>Income Taxes - Additional Infor</vt:lpstr>
      <vt:lpstr>Net Long- Term Deferred Income </vt:lpstr>
      <vt:lpstr>Reconciliation of Unrecognized </vt:lpstr>
      <vt:lpstr>Commitments and Contingencies -</vt:lpstr>
      <vt:lpstr>Rent Expenses (Detail)</vt:lpstr>
      <vt:lpstr>Future Minimum Lease Payments (</vt:lpstr>
      <vt:lpstr>Selected Financial Information </vt:lpstr>
      <vt:lpstr>Reconciliation of Net Income to</vt:lpstr>
      <vt:lpstr>Selected Financial Informati114</vt:lpstr>
      <vt:lpstr>Related Party Transactions - Ad</vt:lpstr>
      <vt:lpstr>Valuation Allowance for Deferre</vt:lpstr>
      <vt:lpstr>Subsequent Event - Additional I</vt:lpstr>
      <vt:lpstr>Condensed Consolidating Fina118</vt:lpstr>
      <vt:lpstr>Condensed Consolidating Balance</vt:lpstr>
      <vt:lpstr>Condensed Consolidating Stateme</vt:lpstr>
      <vt:lpstr>Condensed Consolidating Stat121</vt:lpstr>
      <vt:lpstr>Condensed Consolidating Stat122</vt:lpstr>
      <vt:lpstr>Condensed Consolidating Stat123</vt:lpstr>
      <vt:lpstr>Supplemental Schedules - Conden</vt:lpstr>
      <vt:lpstr>Supplemental Schedules - Con125</vt:lpstr>
      <vt:lpstr>Supplemental Schedules - Con126</vt:lpstr>
      <vt:lpstr>Supplemental Schedules - Con127</vt:lpstr>
      <vt:lpstr>Supplemental Schedules - Con1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06:09:51Z</dcterms:created>
  <dcterms:modified xmlns:dcterms="http://purl.org/dc/terms/" xmlns:xsi="http://www.w3.org/2001/XMLSchema-instance" xsi:type="dcterms:W3CDTF">2016-03-04T06:09:51Z</dcterms:modified>
  <dc:title xmlns:dc="http://purl.org/dc/elements/1.1/">Untitled</dc:title>
  <dc:description xmlns:dc="http://purl.org/dc/elements/1.1/"/>
  <dc:subject xmlns:dc="http://purl.org/dc/elements/1.1/"/>
  <cp:keywords/>
  <cp:category/>
</cp:coreProperties>
</file>